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Merger and Acquisitions" sheetId="11" state="visible" r:id="rId11"/>
    <sheet xmlns:r="http://schemas.openxmlformats.org/officeDocument/2006/relationships" name="Investment In Films and Televi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articipations and Residuals" sheetId="17" state="visible" r:id="rId17"/>
    <sheet xmlns:r="http://schemas.openxmlformats.org/officeDocument/2006/relationships" name="Film Obligations and Production"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Revenue" sheetId="21" state="visible" r:id="rId21"/>
    <sheet xmlns:r="http://schemas.openxmlformats.org/officeDocument/2006/relationships" name="Capital Stock" sheetId="22" state="visible" r:id="rId22"/>
    <sheet xmlns:r="http://schemas.openxmlformats.org/officeDocument/2006/relationships" name="Income Taxes" sheetId="23" state="visible" r:id="rId23"/>
    <sheet xmlns:r="http://schemas.openxmlformats.org/officeDocument/2006/relationships" name="Restructuring and Other"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Financial Instruments" sheetId="27" state="visible" r:id="rId27"/>
    <sheet xmlns:r="http://schemas.openxmlformats.org/officeDocument/2006/relationships" name="Additional Financial Informatio" sheetId="28" state="visible" r:id="rId28"/>
    <sheet xmlns:r="http://schemas.openxmlformats.org/officeDocument/2006/relationships" name="Quarterly Financial Data (Unaud" sheetId="29" state="visible" r:id="rId29"/>
    <sheet xmlns:r="http://schemas.openxmlformats.org/officeDocument/2006/relationships" name="Related Party Transactions" sheetId="30" state="visible" r:id="rId30"/>
    <sheet xmlns:r="http://schemas.openxmlformats.org/officeDocument/2006/relationships" name="Valuation and Qualifying Accoun"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Merger and Acquisitions (Tables" sheetId="34" state="visible" r:id="rId34"/>
    <sheet xmlns:r="http://schemas.openxmlformats.org/officeDocument/2006/relationships" name="Investment In Films and Telev_2" sheetId="35" state="visible" r:id="rId35"/>
    <sheet xmlns:r="http://schemas.openxmlformats.org/officeDocument/2006/relationships" name="Property and Equipment (Tables)"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Film Obligations and Producti_2" sheetId="40" state="visible" r:id="rId40"/>
    <sheet xmlns:r="http://schemas.openxmlformats.org/officeDocument/2006/relationships" name="Fair Value Measurements (Tables" sheetId="41" state="visible" r:id="rId41"/>
    <sheet xmlns:r="http://schemas.openxmlformats.org/officeDocument/2006/relationships" name="Noncontrolling Interests (Table" sheetId="42" state="visible" r:id="rId42"/>
    <sheet xmlns:r="http://schemas.openxmlformats.org/officeDocument/2006/relationships" name="Revenue (Tables)" sheetId="43" state="visible" r:id="rId43"/>
    <sheet xmlns:r="http://schemas.openxmlformats.org/officeDocument/2006/relationships" name="Capital Stock (Tables)" sheetId="44" state="visible" r:id="rId44"/>
    <sheet xmlns:r="http://schemas.openxmlformats.org/officeDocument/2006/relationships" name="Income Taxes (Tables)" sheetId="45" state="visible" r:id="rId45"/>
    <sheet xmlns:r="http://schemas.openxmlformats.org/officeDocument/2006/relationships" name="Restructuring and Other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Financial Instruments (Tables)" sheetId="49" state="visible" r:id="rId49"/>
    <sheet xmlns:r="http://schemas.openxmlformats.org/officeDocument/2006/relationships" name="Additional Financial Informat_2" sheetId="50" state="visible" r:id="rId50"/>
    <sheet xmlns:r="http://schemas.openxmlformats.org/officeDocument/2006/relationships" name="Quarterly Financial Data (Una_2" sheetId="51" state="visible" r:id="rId51"/>
    <sheet xmlns:r="http://schemas.openxmlformats.org/officeDocument/2006/relationships" name="Related Party Transactions (Tab" sheetId="52" state="visible" r:id="rId52"/>
    <sheet xmlns:r="http://schemas.openxmlformats.org/officeDocument/2006/relationships" name="Description of Business, Basi_4" sheetId="53" state="visible" r:id="rId53"/>
    <sheet xmlns:r="http://schemas.openxmlformats.org/officeDocument/2006/relationships" name="Description of Business, Basi_5" sheetId="54" state="visible" r:id="rId54"/>
    <sheet xmlns:r="http://schemas.openxmlformats.org/officeDocument/2006/relationships" name="Description of Business, Basi_6" sheetId="55" state="visible" r:id="rId55"/>
    <sheet xmlns:r="http://schemas.openxmlformats.org/officeDocument/2006/relationships" name="Description of Business, Basi_7" sheetId="56" state="visible" r:id="rId56"/>
    <sheet xmlns:r="http://schemas.openxmlformats.org/officeDocument/2006/relationships" name="Description of Business, Basi_8" sheetId="57" state="visible" r:id="rId57"/>
    <sheet xmlns:r="http://schemas.openxmlformats.org/officeDocument/2006/relationships" name="Description of Business, Basi_9" sheetId="58" state="visible" r:id="rId58"/>
    <sheet xmlns:r="http://schemas.openxmlformats.org/officeDocument/2006/relationships" name="Description of Business, Bas_10" sheetId="59" state="visible" r:id="rId59"/>
    <sheet xmlns:r="http://schemas.openxmlformats.org/officeDocument/2006/relationships" name="Merger and Acquisitions (Narrat" sheetId="60" state="visible" r:id="rId60"/>
    <sheet xmlns:r="http://schemas.openxmlformats.org/officeDocument/2006/relationships" name="Merger and Acquisitions (Compon" sheetId="61" state="visible" r:id="rId61"/>
    <sheet xmlns:r="http://schemas.openxmlformats.org/officeDocument/2006/relationships" name="Merger and Acquisitions (Valuat" sheetId="62" state="visible" r:id="rId62"/>
    <sheet xmlns:r="http://schemas.openxmlformats.org/officeDocument/2006/relationships" name="Merger and Acquisitions (Purcha" sheetId="63" state="visible" r:id="rId63"/>
    <sheet xmlns:r="http://schemas.openxmlformats.org/officeDocument/2006/relationships" name="Merger and Acquisitions (Pro Fo" sheetId="64" state="visible" r:id="rId64"/>
    <sheet xmlns:r="http://schemas.openxmlformats.org/officeDocument/2006/relationships" name="Investment In Films and Telev_3" sheetId="65" state="visible" r:id="rId65"/>
    <sheet xmlns:r="http://schemas.openxmlformats.org/officeDocument/2006/relationships" name="Investment In Films and Telev_4" sheetId="66" state="visible" r:id="rId66"/>
    <sheet xmlns:r="http://schemas.openxmlformats.org/officeDocument/2006/relationships" name="Property and Equipment (Details" sheetId="67" state="visible" r:id="rId67"/>
    <sheet xmlns:r="http://schemas.openxmlformats.org/officeDocument/2006/relationships" name="Investments (Investments by Cat" sheetId="68" state="visible" r:id="rId68"/>
    <sheet xmlns:r="http://schemas.openxmlformats.org/officeDocument/2006/relationships" name="Investments Equity Interests In" sheetId="69" state="visible" r:id="rId69"/>
    <sheet xmlns:r="http://schemas.openxmlformats.org/officeDocument/2006/relationships" name="Investments (Equity Method Inve" sheetId="70" state="visible" r:id="rId70"/>
    <sheet xmlns:r="http://schemas.openxmlformats.org/officeDocument/2006/relationships" name="Investments (Summarized Balance" sheetId="71" state="visible" r:id="rId71"/>
    <sheet xmlns:r="http://schemas.openxmlformats.org/officeDocument/2006/relationships" name="Investments (Summarized Stateme" sheetId="72" state="visible" r:id="rId72"/>
    <sheet xmlns:r="http://schemas.openxmlformats.org/officeDocument/2006/relationships" name="Investments (Other Investments)" sheetId="73" state="visible" r:id="rId73"/>
    <sheet xmlns:r="http://schemas.openxmlformats.org/officeDocument/2006/relationships" name="Investments (Gain (Loss) on Inv"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bt (Schedule of Debt) (Detail" sheetId="79" state="visible" r:id="rId79"/>
    <sheet xmlns:r="http://schemas.openxmlformats.org/officeDocument/2006/relationships" name="Debt (Schedule of Debt Maturiti" sheetId="80" state="visible" r:id="rId80"/>
    <sheet xmlns:r="http://schemas.openxmlformats.org/officeDocument/2006/relationships" name="Debt (Loss on Extinguishment of" sheetId="81" state="visible" r:id="rId81"/>
    <sheet xmlns:r="http://schemas.openxmlformats.org/officeDocument/2006/relationships" name="Debt (Schedule of Interest Expe" sheetId="82" state="visible" r:id="rId82"/>
    <sheet xmlns:r="http://schemas.openxmlformats.org/officeDocument/2006/relationships" name="Debt (Narrative - Senior Credit" sheetId="83" state="visible" r:id="rId83"/>
    <sheet xmlns:r="http://schemas.openxmlformats.org/officeDocument/2006/relationships" name="Debt (Narrative - Senior Notes)" sheetId="84" state="visible" r:id="rId84"/>
    <sheet xmlns:r="http://schemas.openxmlformats.org/officeDocument/2006/relationships" name="Debt (Narrative - Debt Transact" sheetId="85" state="visible" r:id="rId85"/>
    <sheet xmlns:r="http://schemas.openxmlformats.org/officeDocument/2006/relationships" name="Debt (Narrative - Capital Lease" sheetId="86" state="visible" r:id="rId86"/>
    <sheet xmlns:r="http://schemas.openxmlformats.org/officeDocument/2006/relationships" name="Participations and Residuals (D" sheetId="87" state="visible" r:id="rId87"/>
    <sheet xmlns:r="http://schemas.openxmlformats.org/officeDocument/2006/relationships" name="Film Obligations and Producti_3" sheetId="88" state="visible" r:id="rId88"/>
    <sheet xmlns:r="http://schemas.openxmlformats.org/officeDocument/2006/relationships" name="Film Obligations and Producti_4" sheetId="89" state="visible" r:id="rId89"/>
    <sheet xmlns:r="http://schemas.openxmlformats.org/officeDocument/2006/relationships" name="Film Obligations and Producti_5" sheetId="90" state="visible" r:id="rId90"/>
    <sheet xmlns:r="http://schemas.openxmlformats.org/officeDocument/2006/relationships" name="Fair Value Measurements (Assets" sheetId="91" state="visible" r:id="rId91"/>
    <sheet xmlns:r="http://schemas.openxmlformats.org/officeDocument/2006/relationships" name="Fair Value Measurements (Carryi" sheetId="92" state="visible" r:id="rId92"/>
    <sheet xmlns:r="http://schemas.openxmlformats.org/officeDocument/2006/relationships" name="Noncontrolling Interests (Narra" sheetId="93" state="visible" r:id="rId93"/>
    <sheet xmlns:r="http://schemas.openxmlformats.org/officeDocument/2006/relationships" name="Noncontrolling Interests (Chang" sheetId="94" state="visible" r:id="rId94"/>
    <sheet xmlns:r="http://schemas.openxmlformats.org/officeDocument/2006/relationships" name="Revenue (Disaggregation of Reve" sheetId="95" state="visible" r:id="rId95"/>
    <sheet xmlns:r="http://schemas.openxmlformats.org/officeDocument/2006/relationships" name="Revenue (Remaining Performance " sheetId="96" state="visible" r:id="rId96"/>
    <sheet xmlns:r="http://schemas.openxmlformats.org/officeDocument/2006/relationships" name="Revenue (Contract with Customer" sheetId="97" state="visible" r:id="rId97"/>
    <sheet xmlns:r="http://schemas.openxmlformats.org/officeDocument/2006/relationships" name="Revenue (Narrative) (Details)" sheetId="98" state="visible" r:id="rId98"/>
    <sheet xmlns:r="http://schemas.openxmlformats.org/officeDocument/2006/relationships" name="Revenue (Comparison of New and " sheetId="99" state="visible" r:id="rId99"/>
    <sheet xmlns:r="http://schemas.openxmlformats.org/officeDocument/2006/relationships" name="Capital Stock (Narrative - Equi" sheetId="100" state="visible" r:id="rId100"/>
    <sheet xmlns:r="http://schemas.openxmlformats.org/officeDocument/2006/relationships" name="Capital Stock (Narrative - Shar" sheetId="101" state="visible" r:id="rId101"/>
    <sheet xmlns:r="http://schemas.openxmlformats.org/officeDocument/2006/relationships" name="Capital Stock (Shares Reserved " sheetId="102" state="visible" r:id="rId102"/>
    <sheet xmlns:r="http://schemas.openxmlformats.org/officeDocument/2006/relationships" name="Capital Stock (Shares Repurchas" sheetId="103" state="visible" r:id="rId103"/>
    <sheet xmlns:r="http://schemas.openxmlformats.org/officeDocument/2006/relationships" name="Capital Stock (Dividends Declar" sheetId="104" state="visible" r:id="rId104"/>
    <sheet xmlns:r="http://schemas.openxmlformats.org/officeDocument/2006/relationships" name="Capital Stock (Share-Based Comp" sheetId="105" state="visible" r:id="rId105"/>
    <sheet xmlns:r="http://schemas.openxmlformats.org/officeDocument/2006/relationships" name="Capital Stock (Share-based Co_2" sheetId="106" state="visible" r:id="rId106"/>
    <sheet xmlns:r="http://schemas.openxmlformats.org/officeDocument/2006/relationships" name="Capital Stock (Stock Options Ac" sheetId="107" state="visible" r:id="rId107"/>
    <sheet xmlns:r="http://schemas.openxmlformats.org/officeDocument/2006/relationships" name="Capital Stock (Fair Value Assum" sheetId="108" state="visible" r:id="rId108"/>
    <sheet xmlns:r="http://schemas.openxmlformats.org/officeDocument/2006/relationships" name="Capital Stock (Restricted Share" sheetId="109" state="visible" r:id="rId109"/>
    <sheet xmlns:r="http://schemas.openxmlformats.org/officeDocument/2006/relationships" name="Capital Stock (Unrecognized Com" sheetId="110" state="visible" r:id="rId110"/>
    <sheet xmlns:r="http://schemas.openxmlformats.org/officeDocument/2006/relationships" name="Income Taxes (Narrative) (Detai" sheetId="111" state="visible" r:id="rId111"/>
    <sheet xmlns:r="http://schemas.openxmlformats.org/officeDocument/2006/relationships" name="Income Taxes (Components of Pre" sheetId="112" state="visible" r:id="rId112"/>
    <sheet xmlns:r="http://schemas.openxmlformats.org/officeDocument/2006/relationships" name="Income Taxes (Current and Defer" sheetId="113" state="visible" r:id="rId113"/>
    <sheet xmlns:r="http://schemas.openxmlformats.org/officeDocument/2006/relationships" name="Income Taxes (Effective Income " sheetId="114" state="visible" r:id="rId114"/>
    <sheet xmlns:r="http://schemas.openxmlformats.org/officeDocument/2006/relationships" name="Income Taxes (Deferred Tax Asse" sheetId="115" state="visible" r:id="rId115"/>
    <sheet xmlns:r="http://schemas.openxmlformats.org/officeDocument/2006/relationships" name="Income Taxes (Unrecognized Tax " sheetId="116" state="visible" r:id="rId116"/>
    <sheet xmlns:r="http://schemas.openxmlformats.org/officeDocument/2006/relationships" name="Restructuring and Other (Restru" sheetId="117" state="visible" r:id="rId117"/>
    <sheet xmlns:r="http://schemas.openxmlformats.org/officeDocument/2006/relationships" name="Restructuring and Other (Severa" sheetId="118" state="visible" r:id="rId118"/>
    <sheet xmlns:r="http://schemas.openxmlformats.org/officeDocument/2006/relationships" name="Segment Information (Narrative)" sheetId="119" state="visible" r:id="rId119"/>
    <sheet xmlns:r="http://schemas.openxmlformats.org/officeDocument/2006/relationships" name="Segment Information (Segment In" sheetId="120" state="visible" r:id="rId120"/>
    <sheet xmlns:r="http://schemas.openxmlformats.org/officeDocument/2006/relationships" name="Segment Information (Reconcilia" sheetId="121" state="visible" r:id="rId121"/>
    <sheet xmlns:r="http://schemas.openxmlformats.org/officeDocument/2006/relationships" name="Segment Information (Adjusted D" sheetId="122" state="visible" r:id="rId122"/>
    <sheet xmlns:r="http://schemas.openxmlformats.org/officeDocument/2006/relationships" name="Segment Information (Adjusted S" sheetId="123" state="visible" r:id="rId123"/>
    <sheet xmlns:r="http://schemas.openxmlformats.org/officeDocument/2006/relationships" name="Segment Information (Purchase A" sheetId="124" state="visible" r:id="rId124"/>
    <sheet xmlns:r="http://schemas.openxmlformats.org/officeDocument/2006/relationships" name="Segment Information (Reconcil_2" sheetId="125" state="visible" r:id="rId125"/>
    <sheet xmlns:r="http://schemas.openxmlformats.org/officeDocument/2006/relationships" name="Segment Information (Reconcil_3" sheetId="126" state="visible" r:id="rId126"/>
    <sheet xmlns:r="http://schemas.openxmlformats.org/officeDocument/2006/relationships" name="Segment Information (Acquisitio" sheetId="127" state="visible" r:id="rId127"/>
    <sheet xmlns:r="http://schemas.openxmlformats.org/officeDocument/2006/relationships" name="Segment Information (Revenue an" sheetId="128" state="visible" r:id="rId128"/>
    <sheet xmlns:r="http://schemas.openxmlformats.org/officeDocument/2006/relationships" name="Segment Information (Capital Ex"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Financial Instruments (Narrativ" sheetId="132" state="visible" r:id="rId132"/>
    <sheet xmlns:r="http://schemas.openxmlformats.org/officeDocument/2006/relationships" name="Financial Instruments (Forward " sheetId="133" state="visible" r:id="rId133"/>
    <sheet xmlns:r="http://schemas.openxmlformats.org/officeDocument/2006/relationships" name="Financial Instruments (Forwar_2" sheetId="134" state="visible" r:id="rId134"/>
    <sheet xmlns:r="http://schemas.openxmlformats.org/officeDocument/2006/relationships" name="Financial Instruments (Forwar_3" sheetId="135" state="visible" r:id="rId135"/>
    <sheet xmlns:r="http://schemas.openxmlformats.org/officeDocument/2006/relationships" name="Financial Instruments (Forwar_4" sheetId="136" state="visible" r:id="rId136"/>
    <sheet xmlns:r="http://schemas.openxmlformats.org/officeDocument/2006/relationships" name="Additional Financial Informat_3" sheetId="137" state="visible" r:id="rId137"/>
    <sheet xmlns:r="http://schemas.openxmlformats.org/officeDocument/2006/relationships" name="Additional Financial Informat_4" sheetId="138" state="visible" r:id="rId138"/>
    <sheet xmlns:r="http://schemas.openxmlformats.org/officeDocument/2006/relationships" name="Additional Financial Informat_5" sheetId="139" state="visible" r:id="rId139"/>
    <sheet xmlns:r="http://schemas.openxmlformats.org/officeDocument/2006/relationships" name="Additional Financial Informat_6" sheetId="140" state="visible" r:id="rId140"/>
    <sheet xmlns:r="http://schemas.openxmlformats.org/officeDocument/2006/relationships" name="Quarterly Financial Data (Una_3" sheetId="141" state="visible" r:id="rId141"/>
    <sheet xmlns:r="http://schemas.openxmlformats.org/officeDocument/2006/relationships" name="Related Party Transactions (Nar" sheetId="142" state="visible" r:id="rId142"/>
    <sheet xmlns:r="http://schemas.openxmlformats.org/officeDocument/2006/relationships" name="Related Party Transactions (Tra" sheetId="143" state="visible" r:id="rId143"/>
    <sheet xmlns:r="http://schemas.openxmlformats.org/officeDocument/2006/relationships" name="Valuation and Qualifying Acco_2" sheetId="144" state="visible" r:id="rId144"/>
    <sheet xmlns:r="http://schemas.openxmlformats.org/officeDocument/2006/relationships" name="Uncategorized Items - lgfa-2019" sheetId="145" state="visible" r:id="rId145"/>
  </sheets>
  <definedNames/>
  <calcPr calcId="124519" fullCalcOnLoad="1"/>
</workbook>
</file>

<file path=xl/sharedStrings.xml><?xml version="1.0" encoding="utf-8"?>
<sst xmlns="http://schemas.openxmlformats.org/spreadsheetml/2006/main" uniqueCount="1552">
  <si>
    <t>Document and Entity Information - USD ($)</t>
  </si>
  <si>
    <t>12 Months Ended</t>
  </si>
  <si>
    <t>Mar. 31, 2019</t>
  </si>
  <si>
    <t>May 20, 2019</t>
  </si>
  <si>
    <t>Sep. 30, 2018</t>
  </si>
  <si>
    <t>Document Information [Line Items]</t>
  </si>
  <si>
    <t>Entity Registrant Name</t>
  </si>
  <si>
    <t>LIONS GATE ENTERTAINMENT CORP /CN/</t>
  </si>
  <si>
    <t>Entity Central Index Key</t>
  </si>
  <si>
    <t>0000929351</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Well-known Seasoned Issuer</t>
  </si>
  <si>
    <t>Yes</t>
  </si>
  <si>
    <t>Entity Voluntary Filers</t>
  </si>
  <si>
    <t>No</t>
  </si>
  <si>
    <t>Entity Current Reporting Status</t>
  </si>
  <si>
    <t>Entity Emerging Growth Company</t>
  </si>
  <si>
    <t>Entity Small Business</t>
  </si>
  <si>
    <t>Entity Shell Company</t>
  </si>
  <si>
    <t>Entity Filer Category</t>
  </si>
  <si>
    <t>Large Accelerated Filer</t>
  </si>
  <si>
    <t>Entity Public Float</t>
  </si>
  <si>
    <t>Class A Voting Common Shares</t>
  </si>
  <si>
    <t>Entity Common Stock, Shares Outstanding</t>
  </si>
  <si>
    <t>Class B Non-Voting Common Shares</t>
  </si>
  <si>
    <t>Consolidated Balance Sheets - USD ($) $ in Millions</t>
  </si>
  <si>
    <t>Mar. 31, 2018</t>
  </si>
  <si>
    <t>ASSETS</t>
  </si>
  <si>
    <t>Cash and cash equivalents</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issenting shareholders' liability</t>
  </si>
  <si>
    <t>Deferred revenue</t>
  </si>
  <si>
    <t>Total current liabilities</t>
  </si>
  <si>
    <t>Debt</t>
  </si>
  <si>
    <t>Other liabilities</t>
  </si>
  <si>
    <t>Deferred tax liabilities</t>
  </si>
  <si>
    <t>Redeemable noncontrolling interest</t>
  </si>
  <si>
    <t>Commitments and contingencies (Note 17)</t>
  </si>
  <si>
    <t xml:space="preserve"> </t>
  </si>
  <si>
    <t>EQUITY</t>
  </si>
  <si>
    <t>Retained earnings</t>
  </si>
  <si>
    <t>Accumulated other comprehensive loss</t>
  </si>
  <si>
    <t>Total Lions Gate Entertainment Corp. shareholders' equity</t>
  </si>
  <si>
    <t>Noncontrolling interests</t>
  </si>
  <si>
    <t>Total equity</t>
  </si>
  <si>
    <t>Total liabilities and equity</t>
  </si>
  <si>
    <t>Common shares</t>
  </si>
  <si>
    <t>Consolidated Balance Sheets (Parenthetical) - $ / shares shares in Millions</t>
  </si>
  <si>
    <t>Common shares, no par value</t>
  </si>
  <si>
    <t>Authorized common shares</t>
  </si>
  <si>
    <t>Common shares, shares issued</t>
  </si>
  <si>
    <t>Consolidated Statements of Operations - USD ($) shares in Millions, $ in Millions</t>
  </si>
  <si>
    <t>Mar. 31, 2017</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 (loss)</t>
  </si>
  <si>
    <t>Interest expense</t>
  </si>
  <si>
    <t>[1]</t>
  </si>
  <si>
    <t>Interest on dissenting shareholders' liability</t>
  </si>
  <si>
    <t>Total interest expense</t>
  </si>
  <si>
    <t>Shareholder litigation settlements</t>
  </si>
  <si>
    <t>Interest and other income</t>
  </si>
  <si>
    <t>Other expense</t>
  </si>
  <si>
    <t>Loss on extinguishment of debt</t>
  </si>
  <si>
    <t>Gain (loss) on investments</t>
  </si>
  <si>
    <t>Equity interests income (loss)</t>
  </si>
  <si>
    <t>Income (loss) before income taxes</t>
  </si>
  <si>
    <t>Income tax benefit</t>
  </si>
  <si>
    <t>Net income (loss)</t>
  </si>
  <si>
    <t>Less: Net loss attributable to noncontrolling interests</t>
  </si>
  <si>
    <t>Net income (loss) attributable to Lions Gate Entertainment Corp. shareholders</t>
  </si>
  <si>
    <t>Per share information attributable to Lions Gate Entertainment Corp. shareholders:</t>
  </si>
  <si>
    <t>Basic net income (loss) per common share (in usd per share)</t>
  </si>
  <si>
    <t>Diluted net income (loss) per common share (in usd per share)</t>
  </si>
  <si>
    <t>Weighted average number of common shares outstanding:</t>
  </si>
  <si>
    <t>Basic (in shares)</t>
  </si>
  <si>
    <t>Diluted (in shares)</t>
  </si>
  <si>
    <t>Dividends declared per common share (in usd per share)</t>
  </si>
  <si>
    <t>Represents interest expense before interest on dissenting shareholders' liability.</t>
  </si>
  <si>
    <t>Consolidated Statements of Comprehensive Income (Loss) - USD ($) $ in Millions</t>
  </si>
  <si>
    <t>Statement of Comprehensive Income [Abstract]</t>
  </si>
  <si>
    <t>Foreign currency translation adjustments, net of tax</t>
  </si>
  <si>
    <t>Net unrealized gain (loss) on available-for-sale securities, net of tax</t>
  </si>
  <si>
    <t>Reclassification adjustment for gain on available-for-sale securities realized in net income</t>
  </si>
  <si>
    <t>Net unrealized loss on cash flow hedges, net of tax benefit of $0.3 million, $0.1 million, and $2.5 million in 2019, 2018 and 2017, respectively</t>
  </si>
  <si>
    <t>Comprehensive income (loss)</t>
  </si>
  <si>
    <t>Less: Comprehensive loss attributable to noncontrolling interest</t>
  </si>
  <si>
    <t>Comprehensive income (loss) attributable to Lions Gate Entertainment Corp. shareholders</t>
  </si>
  <si>
    <t>Consolidated Statements of Comprehensive Income (Loss) (Parenthetical) - USD ($) $ in Millions</t>
  </si>
  <si>
    <t>Tax benefit on unrealized loss on cash flow hedges</t>
  </si>
  <si>
    <t>Consolidated Statements of Equity - USD ($) shares in Millions, $ in Millions</t>
  </si>
  <si>
    <t>Total</t>
  </si>
  <si>
    <t>Common Shares</t>
  </si>
  <si>
    <t>Retained Earnings</t>
  </si>
  <si>
    <t>Accumulated Other Comprehensive Income (Loss)</t>
  </si>
  <si>
    <t>Total LGEC Shareholders' Equity</t>
  </si>
  <si>
    <t>Noncontrolling Interests</t>
  </si>
  <si>
    <t>Class A Voting Common SharesCommon Shares</t>
  </si>
  <si>
    <t>Class B Non-Voting Common SharesCommon Shares</t>
  </si>
  <si>
    <t>Common SharesCommon Shares</t>
  </si>
  <si>
    <t>Common SharesTotal LGEC Shareholders' Equity</t>
  </si>
  <si>
    <t>Beginning balance, shares at Mar. 31, 2016</t>
  </si>
  <si>
    <t>Beginning balance at Mar. 31, 2016</t>
  </si>
  <si>
    <t>Increase (Decrease) in Stockholders' Equity [Roll Forward]</t>
  </si>
  <si>
    <t>Exercise of stock options, shares</t>
  </si>
  <si>
    <t>Exercise of stock options</t>
  </si>
  <si>
    <t>Share-based compensation, net, shares</t>
  </si>
  <si>
    <t>Share-based compensation, net</t>
  </si>
  <si>
    <t>Share-based compensation, shares</t>
  </si>
  <si>
    <t>Share-based compensation</t>
  </si>
  <si>
    <t>Conversion of convertible senior subordinated notes, shares</t>
  </si>
  <si>
    <t>Conversion of convertible senior subordinated notes</t>
  </si>
  <si>
    <t>Dividends declared</t>
  </si>
  <si>
    <t>Reclassification of common shares, shares</t>
  </si>
  <si>
    <t>Reclassification of common shares</t>
  </si>
  <si>
    <t>Net income</t>
  </si>
  <si>
    <t>Issuance of common shares related to acquisitions and other, shares</t>
  </si>
  <si>
    <t>Issuance of common shares related to acquisitions and other</t>
  </si>
  <si>
    <t>Issuance of replacement equity awards related to the Starz Merger, shares</t>
  </si>
  <si>
    <t>Issuance of replacement equity awards related to the Starz Merger</t>
  </si>
  <si>
    <t>Other comprehensive income (loss)</t>
  </si>
  <si>
    <t>Redeemable noncontrolling interests adjustments to redemption value</t>
  </si>
  <si>
    <t>Ending balance, shares at Mar. 31, 2017</t>
  </si>
  <si>
    <t>Ending balance at Mar. 31, 2017</t>
  </si>
  <si>
    <t>Ending balance, shares at Mar. 31, 2018</t>
  </si>
  <si>
    <t>Ending balance at Mar. 31, 2018</t>
  </si>
  <si>
    <t>Ending balance, shares at Mar. 31, 2019</t>
  </si>
  <si>
    <t>Ending balance at Mar. 31, 2019</t>
  </si>
  <si>
    <t>Excludes redeemable noncontrolling interests, which are reflected in temporary equity (see Note 11).</t>
  </si>
  <si>
    <t>Consolidated Statements of Cash Flows - USD ($) $ in Millions</t>
  </si>
  <si>
    <t>Operating Activities:</t>
  </si>
  <si>
    <t>Adjustments to reconcile net income (loss) to net cash provided by operating activities:</t>
  </si>
  <si>
    <t>Amortization of films and television programs and program rights</t>
  </si>
  <si>
    <t>Amortization of debt discount and financing costs</t>
  </si>
  <si>
    <t>Non-cash share-based compensation</t>
  </si>
  <si>
    <t>Other non-cash items</t>
  </si>
  <si>
    <t>Distributions from equity method investee</t>
  </si>
  <si>
    <t>Equity interests loss (income)</t>
  </si>
  <si>
    <t>Loss (gain) on investments</t>
  </si>
  <si>
    <t>Deferred income taxes (benefit)</t>
  </si>
  <si>
    <t>Changes in operating assets and liabilities:</t>
  </si>
  <si>
    <t>Accounts receivable, net and other assets</t>
  </si>
  <si>
    <t>Film obligations</t>
  </si>
  <si>
    <t>Net Cash Flows Provided By Operating Activities</t>
  </si>
  <si>
    <t>Investing Activities:</t>
  </si>
  <si>
    <t>Proceeds from the sale of equity method investee, net of transaction costs</t>
  </si>
  <si>
    <t>Investment in equity method investees</t>
  </si>
  <si>
    <t>Business acquisitions, net of cash acquired of $5.5, $18.7, and $73.5 in 2019, 2018 and 2017, respectively (see Note 2)</t>
  </si>
  <si>
    <t>Capital expenditures</t>
  </si>
  <si>
    <t>Net Cash Flows Provided By (Used In) Investing Activities</t>
  </si>
  <si>
    <t>Financing Activities:</t>
  </si>
  <si>
    <t>Debt - borrowings</t>
  </si>
  <si>
    <t>Debt - repayments</t>
  </si>
  <si>
    <t>Production loans - borrowings</t>
  </si>
  <si>
    <t>Production loans - repayments</t>
  </si>
  <si>
    <t>Payment of dissenter liability accrued at acquisition</t>
  </si>
  <si>
    <t>Dividends paid</t>
  </si>
  <si>
    <t>Distributions to noncontrolling interest</t>
  </si>
  <si>
    <t>Tax withholding required on equity awards</t>
  </si>
  <si>
    <t>Net Cash Flows Provided By (Used In) Financing Activities</t>
  </si>
  <si>
    <t>Net Change In Cash, Cash Equivalents and Restricted Cash</t>
  </si>
  <si>
    <t>Foreign Exchange Effects on Cash, Cash Equivalents and Restricted Cash</t>
  </si>
  <si>
    <t>Cash, Cash Equivalents and Restricted Cash - Beginning Of Period</t>
  </si>
  <si>
    <t>Cash, Cash Equivalents and Restricted Cash - End Of Period</t>
  </si>
  <si>
    <t>Consolidated Statements of Cash Flows (Parenthetical) - USD ($) $ in Millions</t>
  </si>
  <si>
    <t>Statement of Cash Flows [Abstract]</t>
  </si>
  <si>
    <t>Cash acquired from acquisition</t>
  </si>
  <si>
    <t>Description of Business, Basis of Presentation and Significant Accounting Policies</t>
  </si>
  <si>
    <t>Organization, Consolidation and Presentation of Financial Statements [Abstract]</t>
  </si>
  <si>
    <t>Significant Accounting Policies Description of Business Lions Gate Entertainment Corp. (“Lionsgate,” the “Company,” “we,” “us” or “our”) is a global content leader whose films, television series, digital products and linear and over-the-top platforms reach next generation audiences around the world. In addition to our filmed entertainment leadership, Lionsgate content drives a growing presence in interactive and location-based entertainment, video games, esports and other new entertainment technologies. Lionsgate's content initiatives are backed by a nearly 17,000 -title film and television library and delivered through a global sales and licensing infrastructure. 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to a lesser extent, direct-to-consumer content streaming servi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nd recognized starting at the exhibition date and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our productions, acquired films, and our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our customer generating a royalty due to us has occurred. • Other. Other revenues are derived from the licensing of the Company's film and television and related content (games, music, location-based entertainment royalties, etc.) to other ancillary markets and from commissions earned and executive producer fees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istribution of the Company's STARZ branded premium subscription video services pursuant to affiliation agreements with U.S. multichannel video programming distributors (“MVPDs”), including cable operators, satellite television providers and telecommunications companies, and over-the-top (“OTT”) (collectively, “Distributors”) and on a direct-to-consumer basis. Media Networks revenues also include international revenues primarily from the OTT distribution of the Company's STARZ branded premium subscription video services outside the United States. Pursuant to the Company’s distribution agreements, revenues may be based on a fixed fee, subject to nominal annual escalations, or a variable fee (i.e., a fee based on number of subscribers who receive the Company's networks or other factors). Programming revenue is recognized over the contract term based on the continuous delivery of the content to the distributor. The variable distribution fee arrangements represent sales or usage based royalties and are recognized over the period of such sales or usage by the Company's distributor, which is the same period that the content is provided to the distributor.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2 for further information. Cash and Cash Equivalents Cash and cash equivalents consist of cash deposits at financial institutions and investments in money market mutual funds. 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9 , 2018 , and 2017 , total capitalized interest was $10.8 million , $7.9 million , and $8.7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whether released or unreleased, is reviewed on a title-by-title basis, when an event or change in circumstances indicates that the fair value of a film or television program is less than its unamortized cost. During the years ended March 31, 2019 and 2018 , the Company recorded impairment charges of $35.2 million and $36.3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Home entertainment product inventory consists of Packaged Media and is stated at the lower of cost or market value (first-in, first-out method), and are included within other current assets on the consolidated balance sheet (see Note 19 ). Costs of Packaged Media sales, including shipping and handling costs, are included in distribution and marketing expenses. Program Rights: The cost of program rights for films and television programs (including original series) exhibited by the Media Networks segment are generally amortized on a title-by-title or episode-by-episode basis over the anticipated number of exhibitions or license period.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the Media Networks' segments produced original content generally represents the license fees charged from the Television Production segment which is eliminated in consolidation. The amount associated with the pay television market is reclassified from investment in film and television programs to program rights when the program is aired and the portion attributable to the ancillary markets remains in investment in films and television programs. The cost of the Media Networks’ third-party licensed content is allocated between the pay television market distributed by the Media Networks’ segment and the ancillary revenue markets (e.g., home video, digital platforms, international television, etc.) distributed by the Television Production segment based on the estimated relative fair values of these markets. Estimates of fair value for the pay television and ancillary markets involve uncertainty as well as estimates of ultimate revenue. All the costs of programming produced by the Television Production segment are included in investment in films and television programs and program rights, net and are classified as long term. Amounts included in program rights, other than internally produced programming, that are expected to be amortized within a year from the balance sheet date are classified as short-term. Changes in management’s estimate of the anticipated exhibitions of films and original series on our networks could result in the earlier recognition of our programming costs than anticipated. Conversely, scheduled exhibitions may not capture the appropriate usage of the program rights in current periods which would lead to the write-off of additional program rights in future periods and may have a significant impact on our future results of operations and our financial position. 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operations. The Company records its share of the net income or loss of certain other equity method investments (see Note 5 ) on a one quarter lag and, accordingly, during the years ended March 31, 2019 , 2018 , and 2017 , the Company recorded its share of the income or loss generated by these entities for the years ended December 31, 2018, 2017 and 2016,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our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 For intangible assets with indefinite lives, an entity may first perform a qualitative assessment to determine whether it is more-likely-than-not that an indefinite-lived intangible asset is impaired. The qualitative assessment is an evaluation, based on all identified events and circumstances which impact the fair value of the intangible asset. If the Company believes that as a result of its qualitative assessment it is more likely than not that the fair value of an indefinite-lived intangible asset is greater than its carrying amount, a quantitative impairment test is not required but may be performed at the option of the Company. As of March 31, 2019, based on the Company's qualitative assessment, the Company concluded that the indefinite-lived intangible assets included in the accompanying consolidated balance sheet were not impaired. Goodwill Goodwill represents the excess of acquisition costs over the tangible and intangible assets acquired and liabilities assumed in various business acquisitions by the Company. Goodwill is allocated to the Company's reporting units, which are its operating segments or one level below its operating segments (component level). Reporting units are determined by the discrete financial information available for the component and whether it is regularly reviewed by segment management. Components are aggregated into a single reporting unit if they share similar economic characteristics. Our reporting units for purposes of goodwill impairment testing at March 31, 2019 were Motion Picture, Media Networks, and each of our Television and talent management businesses, both of which are part of our Television Production segment. Goodwill is not amortized, but goodwill is reviewed for impairment each fiscal year or between the annual tests if an event occurs or circumstances change that indicates it is more-likely-than-not that the fair value of a reporting unit is less than its carrying value. The Company performs its annual impairment test as of January 1 in each fiscal year. A goodwill impairment loss would be recognized for the amount that the carrying amount of a reporting unit, including goodwill, exceeds its fair value, limited to the total amount of goodwill allocated to that reporting unit. An entity may perform a qualitative assessment of the likelihood of the existence of a goodwill impairment. The qualitative assessment is an evaluation, based on all identified events and circumstances which impact the fair value of the reporting unit. If the Company believes that as a result of its qualitative assessment it is more likely than not that the fair value of a reporting unit is greater than its carrying amount, a quantitative impairment test is not required but may be performed at the option of the Company. A quantitative assessment requires determining the fair value of our reporting units. The determination of the fair value of each reporting unit utilizes discounted cash flows ("DCF") analyses and market-based valuation methodologies, which represent Level 3 fair value measurements. Fair value determinations require considerable judgment about revenue and market growth, operating margins and cash flows, market multiples and discount rates, and are sensitive to changes in these underlying assumptions and factors. For fiscal 2019, due primarily to the decline in the market price of our common shares, we performed a quantitative impairment assessment for all of our reporting units. Based on the Company's quantitative assessments, the Company concluded that it is more-likely-than-not that the fair value of its reporting units is greater than their carrying values. Management will continue to monitor the reporting units for changes in the business environment that could impact recoverability in future periods. The recoverability of goodwill is depen</t>
  </si>
  <si>
    <t>Merger and Acquisitions</t>
  </si>
  <si>
    <t>Business Combinations [Abstract]</t>
  </si>
  <si>
    <t>Mergers and Acquisitions</t>
  </si>
  <si>
    <t>Acquisitions 3 Arts Entertainment On May 29, 2018, the Company purchased a 51% membership interest in 3 Arts Entertainment LLC, a talent management and television/film production company. The purchase price was approximately $166.6 million , of which 50% was paid in cash at closing, 32.5% was paid in the Company's Class B non-voting common shares at closing, and 17.5% will be paid in the Company's Class B non-voting common shares on the one -year anniversary of closing, subject to certain conditions. The number of shares issued and to be issued was determined by dividing the dollar value of the portion of the purchase price to be paid by the daily weighted average closing price of the Company's Class B non-voting common shares on the New York Stock Exchange for the twenty ( 20 ) consecutive trading days immediately preceding the closing date. The value of the shares issued or to be issued was based on the closing price of the Company's Class B non-voting common shares at closing. A portion of the purchase price, up to $38.3 million , may be recoupable for a five -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ssets and is being amortized in general and administrative expenses over a five -year period. The acquisition was accounted for as a purchase, with the results of operations of 3 Arts Entertainment included in the Company's consolidated results from May 29, 2018. Based on the purchase price allocation, $92.7 million was allocated to goodwill, $47.0 million was allocated to the fair value of finite-lived intangible assets (including measurement period adjustments recorded, see Note 6 ) and $38.3 million was allocated to deferred compensation arrangements, as discussed above. The remainder of the purchase price was primarily allocated to cash and cash equivalents, accounts receivable, other assets, and accounts payable and accrued liabilities, and $15.8 million was recorded as a redeemable noncontrolling interest, representing the noncontrolling interest holders' 49% equity interest in 3 Arts Entertainment (see Note 11 ). The acquired finite-lived intangible assets primarily represent customer relationships and are being amortized over a weighted average estimated useful life of 12 years. The Company incurred approximately $1.3 million of acquisition-related costs that were expensed in restructuring and other expenses during the fiscal year ended March 31, 2019. The Company used discounted cash flows ("DCF") analyses, which represent Level 3 fair value measurements, to assess certain components of its purchase price allocation, including acquired intangible assets and the redeemable noncontrolling interest. The acquisition goodwill arises from the opportunity for synergies of the combined companies to grow and strengthen the Company's television operations by expanding the Company's talent relationships, and improving the Company's television production capabilities. The goodwill recorded as part of this acquisition is included in the Television Production segment. The goodwill is not amortized for financial reporting purposes, but is deductible for federal tax purposes. Good Universe On October 11, 2017, the Company purchased all of the membership interests in True North Media, LLC ("Good Universe"), a motion picture production and global sales company. The purchase price consisted of $20.4 million in cash paid at closing, and an additional $1.4 million in cash and 119,751 of Class B non-voting common shares to be paid and issued after one -year of the closing date. In addition, the Company assumed $23.6 million of corporate debt and production loans, of which $14.9 million was paid off shortly following the acquisition during the fiscal year ended March 31, 2018. The acquisition was accounted for as a purchase, with the results of operations of Good Universe included in the Company's consolidated results from October 12, 2017. Based on the purchase price allocation, $29.0 million was allocated to goodwill, with the remainder primarily allocated to the fair values of investment in film and television programs, cash and cash equivalents, and other liabilities. The goodwill recorded as part of this acquisition arises from the executive management personnel and their extensive experience and key relationships in the entertainment industry, and is included in the Motion Picture segment (see Note 6 ). The goodwill is not amortized for financial reporting purposes, but is deductible for federal tax purposes. Starz Merger On December 8, 2016, upon shareholder approval, pursuant to the Agreement and Plan of Merger dated June 30, 2016 ("Merger Agreement"), Lionsgate and Starz consummated the merger, under which Lionsgate acquired Starz for a combination of cash and common stock (the "Starz Merger"). Immediately prior to the consummation of the Starz Merger, Lionsgate effected the reclassification of its capital stock, pursuant to which each existing Lionsgate common share was converted into 0.5 shares of a newly issued class of Lionsgate Class A voting shares, no par value per share (the "Class A voting shares") and 0.5 shares of a newly issued class of Lionsgate Class B non-voting shares, no par value per share (the "Class B non-voting shares") subject to the terms and conditions of the Merger Agreement (see Note 13 ). The following table summarizes the components of the estimated purchase consideration, inclusive of Lions Gate’s previously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3) 797.3 Total purchase consideration $ 3,666.9 (1) The difference between the fair value ( $179.3 million ) and the original cost ( $158.9 million ) of the available-for-sale investment in equity securities of Starz held by Lionsgate on the date of the Starz Merger (December 8, 2016), amounting to $20.4 million , was reflected in the gain (loss) on investments line item in the consolidated statement of operations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recorded as part of the purchase consideration was $186.5 million , and the estimated remaining aggregate fair value totaling $43.3 million is being recognized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 (3) In connection with the Starz Merger, Starz received demands for appraisal from purported holders of approximately 22.5 million shares of Starz Series A common stock, and the Company recorded a dissenting shareholders' liability at the time of acquisition for the value of the original merger consideration attributable to the dissenting shareholders. As of March 31, 2018, the Company had not paid the merger consideration for the shares that had demanded appraisal but had recorded a liability of $869.3 million that was included in current dissenting shareholders' liability on the consolidated balance sheet for the estimated value of the merger consideration that would have been payable for such shares, plus interest accrued at the Federal Reserve discount rate plus 5% , compounded quarterly. In November 2018 a settlement agreement was reached and the dissenting shareholders' liability was paid. See Note 17 for further information. Allocation of Purchase Consideration. The Company has made an allocation of the purchase price of Starz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 Fair Value Estimates: The fair value of the assets acquired and liabilities assumed were determined using income, cost and market approaches. The fair value measurements were primarily based on significant inputs that are not observable in the market and thus represent a Level 3 measurement as defined in Accounting Standards Codification ("ASC") 820, other than the long-term debt assumed in the acquisition. The income approach was primarily used to value the intangible assets, consisting primarily of acquired customer relationships and tradenames. The intangible assets acquired include customer relationships with a weighted average estimated useful life of 17 years and tradenames with an indefinite useful life (see Note 6 ). The fair value of customer relationships was estimated based on the estimated future cash flows to be generated from the customer affiliation contracts considering assumptions related to contract renewal rates and revenue growth based on the number of subscribers and contract rates. The earnings expected to be generated by the customer relationships were forecasted over the estimated duration of the intangible asset. The earnings were then adjusted by taxes and the required return for the use of the contributory assets and discounted to present value at a rate commensurate with the risk of the asset. The fair value of tradenames was estimated based on the present value of the theoretical cost savings that could be realized by the owner of the tradenames as a result of not having to pay a stream of royalty payments to another party. These cost savings were calculated based on the hypothetical royalty payment that a licensee would be required to pay in exchange for use of the tradenames, reduced by the tax shield realized by the licensee on the royalty payments. The cost savings were discounted to present value at a rate commensurate with the risk of the asset. Investment in films and television programs include the cost of completed films and television programs (including original series) which have been produced by Starz or for which Starz has acquired distribution rights, as well as the costs of films and television programs in production, pre-production and development. For film and television programs in production, pre-production and development, the fair value has been estimated to be the recorded book value. For completed films and television programs, the fair value was estimated based on forecasted cash flows discounted to present value at a rate commensurate with the risk of the assets. For tangible capital assets held under capital leases the income approach was utilized in valuing the tangible capital assets, including the satellite transponders and the real property, under a right-to-use scenario. The fair value of the capital asset was estimated by forecasting a market lease rate over the remaining term of the contract and discounting the payments using a market participant lease rate reflective of the riskiness of the asset. The fair value of the capital lease liability was estimated by forecasting the contract lease rate over the remaining term of the contract and discounting payments using a market participant debt rate reflective of the riskiness of the lessee. We estimated the fair value of the asset retirement obligation by utilizing an estimate of cost to retire the asset, inflating it to the end of the contract term and discounting it at a market participant debt rate reflective of the riskiness of the lessee. The cost approach was utilized in valuing the tangible personal property using standard methodologies to estimate a replacement cost new and depreciation effects for each asset. Replacement cost new was estimated using historical costs and acquisition dates of the assets along with inflationary measures specific to the types of assets included in the valuation. Depreciation effects encompass physical deterioration, functional obsolescence, and economic obsolescence. Replacement cost new less depreciation results in an estimate of fair value when using the cost approach. The fair value of program rights has been assumed to be the recorded book value, based on an assessment that such content is acquired or produced at fair value and aired over relatively short periods (a few years) and thus the amortization of the cost reflects the decline in the fair value of the content over time. As part of the acquisition, we assumed and immediately extinguished Starz's senior notes, which had a principal amount outstanding of $675.0 million , and Starz's credit facility, which had an outstanding amount of $255.0 million (see Note 7 ). The former Starz senior notes were adjusted to fair value prior to extinguishment using quoted market values, and the fair value of the outstanding amounts under Starz's credit facility were estimated to approximate their carrying value. Deferred taxes were adjusted to record the deferred tax impact of acquisition accounting adjustments primarily related to intangible assets. The incremental deferred tax liabilities were calculated based on the tax effect of the step-up in book basis of the net assets of Starz, excluding the amount attributable to goodwill, using the estimated statutory tax rates. Goodwill of $2.2 billion represented the excess of the purchase price over the fair value of the underlying tangible and identifiable intangible assets acquired and liabilities assumed. The acquisition goodwill arises from the increase in the combined company’s content creation capability and enhanced scale to its global distribution footprint across mobile, broadband, cable and satellite platforms. In addition, the acquisition goodwill arises from the opportunity for a broad range of new content partnerships and accelerates the growth of Lionsgate and Starz’s over-the-top (which primarily represent internet streaming services and which the Company refers to as “OTT”) services, as well as other anticipated revenue and cost synergies. The goodwill recorded as part of this acquisition is included in the Motion Pictures and Media Networks segment (see Note 6 ). The goodwill is not being amortized for financial reporting purposes. An insignificant portion of goodwill is deductible for federal tax purposes. Pro Forma Statement of Operations Information. The following unaudited pro forma condensed consolidated statements of operations information presented below illustrates the results of operations of the Company as if the Starz Merger and related debt financing (see Note 7 ) occurred on April 1, 2016. Year Ended March 31, 2017 (Amounts in millions, except per share amounts) Revenues $ 4,323.7 Net income attributable to Lions Gate Entertainment Corp. shareholders $ 148.4 Basic Net Income Per Common Share attributable to Lions Gate Entertainment Corp. shareholders $ 0.74 Diluted Net Income Per Common Share attributable to Lions Gate Entertainment Corp. shareholders $ 0.71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t>
  </si>
  <si>
    <t>Investment In Films and Television Programs and Program Rights</t>
  </si>
  <si>
    <t>Investment In Films And Television Programs and Program Rights [Abstract]</t>
  </si>
  <si>
    <t xml:space="preserve">Investment in Films and Television Programs and Program Rights March 31, March 31, (Amounts in millions) Motion Picture Segment - Theatrical and Non-Theatrical Films Released, net of accumulated amortization $ 376.7 $ 410.5 Acquired libraries, net of accumulated amortization 1.8 2.1 Completed and not released 80.6 55.0 In progress 250.4 347.2 In development 45.0 24.6 754.5 839.4 Television Production Segment - Direct-to-Television Programs Released, net of accumulated amortization 186.1 238.9 In progress 295.6 186.6 In development 17.6 4.8 499.3 430.3 Media Networks Segment Released program rights, net of accumulated amortization 591.0 616.9 In progress 106.8 45.6 In development 56.2 30.0 754.0 692.5 Intersegment eliminations (40.1 ) (17.0 ) Investment in films and television programs and program rights, net 1,967.7 1,945.2 Less current portion of program rights (295.7 ) (253.2 ) Non-current portion $ 1,672.0 $ 1,692.0 The Company expects approximately 36.5% of completed films and television programs, excluding licensed program rights, will be amortized during the one-year period ending March 31, 2020 . Additionally, the Company expects approximately 82.9% of completed and released films and television programs, excluding licensed program rights and acquired libraries, will be amortized during the three-year period ending March 31, 2022 . Licensed program rights expected to be amortized within one-year from the balance sheet date are classified as short-term in the consolidated balance sheet. </t>
  </si>
  <si>
    <t>Property and Equipment</t>
  </si>
  <si>
    <t>Property, Plant and Equipment [Abstract]</t>
  </si>
  <si>
    <t>Property and Equipment March 31, 2019 March 31, 2018 (Amounts in millions) Distribution equipment (1) $ 29.1 $ 30.4 Building (2) 50.4 50.4 Leasehold improvements 43.2 29.7 Property and equipment 25.6 21.1 Computer equipment and software 146.8 117.2 295.1 248.8 Less accumulated depreciation and amortization (141.0 ) (88.3 ) 154.1 160.5 Land 1.2 1.2 $ 155.3 $ 161.7 _______________ (1) This category includes the cost of satellite transponders accounted for as capital leases, which was $9.5 million as of March 31, 2019, and accumulated depreciation for these transponders was $6.2 million (2018 - cost of $16.8 million , accumulated depreciation of $7.1 million ). (2) Represents the cost of Starz's building in Englewood, Colorado which is accounted for as a capital lease. Accumulated depreciation for the building totaled $3.5 million at March 31, 2019 (2018 - $2.6 million ). During the year ended March 31, 2019, depreciation expense amounted to $50.8 million and includes the amortization of assets recorded under capital leases (2018 - $48.8 million ; 2017 - $24.4 million ).</t>
  </si>
  <si>
    <t>Equity Method Investments, and Investments in Debt and Equity Securities [Abstract]</t>
  </si>
  <si>
    <t>Investments The Company's investments consisted of the following: March 31, March 31, (Amounts in millions) Investments in equity method investees $ 24.5 $ 127.0 Other investments 1.7 37.9 $ 26.2 $ 164.9 The Company's equity interests income (loss) were as follows: Year Ended March 31, Equity Method Investee 2019 2018 2017 (Amounts in millions) EPIX (1) $ — $ 4.0 $ 31.0 Pop (2) (8.4 ) (9.0 ) (6.9 ) Other (34.5 ) (47.8 ) (13.4 ) $ (42.9 ) $ (52.8 ) $ 10.7 ____________________ (1) The Company's equity interest in EPIX was sold in May 2017 (see further discussion under "Gain (Loss) on Investments" section below). (2) The Company's equity interest in Pop was sold in March 2019 (see further discussion under "Pop" section below). Equity Method Investments: Pop. Pop was the Company's joint venture with CBS. On March 15, 2019, the Company sold its 50.0% interest in Pop to CBS, resulting in net proceeds of $48.0 million (net of transaction costs). The Company recorded a loss before income taxes on the sale of approximately $44.6 million , which is reflected in the gain (loss) on investments line item in the consolidated statement of operations for the year ended March 31, 2019. Pop Financial Information: The following table presents the summarized statements of operations for the period from April 1, 2018 through the date of sale of March 15, 2019, and for the years ended March 31, 2018 and 2017 for Pop and a reconciliation of the net loss reported by Pop to equity interest loss recorded by the Company: Period from April 1, 2018 to March 15, 2019 (date of sale) Year Ended March 31, 2018 2017 Revenues $ 96.9 $ 110.9 $ 95.0 Expenses: Cost of services 55.0 66.2 52.7 Selling, marketing, and general and administration 49.9 54.1 47.6 Depreciation and amortization 7.4 8.1 7.9 Operating loss (15.4 ) (17.5 ) (13.2 ) Interest expense, net 2.2 1.0 0.6 Accretion of redeemable preferred stock units (1) 89.4 79.1 67.8 Total interest expense, net 91.6 80.1 68.4 Net loss $ (107.0 ) $ (97.6 ) $ (81.6 ) Reconciliation of net loss reported by Pop to equity interest loss: Net loss reported by Pop $ (107.0 ) $ (97.6 ) $ (81.6 ) Ownership interest in Pop 50 % 50 % 50 % The Company's share of net loss (53.5 ) (48.8 ) (40.8 ) Accretion of dividend and interest income on redeemable preferred stock units (1) 44.7 39.5 33.9 Elimination of the Company's share of profits on licensing sales to Pop (0.2 ) (0.8 ) (0.6 ) Realization of the Company’s share of profits on licensing sales to Pop 0.6 1.1 0.6 Total equity interest loss recorded $ (8.4 ) $ (9.0 ) $ (6.9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EPIX. In May 2017, the Company sold all of its 31.15% equity interest in EPIX. The Company recorded a gain before income taxes of approximately $201.0 million which is reflected in the gain (loss) on investments line item in the consolidated statement of operations in the year ended March 31, 2018. Prior to the sale of its interest in EPIX, the Company had accounted for such interest as an equity method investment. EPIX Financial Information: The following table presents the summarized statements of income for EPIX for the period from April 1, 2017 through the date of sale of May 11, 2017, and for the year ended March 31, 2017 and a reconciliation of the net income reported by EPIX to equity interest income recorded by the Company: Period from April 1, 2017 to May 11, 2017 (date of sale) Twelve Months Ended March 31, 2017 (Amounts in millions) Revenues $ 44.8 $ 400.1 Expenses: Operating expenses 32.3 259.8 Selling, general and administrative expenses 2.4 23.3 Operating income 10.1 117.0 Interest and other expense — (0.3 ) Net income $ 10.1 $ 116.7 Reconciliation of net income reported by EPIX to equity interest income: Net income reported by EPIX $ 10.1 $ 116.7 Ownership interest in EPIX 31.15 % 31.15 % The Company's share of net income 3.1 36.4 Eliminations of the Company’s share of profits on licensing sales to EPIX (1) (0.1 ) (12.4 ) Realization of the Company’s share of profits on licensing sales to EPIX (2) 1.0 7.0 Total equity interest income recorded $ 4.0 $ 31.0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Other Equity Method Investments The Company has investments in various other equity method investees with ownership percentages ranging from approximately 11% to 49% . These investments include: Playco. Playco Holdings Limited ("Playco")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The Company is accounting for its investment in Atom Tickets, a limited liability company, under the equity method of accounting due to the Company's board representation that provides significant influence over the investee. Other. In addition to the equity method investments discussed above, the Company holds ownership interests in other immaterial equity method investees. Summarized Financial Information. Summarized financial information for the Company's "other equity method investees", on an aggregate basis, is set forth below: March 31, March 31, (Amounts in millions) Current assets $ 189.8 $ 232.7 Non-current assets $ 55.7 $ 130.0 Current liabilities $ 167.8 $ 201.5 Non-current liabilities $ 46.7 $ 45.0 Year Ended March 31, 2019 2018 2017 (Amounts in millions) Revenues $ 107.5 $ 178.8 $ 30.1 Gross profit $ 36.9 $ 42.6 $ 9.1 Net loss $ (102.6 ) $ (117.7 ) $ (50.8 ) Other Investments: Other investments include equity securities that are measured at fair value and equity securities without readily determinable fair values, as described below: Equity Securities Measured at Fair Value. Investments in equity securities that are measured at fair value are classified within Level 1 of the fair value hierarchy as the valuation inputs are based on quoted prices in active markets (see Note 10 ). As a result of the adoption of new accounting guidance for Recognition and Measurement of Financial Instruments (see Note 1 ), effective April 1, 2018 changes in the fair value of the Company's equity securities with a readily determinable fair market value are recognized in net income. At March 31, 2019 and March 31, 2018 , "other investments" include investments in equity securities measured at fair value of $1.2 million and $7.3 million , respectively. Accordingly, during the fiscal year ended March 31, 2019 , the Company recognized $6.2 million in unrealized losses on equity securities held as of March 31, 2019 which are reflected in the gain (loss) on investments line item on the consolidated statement of operations. Equity Securities Without Readily Determinable Fair Values. Investments in equity securities without readily determinable fair values are valued at cost, less any impairment, and adjusted for changes resulting from observable, orderly transactions for identical or similar securities. At March 31, 2019 and March 31, 2018 , "other investments" include investments in equity securities without readily determinable fair values of $0.5 million and $30.6 million , respectively. Gain (Loss) on Investments: The following table summarizes the components of the gain (loss) on investments: Year Ended March 31, 2019 2018 2017 (Amounts in millions) Impairments of investments (1) $ (36.8 ) $ (29.2 ) $ — Unrealized losses on equity securities held as of March 31, 2019 (6.2 ) — — Gain (loss) on sale of equity method investees (2) (44.6 ) 201.0 — Gain on Starz investment (3) — — 20.4 $ (87.6 ) $ 171.8 $ 20.4 _________________ (1) In the fiscal years ended March 31, 2019 and 2018, amounts include impairments of equity method investments, and the fiscal year ended March 31, 2019 also includes other-than-temporary impairments of $34.2 million on investments in equity securities without readily determinable fair values and notes receivable (previously included in other assets) which were written down to their estimated fair value. (2) In the fiscal year ended March 31, 2019, represents the loss before income taxes recorded in connection with the March 2019 sale of the Company's 50.0% equity interest in Pop. In the fiscal year ended March 31, 2018, represents the gain before income taxes recorded in connection with the May 2017 sale of the Company's 31.15% equity interest in EPIX. (3) Represents the difference between the fair value and the original cost of the available-for-sale investment in equity securities of Starz held on the date of the Starz Merger (December 8, 2016).</t>
  </si>
  <si>
    <t>Goodwill and Intangible Assets</t>
  </si>
  <si>
    <t>Goodwill and Intangible Assets Disclosure [Abstract]</t>
  </si>
  <si>
    <t>Goodwill and Intangible Assets Goodwill Changes in the carrying value of goodwill by reporting segment were as follows: Motion Picture Television Production Media Networks Total (Amounts in millions) Balance as of March 31, 2017 $ 361.9 $ 309.2 $ 2,029.4 $ 2,700.5 Business acquisitions (1) 29.0 — — 29.0 Measurement period adjustments (2) 2.8 — 8.5 11.3 Balance as of March 31, 2018 393.7 309.2 2,037.9 2,740.8 Business acquisitions (1) — 92.0 — 92.0 Measurement period adjustments (2) — 0.7 — 0.7 Balance as of March 31, 2019 $ 393.7 $ 401.9 $ 2,037.9 $ 2,833.5 ______________________ (1) In fiscal 2019 and 2018, represents the goodwill resulting from the acquisitions of 3 Arts Entertainment and Good Universe, respectively (see Note 2 ). (2) In fiscal 2019, represents measurement period adjustments resulting from the acquisition of 3 Arts Entertainment (see Note 2 ), consisting of a decrease to the fair value of finite-lived intangible assets and a corresponding increase to goodwill. In fiscal 2018, represents measurement period adjustments related to the Starz Merger. Intangible Assets Finite-lived intangible assets consisted of the following as of March 31, 2019 and March 31, 2018 : March 31, 2019 March 31, 2018 Gross Carrying Amount Accumulated Amortization Net Carrying Amount Gross Carrying Amount Accumulated Amortization Net Carrying Amount (Amounts in millions) Finite-lived intangible assets subject to amortization: Customer relationships (1) $ 1,852.0 $ 250.8 $ 1,601.2 $ 1,821.0 $ 141.4 $ 1,679.6 Trademarks and trade names 3.6 1.0 2.6 2.0 0.6 1.4 Other 23.9 6.1 17.8 9.5 2.8 6.7 $ 1,879.5 $ 257.9 $ 1,621.6 $ 1,832.5 $ 144.8 $ 1,687.7 _______________ (1) Customer relationships primarily represent affiliation agreements with distributors acquired in the Starz Merger. Indefinite-lived intangible assets not subject to amortization consisted of the following: March 31, 2019 March 31, 2018 (Amounts in millions) Indefinite-lived intangible assets not subject to amortization: Tradenames (1) $ 250.0 $ 250.0 _______________ (1) Tradenames are primarily related to the Starz brand name, which have an indefinite useful life and are not amortized, but rather are assessed for impairment at least annually or more frequently whenever events or circumstances indicate that the rights might be impaired. Amortization expense associated with the Company's intangible assets for the years ended March 31, 2019 , 2018 and 2017 was approximately $112.6 million , $109.0 million , and $35.7 million , respectively. Amortization expense remaining relating to intangible assets for each of the years ending March 31, 2020 through 2024 is estimated to be approximately $113.3 million , $113.3 million , $113.3 million , $113.3 million , and $112.7 million , respectively.</t>
  </si>
  <si>
    <t>Debt Disclosure [Abstract]</t>
  </si>
  <si>
    <t>Debt Total debt of the Company, excluding film obligations and production loans, was as follows as of March 31, 2019 and March 31, 2018 : March 31, March 31, (Amounts in millions) Corporate debt: Revolving credit facility $ — $ — Term Loan A (1) 750.0 750.0 Term Loan B (1) 1,107.5 1,250.0 5.875% Senior Notes 520.0 520.0 6.375% Senior Notes 550.0 — Total corporate debt 2,927.5 2,520.0 Convertible senior subordinated notes — 60.0 Capital lease obligations 45.4 50.5 Total debt 2,972.9 2,630.5 Unamortized discount and debt issuance costs, net of fair value adjustment on capital lease obligations (68.5 ) (73.1 ) Total debt, net 2,904.4 2,557.4 Less current portion (53.6 ) (79.1 ) Non-current portion of debt $ 2,850.8 $ 2,478.3 ______________ (1) To manage interest rate risk on certain of its LIBOR-based floating-rate corporate debt, as of March 31, 2019 , the Company has entered into interest rate swaps to effectively convert the floating interest rates to fixed interest rates on a $1.7 billion notional amount, which as of March 31, 2019 converts the effective rate on $1.7 billion of our LIBOR-based corporate debt to 4.987% (see Note 18 for further information). The following table sets forth future annual contractual principal payment commitments of debt as of March 31, 2019 : Maturity Date Year Ended March 31, Debt Type 2020 2021 2022 2023 2024 Thereafter Total (Amounts in millions) Revolving Credit Facility March 2023 $ — $ — $ — $ — $ — $ — $ — Term Loan A March 2023 37.5 52.5 75.0 585.0 — — 750.0 Term Loan B March 2025 12.5 12.5 12.5 12.5 12.5 1,045.0 1,107.5 5.875% Senior Notes November 2024 — — — — — 520.0 520.0 6.375% Senior Notes February 2024 — — — — 550.0 — 550.0 Capital lease obligations Various 3.0 3.0 0.9 0.9 1.0 36.6 45.4 $ 53.0 $ 68.0 $ 88.4 $ 598.4 $ 563.5 $ 1,601.6 2,972.9 Less aggregate unamortized discount &amp; debt issuance costs, net of fair value adjustment on capital lease obligations (68.5 ) $ 2,904.4 Senior Credit Facilities (Revolving Credit Facility, Term Loan A and Term Loan B) Revolving Credit Facility Availability of Funds &amp; Commitment Fee. The revolving credit facility provides for borrowings and letters of credit up to an aggregate of $1.5 billion , and at March 31, 2019 there was $1.5 billion available. However, borrowing levels are subject to certain financial covenants as discussed below. There were no letters of credit outstanding at March 31, 2019 . The Company is required to pay a quarterly commitment fee on the Revolving Credit Facility of 0.250% to 0.375% per annum, depending on the achievement of certain leverage ratios, as defined in the Amended Credit Agreement, on the total Revolving Credit Facility of $1.5 billion less the amount drawn. Maturity Date: • Revolving Credit Facility &amp; Term Loan A: March 22, 2023. • Term Loan B: March 24, 2025. Interest: • Revolving Credit Facility &amp; Term Loan A: Initially bore interest at a rate per annum equal to LIBOR plus 1.75% (or an alternative base rate plus 0.75% ) margin, with a LIBOR floor of zero . The margin is subject to potential increases of up to 50 basis points ( two ( 2 ) increases of 25 basis points each) upon certain increases to net first lien leverage ratios, as defined in the Amended Credit Agreement. The margin as of March 31, 2019 is 2.00% (effective interest rate of 4.49% as of March 31, 2019 , before the impact of interest rate swaps). • Term Loan B: As of March 22, 2018, pursuant to the Amended Credit Agreement described below, the Term Loan B bears interest at a rate per annum equal to LIBOR plus 2.25% margin, with a LIBOR floor of zero (or an alternative base rate plus 1.25% margin) (effective interest rate of 4.74% as of March 31, 2019 , before the impact of interest rate swaps). Required Principal Payments: • Term Loan A: Quarterly principal payments, at quarterly rates of 1.25% beginning June 30, 2019, 1.75% beginning June 30, 2020, and 2.50% beginning June 30, 2021 through December 31, 2022, with the balance payable at maturity. • Term Loan B: Quarterly principal payments,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Amended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Amended Credit Agreement) and are secured by a security interest in substantially all of the assets of Lionsgate and the Guarantors (as defined in the Amended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March 31, 2019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875% Senior Notes and 6.375% Senior Notes Interest: • 5.875% Senior Notes: Bears interest at 5.875% annually (payable semi-annually on May and November 1 of each year). • 6.375% Senior Notes: Bears interest at 6.375% annually (payable semi-annually in arrears on February 1 and August 1 of each year, commencing on August 1, 2019). Maturity Date: • 5.875% Senior Notes: November 1, 2024. • 6.375% Senior Notes: February 1, 2024. Optional Redemption: • 5.875% Senior Notes: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 6.375% Senior Notes: (i) Prior to February 1, 2021, the 6.375% Senior Notes are redeemable under certain circumstances (as defined in the indenture governing the 6.375% Senior Notes), in whole at any time, or in part from time to time, at a price equal to 100% of the principal amount of the Notes to be redeemed plus the Applicable Premium (as defined in the indenture governing the 6.375% Senior Notes). The Applicable Premium is the greater of (i) 1.0% of the principal amount redeemed and (ii) the excess of the present value of the redemption amount at February 1, 2021 (see below) of the notes redeemed plus interest through the redemption date (discounted at the treasury rate on the redemption date plus 50 basis point) over the principal amount of the notes redeemed on the redemption date. (ii) On and after February 1, 2021, redeemable by the Company, in whole or in part, at the redemption prices set forth as follows (as a percentage of the principal amount redeemed), plus accrued and unpaid interest to the redemption date: (i) on or after February 1, 2021 - 103.188% ; (ii) on or after February 1, 2022 - 101.594% ; (iii) on or after February 1, 2023 - 100% . Security. The 5.875% Senior Notes and 6.375% Senior Notes are unsubordinated, unsecured obligations of the Company. Covenants. The 5.875% Senior Notes and 6.3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19 , the Company was in compliance with all applicable covenants. Change in Control. The occurrence of a change of control will be a triggering event requiring the Company to offer to purchase from holders all of the 5.875% Senior Notes and 6.3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nd 6.375% Senior Notes at 100% of their principal amount, plus accrued and unpaid interest, if any to the date of purchase. Capacity to Pay Dividends At March 31, 2019 , the capacity to pay dividends under the Senior Credit Facilities, the 5.875% Senior Notes and the 6.375% Senior Notes significantly exceeded the amount of the Company's retained earnings or net loss, and therefore the Company's net loss of $299.6 million and retained earnings of $208.7 million were deemed free of restrictions at March 31, 2019 . Debt Transactions Fiscal 2019: 6.375% Senior Notes Issuance. On February 4, 2019, the Company issued $550.0 million aggregate principal amount of 6.375% Senior Notes. The Company used the proceeds of the 6.375% Senior Notes to pay down outstanding amounts under its Revolving Credit Facility and for working capital purposes. Convertible Senior Subordinated Notes Repayment. On April 15, 2018, the 1.25% convertible senior subordinated notes due April 2018 (the "April 2013 1.25% Notes") matured, and upon maturity, the Company repaid the outstanding principal amount, together with accrued and unpaid interest. Term Loan Prepayments. During the year ended March 31, 2019, the Company made voluntary prepayments totaling $130.0 million in principal outstanding under the Term Loan B, together with accrued and unpaid interest. Fiscal 2018: March 2018 Senior Credit Facilities Refinancing. On March 22, 2018, the Company entered into an amendment to the Credit Agreement (as amended, the "Amended Credit Agreement") to refinance its Previous Revolving Credit Facility, Previous Term Loan A and Previous Term Loan B, all as defined below. In connection with the amendment, the Company repaid in full the then outstanding principal amounts of $950.0 million under the Previous Term Loan A and $825.0 million under the Previous Term Loan B, and terminated all commitments under the Previous Revolving Credit Facility. In addition, the Company incurred a new five -year Term Loan A in aggregate principal amount of $750.0 million (the "Term Loan A"), incurred a new seven -year Term Loan B in aggregate principal amount of $1,250.0 million (the "Term Loan B"), and obtained a new $1.5 billion five -year revolving credit facility (the "Revolving Credit Facility", and together with the Term Loan A and Term Loan B, the "Senior Credit Facilities"). December 2017 Previous Term Loan B Refinancing. On December 11, 2017, the Company entered into an amendment to the Credit Agreement to reduce the interest rate on the Previous Term Loan B and prepaid $25.0 million of principal outstanding under the Previous Term Loan B. Term Loan Prepayments. In addition to the prepayments in connection with the amendments described above, during the year ended March 31, 2018, the Company made other voluntary prepayments totaling $740.0 million in principal outstanding under the Previous Term Loan B, together with accrued and unpaid interest. Fiscal 2017: Debt Issuances and Redemptions or Repayments Associated with the Starz Merger. On December 8, 2016, Lions Gate Entertainment Corp. entered into a credit and guarantee agreement (the "Credit Agreement") which provided for a $1.0 billion five -year revolving credit facility (the "Previous Revolving Credit Facility") (ii) a $1.0 billion five -year term loan A facility (the "Previous Term Loan A") and (iii) a $2.0 billion seven -year term loan B facility (the "Previous Term Loan B"). In addition, on October 27, 2016, Lions Gate Entertainment Corp. issued $520.0 million aggregate principal amount of 5.875% senior notes due 2024 (the " 5.875% Senior Notes"). The Company used the proceeds of the 5.875% Senior Notes, the Previous Term Loan A, the Previous Term Loan B, and a portion of the Previous Revolving Credit Facility (amounting to $50.0 million ) to finance a portion of the consideration and transaction costs for the Starz Merger and the associated transactions. Term Loan Prepayments. During the year ended March 31, 2017, the Company made other voluntary prepayments totaling $400.0 million in principal outstanding under the Previous Term Loan B, together with accrued and unpaid interest. Loss on Extinguishment of Debt Accounting for the Debt Redemption and Repayment Transactions Discussed Above: Revolving Credit Facilities. Any fees paid to creditors or third parties related to the issuance of the new revolving credit facility were capitalized and are being amortized over the term of the new revolving credit facility. To the extent the borrowing capacity, measured as the amount available under the revolving credit facility multiplied by the remaining term, on a creditor by creditor basis, was more than under the previous revolving credit facility, any prior unamortized debt issuance costs were capitalized and are being amortized over the term of the new revolving credit facility. To the extent the borrowing capacity on a creditor by creditor basis was less than under the previous credit facility the prior unamortized debt issuance costs were written off as a loss on extinguishment of debt in proportion to the decrease in borrowing capacity under the former revolving credit facility. Term Loans and Senior Notes. In accounting for each contemporaneous issuance and repayment or redemption transaction discussed above, a portion of the prepayment and issuance was considered a modification of terms with creditors who participated in both the prepaid or redeemed debt and the new issuance, and a portion was considered a debt extinguishment. The previously incurred unamortized deferred financing costs, debt discount, call premiums (if any) and any fees or other amounts paid to creditors, on the prepaid or redeemed debt will be amortized over the life of the new issuance, to the extent the prepayment and issuance was considered a modification of terms, and expensed as a loss on extinguishment of debt to the extent considered an extinguishment. The new debt issuances associated with the existing creditors whose prior loans were prepaid were considered a modification of terms and therefore the new issuance costs associated with such issuances were expensed as a loss on extinguishment of debt. All costs and expenses associated with new creditors are capitalized and amortized over the life of the new issuance. Debt issuance costs and any debt discount are amortized using the effective interest method. Loss on Extinguishment of Debt. The following tables summarize the accounting for the debt issuance costs incurred and the related loss on extinguishment of debt recorded in the years ended March 31, 2018 and March 31, 2017 associated with the debt transactions discussed above. During the year ended March 31, 2019, the Company recorded a loss on extinguishment of debt of $1.9 million related to early repayments on the Term Loan B. Year Ended March 31, 2018 Loss on Extinguishment of Debt Capitalized &amp; Amortized Over Life of New Issuances Total (Amounts in millions) New debt issuance costs $ 11.0 $ 11.6 $ 22.6 Previously incurred debt issuance costs or unamortized discount 24.7 Total $ 35.7 Year Ended March 31, 2017 Loss on Extinguishment of Debt Capitalized &amp; Amortized Over Life of New Issuances Total (Amounts in millions) New debt issuance costs and call premium $ 20.6 $ 115.0 $ 135.6 Previously incurred debt issuance costs or unamortized discount 19.8 Total $ 40.4 Capital Lease Obligations Capital lease obligations represent lease agreements acquired in the Starz Merger. As of March 31, 2019, these obligations include a ten -year commercial lease for a building, with four successive five -year renewal periods at the Company's option, with an imputed annual interest rate of 7.2% , and a capital lease arrangement for Starz's transponder capacity that expires in February 2021 and has an imputed annual interest rate of 7.0% . Interest Expense The table below sets forth the composition of the Company’s interest expense for the years ended March 31, 2019 , 2018 and 2017: Year Ended March 31, 2019 2018 2017 Interest expense Cash interest $ 152.0 $ 122.9 $ 86.8 Amortization of debt discount and financing costs 11.6 14.3 12.9 163.6 137.2 99.7 Interest on dissenting shareholders' liability (see Note 17) 35.3 56.5 15.5 Total interest expense $ 198.9 $ 193.7 $ 115.2</t>
  </si>
  <si>
    <t>Participations and Residuals</t>
  </si>
  <si>
    <t>Participations And Residuals [abstract]</t>
  </si>
  <si>
    <t>Participations And Residuals</t>
  </si>
  <si>
    <t>Participations and Residuals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contributed a minority share of 25% of the Company’s production or acquisition costs of “qualifying” theatrical feature films, released during the three -year period ended January 23, 2018, and participated in a pro-rata portion of the pictures’ net profits or losses similar to a co-production arrangement based on the portion of costs funded. The arrangement excluded,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s and amounted to $157.0 million at March 31, 2019 (March 31, 2018 - $151.8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March 31, March 31, (Amounts in millions) Film obligations $ 270.3 $ 146.7 Production loans 386.4 352.9 Total film obligations and production loans 656.7 499.6 Unamortized debt issuance costs (1.0 ) (0.4 ) Total film obligations and production loans, net 655.7 499.2 Less current portion (512.6 ) (327.9 ) Total non-current film obligations and production loans $ 143.1 $ 171.3 The following table sets forth future annual repayment of film obligations and production loans as of March 31, 2019 : Year Ended March 31, 2020 2021 2022 2023 2024 Thereafter Total (Amounts in millions) Film obligations $ 177.3 $ 68.3 $ 13.9 $ 7.0 $ 3.0 $ 1.1 $ 270.6 Production loans 336.6 49.8 — — — — 386.4 $ 513.9 $ 118.1 $ 13.9 $ 7.0 $ 3.0 $ 1.1 $ 657.0 Less imputed interest on film obligations and debt issuance costs on production loans (1.3 ) $ 655.7 Film Obligations Film obligations include minimum guarantees and accrued licensed program rights obligations, which represent amounts payable for film or television rights that the Company has acquired or licens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4.63% to 5.29%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19 and 2018 : March 31, 2019 March 31, 2018 Level 1 Level 2 Total Level 1 Level 2 Total Assets: (Amounts in millions) Available-for-sale equity securities (see Note 5) $ 1.2 $ — $ 1.2 $ 7.3 $ — $ 7.3 Forward exchange contracts (see Note 18) — 1.5 1.5 — 0.3 0.3 Liabilities: Forward exchange contracts (see Note 18) — (0.6 ) (0.6 ) — (0.6 ) (0.6 ) Interest rate swaps (see Note 18) — (63.6 ) (63.6 ) — — — $ 1.2 $ (62.7 ) $ (61.5 ) $ 7.3 $ (0.3 ) $ 7.0 The following table sets forth the carrying values and fair values of the Company’s outstanding debt at March 31, 2019 and March 31, 2018 : March 31, 2019 March 31, 2018 (Amounts in millions) Carrying Value Fair Value Carrying Value Fair Value (Level 2) (Level 2) Liabilities (1) : Term Loan A 733.3 742.5 729.7 750.9 Term Loan B 1,091.2 1,088.1 1,229.3 1,251.6 5.875% Senior Notes 502.8 534.3 500.4 539.5 6.375% Senior Notes 541.4 576.1 — — April 2013 1.25% Notes — — 60.0 60.3 Production loans 385.4 386.4 352.6 352.9 $ 2,712.7 $ 2,891.3 $ 2,872.0 $ 2,955.2 ________________ (1) The Company measures the fair value of its outstanding debt using discounted cash flow techniques that use observable market inputs, such as LIBOR-based yield curves, swap rates, and credit ratings (Level 2 measurements). The Company’s financial instruments also include cash and cash equivalents, accounts receivable, accounts payable and accrued liabilities, borrowings under the Revolving Credit Facility, if any, and capital lease obligations. The carrying values of these financial instruments approximated the fair values at March 31, 2019 and 2018.</t>
  </si>
  <si>
    <t>Noncontrolling Interest [Abstract]</t>
  </si>
  <si>
    <t>Noncontrolling Interests Redeemable Noncontrolling Interests The table below presents the reconciliation of changes in redeemable noncontrolling interests: Year Ended March 31, 2019 2018 2017 (Amounts in millions) Beginning balance $ 101.8 $ 93.8 $ 90.5 Initial fair value of redeemable noncontrolling interests 15.8 — — Net income (loss) attributable to noncontrolling interests (16.2 ) 0.5 (0.3 ) Noncontrolling interest discount accretion 22.1 6.1 5.0 Adjustments to redemption value 6.5 9.3 5.5 Cash distributions (2.4 ) (7.9 ) (6.9 ) Ending balance $ 127.6 $ 101.8 $ 93.8 Redeemable noncontrolling interests (included in temporary equity on the consolidated balance sheets) relate to the May 29, 2018 acquisition of a controlling interest in 3 Arts Entertainment and the November 12, 2015 acquisition of a controlling interest in Pilgrim Media Group.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3 Arts Entertainment. In connection with the acquisition of a controlling interest in 3 Arts Entertainment on May 29, 2018, the Company recorded a non-compensatory (see below) redeemable noncontrolling interest of $15.8 million , representing the noncontrolling interest holders 49% equity interest in 3 Arts Entertainment (see Note 2 ). The noncontrolling interest holders have a right to put the noncontrolling interest of 3 Arts Entertainment, at fair value, exercisable at five years after the acquisition date of May 29, 2018, for a 60 day period. Beginning 30 days after the expiration of the exercise period for the put rights held by the noncontrolling interest holders, the Company has a right to call the noncontrolling interest of 3 Arts Entertainment, at fair value, for a 60 day period. The put and call options have been determined to be embedded in the noncontrolling interest, and because the put rights are outside the control of the Company, the noncontrolling interest holder's interest is presented as redeemable noncontrolling interest outside of shareholders' equity on the Company's consolidated balance sheets. In addition, the noncontrolling interest holders have continued as employees of 3 Arts Entertainment. Pursuant to the various 3 Arts Entertainment acquisition and related agreements, a portion of the noncontrolling interest holders' participation in the put and call proceeds is based on the noncontrolling interest holders' performance during the period. Further, if the employment of a noncontrolling interest holder is terminated, under certain circumstances, their participations in distributions cease and the put and call value is discounted from the fair value of their equity ownership percentage. Accordingly, earned distributions are accounted for as compensation and are being expensed within general and administrative expense as incurred. Additionally, the amount of the put and call proceeds subject to the discount is also accounted for as compensation, and is being amortized over the vesting period within general and administrative expense and reflected as an addition to redeemable noncontrolling interest. Pilgrim Media Group. In connection with the acquisition of a controlling interest in Pilgrim Media Group on November 12, 2015, the Company recorded a redeemable noncontrolling interest of $90.1 million , representing 37.5% of Pilgrim Media Group. The noncontrolling interest holder has a right to put and the Company has a right to call a portion of the noncontrolling interest, equal to 17.5% of Pilgrim Media Group, at fair value,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In addition, the noncontrolling interest holder is the President and CEO of Pilgrim Media Group. Pursuant to the operating agreement of Pilgrim Media Group,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Media Group and reflected as an addition to redeemable noncontrolling interest. Other Noncontrolling Interests The Company has other noncontrolling interests that are not redeemable. These noncontrolling interests primarily relate to Pantaya (a joint venture between the Company and Hemisphere Media Group), a premium Spanish-language streaming service in which the Company owns a controlling interest. The Pantaya service was launched in the three months ended September 30, 2017.</t>
  </si>
  <si>
    <t>Revenue</t>
  </si>
  <si>
    <t>Revenue from Contract with Customer [Abstract]</t>
  </si>
  <si>
    <t>The table below presents revenues by segment, market or product line for the fiscal years ended March 31, 2019 , 2018 and 2017 . The prior year information in the below table has not been adjusted under the modified retrospective method of adoption of the new revenue recognition guidance. Year Ended March 31, 2019 2018 2017 (Amounts in millions) Revenue by Type: Motion Picture Theatrical $ 215.8 $ 281.4 $ 371.3 Home Entertainment Digital Media 334.7 373.7 303.9 Packaged Media 257.5 400.3 403.8 Total Home Entertainment 592.2 774.0 707.7 Television 274.4 278.5 279.1 International 341.1 456.7 533.8 Other 40.9 31.5 28.7 Total Motion Picture revenues 1,464.4 1,822.1 1,920.6 Television Production Television 655.8 744.5 667.3 International 136.0 179.6 163.2 Home Entertainment Digital Media 66.9 96.3 50.1 Packaged Media 7.6 11.2 6.3 Total Home Entertainment 74.5 107.5 56.4 Other 54.6 1.6 5.9 Total Television Production revenues 920.9 1,033.2 892.8 Media Networks - Programming Revenues Domestic (1) 1,458.9 1,411.2 426.3 International 2.1 — — 1,461.0 1,411.2 426.3 Intersegment eliminations (165.8 ) (137.4 ) (38.2 ) Total revenues $ 3,680.5 $ 4,129.1 $ 3,201.5 __________________ (1) Media Networks domestic revenues include revenue from the Company's Streaming Services product line of $18.0 million , $7.1 million and $2.9 million in the years ended March 31, 2019, 2018 and 2017, respectively.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19 are as follows: Year Ended March 31, 2020 2021 2022 Thereafter Total (Amounts in millions) Remaining Performance Obligations $ 1,257.1 $ 275.4 $ 120.1 $ 163.4 $ 1,816.0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31.7 million , including variable and fixed fee arrangements, were recognized during the year ended March 31, 2019 , respectively, from performance obligations satisfied prior to March 31, 2018.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Contract Assets and Deferred Revenue The timing of revenue recognition, billings and cash collections affects the recognition of accounts receivable, contract assets and deferred revenue (see Note 1 ). At March 31, 2019 and April 1, 2018, accounts receivable, contract assets and deferred revenue are as follows: March 31, April 1, Addition (Reduction) (Amounts in millions) Accounts receivable, net - current $ 647.2 $ 1,042.2 $ (395.0 ) Accounts receivable, net - non-current (1) 176.1 257.7 (81.6 ) Contract asset - current (2) 97.3 78.3 19.0 Contract asset - non-current (3) 72.1 71.5 0.6 Deferred revenue - current 146.5 183.8 (37.3 ) Deferred revenue - non-current 62.8 70.5 (7.7 ) __________________ (1) Included in accounts receivable within non-current other assets in the consolidated balance sheets. (2) Included in prepaid expenses and other within other current assets in the consolidated balance sheets. (3) Included in prepaid expenses and other within non-current other assets in the consolidated balance she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The change in balance of contract assets is primarily due to the satisfaction of the condition related to payment holdbacks. Deferred revenue relates primarily to customer cash advances or deposits received prior to when the Company satisfies the corresponding performance obligation. Revenues of $143.0 million were recognized during the year ended March 31, 2019 , related to the balance of deferred revenue at April 1, 2018. Summarized Balance Sheet and Statement of Operations Comparison of New and Prior Revenue Recognition Guidance The following table presents the line items impacted by the adoption of the new revenue recognition guidance (described in Note 1 ) on the consolidated balance sheet and statement of operations: March 31, 2019 As Reported Impact of Adoption Without Adoption of New Revenue Guidance Balance Sheet Information: (Amounts in millions) Assets Accounts receivable, net - current $ 647.2 $ (6.2 ) $ 641.0 Other assets - current 267.2 (97.3 ) 169.9 Other assets - non-current 436.1 (0.5 ) 435.6 Investment in films and television programs and program rights, net 1,672.0 37.3 1,709.3 Liabilities Accounts payable and accrued liabilities 531.2 (58.7 ) 472.5 Participations and residuals - current 408.5 1.9 410.4 Deferred revenue - current 146.5 (0.6 ) 145.9 Deferred revenue - non-current 62.8 0.8 63.6 Deferred tax liabilities 56.5 (1.9 ) 54.6 Equity Retained earnings 208.7 (8.2 ) 200.5 Year Ended March 31, 2019 As Reported Impact of Adoption Without Adoption of New Revenue Guidance Statement of Operations Information: (Amounts in millions) Revenues $ 3,680.5 $ 44.9 $ 3,725.4 Direct operating 2,028.2 31.0 2,059.2 Operating income 130.0 13.9 143.9 Interest and other income 12.0 — 12.0 Loss before income taxes (308.1 ) 13.9 (294.2 ) Income tax benefit 8.5 (3.4 ) 5.1 Net loss (299.6 ) 10.5 (289.1 )</t>
  </si>
  <si>
    <t>Capital Stock</t>
  </si>
  <si>
    <t>Equity and Share-based Compensation [Abstract]</t>
  </si>
  <si>
    <t>Capital Stock (a) Common Shares The Company had 500 million authorized Class A voting shares, and 500 million authorized Class B non-voting shares, at March 31, 2019 and March 31, 2018 . As discussed in Note 2 , immediately prior to the consummation of the December 8, 2016 Starz Merger, the Company effected the reclassification of its capital stock, pursuant to which each previously existing Lionsgate common share was converted into 0.5 shares of a newly issued Class A voting shares and 0.5 shares of a newly issued Class B non-voting shares, subject to the terms and conditions of the Merger Agreement, resulting in 74.2 million of Class A voting shares and 74.2 million of Class B non-voting shares. The table below outlines common shares reserved for future issuance: March 31, March 31, (Amounts in millions) Stock options and equity-settled SARs outstanding 34.6 32.1 Restricted stock and restricted share units — unvested 2.0 2.2 Common shares available for future issuance under the 2017 Plan (as defined below) 6.7 10.3 Shares issuable upon conversion of April 2013 1.25% Notes — 2.1 Shares reserved for future issuance 43.3 46.7 (b) Share Repurchases On February 2, 2016, the Company's Board of Directors authorized the Company to increase its previously announced share repurchase plan from a total authorization of $300 million to $468 million . During the years ended March 31, 2019, 2018 and 2017 the Company did not repurchase any common shares. To date, approximately $283.2 million common shares have been repurchased, leaving approximately $184.7 million of authorized potential purchases. (c) Dividends The amount of dividends, if any, that the Company pays to its shareholders is determined by its Board of Directors, at its discretion, and is dependent on a number of factors, including our financial position, results of operations, cash flows, capital requirements and restrictions under its credit agreements, and shall be in compliance with applicable law. In November 2018, the Company's Board of Directors suspended the Company's quarterly cash dividend to focus on driving long-term shareholder value by investing in global growth opportunities for Starz, while also strengthening its balance sheet. During the fiscal years ended March 31, 2019 , 2018 and 2017 , the Company's Board of Directors declared the following quarterly cash dividends: Dividends Declared Per Common Share Total Amount Payment Date (in millions) Fiscal Year 2019: Second quarter ended September 30, 2018 $0.09 $ 19.3 November 8, 2018 First quarter ended June 30, 2018 $0.09 19.2 August 9, 2018 Total cash dividends declared in fiscal year 2019 $0.18 $ 38.5 Fiscal Year 2018: Fourth quarter ended March 31, 2018 $0.09 $ 19.1 May 1, 2018 Fiscal Year 2017: First quarter ended June 30, 2016 $0.09 $ 13.3 August 5, 2016 As of March 31, 2019 , the Company was not limited in its capacity to pay dividends under the Senior Credit Facilities Amended Credit Agreement and the indenture governing the 5.875% Senior Notes and the 6.375% Senior Notes (see Note 7 ). (d) Share-based Compensation On September 12, 2017, the Company’s shareholders approved the Lions Gate Entertainment Corp. 2017 Performance Incentive Plan (the “2017 Plan”) previously adopted by the Board of Directors (the “Board”) of the Company. The types of awards that may be granted under the 2017 Plan include stock options, share appreciation rights ("SARs"), restricted stock, restricted share units, stock bonuses and other forms of awards granted or denominated in Class A voting shares and Class B non-voting shares ("Common Shares") or units of Common Shares, as well as certain cash bonus awards. Persons eligible to receive awards under the 2017 Plan include directors of the Company, officers or employees of the Company or any of its subsidiaries, and certain consultants and advisors to the Company or any of its subsidiaries. Stock options are generally granted at exercise prices equal to or exceeding the market price of the Company's Common Shares at the date of grant. Substantially all stock options vest ratably over one to five years from the grant date based on continuous service and expire seven to ten years from the date of grant. Restricted stock and restricted share units generally vest ratably over one to four years based on continuous service. The Company satisfies stock option exercises and vesting of restricted stock and restricted share units with newly issued shares.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The Company recognized the following share-based compensation expense during the years ended March 31, 2019 , 2018 and 2016: Year Ended March 31, 2019 2018 2017 (Amounts in millions) Compensation Expense: Stock options $ 23.0 $ 43.1 $ 42.5 Restricted share units and other share-based compensation 24.7 36.2 34.0 Share appreciation rights 4.4 6.3 0.6 52.1 85.6 77.1 Impact of accelerated vesting on equity awards (1) 16.0 2.9 2.4 Total share-based compensation expense $ 68.1 $ 88.5 $ 79.5 Tax impact (2) (15.7 ) (29.6 ) (28.0 ) Reduction in net income $ 52.4 $ 58.9 $ 51.5 ___________________ (1) Represents the impact of the acceleration of certain vesting schedules for equity awards pursuant to certain severance arrangements. (2) Represents the income tax benefit recognized in the statements of operations for share-based compensation arrangements. Share-based compensation expense, by expense category, consisted of the following: Year Ended March 31, 2019 2018 2017 (Amounts in millions) Compensation Expense: Direct operating $ 1.1 $ 1.1 $ 1.2 Distribution and marketing 0.4 0.9 0.4 General and administration 50.6 83.6 75.5 Restructuring and other 16.0 2.9 2.4 $ 68.1 $ 88.5 $ 79.5 Stock Options The following table sets forth the stock option and equity-settled share appreciation rights activity during the year ended March 31, 2019 : Stock Options and Equity-Settle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18 8.6 $26.93 23.5 $20.56 Granted 0.2 $28.07 4.2 $21.52 Exercised — (1) $15.76 (0.7 ) $10.78 Forfeited or expired (0.4 ) $33.42 (0.8 ) $29.00 Outstanding at March 31, 2019 8.4 $26.70 4.97 $ 0.1 26.2 $20.72 4.17 $ 25.4 Vested or expected to vest at March 31, 2019 8.4 $26.71 4.96 $ 0.1 25.8 $20.70 4.13 $ 25.4 Exercisable at March 31, 2019 6.1 $27.91 4.18 $ 0.1 19.1 $19.72 2.74 $ 25.3 __________________ (1) Represents less than 0.1 million shares. The fair value of each option award is estimated on the date of grant using a closed-form option valuation model (Black-Scholes). The following table presents the weighted average grant-date fair value of options granted in the years ended March 31, 2019 , 2018 and 2017 , and the weighted average applicable assumptions used in the Black-Scholes option-pricing model for stock options and share-appreciation rights granted during the years then ended: Year Ended March 31, 2019 2018 2017 Weighted average fair value of grants $5.48 $8.38 $6.88 Weighted average assumptions: Risk-free interest rate (1) 2.2% - 3.1% 1.7% - 2.7% 1.2% - 2.4% Expected option lives (in years) (2) 1 - 7 years 4 - 6 years 4 - 10 years Expected volatility for options (3) 34% 35% 35% Expected dividend yield (4) 0.0% - 1.7% 0.0% - 1.5% 0.0% - 1.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he total intrinsic value of options exercised during the year ended March 31, 2019 was $5.3 million ( 2018 — $36.9 million , 2017 — $30.0 million ). During the year ended March 31, 2019 , less than 0.1 million shares ( 2018 — 0.1 million shares, 2017 — 0.8 million shares) were cancelled to fund withholding tax obligations upon exercise of options. Restricted Share Units The following table sets forth the restricted share unit and restricted stock activity during the year ended March 31, 2019 : Restricted Share Units Restricted Stock Class A Voting Shares Weighted-Average Grant-Date Fair Value Class B Non-Voting Shares Weighted-Average Grant-Date Fair Value Class B Non-Voting Shares Weighted-Average Grant-Date Fair Value (Amounts in millions, except for weighted-average grant date fair value) Outstanding at March 31, 2018 0.2 $28.49 1.5 $28.71 0.5 $25.70 Granted — (1) $23.51 1.3 $19.88 — — Vested (0.1 ) $29.05 (0.9 ) $26.14 (0.2 ) $25.70 Forfeited — (1) $24.83 (0.3 ) $23.24 — (1) $25.70 Outstanding at March 31, 2019 0.1 $25.68 1.6 $24.01 0.3 $25.70 __________________ (1) Represents less than 0.1 million shares. The fair values of restricted stock and restricted share units are determined based on the market value of the shares on the date of grant. The total fair value of restricted share units and restricted stock vested during the year ended March 31, 2019 was $33.7 million (2018 - $41.6 million , 2017 - $60.7 million ). The following table summarizes the total remaining unrecognized compensation cost as of March 31, 2019 related to non-vested stock options and restricted stock and restricted share units and the weighted average remaining years over which the cost will be recognized: Total Unrecognized Compensation Cost Weighted Average Remaining Years (Amounts in millions) Stock Options $ 43.4 2.8 Restricted Stock and Restricted Share Units 31.9 2.0 Total $ 75.3 Under the Company’s stock option and long term incentive plans, the Company withholds shares to satisfy minimum statutory federal, state and local tax withholding obligations arising from the vesting of restricted stock and restricted share units. During the year ended March 31, 2019 , 0.5 million shares ( 2018 — 0.7 million shares, 2017 — 1.0 million shares) were withheld upon the vesting of restricted stock and restricted share units.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deficiencies of $14.9 million associated with its equity awards in its tax benefit for the year ended March 31, 2019 ( 2018 — benefit of $5.2 million , 2017 — none ). Other Share-Based Compensation Pursuant to the terms of certain employment agreements, during the year ended March 31, 2019 , the Company granted the equivalent of $2.3 million ( 2018 - $0.8 million , 2017 - $1.1 million ) in shares to certain employees through the term of their employment contracts, which were recorded as compensation expense in the applicable period. Pursuant to this arrangement, for the year ended March 31, 2019 , the Company issued 0.1 million shares ( 2018 - less than 0.1 million shares, 2017 - less than 0.1 million shares), net of shares withheld to satisfy minimum tax withholding obligations. (e) Other In connection with an amendment of an affiliation agreement with a customer and effective upon the close of the Starz Merger, the Company agreed to issue to the customer three $16.67 million annual installments of equity (or cash at the Company's election). The total value of the contract of $50 million is being amortized as a reduction of revenue over the period from December 8, 2016 to August 31, 2019. During the year ended March 31, 2019, Lionsgate issued to the customer 0.4 million Class A voting shares valued at $8.3 million and 0.5 million Class B voting shares valued at $8.3 million (2018 — 0.3 million Class A voting shares valued at $8.3 million and 0.3 million Class B non-voting shares valued at $8.3 million ).</t>
  </si>
  <si>
    <t>Income Taxes</t>
  </si>
  <si>
    <t>Income Tax Disclosure [Abstract]</t>
  </si>
  <si>
    <t>Income Tax Disclosure</t>
  </si>
  <si>
    <t>Income Taxes On December 22, 2017, Tax Act was signed into law, making significant changes to the taxation of U.S. business entities. The Tax Act reduced the U.S. corporate income tax rate from 35% to 21% ,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March 31 fiscal year-end, the lower corporate income tax rate was phased in, resulting in a U.S. statutory federal rate of approximately 31.5% for the fiscal year ended March 31, 2018, and 21% for subsequent fiscal years. The Company's U.S. tax provision consists primarily of deferred tax benefits calculated at the 21% tax rate.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The Company previously made provisional estimates of the effects of the Tax Act, such as the measurement of deferred tax assets and liabilities, the tax effects of executive compensation, the one-time transition tax, net operating loss carryovers, foreign tax credits, and accelerated deductions for U.S. film costs. The estimated impact of the Tax Act was based on a preliminary review of the new law, subject to revision based upon further analysis and interpretation of the Tax Act. During the quarter ended December 31, 2018, the Company completed its analysis and its accounting for the Tax Act, and there were no material adjustments to its provisional estimates. The Company's income tax provision (benefit) differs from the federal statutory rate multiplied by pre-tax income (loss) due to the mix of the Company's pre-tax income (loss) generated across the various jurisdictions in which the Company operates and the tax deductions generated by the Company's capital structure. However, the Company's income tax benefit for the fiscal year ended March 31, 2019 was offset by valuation allowances against certain U.S. and foreign deferred tax assets, certain minimum taxes imposed by the Tax Act, and the nondeductible portion of shareholder litigation settlements. The Company's income tax provision (benefit)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 The components of pretax income, net of intercompany eliminations, are as follows: Year Ended March 31, 2019 2018 2017 (Amounts in millions) United States $ (505.7 ) $ (824.1 ) $ (409.2 ) International 197.6 972.8 274.8 $ (308.1 ) $ 148.7 $ (134.4 ) The Company's U.S. pre-tax losses and international pre-tax income are primarily driven by non-operating, intercompany items resulting from the Company's internal capital structure. The Company's capital structure generally provides foreign affiliate dividends to its Canadian parent company (i.e., Lionsgate) and interest-related tax deductions to its U.S. companies. The Company's international pre-tax income may be significantly impacted by these foreign affiliate dividends related to its internal capital structure. The Company’s current and deferred income tax provision (benefits) are as follows: Year Ended March 31, 2019 2018 2017 Current provision (benefit): (Amounts in millions) Federal $ 9.1 $ (17.6 ) $ 7.8 States (0.7 ) (4.3 ) 2.2 International 6.7 2.0 4.5 Total current provision (benefit) $ 15.1 $ (19.9 ) $ 14.5 Deferred benefit: Federal $ (48.2 ) $ (269.0 ) $ (143.3 ) States 5.8 (18.5 ) (9.9 ) International 18.8 (12.0 ) (10.2 ) Total deferred benefit (23.6 ) (299.5 ) (163.4 ) Total benefit for income taxes $ (8.5 ) $ (319.4 ) $ (148.9 ) The differences between income taxes expected at U.S. statutory income tax rates and the income tax provision are as set forth below: Year Ended March 31, 2019 2018 2017 (Amounts in millions) Income taxes computed at Federal statutory rate $ (64.7 ) $ 46.8 $ (47.1 ) Foreign affiliate dividends (37.5 ) (329.1 ) (84.2 ) Foreign operations subject to different income tax rates (235.7 ) 7.1 (14.6 ) State income tax (8.5 ) (21.2 ) (6.0 ) Remeasurement of opening U.S. deferred tax liabilities due to the Tax Act — (165.0 ) — Additional remeasurements of originating deferred tax assets and liabilities — 75.6 — Transaction costs — — 7.3 Permanent differences 6.8 3.5 (0.5 ) Nondeductible settlement costs 16.9 — — Other 0.3 (5.3 ) (2.3 ) Increase (decrease) in valuation allowance 313.9 68.2 (1.5 ) Total benefit for income taxes $ (8.5 ) $ (319.4 ) $ (148.9 ) For the years ended March 31, 2019, 2018, and 2017, the tax provision includes certain foreign affiliate dividends in our Canadian jurisdiction that can be received without being subject to tax under Canadian tax law. Additionally, as a result of an internal capital restructuring during the year ended March 31, 2019, the Company generated a foreign net operating loss carryforward under local tax law which was offset by a valuation allowance based on the Company's assessment.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income tax effects of temporary differences between the book value and tax basis of assets and liabilities are as follows: March 31, 2019 March 31, 2018 (Amounts in millions) Deferred tax assets: Net operating losses $ 609.5 $ 336.7 Foreign tax credits 74.2 68.3 Investment in film and television obligations 79.0 101.5 Accounts payable 78.9 96.4 Other assets 71.7 59.0 Reserves 13.9 21.4 Total deferred tax assets 927.2 683.3 Valuation allowance (401.1 ) (73.2 ) Deferred tax assets, net of valuation allowance 526.1 610.1 Deferred tax liabilities: Intangible assets (438.4 ) (475.5 ) Fixed assets (8.6 ) (19.5 ) Accounts receivable (110.6 ) (150.7 ) Other (5.2 ) (17.5 ) Total deferred tax liabilities $ (562.8 ) $ (663.2 ) Net deferred tax liabilities $ (36.7 ) $ (53.1 )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t March 31, 2019 , the Company had U.S. net operating loss carryforwards ("NOLs") of approximately $1,367.9 million available to reduce future federal income taxes which expire beginning in 2029 through 2038. At March 31, 2019 , the Company had state NOLs of approximately $791.3 million available to reduce future state income taxes which expire in varying amounts beginning 2021. At March 31, 2019 , the Company had Canadian loss carryforwards of $106.9 million which will expire beginning in 2034. At March 31, 2019 , the Company had Luxembourg loss carryforwards of $947.0 million which will expire beginning in 2036. In addition, at March 31, 2019 , the Company had U.S. credit carryforwards related to foreign taxes paid of approximately $74.2 million to offset future federal income taxes that will expire beginning in 2021. The following table summarizes the changes to the gross unrecognized tax benefits for the years ended March 31, 2019 , 2018, and 2017: Amounts in millions Gross unrecognized tax benefits at March 31, 2016 $ 4.5 Increases related to prior year tax positions 14.2 Decreases related to prior year tax positions (4.5 ) Settlements — Lapse in statute of limitations — Gross unrecognized tax benefits at March 31, 2017 14.2 Increases related to current year tax position 0.1 Increases related to prior year tax positions 11.5 Decreases related to prior year tax positions (8.2 ) Settlements — Lapse in statute of limitations — Gross unrecognized tax benefits at March 31, 2018 17.6 Increases related to current year tax position 0.3 Increases related to prior year tax positions 2.5 Decreases related to prior year tax positions (1.0 ) Settlements (1.8 ) Lapse in statute of limitations (0.8 ) Gross unrecognized tax benefits at March 31, 2019 $ 16.8 For the years ended March 31, 2019 , 2018, and 2017, interest and penalties were not significant. The Company records interest and penalties on unrecognized tax benefits as part of income tax provision. The Company is subject to taxation in the U.S. and various state and foreign jurisdictions. With a few exceptions, the Company is subject to income tax examination by U.S. and state tax authorities for the fiscal years ended March 31, 2008 and forward. However, to the extent allowed by law, the taxing authorities may have the right to examine prior periods where NOLs were generated and carried forward, and make adjustments up to the amount of the NOLs. Currently, audits are occurring in federal and various state and local tax jurisdictions. In addition, the Company's Canadian tax returns are under examination for the years ended March 31, 2014 and March 31, 2015. The total amount of unrecognized tax benefits as of March 31, 2019 that, if realized, would affect the Company's tax benefit (provision) are $17.6 million . The Company estimates that approximately $3.8 million in unrecognized tax benefits may be realized in the next 12 months.</t>
  </si>
  <si>
    <t>Restructuring and Other</t>
  </si>
  <si>
    <t>Restructuring and Related Activities [Abstract]</t>
  </si>
  <si>
    <t>Restructuring and Other Restructuring and other includes restructuring and severance costs, certain transaction and related costs, and certain unusual items, when applicable, and were as follows for the years ended March 31, 2019, 2018 and 2017: Year Ended March 31, 2019 2018 2017 (Amounts in millions) Restructuring and other: Severance (1) Cash $ 31.5 $ 21.5 $ 26.7 Accelerated vesting on equity awards (see Note 13) 16.0 2.9 2.4 Total severance costs 47.5 24.4 29.1 Transaction and related costs (2) 30.5 22.2 59.6 Development expense (3) — 13.2 — Total restructuring and other 78.0 59.8 88.7 Programming and content charges (4) 35.1 — — Total restructuring and other and programming and content charges $ 113.1 $ 59.8 $ 88.7 _______________________ (1) Severance costs in the fiscal years ended March 31, 2019, 2018 and 2017 were primarily related to restructuring activities in connection with recent acquisitions, and other cost-saving initiatives. Of the severance costs, $21.2 million is recorded as a liability and is expected to be paid by March 31, 2020. (2) Transaction and related costs in the fiscal years ended March 31, 2019, 2018 and 2017 reflect transaction, integration and legal costs incurred associated with certain strategic transactions and legal matters. In fiscal 2019, these costs were primarily related to the legal fees associated with the Starz class action lawsuits and other matters and, to a lesser extent, costs related to the acquisition of 3 Arts Entertainment and other strategic transactions. In fiscal 2018, these costs were primarily related to the sale of EPIX (see Note 5 ), the legal fees associated with the Starz class action lawsuits and other matters, and the integration of Starz. In fiscal 2017, these costs were primarily related to the Starz Merger, the legal fees associated with the Starz class action lawsuits, and an arbitration award of $5.8 million and related legal expenses. (3) Development expense in the fiscal year ended March 31, 2018 represents write-downs resulting from the restructuring of the Motion Picture business in connection with the acquisition of Good Universe and new management's decisions around the creative direction on certain development projects which were abandoned in the fiscal year ended March 31, 2018. (4) During the fourth quarter of the fiscal year ended March 31, 2019, in connection with recent management changes, the Company implemented changes to its programming strategy including programming that will no longer be broadcast on Starz networks. As a result, the Company recorded certain programming and content charges of $35.1 million in fiscal 2019, which are included in direct operating expense in the consolidated statement of operations. Changes in the restructuring and other severance liability were as follows for the years ended March 31, 2019, 2018 and 2017: Year Ended March 31, 2019 2018 2017 (Amounts in millions) Severance liability Beginning balance $ 14.7 $ 22.2 $ 0.6 Accruals 31.5 21.5 26.7 Severance payments (25.0 ) (27.9 ) (10.6 ) Other (1) — (1.1 ) 5.5 Ending balance $ 21.2 $ 14.7 $ 22.2 _______________________ (1) 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STARZPLAY International, and the ancillary market distribution of Starz original productions and licensed product. Additionally, the results of operations of 3 Arts Entertainment is included in the Television Production segment from the acquisition date of May 29, 2018 (see Note 2 ). Media Networks. Media Networks consists of the following product lines (i) Starz Networks, which includes the domestic licensing of premium subscription video programming to Distributors, and on a direct-to-consumer basis (ii) STARZPLAY International, which represents revenues primarily from the OTT distribution of the Company's STARZ branded premium subscription video services internationally and (iii) Streaming Services, which represents the Lionsgate legacy start-up direct to consumer streaming services on its SVOD platforms.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Due to the Starz Merger, fiscal 2017 includes the results of operations from Starz from the acquisition date of December 8, 2016 (see Note 2 ). Year Ended March 31, 2019 2018 2017 (Amounts in millions) Segment revenues Motion Picture $ 1,464.4 $ 1,822.1 $ 1,920.6 Television Production 920.9 1,033.2 892.8 Media Networks 1,461.0 1,411.2 426.3 Intersegment eliminations (165.8 ) (137.4 ) (38.2 ) $ 3,680.5 $ 4,129.1 $ 3,201.5 Intersegment revenues Motion Picture $ 10.9 $ 10.7 $ 6.6 Television Production 154.8 126.4 30.7 Media Networks 0.1 0.3 0.9 $ 165.8 $ 137.4 $ 38.2 Gross contribution Motion Picture $ 234.1 $ 292.6 $ 237.8 Television Production 109.6 151.3 107.4 Media Networks 534.0 530.0 175.3 Intersegment eliminations (6.3 ) (5.5 ) (10.4 ) $ 871.4 $ 968.4 $ 510.1 Segment general and administration Motion Picture $ 105.6 $ 113.2 $ 105.3 Television Production 43.5 40.3 32.1 Media Networks 97.7 100.9 45.0 $ 246.8 $ 254.4 $ 182.4 Segment profit Motion Picture $ 128.5 $ 179.4 $ 132.5 Television Production 66.1 111.0 75.3 Media Networks 436.3 429.1 130.3 Intersegment eliminations (6.3 ) (5.5 ) (10.4 ) $ 624.6 $ 714.0 $ 327.7 The Company's primary measure of segment performance is segment profit. Segment profit is defined as gross contribution (revenues, less direct operating and distribution and marketing expense) less segment general and administration expenses. Segment profit excludes corporate general and administrative expense, restructuring and other costs, share-based compensation, other than annual bonuses granted in immediately vested stock awards when applicable, certain programming and content charges as a result of management changes and associated changes in strategy, and purchase accounting and related adjustments, when applicable.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The reconciliation of total segment profit to the Company’s income (loss) before income taxes is as follows: Year Ended March 31, 2019 2018 2017 (Amounts in millions) Company’s total segment profit $ 624.6 $ 714.0 $ 327.7 Corporate general and administrative expenses (104.2 ) (110.3 ) (92.6 ) Adjusted depreciation and amortization (1) (41.1 ) (39.3 ) (22.8 ) Restructuring and other (2) (78.0 ) (59.8 ) (88.7 ) Programming and content charges (3) (35.1 ) — — Adjusted share-based compensation expense (4) (52.1 ) (85.6 ) (77.1 ) Purchase accounting and related adjustments (5) (184.1 ) (170.3 ) (62.8 ) Operating income (loss) 130.0 248.7 (16.3 ) Interest expense (198.9 ) (193.7 ) (115.2 ) Shareholder litigation settlements (114.1 ) — — Interest and other income 12.0 10.4 6.4 Other expense (4.7 ) — — Loss on extinguishment of debt (1.9 ) (35.7 ) (40.4 ) Gain (loss) on investments (87.6 ) 171.8 20.4 Equity interests income (loss) (42.9 ) (52.8 ) 10.7 Income (loss) before income taxes $ (308.1 ) $ 148.7 $ (134.4 )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19 2018 2017 (Amounts in millions) Depreciation and amortization $ 163.4 $ 159.0 $ 63.1 Less: Amount included in purchase accounting and related adjustments (122.3 ) (119.7 ) (40.3 ) Adjusted depreciation and amortization $ 41.1 $ 39.3 $ 22.8 (2) Restructuring and other includes restructuring and severance costs, certain transaction and related costs, and certain unusual items, when applicable (see Note 15 ). (3) During the fourth quarter of the fiscal year ended March 31, 2019, in connection with recent management changes, the Company implemented changes to its programming strategy including programming that will no longer be broadcast on Starz networks. As a result, the Company recorded certain programming and content charges of $35.1 million in fiscal 2019, which are included in direct operating expense in the consolidated statement of operations. (4) The following table reconciles total share-based compensation expense to adjusted share-based compensation expense: Year Ended March 31, 2019 2018 2017 (Amounts in millions) Total share-based compensation expense $ 68.1 $ 88.5 $ 79.5 Less: Amount included in restructuring and other (i) (16.0 ) (2.9 ) (2.4 ) Adjusted share-based compensation $ 52.1 $ 85.6 $ 77.1 (i) Represents share-based compensation expense included in restructuring and other expenses reflecting the impact of the acceleration of certain vesting schedules for equity awards pursuant to certain severance arrangements. (5) Purchase accounting and related adjustments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Year Ended March 31, 2019 2018 2017 (Amounts in millions) Purchase accounting and related adjustments: Direct operating $ 18.0 $ 44.5 $ 17.5 General and administrative expense 43.8 6.1 5.0 Depreciation and amortization 122.3 119.7 40.3 $ 184.1 $ 170.3 $ 62.8 (6) Shareholder litigation settlements of $114.1 million in the year ended March 31, 2019 includes the following: (i) $54.8 million for the net expense recorded for the settlement of the Fiduciary Litigation (representing the settlement amount of $92.5 million , net of aggregate insurance reimbursement of $37.8 million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See Note 17 . See Note 12 for revenues by media or product line as broken down by segment for the fiscal years ended March 31, 2019 , 2018 , and 2017 . The following table reconciles segment general and administration to the Company’s total consolidated general and administration expense: Year Ended March 31, 2019 2018 2017 (Amounts in millions) General and administration Segment general and administrative expenses $ 246.8 $ 254.4 $ 182.4 Corporate general and administrative expenses 104.2 110.3 92.6 Share-based compensation expense included in general and administrative expense 50.6 83.6 75.4 Purchase accounting and related adjustments 43.8 6.1 5.0 $ 445.4 $ 454.4 $ 355.4 The reconciliation of total segment assets to the Company’s total consolidated assets is as follows: March 31, March 31, (Amounts in millions) Assets Motion Picture $ 1,694.5 $ 1,757.4 Television Production 1,394.2 1,400.5 Media Networks 4,850.3 5,166.5 Other unallocated assets (1) 469.9 643.2 $ 8,408.9 $ 8,967.6 _____________________ (1) Other unallocated assets primarily consist of cash, other assets and investments. The following table sets forth acquisition of investment in films and television programs and program rights, as broken down by segment for the years ended March 31, 2019 , 2018 and 2017: Year Ended March 31, 2019 2018 2017 (Amounts in millions) Acquisition of investment in films and television programs and program rights Motion Picture $ 388.4 $ 462.0 $ 412.7 Television Production (1) 681.6 706.8 506.6 Media Networks 594.3 483.5 218.6 Intersegment eliminations (194.3 ) (125.9 ) (45.9 ) $ 1,470.0 $ 1,526.4 $ 1,092.0 The following table sets forth capital expenditures, as broken down by segment for the years ended March 31, 2019 , 2018 and 2017: Year Ended March 31, 2019 2018 2017 (Amounts in millions) Capital expenditures Motion Picture $ — $ — $ — Television Production 3.2 1.4 1.8 Media Networks 30.0 31.5 10.6 Corporate (1) 10.6 13.0 12.8 $ 43.8 $ 45.9 $ 25.2 _____________________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March 31, 2019 2018 2017 (Amounts in millions) Revenue Canada $ 47.9 $ 48.3 $ 56.0 United States 3,124.6 3,383.0 2,431.9 Other foreign 508.0 697.8 713.6 $ 3,680.5 $ 4,129.1 $ 3,201.5 Long-lived assets by geographic location are as follows: March 31, 2019 March 31, 2018 (Amounts in millions) Long-lived assets (1) Canada $ — $ — United States 1,737.8 1,824.5 Other foreign 93.3 34.6 $ 1,831.1 $ 1,859.1 _____________ (1) Long-lived assets represents total assets less the following: current assets, investments, long-term receivables, intangible assets, goodwill and deferred tax assets. For the year ended March 31, 2019, the Company had revenue from one individual customer which represented greater than 10% of consolidated revenues, amounting to $401.9 million , primarily related to the Company's Media Networks segment (2018 - revenue from one individual customer which represented greater than 10% of consolidated revenues, amounting to $413.2 million , primarily related to the Company's Media Networks segment). For the year ended March 31, 2017, no individual customer represented greater than 10% of consolidated revenue. As of March 31, 2019, the Company had accounts receivable due from two customers which individually represented greater than 10% of total consolidated accounts receivable. Accounts receivable due from these two customers amounted to 31% of consolidated gross accounts receivable (current and non-current) at March 31, 2019, or gross accounts receivable of approximately $269.9 million (2018 - one individual customer represented 32% of consolidated gross accounts receivable, or gross accounts receivable of approximately $419.2 million ).</t>
  </si>
  <si>
    <t>Commitments and Contingencies</t>
  </si>
  <si>
    <t>Commitments and Contingencies Disclosure [Abstract]</t>
  </si>
  <si>
    <t>Commitments and Contingencies The following table sets forth our future annual repayment of contractual commitments as of March 31, 2019 : Year Ended March 31, 2020 2021 2022 2023 2024 Thereafter Total (Amounts in millions) Contractual commitments by expected repayment date (off-balance sheet arrangements) Film obligation and production loan commitments (1) $ 648.6 $ 225.4 $ 108.7 $ 32.0 $ 8.8 $ 5.6 $ 1,029.1 Interest payments (2) 154.3 151.6 148.1 144.1 112.8 104.6 815.5 Operating lease commitments 37.2 36.5 35.8 35.5 20.1 52.3 217.4 Other contractual obligations 128.8 44.5 26.2 10.7 0.9 — 211.1 Total future commitments under contractual obligations (3) $ 968.9 $ 458.0 $ 318.8 $ 222.3 $ 142.6 $ 162.5 $ 2,273.1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are $127.6 million of redeemable noncontrolling interest, as future amounts and timing are subject to a number of uncertainties such that we are unable to make sufficiently reliable estimations of future payments (see Note 11 ). The Company is obligated to pay programming fees for all qualifying films that are released theatrically in the U.S. by Sony’s Columbia Pictures, Screen Gems, Sony Pictures Classics and TriStar labels through 2021. The Company does not license films produced by Sony Pictures Animation. The programming fees to be paid by the Company to Sony are based on the quantity and domestic theatrical exhibition receipts of qualifying films. Since the term of the output programming agreement with Sony applies to all films released theatrically through December 31, 2021, the Company is obligated to pay fees for films that have not yet been released in theaters. The Company is unable to estimate the amounts to be paid under these agreements for films that have not yet been released in theaters, however, such amounts are expected to be significant. The Company has also entered into agreements with a number of other motion picture producers and is obligated to pay fees for the rights to exhibit certain films that are released by these producers. Operating Leases. The Company has operating leases for offices, back-up transponder capacity and equipment. Certain of the Company's operating leases for its Corporate and United Kingdom offices include certain lease and leasehold improvement incentives. These amounts and the required lease payments are aggregated and amortized on a straight line basis to rent expense over the lease period. The operating lease for the Company's principal office expires in August 2023. The Company incurred rental expense of $27.0 million during the year ended March 31, 2019 (2018 — $20.7 million ; 2017 — $15.6 million ).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The Company does not participate in any multiemployer benefit plans that are considered to be individually significant to the Company, and as of March 31, 2019 , all except two of the largest plans in which the Company participates were funded at a level of 80% or greater. The other two plans, the Motion Picture Industry Pension Plan and the Screen Actors Guild - Producers Pension Plan were funded at 66.80% and 76.97% , respectively for the 2018 plan year, but neither of these plans were considered to be in endangered, critical, or critical and declining status in the 2018 plan year. Total contributions made by the Company to multiemployer pension and other benefit plans for the years ended March 31, 2019 , 2018 and 2017 were $56.9 million , $70.9 million , and $59.4 million ,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From time to time, the Company is involved in certain claims and legal proceedings arising in the normal course of business. In addition, the matters discussed below under the captions Fiduciary Litigation and Appraisal Litigation have arisen in connection with the Starz Merger.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claims and legal proceeding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Fiduciary Litigation Between July 19, 2016 and August 30, 2016, seven putative class action complaints were filed by purported Starz stockholders in the Court of Chancery of the State of Delaware (the "Fiduciary Litigation").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s for, among other things, the final dismissal of the Fiduciary Litigation in exchange for a settlement payment made in the amount of $92.5 million , of which $37.8 million was reimbursed by insurance. The Company is continuing to seek additional insurance reimbursement, including pursuant to a lawsuit submitted by the Company on November 7, 2018 against certain insurers. Accordingly, in the year ended March 31, 2019, the Company has recorded the net expense of $54.8 million in the "shareholder litigation settlements" line item in the consolidated statement of operations related to these items. The Fiduciary Litigation settlement was approved by the Court of Chancery of the State of Delaware and the settlement amount and insurance reimbursement discussed above were paid during the quarter ended December 31, 2018. On November 5, 2018, an insurer that entered into an agreement and contributed $10.0 million to the Company's aggregate insurance reimbursement filed a lawsuit seeking declaratory judgment for reimbursement of its agreed upon payment. The Company believes the lawsuit to be without merit and intends to vigorously defend it. Appraisal Litigation Between December 8, 2016 and March 16, 2017, five verified petitions for appraisal (representing approximately 22.5 million shares of Starz Series A common stock) were filed by purported Starz stockholders (dissenting shareholders) in the Court of Chancery of the State of Delaware (the "Appraisal Litigation"). These actions were consolidated into In re Starz Appraisal , Consolidated C.A. No. 12968-VCG. On November 8, 2018, the parties to the Appraisal Litigation entered into a settlement agreement that provides for, among other things, the final dismissal of the Appraisal Litigation in exchange for a settlement payment made by the Company of approximately $964.0 million , which the Company paid during the three months ended December 31, 2018. During the year ended March 31, 2019, the Company recorded a shareholder litigation charge of $59.3 million in the "shareholder litigation settlements" line item in the consolidated statement of operations related to the Appraisal Litigation, representing the amount by which the settlement amount exceeded the previously accrued (at date of acquisition) dissenting shareholders' liability plus interest through the date agreed in the settlement. The portion of the settlement payment representing the $797.3 million value of the original merger consideration attributable to the dissenting shareholders that was accrued at the time of acquisition is reflected within cash flows from financing activities in the statement of cash flows, with the remainder of the settlement payment reflected within cash flows from operating activities in the statement of cash flows. The Appraisal Litigation settlement was approved by the Court of Chancery of the State of Delaware and the claims in the Appraisal Litigation were dismissed on November 19, 2018.</t>
  </si>
  <si>
    <t>Financial Instruments</t>
  </si>
  <si>
    <t>Derivative Instruments and Hedging Activities Disclosure [Abstract]</t>
  </si>
  <si>
    <t>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March 31, 2019 , the Company had the following outstanding forward foreign exchange contracts (all outstanding contracts have maturities of less than 12 months from March 31, 2019 ): March 31, 2019 Foreign Currency Foreign Currency Amount US Dollar Amount Weighted Average Exchange Rate Per $1 USD (Amounts in millions) (Amounts in millions) British Pound Sterling £5.0 in exchange for $7.2 £0.69 Canadian Dollar C$20.7 in exchange for $16.2 C$1.28 Australian Dollar A$3.5 in exchange for $2.7 A$1.27 Mexican Peso $108.3 in exchange for $5.6 $19.30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designates as cash flow hedges of interest payments on floating-rate borrowings. Pay-fixed swaps effectively convert floating-rate borrowings to fixed-rate borrowings. The unrealized gains or losses from these cash flow hedges are deferred in accumulated other comprehensive income (loss) and recognized in interest expense as the interest payments occur. As of March 31, 2019 and March 31, 2018, the total notional amount of the Company’s pay-fixed interest rate swaps was $1.7 billion and nil , respectively. The major terms of the Company's interest rate swap agreements as of March 31, 2019 are as follows (all related to the Company's LIBOR-based debt, see Note 7 ):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he following table presents the effect, net of tax, of the Company's derivatives on the accompanying consolidated statements of operations and comprehensive income (loss) for the years ended March 31, 2019 , 2018 and 2017: Year Ended March 31, 2019 2018 2017 (Amounts in millions) Derivatives designated as cash flow hedges: Forward exchange contracts Gain (loss) recognized in accumulated other comprehensive income (loss) $ 1.1 $ (0.2 ) $ (3.5 ) Gain (loss) reclassified from accumulated other comprehensive income (loss) into direct operating expense — (1.5 ) 5.0 Interest rate swap agreements Loss recognized in accumulated other comprehensive income (loss) $ (71.3 ) $ — $ — Loss reclassified from accumulated other comprehensive income (loss) into interest expense (7.7 ) — — Derivatives not designated as cash flow hedges: Forward exchange contracts Gain recognized in direct operating expense $ — $ 0.1 $ — Total direct operating expense on consolidated statements of operations $ 2,028.2 $ 2,309.6 $ 1,903.8 Total interest expense on consolidated statements of operations (1) $ 163.6 $ 137.2 $ 99.7 ________________ (1) Represents interest expense before interest on dissenting shareholders' liability. The Company classifies its forward foreign exchange contracts and interest rate contracts within Level 2 as the valuation inputs are based on quoted prices and market observable data of similar instruments (see Note 10 ). As of March 31, 2019 and March 31, 2018 , the Company had the following amounts recorded in the accompanying consolidated balance sheets related to the Company's use of derivatives: March 31, 2019 Other Current Assets Accounts Payable and Accrued Liabilities Other Non-Current Liabilities (Amounts in millions) Derivatives designated as cash flow hedges: Forward exchange contracts $ 1.5 $ 0.6 $ — Interest rate swap agreements — — 63.6 Fair value of derivatives $ 1.5 $ 0.6 $ 63.6 March 31, 2018 Other Current Assets Accounts Payable and Accrued Liabilities (Amounts in millions) Derivatives designated as cash flow hedges: Forward exchange contracts $ 0.3 $ 0.6 Fair value of derivatives $ 0.3 (1) $ 0.6 (1) _____________ (1) Includes an immaterial amount of forward foreign exchange contracts not designated as hedging instruments as of March 31, 2018. As of March 31, 2019 , based on the current release schedule, the Company estimates less than $0.1 million of losses associated with forward foreign exchange contract cash flow hedges in accumulated other comprehensive loss to be reclassified into earnings during the one-year period ending March 31, 2020. As of March 31, 2019 , the Company estimates approximately $3.7 million of losses recorded in accumulated other comprehensive loss associated with interest rate swap agreement cash flow hedges will be reclassified into interest expense during the one-year period ending March 31, 2020.</t>
  </si>
  <si>
    <t>Additional Financial Information</t>
  </si>
  <si>
    <t>Additional Financial Information [Abstract]</t>
  </si>
  <si>
    <t>Additional Financial Information The following tables present supplemental information related to the consolidat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19, the majority of the Company’s cash and cash equivalents were held in bank depository accounts. There was no restricted cash in the consolidated balance sheets as of March 31, 2019 or March 31, 2018. Accounts Receivable, net Accounts receivable are presented net of a provision for doubtful accounts of $5.4 million ( March 31, 2018 - $7.5 million ). Accounts receivable at March 31, 2018 are presented net of reserves for returns and allowances of $56.2 million . Under the new revenue recognition guidance, as of March 31, 2019, the Company presents sales returns and certain sales incentive allowances as refund liabilities instead of as contra asset allowances within accounts receivable (see Note 1 ). Accounts Receivable Monetization The Company has entered into agreements to monetize certain of its trade accounts receivable directly with third-party purchasers. The third-party purchasers have no recourse to other assets of the Company in the event of non-payment by the customers. Upon transfer of the receivables, the Company receives cash proceeds from the third-party purchaser, and the Company continues to service the receivables for the purchasers. The Company accounts for the transfers of these receivables as a sale, and classifies the proceeds as cash flows from operating activities in the statement of cash flows. During the year ended March 31, 2019 , the Company monetized trade accounts receivable with a carrying value of $473.9 million with third-party purchasers, which were derecognized from the Company's consolidated balance sheet, in exchange for net cash proceeds of $469.2 million . The amount of proceeds received is based on the present value of the timing of the payment of the underlying trade accounts receivable transferred discounted at an average rate which is lower than the Company’s average borrowing rate under its Revolving Credit Facility. The Company recorded a loss of $4.7 million , which is included in the "other expense" line item on the consolidated statement of operations. The Company receives fees for servicing the accounts receivable for the purchasers, which represent the fair value of the services and were immaterial for the year ended March 31, 2019. At March 31, 2019 , the outstanding amount of receivables derecognized from the Company's consolidated balance sheets, but which the Company continues to service, was $350.6 million . Other Assets The composition of the Company’s other assets is as follows as of March 31, 2019 and March 31, 2018 : March 31, March 31, (Amounts in millions) Other current assets Prepaid expenses and other $ 150.6 $ 34.1 Product inventory 19.9 20.3 Tax credits receivable 96.7 141.4 $ 267.2 $ 195.8 Other non-current assets Prepaid expenses and other (1) $ 109.2 $ 23.8 Accounts receivable (1) 176.1 325.2 Tax credits receivable 150.8 109.6 $ 436.1 $ 458.6 _____________________ (1) Unamortized discounts on contract assets included in prepaid expenses and other were $3.9 million at March 31, 2019, and unamortized discounts on long-term, non-interest bearing receivables were $9.7 million and $18.0 million at March 31, 2019 and 2018, respectively. Accumulated Other Comprehensive Loss The following table summarizes the changes in the components of accumulated other comprehensive loss, net of tax: Foreign currency translation adjustments Net unrealized gain (loss) on available-for-sale securities Net unrealized gain (loss) on cash flow hedges Total (Amounts in millions) March 31, 2016 $ (11.3 ) $ (35.5 ) $ 3.7 $ (43.1 ) Reclassification adjustment for gain on available-for-sale securities realized in net income — (17.8 ) — (17.8 ) Other comprehensive income (loss) (8.1 ) 56.4 (3.4 ) 44.9 March 31, 2017 (19.4 ) 3.1 0.3 (16.0 ) Other comprehensive income (loss) 7.0 (0.5 ) (0.2 ) 6.3 March 31, 2018 (12.4 ) 2.6 0.1 (9.7 ) Cumulative effect of accounting changes — (2.6 ) — (2.6 ) Other comprehensive loss (5.8 ) — (62.2 ) (68.0 ) March 31, 2019 $ (18.2 ) $ — $ (62.1 ) $ (80.3 ) Supplemental Cash Flow Information Interest paid during the fiscal year ended March 31, 2019 amounted to $146.7 million ( 2018 — $119.7 million ; 2017 — $79.8 million ). Income taxes paid (refunded) during the fiscal year ended March 31, 2019 amounted to net tax paid of $13.5 million ( 2018 — net tax refunds received of $20.3 million ; 2017 — net tax paid of $14.3 million ). The supplemental schedule of non-cash investing and financing activities is presented below: Year Ended March 31, 2019 2018 2017 (Amounts in millions) Non-cash investing activities: Issuance of common shares related to business acquisitions $ 83.7 $ — $ 1,327.7 Accrued purchase consideration for dissenting shareholders (see Note 17) $ — $ — $ 797.3 Issuance of Starz share-based payment replacement awards $ — $ — $ 186.5 Non-cash financing activities: Accrued dividends (see Note 13) $ — $ 19.1 $ — Conversions of convertible senior subordinated notes $ — $ — $ 41.9</t>
  </si>
  <si>
    <t>Quarterly Financial Data (Unaudited)</t>
  </si>
  <si>
    <t>Quarterly Financial Information Disclosure [Abstract]</t>
  </si>
  <si>
    <t>Quarterly Financial Data (Unaudited) Certain quarterly information is presented below: First Quarter Second Quarter Third Quarter Fourth Quarter (Amounts in millions, except per share amounts) 2019 Revenues $ 932.7 $ 901.0 $ 933.2 $ 913.7 Operating income (loss) (1) $ 38.2 $ 39.1 $ 86.8 $ (34.0 ) Net income (loss) (1)(2) $ (11.4 ) $ (149.3 ) $ 20.1 $ (159.1 ) Net income (loss) attributable to Lions Gate Entertainment Corp. shareholders $ (7.9 ) $ (144.1 ) $ 22.9 $ (155.2 ) Per share information attributable to Lions Gate Entertainment Corp. shareholders: Basic net income (loss) per common share $ (0.04 ) $ (0.67 ) $ 0.11 $ (0.72 ) Diluted net income (loss) per common share $ (0.04 ) $ (0.67 ) $ 0.10 $ (0.72 ) First Quarter Second Quarter Third Quarter Fourth Quarter (Amounts in millions, except per share amounts) 2018 Revenues $ 1,005.3 $ 940.8 $ 1,142.7 $ 1,040.2 Operating income (loss) (3) $ 89.7 $ 30.4 $ 80.2 $ 48.4 Net income (loss) (3)(4) $ 174.5 $ 12.9 $ 191.1 $ 89.6 Net income (loss) attributable to Lions Gate Entertainment Corp. shareholders $ 173.8 $ 15.5 $ 193.0 $ 91.3 Per share information attributable to Lions Gate Entertainment Corp. shareholders: Basic net income (loss) per common share $ 0.84 $ 0.07 $ 0.92 $ 0.43 Diluted net income (loss) per common share $ 0.80 $ 0.07 $ 0.87 $ 0.41 ________________________________________ (1) During fiscal 2019, operating income and net income included the following items: • Restructuring and Other. The first, second, third and fourth quarter of fiscal 2019 included restructuring and other items of $10.5 million , $15.0 million , $16.6 million and $35.9 million , respectively (after tax $7.8 million , $11.5 million , $12.6 million , and $27.3 million , respectively) (see Note 15 ). • Programming and Content Charges. During the fourth quarter of fiscal 2019, in connection with recent management changes, the Company implemented changes to its programming strategy including programming that will no longer be broadcast on Starz networks. As a result, the Company recorded certain programming and content charges of $35.1 million (after tax $26.7 million ) in connection with recent management changes, and changes to the Company's programming strategy, which are included in direct operating expense in the consolidated statement of operations in the fourth quarter of fiscal 2019 (see Note 15 ). (2) During fiscal 2019, net income also included the following items: • Shareholder Litigation Settlements . The second quarter of fiscal 2019 included shareholder litigation settlements of $114.1 million (after tax $104.7 million ) (see Note 17 ). • Loss on Investments. The first, second, third and fourth quarter of fiscal 2019 included a loss on investments of $0.9 million , $36.1 million , $6.2 million and $44.4 million , respectively (after tax $0.7 million , $32.4 million , $4.7 million and $33.7 million , respectively) (see Note 5 ). • Loss on Extinguishment of Debt. The fourth quarter of fiscal 2019 included a loss on extinguishment of debt of $1.9 million (after tax $1.4 million ) (see Note 7 ). • Deferred Tax Valuation Allowance. The fourth quarter of fiscal 2019 included a charge of $53.7 million from an increase in the valuation allowance for certain of the Company's deferred tax assets (see Note 14 ). (3) During fiscal 2018, operating income and net income included the following items: • Restructuring and Other. The first, second, third and fourth quarter of fiscal 2018 included restructuring and other items of $10.9 million , $3.5 million , $21.4 million , and $24.0 million , respectively (after tax $8.9 million , $2.5 million , $14.5 million , and $15.7 million , respectively) (see Note 15 ). (4) During fiscal 2018, net income also included the following items: • Loss on Extinguishment of Debt. The first, second, third and fourth quarter of fiscal 2018 included a loss on extinguishment of debt of $11.6 million , $6.4 million , $6.2 million and $11.6 million , respectively (after tax $8.5 million , $4.7 million , $4.6 million and $7.8 million , respectively) (see Note 7 ). • Gain (Loss) on Investments. The first and third quarter of fiscal 2018 included a gain on investments of $201.0 million and a loss on investments of $29.2 million , respectively (after tax gain of $127.0 million and loss of $20.1 million , respectively) (see Note 5 ). • 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4 ). • 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its valuation allowance associated with certain deferred tax assets (see Note 14 ).</t>
  </si>
  <si>
    <t>Related Party Transactions</t>
  </si>
  <si>
    <t>Related Party Transactions [Abstract]</t>
  </si>
  <si>
    <t>Related Party Transactions Voting Agreements regarding former Company Shares On June 30, 2016, in connection with the Merger Agreement, the Company, Starz and MHR Fund Management LLC and affiliates (collectively, “MHR Fund Management”) entered into a voting agreement with respect to MHR Fund Management’s common shares of the Company (the “MHR Voting Agreement” ). Under the MHR Voting Agreement, the Company agreed to indemnify MHR Fund Management for losses relating to or arising out of the MHR Voting Agreement, the merger agreement or that certain stock exchange agreement of even date therewith and to pay up to $1.6 million in reasonable out-of-pocket expenses of MHR Fund Management. The Company has incurred expenses on behalf of MHR Fund Management for such costs amounting to approximately $0.5 million , which are included in restructuring and other in the consolidated statement of operations for the year ended March 31, 2017 . Mark H. Rachesky, the Chairman of the Board of the Company, is the principal of MHR Fund Management, which holds approximately 19% of the Company’s outstanding Class A voting shares and 11% of the Company's outstanding Class B non-voting common stock as of May 20, 2019. Voting Agreement regarding former Starz Shares On June 30, 2016, in connection with the Merger Agreement, the Company and Starz entered into a Voting Agreement with LG Leopard Canada LP, an Ontario limited partnership and indirect wholly owned subsidiary of the Company, and the stockholders of Starz listed on Schedule A thereto (including John C. Malone, a former director of the Company, and affiliated entities) (such stockholders the “Individual Stockholders”), with respect to shares of previously issued Starz common stock (the “Starz Voting Agreement”). Under the Starz Voting Agreement, the Company agreed to indemnify the Individual Stockholders for losses relating to or arising out of the Starz Voting Agreement, the Merger Agreement and that certain stock exchange agreement of even date therewith and to pay up to $1.6 million in reasonable out-of-pocket expenses of the Individual Stockholders. The Company has incurred expenses on behalf of the Individual Stockholders for such costs amounting to approximately $1.5 million , which are included in restructuring and other in the consolidated statement of operations for the year ended March 31, 2017 . Other In the year ended March 31, 2019, we have incurred expenses on behalf of Dr. Malone and Mark H. Rachesky for reimbursement of certain litigation costs of approximately $3.3 million (2018 - $5.6 million ; 2017 - $1.0 million ), which are included in restructuring and other in the consolidated statement of operations. Atom Tickets During the year ended March 31, 2018, the Company participated in an equity offering of its equity method investee, Atom Tickets, and subscribed for an additional $10.0 million in equity interests (2017 - none ). Gordon Crawford, a director of the Company, is a director of and an investor in Atom Tickets. Shrink, LLC In April 2008, Lions Gate Films, Inc., a wholly-owned subsidiary of the Company (“LGF”), entered into a sales agency agreement (as amended) with Shrink, LLC for distribution rights to the film Shrink. Michael Burns, the Vice Chairman and a director of the Company, owns a 100% interest in Shrink, LLC. During the year ended March 31, 2019, less than $0.1 million was paid to Shrink, LLC under this agreement (2018 - $0.1 million , 2017 - none ). Transactions with Equity Method Investees 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operations is as follows (see Note 1 and Note 5 ). In addition, during the year ended March 31, 2019, the Company made loans of $20.7 million to certain of its equity method investees, $7.3 million of which are included in other assets, noncurrent in the Company's consolidated balance sheet (net of equity interests losses applied against such loans), and included in the table below. March 31, 2019 2018 (Amounts in millions) Consolidated Balance Sheets Accounts receivable $ 2.2 $ 6.0 Other assets, noncurrent 7.3 0.2 Total due from related parties $ 9.5 $ 6.2 Participations and residuals, current 9.5 6.5 Participations and residuals, noncurrent 8.2 6.0 Deferred revenue, current — 0.2 Total due to related parties $ 17.7 $ 12.7 Year Ended March 31, 2019 2018 2017 (Amounts in millions) Consolidated Statements of Operations Revenues $ 4.7 $ 8.9 $ 88.8 Direct operating expense $ 32.2 $ 22.0 $ 10.5 Distribution and marketing expense $ 3.0 $ 3.5 $ 0.8 General and administrative expense (1) $ 0.7 $ (3.7 ) $ (0.7 ) Interest and other income $ 0.4 $ — $ — __________________________________ (1) Amounts primarily represent reimbursement for certain shared services for equity method investees.</t>
  </si>
  <si>
    <t>Valuation and Qualifying Accounts</t>
  </si>
  <si>
    <t>SEC Schedule, 12-09, Valuation and Qualifying Accounts [Abstract]</t>
  </si>
  <si>
    <t>Schedule II. Valuation and Qualifying Accounts Lions Gate Entertainment Corp. March 31, 2019 (In Millions) Additions Description Balance at Beginning of Period Charged to Costs and Expenses (1) Charged to Other Accounts Deductions Balance at End of Period Year Ended March 31, 2019: Reserves: Returns and allowances $ 56.2 $ 126.0 $ — $ (147.2 ) (3) $ 35.0 Provision for doubtful accounts $ 7.5 $ (2.0 ) $ — $ (0.1 ) (5) $ 5.4 Deferred tax valuation allowance $ 73.2 $ 313.9 $ 14.0 (6) $ — $ 401.1 Year Ended March 31, 2018: Reserves: Returns and allowances $ 68.6 $ 168.3 $ — $ (180.7 ) (3) $ 56.2 Provision for doubtful accounts $ 9.0 $ (1.0 ) $ — $ (0.5 ) (5) $ 7.5 Deferred tax valuation allowance $ 5.9 $ 67.3 $ — $ — $ 73.2 Year Ended March 31, 2017: Reserves: Returns and allowances $ 51.8 $ 149.3 $ 24.3 (2) $ (156.8 ) (3) $ 68.6 Provision for doubtful accounts $ 6.0 $ (0.2 ) $ 3.2 (2) $ — $ 9.0 Deferred tax valuation allowance $ 10.1 $ 0.4 $ 1.4 (2) $ (6.0 ) (4) $ 5.9 ____________________________ (1) Charges for returns and allowances are charges against revenue. (2) Opening balances due to the acquisition of Starz on December 8, 2016. (3) Actual returns and fluctuations in foreign currency exchange rates. (4) Valuation allowance reversal, of which $1.4 million was recorded as a tax benefit in the consolidated statement of operations, and $4.6 million was recorded in other comprehensive income. The $4.6 million relates to the gain on Starz investment. (5) Uncollectible accounts written off and fluctuations in foreign currency exchange rates. (6) Valuation allowance addition recorded in other comprehensive income and primarily associated with hedging losses.</t>
  </si>
  <si>
    <t>Description of Business, Basis of Presentation and Significant Accounting Policies (Policies)</t>
  </si>
  <si>
    <t>Generally Accepted Accounting Principles</t>
  </si>
  <si>
    <t>Generally Accepted Accounting Principles These consolidated financial statements have been prepared in accordance with United States (“U.S.”) generally accepted accounting principles (“GAAP”).</t>
  </si>
  <si>
    <t>Principles of Consolidation</t>
  </si>
  <si>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Reclassifications</t>
  </si>
  <si>
    <t xml:space="preserve">Reclassifications Certain amounts presented in prior years have been reclassified to conform to the current year’s presentation. </t>
  </si>
  <si>
    <t>Revenue Recognition</t>
  </si>
  <si>
    <t>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to a lesser extent, direct-to-consumer content streaming servi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nd recognized starting at the exhibition date and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our productions, acquired films, and our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our customer generating a royalty due to us has occurred. • Other. Other revenues are derived from the licensing of the Company's film and television and related content (games, music, location-based entertainment royalties, etc.) to other ancillary markets and from commissions earned and executive producer fees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istribution of the Company's STARZ branded premium subscription video services pursuant to affiliation agreements with U.S. multichannel video programming distributors (“MVPDs”), including cable operators, satellite television providers and telecommunications companies, and over-the-top (“OTT”) (collectively, “Distributors”) and on a direct-to-consumer basis. Media Networks revenues also include international revenues primarily from the OTT distribution of the Company's STARZ branded premium subscription video services outside the United States. Pursuant to the Company’s distribution agreements, revenues may be based on a fixed fee, subject to nominal annual escalations, or a variable fee (i.e., a fee based on number of subscribers who receive the Company's networks or other factors). Programming revenue is recognized over the contract term based on the continuous delivery of the content to the distributor. The variable distribution fee arrangements represent sales or usage based royalties and are recognized over the period of such sales or usage by the Company's distributor, which is the same period that the content is provided to the distributor.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2 for further information.</t>
  </si>
  <si>
    <t>Cash and Cash Equivalents</t>
  </si>
  <si>
    <t>Cash and Cash Equivalents Cash and cash equivalents consist of cash deposits at financial institutions and investments in money market mutual funds.</t>
  </si>
  <si>
    <t>Investment in Films and Television Programs and Program Rights</t>
  </si>
  <si>
    <t>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9 , 2018 , and 2017 , total capitalized interest was $10.8 million , $7.9 million , and $8.7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whether released or unreleased, is reviewed on a title-by-title basis, when an event or change in circumstances indicates that the fair value of a film or television program is less than its unamortized cost. During the years ended March 31, 2019 and 2018 , the Company recorded impairment charges of $35.2 million and $36.3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Home entertainment product inventory consists of Packaged Media and is stated at the lower of cost or market value (first-in, first-out method), and are included within other current assets on the consolidated balance sheet (see Note 19 ). Costs of Packaged Media sales, including shipping and handling costs, are included in distribution and marketing expenses. Program Rights: The cost of program rights for films and television programs (including original series) exhibited by the Media Networks segment are generally amortized on a title-by-title or episode-by-episode basis over the anticipated number of exhibitions or license period.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the Media Networks' segments produced original content generally represents the license fees charged from the Television Production segment which is eliminated in consolidation. The amount associated with the pay television market is reclassified from investment in film and television programs to program rights when the program is aired and the portion attributable to the ancillary markets remains in investment in films and television programs. The cost of the Media Networks’ third-party licensed content is allocated between the pay television market distributed by the Media Networks’ segment and the ancillary revenue markets (e.g., home video, digital platforms, international television, etc.) distributed by the Television Production segment based on the estimated relative fair values of these markets. Estimates of fair value for the pay television and ancillary markets involve uncertainty as well as estimates of ultimate revenue. All the costs of programming produced by the Television Production segment are included in investment in films and television programs and program rights, net and are classified as long term. Amounts included in program rights, other than internally produced programming, that are expected to be amortized within a year from the balance sheet date are classified as short-term. Changes in management’s estimate of the anticipated exhibitions of films and original series on our networks could result in the earlier recognition of our programming costs than anticipated. Conversely, scheduled exhibitions may not capture the appropriate usage of the program rights in current periods which would lead to the write-off of additional program rights in future periods and may have a significant impact on our future results of operations and our financial position.</t>
  </si>
  <si>
    <t>Property and Equipment, net</t>
  </si>
  <si>
    <t>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operations. The Company records its share of the net income or loss of certain other equity method investments (see Note 5 ) on a one quarter lag and, accordingly, during the years ended March 31, 2019 , 2018 , and 2017 , the Company recorded its share of the income or loss generated by these entities for the years ended December 31, 2018, 2017 and 2016,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our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si>
  <si>
    <t>Intangible Assets</t>
  </si>
  <si>
    <t>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 For intangible assets with indefinite lives, an entity may first perform a qualitative assessment to determine whether it is more-likely-than-not that an indefinite-lived intangible asset is impaired. The qualitative assessment is an evaluation, based on all identified events and circumstances which impact the fair value of the intangible asset. If the Company believes that as a result of its qualitative assessment it is more likely than not that the fair value of an indefinite-lived intangible asset is greater than its carrying amount, a quantitative impairment test is not required but may be performed at the option of the Company. As of March 31, 2019, based on the Company's qualitative assessment, the Company concluded that the indefinite-lived intangible assets included in the accompanying consolidated balance sheet were not impaired.</t>
  </si>
  <si>
    <t>Goodwill Goodwill represents the excess of acquisition costs over the tangible and intangible assets acquired and liabilities assumed in various business acquisitions by the Company. Goodwill is allocated to the Company's reporting units, which are its operating segments or one level below its operating segments (component level). Reporting units are determined by the discrete financial information available for the component and whether it is regularly reviewed by segment management. Components are aggregated into a single reporting unit if they share similar economic characteristics. Our reporting units for purposes of goodwill impairment testing at March 31, 2019 were Motion Picture, Media Networks, and each of our Television and talent management businesses, both of which are part of our Television Production segment. Goodwill is not amortized, but goodwill is reviewed for impairment each fiscal year or between the annual tests if an event occurs or circumstances change that indicates it is more-likely-than-not that the fair value of a reporting unit is less than its carrying value. The Company performs its annual impairment test as of January 1 in each fiscal year. A goodwill impairment loss would be recognized for the amount that the carrying amount of a reporting unit, including goodwill, exceeds its fair value, limited to the total amount of goodwill allocated to that reporting unit. An entity may perform a qualitative assessment of the likelihood of the existence of a goodwill impairment. The qualitative assessment is an evaluation, based on all identified events and circumstances which impact the fair value of the reporting unit. If the Company believes that as a result of its qualitative assessment it is more likely than not that the fair value of a reporting unit is greater than its carrying amount, a quantitative impairment test is not required but may be performed at the option of the Company. A quantitative assessment requires determining the fair value of our reporting units. The determination of the fair value of each reporting unit utilizes discounted cash flows ("DCF") analyses and market-based valuation methodologies, which represent Level 3 fair value measurements. Fair value determinations require considerable judgment about revenue and market growth, operating margins and cash flows, market multiples and discount rates, and are sensitive to changes in these underlying assumptions and factors. For fiscal 2019, due primarily to the decline in the market price of our common shares, we performed a quantitative impairment assessment for all of our reporting units. Based on the Company's quantitative assessments, the Company concluded that it is more-likely-than-not that the fair value of its reporting units is greater than their carrying values. Management will continue to monitor the reporting units for changes in the business environment that could impact recoverability in future periods. The recoverability of goodwill is dependent upon the continued growth of revenue and cash flows from our business activities. While historical performance and current expectations have resulted in fair values of our reporting units in excess of carrying values, if our assumptions are not realized, it is possible that an impairment charge may need to be recorded in the future.</t>
  </si>
  <si>
    <t>Prints, Advertising and Marketing Expenses</t>
  </si>
  <si>
    <t xml:space="preserve">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19 were $640.1 million ( 2018 — $654.9 million , 2017 — $588.8 million ) which were recorded as distribution and marketing expenses. </t>
  </si>
  <si>
    <t>Income Taxes and Government Assistance</t>
  </si>
  <si>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9 ).</t>
  </si>
  <si>
    <t>Foreign Currency Translation</t>
  </si>
  <si>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Derivative Instruments and Hedging Activities</t>
  </si>
  <si>
    <t xml:space="preserve">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used as hedges are recorded at fair value in the consolidated balance sheets (see Note 10 ). The effective changes in fair values of derivatives designated as cash flow hedges are recorded in accumulated other comprehensive loss and included in unrealized (losses) gains on cash flow hedges until the underling hedged item is recognized in earnings. The effective changes in the fair values of derivatives designated as cash flow hedges are reclassified from accumulated other comprehensive loss to net income when the underlying hedged item is recognized in earnings. </t>
  </si>
  <si>
    <t>Share-Based Compensation</t>
  </si>
  <si>
    <t>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t>
  </si>
  <si>
    <t>Net Income (Loss) Per Share</t>
  </si>
  <si>
    <t>Net Income (Loss) Per Share Basic net income (loss) per share is calculated based on the weighted average common shares outstanding for the period. Basic net income (loss) per share for the years ended March 31, 2019 , 2018 and 2017 is presented below: Year Ended March 31, 2019 2018 2017 (Amounts in millions, except per share amounts) Basic Net Income (Loss) Per Common Share: Numerator: Net income (loss) attributable to Lions Gate Entertainment Corp. shareholders $ (284.2 ) $ 473.6 $ 14.8 Denominator: Weighted average common shares outstanding 213.7 208.4 165.0 Basic net income (loss) per common share $ (1.33 ) $ 2.27 $ 0.09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SARs"), restricted share units ("RSUs") and restricted stock using the treasury stock method when dilutive, and any contingently issuable shares when dilutive. Diluted net income (loss) per common share for the years ended March 31, 2019 , 2018 and 2017 is presented below: Year Ended March 31, 2019 2018 2017 (Amounts in millions, except per share amounts) Diluted Net Income (Loss) Per Common Share: Numerator: Net income (loss) attributable to Lions Gate Entertainment Corp. shareholders $ (284.2 ) $ 473.6 $ 14.8 Add: Interest on convertible notes, net of tax — 0.5 — Numerator for diluted net income (loss) per common share $ (284.2 ) $ 474.1 $ 14.8 Denominator: Weighted average common shares outstanding 213.7 208.4 165.0 Effect of dilutive securities: Conversion of notes — 2.1 — Share purchase options — 7.5 3.5 Restricted share units and restricted stock — 0.7 0.3 Contingently issuable shares — 1.7 3.4 Adjusted weighted average common shares outstanding 213.7 220.4 172.2 Diluted net income (loss) per common share $ (1.33 ) $ 2.15 $ 0.09 As a result of the net loss in the fiscal year ended March 31, 2019 , the dilutive effect of the convertible notes, share purchase options, restricted share units and restricted stock, and contingently issuable shares were considered anti-dilutive and, therefore, excluded from diluted loss per share. The weighted average anti-dilutive shares excluded from the calculation due to the net loss for the fiscal year ended March 31, 2019 totaled 7.1 million . Additionally, for the years ended March 31, 2019 , 2018 and 2017 , the outstanding common shares issuable presented below were excluded from diluted net income (loss) per common share because their inclusion would have had an anti-dilutive effect regardless of net income or loss in the period. Year Ended March 31, 2019 2018 2017 (Amounts in millions) Anti-dilutive shares issuable Conversion of notes — — 5.2 Share purchase options 21.3 11.5 12.1 Restricted share units 1.0 0.2 0.6 Other issuable shares 1.4 1.2 1.2 Total weighted average anti-dilutive shares issuable excluded from diluted net income (loss) per common share 23.7 12.9 19.1</t>
  </si>
  <si>
    <t>Recent Accounting Pronouncements</t>
  </si>
  <si>
    <t>Recent Accounting Pronouncements Accounting Guidance Adopted in Fiscal 2019 Revenue Recognition : On April 1, 2018, the Company adopted, on a modified retrospective basis, accounting guidance that establishes a new revenue recognition framework in U.S.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The adoption of the new accounting guidance did not result in significant changes to the Company's reported operating results. The Company recorded a transition adjustment for all open contracts existing as of April 1, 2018, of $18.7 million as an increase to the opening balance of retained earnings related principally to the areas noted below: Sales or Usage Based Royalties: The Company receives royalties from certain domestic and international distributors and other transactional digital distribution partners based on the sales made by these distributors after recoupment of a minimum guarantee, if applicable. Under prior guidance, the Company recorded these sales or usage based royalties after receiving statements from the licensee and/or film distributor. Under the new guidance, revenues are recorded based on best estimates available of the amounts due to the Company in the period of the customer's sales or usage. Accordingly, the timing of the revenue recognition is accelerated; however, the Company continues to have a consistent number of periods of sales or usage based royalties in each reporting period, and therefore the impact of the new guidance depends on the timing and performance of the titles released in those reporting periods. This change primarily impacts the Motion Picture and Television Production segments. Renewals of Licenses of Intellectual Property: Under the prior guidance, when the term of an existing license agreement was extended, without any other changes to the provisions of the license, revenue for the renewal period was recognized when the agreement was renewed or extended. Under the new guidance, revenue associated with renewals or extensions of existing license agreements is recognized as revenue when the licensed content becomes available for the customer to use and benefit from under the renewal or extension. This change impacts the timing of revenue recognition (i.e., revenue is recorded at a later time) as compared with prior revenue recognition guidance. While revenues from renewal do occur, they are not a significant portion of our revenue and thus do not have a material impact on our revenue recognition. This change primarily impacts the Motion Picture and Television Production segments. Also, under the new guidance, the Company presents sales returns and certain sales incentive allowances as refund liabilities instead of as contra asset allowances within accounts receivable. On April 1, 2018, the liabilities for such sales returns and incentives were $86.9 million and were recorded in accounts payable and accrued liabilities on the consolidated balance sheet. Changes to the opening balances of current assets, total assets, current liabilities and total liabilities resulting from the adoption of the new guidance were as follows: March 31, 2018 Impact of Adoption April 1, 2018 (Amounts in millions) Current assets $ 1,773.1 $ 174.4 $ 1,947.5 Total assets $ 8,967.6 $ 143.6 $ 9,111.2 Current liabilities $ 2,412.4 $ 104.1 $ 2,516.5 Total liabilities $ 5,708.9 $ 124.9 $ 5,833.8 For further information, including the impact of adoption of the new guidance on the current fiscal year, see Note 12 . Recognition and Measurement of Financial Instruments : In January 2016, the Financial Accounting Standards Board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became effective for the Company as of April 1, 2018, and has been applied on a prospective basis. Upon adoption of the new guidance, the Company recorded a transition adjustment of $2.6 million to reclassify the unrealized gains recorded through March 31, 2018 for the Company's investments in equity securities with a readily determinable fair market value from accumulated other comprehensive loss to retained earnings. After adoption of the new guidance, beginning in fiscal 2019, changes in the fair value of the Company's investments in equity securities with a readily determinable fair market value are recognized in net income. The adoption of the new guidance also impacted the accounting for the Company's investments in equity securities without a readily determinable fair value, which are now measured at cost less any impairment, adjusted for observable price changes in orderly transactions in the investees' securities that are identical or similar to the Company's investments in the investee. The impact of this change depends on the nature and extent of changes in observable prices, if any. See Note 5 .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guidance became effective for the Company as of April 1, 2018, and has been applied on a retrospective basis. Upon adoption, in the consolidated statement of cash flows for the years ended March 31, 2018 and 2017, cash provided by operating activities was reduced by $2.8 million and $0.1 million , respectively, and beginning cash and cash equivalents was increased by $2.8 million and $2.9 million , respectively, to include restricted cash. There was no restricted cash in the consolidated balance sheets as of March 31, 2019 or March 31, 2018. Accounting Guidance Not Yet Adopted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will adopt the new standard on April 1, 2019 utilizing the modified retrospective approach. The Company is continuing its evaluation of the impact of the adoption and currently estimates the recognition of lease liabilities on the Company's consolidated balance sheet for its operating leases in the range from approximately $180 million to $200 million with a corresponding right-of-use assets balance, net of existing lease incentives, and no material impact on its consolidated statement of operations. Reclassification of Certain Tax Effects from Accumulated Other Comprehensive Income : In February 2018, the FASB issued guidance that permits a company to reclassify the income tax effects of the Tax Cuts and Jobs Act (the "Tax Act") on items in accumulated other comprehensive income to retained earnings, eliminating the stranded tax effects resulting from the Tax Act. The new guidance only applies to the tax effects resulting from the Tax Act, and does not change the underlying guidance to recognize the effect of a change in tax laws or rates in income from continuing operations. This guidance is effective for the Company's fiscal year beginning April 1, 2019, with early adoption permitted. The Company does not expect that the adoption of this guidance will have a material effect on its consolidated financial statements. Disclosure Update and Simplification: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first quarter of the Company's fiscal year beginning April 1, 2019. Fair Value Measurement - Changes to Disclosure Requirements : In August 2018, the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is guidance is effective for the Company's fiscal year beginning April 1, 2020, with early adoption permitted. The Company does not expect that the adoption of this guidance will have a material effect on its consolidated financial statements. Improvements to Accounting for Costs of Films and License Agreements for Program Materials : In March 2019, the FASB issued guidance that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In addition, under the new guidance, a company will need to determine at the outset of production whether a film or television program is primarily monetized on its own or within a film group.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e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guidance requires that an entity provide new disclosures about content that is either produced or licensed, and classify cash flows for licensed content as cash flows from operating activities in the statement of cash flows. This guidance is effective for the Company's fiscal year beginning April 1, 2020, with early adoption permitted. The Company is currently evaluating the impact that the adoption of this new guidance will have on its consolidated financial statements.</t>
  </si>
  <si>
    <t>Description of Business, Basis of Presentation and Significant Accounting Policies (Tables)</t>
  </si>
  <si>
    <t>Useful Lives and Depreciation Methods of Property and Equipment</t>
  </si>
  <si>
    <t>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t>
  </si>
  <si>
    <t>Basic Net Income (Loss) Per Common Share</t>
  </si>
  <si>
    <t>Basic net income (loss) per share is calculated based on the weighted average common shares outstanding for the period. Basic net income (loss) per share for the years ended March 31, 2019 , 2018 and 2017 is presented below: Year Ended March 31, 2019 2018 2017 (Amounts in millions, except per share amounts) Basic Net Income (Loss) Per Common Share: Numerator: Net income (loss) attributable to Lions Gate Entertainment Corp. shareholders $ (284.2 ) $ 473.6 $ 14.8 Denominator: Weighted average common shares outstanding 213.7 208.4 165.0 Basic net income (loss) per common share $ (1.33 ) $ 2.27 $ 0.09</t>
  </si>
  <si>
    <t>Diluted Net Income (Loss) Per Common Share</t>
  </si>
  <si>
    <t>Diluted net income (loss) per common share for the years ended March 31, 2019 , 2018 and 2017 is presented below: Year Ended March 31, 2019 2018 2017 (Amounts in millions, except per share amounts) Diluted Net Income (Loss) Per Common Share: Numerator: Net income (loss) attributable to Lions Gate Entertainment Corp. shareholders $ (284.2 ) $ 473.6 $ 14.8 Add: Interest on convertible notes, net of tax — 0.5 — Numerator for diluted net income (loss) per common share $ (284.2 ) $ 474.1 $ 14.8 Denominator: Weighted average common shares outstanding 213.7 208.4 165.0 Effect of dilutive securities: Conversion of notes — 2.1 — Share purchase options — 7.5 3.5 Restricted share units and restricted stock — 0.7 0.3 Contingently issuable shares — 1.7 3.4 Adjusted weighted average common shares outstanding 213.7 220.4 172.2 Diluted net income (loss) per common share $ (1.33 ) $ 2.15 $ 0.09</t>
  </si>
  <si>
    <t>Anti-dilutive Shares Issuable</t>
  </si>
  <si>
    <t>Additionally, for the years ended March 31, 2019 , 2018 and 2017 , the outstanding common shares issuable presented below were excluded from diluted net income (loss) per common share because their inclusion would have had an anti-dilutive effect regardless of net income or loss in the period. Year Ended March 31, 2019 2018 2017 (Amounts in millions) Anti-dilutive shares issuable Conversion of notes — — 5.2 Share purchase options 21.3 11.5 12.1 Restricted share units 1.0 0.2 0.6 Other issuable shares 1.4 1.2 1.2 Total weighted average anti-dilutive shares issuable excluded from diluted net income (loss) per common share 23.7 12.9 19.1</t>
  </si>
  <si>
    <t>Schedule of New Accounting Pronouncements and Changes in Accounting Principles</t>
  </si>
  <si>
    <t>Changes to the opening balances of current assets, total assets, current liabilities and total liabilities resulting from the adoption of the new guidance were as follows: March 31, 2018 Impact of Adoption April 1, 2018 (Amounts in millions) Current assets $ 1,773.1 $ 174.4 $ 1,947.5 Total assets $ 8,967.6 $ 143.6 $ 9,111.2 Current liabilities $ 2,412.4 $ 104.1 $ 2,516.5 Total liabilities $ 5,708.9 $ 124.9 $ 5,833.8 The following table presents the line items impacted by the adoption of the new revenue recognition guidance (described in Note 1 ) on the consolidated balance sheet and statement of operations: March 31, 2019 As Reported Impact of Adoption Without Adoption of New Revenue Guidance Balance Sheet Information: (Amounts in millions) Assets Accounts receivable, net - current $ 647.2 $ (6.2 ) $ 641.0 Other assets - current 267.2 (97.3 ) 169.9 Other assets - non-current 436.1 (0.5 ) 435.6 Investment in films and television programs and program rights, net 1,672.0 37.3 1,709.3 Liabilities Accounts payable and accrued liabilities 531.2 (58.7 ) 472.5 Participations and residuals - current 408.5 1.9 410.4 Deferred revenue - current 146.5 (0.6 ) 145.9 Deferred revenue - non-current 62.8 0.8 63.6 Deferred tax liabilities 56.5 (1.9 ) 54.6 Equity Retained earnings 208.7 (8.2 ) 200.5 Year Ended March 31, 2019 As Reported Impact of Adoption Without Adoption of New Revenue Guidance Statement of Operations Information: (Amounts in millions) Revenues $ 3,680.5 $ 44.9 $ 3,725.4 Direct operating 2,028.2 31.0 2,059.2 Operating income 130.0 13.9 143.9 Interest and other income 12.0 — 12.0 Loss before income taxes (308.1 ) 13.9 (294.2 ) Income tax benefit 8.5 (3.4 ) 5.1 Net loss (299.6 ) 10.5 (289.1 )</t>
  </si>
  <si>
    <t>Merger and Acquisitions (Tables)</t>
  </si>
  <si>
    <t>Business Acquisition [Line Items]</t>
  </si>
  <si>
    <t>Summary of Estimated Purchase Consideration</t>
  </si>
  <si>
    <t xml:space="preserve">The following table summarizes the components of the estimated purchase consideration, inclusive of Lions Gate’s previously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3) 797.3 Total purchase consideration $ 3,666.9 (1) The difference between the fair value ( $179.3 million ) and the original cost ( $158.9 million ) of the available-for-sale investment in equity securities of Starz held by Lionsgate on the date of the Starz Merger (December 8, 2016), amounting to $20.4 million , was reflected in the gain (loss) on investments line item in the consolidated statement of operations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recorded as part of the purchase consideration was $186.5 million , and the estimated remaining aggregate fair value totaling $43.3 million is being recognized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 (3) In connection with the Starz Merger, Starz received demands for appraisal from purported holders of approximately 22.5 million shares of Starz Series A common stock, and the Company recorded a dissenting shareholders' liability at the time of acquisition for the value of the original merger consideration attributable to the dissenting shareholders. As of March 31, 2018, the Company had not paid the merger consideration for the shares that had demanded appraisal but had recorded a liability of $869.3 million that was included in current dissenting shareholders' liability on the consolidated balance sheet for the estimated value of the merger consideration that would have been payable for such shares, plus interest accrued at the Federal Reserve discount rate plus 5% , compounded quarterly. In November 2018 a settlement agreement was reached and the dissenting shareholders' liability was paid. See Note 17 for further information. </t>
  </si>
  <si>
    <t>Fair Value Assumptions in Replacement Awards</t>
  </si>
  <si>
    <t>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recorded as part of the purchase consideration was $186.5 million , and the estimated remaining aggregate fair value totaling $43.3 million is being recognized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t>
  </si>
  <si>
    <t>Purchase Price Allocation</t>
  </si>
  <si>
    <t>Allocation of Purchase Consideration. The Company has made an allocation of the purchase price of Starz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t>
  </si>
  <si>
    <t>Starz</t>
  </si>
  <si>
    <t>Pro Forma Statement of Operations Information</t>
  </si>
  <si>
    <t xml:space="preserve">The following unaudited pro forma condensed consolidated statements of operations information presented below illustrates the results of operations of the Company as if the Starz Merger and related debt financing (see Note 7 ) occurred on April 1, 2016. Year Ended March 31, 2017 (Amounts in millions, except per share amounts) Revenues $ 4,323.7 Net income attributable to Lions Gate Entertainment Corp. shareholders $ 148.4 Basic Net Income Per Common Share attributable to Lions Gate Entertainment Corp. shareholders $ 0.74 Diluted Net Income Per Common Share attributable to Lions Gate Entertainment Corp. shareholders $ 0.71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 </t>
  </si>
  <si>
    <t>Investment In Films and Television Programs and Program Rights (Tables)</t>
  </si>
  <si>
    <t>Investment In Films And Television Programs and Program Rights</t>
  </si>
  <si>
    <t xml:space="preserve"> March 31, March 31, (Amounts in millions) Motion Picture Segment - Theatrical and Non-Theatrical Films Released, net of accumulated amortization $ 376.7 $ 410.5 Acquired libraries, net of accumulated amortization 1.8 2.1 Completed and not released 80.6 55.0 In progress 250.4 347.2 In development 45.0 24.6 754.5 839.4 Television Production Segment - Direct-to-Television Programs Released, net of accumulated amortization 186.1 238.9 In progress 295.6 186.6 In development 17.6 4.8 499.3 430.3 Media Networks Segment Released program rights, net of accumulated amortization 591.0 616.9 In progress 106.8 45.6 In development 56.2 30.0 754.0 692.5 Intersegment eliminations (40.1 ) (17.0 ) Investment in films and television programs and program rights, net 1,967.7 1,945.2 Less current portion of program rights (295.7 ) (253.2 ) Non-current portion $ 1,672.0 $ 1,692.0</t>
  </si>
  <si>
    <t>Property and Equipment (Tables)</t>
  </si>
  <si>
    <t xml:space="preserve"> March 31, 2019 March 31, 2018 (Amounts in millions) Distribution equipment (1) $ 29.1 $ 30.4 Building (2) 50.4 50.4 Leasehold improvements 43.2 29.7 Property and equipment 25.6 21.1 Computer equipment and software 146.8 117.2 295.1 248.8 Less accumulated depreciation and amortization (141.0 ) (88.3 ) 154.1 160.5 Land 1.2 1.2 $ 155.3 $ 161.7 _______________ (1) This category includes the cost of satellite transponders accounted for as capital leases, which was $9.5 million as of March 31, 2019, and accumulated depreciation for these transponders was $6.2 million (2018 - cost of $16.8 million , accumulated depreciation of $7.1 million ). (2) Represents the cost of Starz's building in Englewood, Colorado which is accounted for as a capital lease. Accumulated depreciation for the building totaled $3.5 million at March 31, 2019 (2018 - $2.6 million ).</t>
  </si>
  <si>
    <t>Investments (Tables)</t>
  </si>
  <si>
    <t>Carrying Amount of Investments, By Category</t>
  </si>
  <si>
    <t>The Company's investments consisted of the following: March 31, March 31, (Amounts in millions) Investments in equity method investees $ 24.5 $ 127.0 Other investments 1.7 37.9 $ 26.2 $ 164.9</t>
  </si>
  <si>
    <t>Equity Interests Income (Loss)</t>
  </si>
  <si>
    <t>The Company's equity interests income (loss) were as follows: Year Ended March 31, Equity Method Investee 2019 2018 2017 (Amounts in millions) EPIX (1) $ — $ 4.0 $ 31.0 Pop (2) (8.4 ) (9.0 ) (6.9 ) Other (34.5 ) (47.8 ) (13.4 ) $ (42.9 ) $ (52.8 ) $ 10.7 ____________________ (1) The Company's equity interest in EPIX was sold in May 2017 (see further discussion under "Gain (Loss) on Investments" section below). (2) The Company's equity interest in Pop was sold in March 2019 (see further discussion under "Pop" section below).</t>
  </si>
  <si>
    <t>Gain (Loss) on Investments</t>
  </si>
  <si>
    <t>The following table summarizes the components of the gain (loss) on investments: Year Ended March 31, 2019 2018 2017 (Amounts in millions) Impairments of investments (1) $ (36.8 ) $ (29.2 ) $ — Unrealized losses on equity securities held as of March 31, 2019 (6.2 ) — — Gain (loss) on sale of equity method investees (2) (44.6 ) 201.0 — Gain on Starz investment (3) — — 20.4 $ (87.6 ) $ 171.8 $ 20.4 _________________ (1) In the fiscal years ended March 31, 2019 and 2018, amounts include impairments of equity method investments, and the fiscal year ended March 31, 2019 also includes other-than-temporary impairments of $34.2 million on investments in equity securities without readily determinable fair values and notes receivable (previously included in other assets) which were written down to their estimated fair value. (2) In the fiscal year ended March 31, 2019, represents the loss before income taxes recorded in connection with the March 2019 sale of the Company's 50.0% equity interest in Pop. In the fiscal year ended March 31, 2018, represents the gain before income taxes recorded in connection with the May 2017 sale of the Company's 31.15% equity interest in EPIX. (3) Represents the difference between the fair value and the original cost of the available-for-sale investment in equity securities of Starz held on the date of the Starz Merger (December 8, 2016).</t>
  </si>
  <si>
    <t>Pop</t>
  </si>
  <si>
    <t>Schedule of Equity Method Investments [Line Items]</t>
  </si>
  <si>
    <t>Summarized Statement of Income</t>
  </si>
  <si>
    <t>The following table presents the summarized statements of operations for the period from April 1, 2018 through the date of sale of March 15, 2019, and for the years ended March 31, 2018 and 2017 for Pop and a reconciliation of the net loss reported by Pop to equity interest loss recorded by the Company: Period from April 1, 2018 to March 15, 2019 (date of sale) Year Ended March 31, 2018 2017 Revenues $ 96.9 $ 110.9 $ 95.0 Expenses: Cost of services 55.0 66.2 52.7 Selling, marketing, and general and administration 49.9 54.1 47.6 Depreciation and amortization 7.4 8.1 7.9 Operating loss (15.4 ) (17.5 ) (13.2 ) Interest expense, net 2.2 1.0 0.6 Accretion of redeemable preferred stock units (1) 89.4 79.1 67.8 Total interest expense, net 91.6 80.1 68.4 Net loss $ (107.0 ) $ (97.6 ) $ (81.6 ) Reconciliation of net loss reported by Pop to equity interest loss: Net loss reported by Pop $ (107.0 ) $ (97.6 ) $ (81.6 ) Ownership interest in Pop 50 % 50 % 50 % The Company's share of net loss (53.5 ) (48.8 ) (40.8 ) Accretion of dividend and interest income on redeemable preferred stock units (1) 44.7 39.5 33.9 Elimination of the Company's share of profits on licensing sales to Pop (0.2 ) (0.8 ) (0.6 ) Realization of the Company’s share of profits on licensing sales to Pop 0.6 1.1 0.6 Total equity interest loss recorded $ (8.4 ) $ (9.0 ) $ (6.9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EPIX</t>
  </si>
  <si>
    <t>The following table presents the summarized statements of income for EPIX for the period from April 1, 2017 through the date of sale of May 11, 2017, and for the year ended March 31, 2017 and a reconciliation of the net income reported by EPIX to equity interest income recorded by the Company: Period from April 1, 2017 to May 11, 2017 (date of sale) Twelve Months Ended March 31, 2017 (Amounts in millions) Revenues $ 44.8 $ 400.1 Expenses: Operating expenses 32.3 259.8 Selling, general and administrative expenses 2.4 23.3 Operating income 10.1 117.0 Interest and other expense — (0.3 ) Net income $ 10.1 $ 116.7 Reconciliation of net income reported by EPIX to equity interest income: Net income reported by EPIX $ 10.1 $ 116.7 Ownership interest in EPIX 31.15 % 31.15 % The Company's share of net income 3.1 36.4 Eliminations of the Company’s share of profits on licensing sales to EPIX (1) (0.1 ) (12.4 ) Realization of the Company’s share of profits on licensing sales to EPIX (2) 1.0 7.0 Total equity interest income recorded $ 4.0 $ 31.0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Other Equity Method Investments</t>
  </si>
  <si>
    <t>Summarized Balance Sheet</t>
  </si>
  <si>
    <t>Summarized financial information for the Company's "other equity method investees", on an aggregate basis, is set forth below: March 31, March 31, (Amounts in millions) Current assets $ 189.8 $ 232.7 Non-current assets $ 55.7 $ 130.0 Current liabilities $ 167.8 $ 201.5 Non-current liabilities $ 46.7 $ 45.0</t>
  </si>
  <si>
    <t xml:space="preserve"> Year Ended March 31, 2019 2018 2017 (Amounts in millions) Revenues $ 107.5 $ 178.8 $ 30.1 Gross profit $ 36.9 $ 42.6 $ 9.1 Net loss $ (102.6 ) $ (117.7 ) $ (50.8 )</t>
  </si>
  <si>
    <t>Goodwill and Intangible Assets (Tables)</t>
  </si>
  <si>
    <t>Schedule of Goodwill</t>
  </si>
  <si>
    <t xml:space="preserve">Changes in the carrying value of goodwill by reporting segment were as follows: Motion Picture Television Production Media Networks Total (Amounts in millions) Balance as of March 31, 2017 $ 361.9 $ 309.2 $ 2,029.4 $ 2,700.5 Business acquisitions (1) 29.0 — — 29.0 Measurement period adjustments (2) 2.8 — 8.5 11.3 Balance as of March 31, 2018 393.7 309.2 2,037.9 2,740.8 Business acquisitions (1) — 92.0 — 92.0 Measurement period adjustments (2) — 0.7 — 0.7 Balance as of March 31, 2019 $ 393.7 $ 401.9 $ 2,037.9 $ 2,833.5 ______________________ (1) In fiscal 2019 and 2018, represents the goodwill resulting from the acquisitions of 3 Arts Entertainment and Good Universe, respectively (see Note 2 ). (2) In fiscal 2019, represents measurement period adjustments resulting from the acquisition of 3 Arts Entertainment (see Note 2 ), consisting of a decrease to the fair value of finite-lived intangible assets and a corresponding increase to goodwill. In fiscal 2018, represents measurement period adjustments related to the Starz Merger. </t>
  </si>
  <si>
    <t>Finite-Lived Intangible Assets</t>
  </si>
  <si>
    <t>Finite-lived intangible assets consisted of the following as of March 31, 2019 and March 31, 2018 : March 31, 2019 March 31, 2018 Gross Carrying Amount Accumulated Amortization Net Carrying Amount Gross Carrying Amount Accumulated Amortization Net Carrying Amount (Amounts in millions) Finite-lived intangible assets subject to amortization: Customer relationships (1) $ 1,852.0 $ 250.8 $ 1,601.2 $ 1,821.0 $ 141.4 $ 1,679.6 Trademarks and trade names 3.6 1.0 2.6 2.0 0.6 1.4 Other 23.9 6.1 17.8 9.5 2.8 6.7 $ 1,879.5 $ 257.9 $ 1,621.6 $ 1,832.5 $ 144.8 $ 1,687.7 _______________ (1) Customer relationships primarily represent affiliation agreements with distributors acquired in the Starz Merger.</t>
  </si>
  <si>
    <t>Indefinite-Lived Intangible Assets</t>
  </si>
  <si>
    <t xml:space="preserve">Indefinite-lived intangible assets not subject to amortization consisted of the following: March 31, 2019 March 31, 2018 (Amounts in millions) Indefinite-lived intangible assets not subject to amortization: Tradenames (1) $ 250.0 $ 250.0 _______________ (1) Tradenames are primarily related to the Starz brand name, which have an indefinite useful life and are not amortized, but rather are assessed for impairment at least annually or more frequently whenever events or circumstances indicate that the rights might be impaired. </t>
  </si>
  <si>
    <t>Debt (Tables)</t>
  </si>
  <si>
    <t>Debt, Excluding Film Obligations and Production Loans</t>
  </si>
  <si>
    <t xml:space="preserve">Total debt of the Company, excluding film obligations and production loans, was as follows as of March 31, 2019 and March 31, 2018 : March 31, March 31, (Amounts in millions) Corporate debt: Revolving credit facility $ — $ — Term Loan A (1) 750.0 750.0 Term Loan B (1) 1,107.5 1,250.0 5.875% Senior Notes 520.0 520.0 6.375% Senior Notes 550.0 — Total corporate debt 2,927.5 2,520.0 Convertible senior subordinated notes — 60.0 Capital lease obligations 45.4 50.5 Total debt 2,972.9 2,630.5 Unamortized discount and debt issuance costs, net of fair value adjustment on capital lease obligations (68.5 ) (73.1 ) Total debt, net 2,904.4 2,557.4 Less current portion (53.6 ) (79.1 ) Non-current portion of debt $ 2,850.8 $ 2,478.3 ______________ (1) To manage interest rate risk on certain of its LIBOR-based floating-rate corporate debt, as of March 31, 2019 , the Company has entered into interest rate swaps to effectively convert the floating interest rates to fixed interest rates on a $1.7 billion notional amount, which as of March 31, 2019 converts the effective rate on $1.7 billion of our LIBOR-based corporate debt to 4.987% (see Note 18 for further information). </t>
  </si>
  <si>
    <t>Future Annual Contractual Principal Payment Commitments of Debt</t>
  </si>
  <si>
    <t>The following table sets forth future annual contractual principal payment commitments of debt as of March 31, 2019 : Maturity Date Year Ended March 31, Debt Type 2020 2021 2022 2023 2024 Thereafter Total (Amounts in millions) Revolving Credit Facility March 2023 $ — $ — $ — $ — $ — $ — $ — Term Loan A March 2023 37.5 52.5 75.0 585.0 — — 750.0 Term Loan B March 2025 12.5 12.5 12.5 12.5 12.5 1,045.0 1,107.5 5.875% Senior Notes November 2024 — — — — — 520.0 520.0 6.375% Senior Notes February 2024 — — — — 550.0 — 550.0 Capital lease obligations Various 3.0 3.0 0.9 0.9 1.0 36.6 45.4 $ 53.0 $ 68.0 $ 88.4 $ 598.4 $ 563.5 $ 1,601.6 2,972.9 Less aggregate unamortized discount &amp; debt issuance costs, net of fair value adjustment on capital lease obligations (68.5 ) $ 2,904.4</t>
  </si>
  <si>
    <t>Summary of Loss on Extinguishment of Debt and Debt Issuance Costs</t>
  </si>
  <si>
    <t xml:space="preserve">The following tables summarize the accounting for the debt issuance costs incurred and the related loss on extinguishment of debt recorded in the years ended March 31, 2018 and March 31, 2017 associated with the debt transactions discussed above. During the year ended March 31, 2019, the Company recorded a loss on extinguishment of debt of $1.9 million related to early repayments on the Term Loan B. Year Ended March 31, 2018 Loss on Extinguishment of Debt Capitalized &amp; Amortized Over Life of New Issuances Total (Amounts in millions) New debt issuance costs $ 11.0 $ 11.6 $ 22.6 Previously incurred debt issuance costs or unamortized discount 24.7 Total $ 35.7 Year Ended March 31, 2017 Loss on Extinguishment of Debt Capitalized &amp; Amortized Over Life of New Issuances Total (Amounts in millions) New debt issuance costs and call premium $ 20.6 $ 115.0 $ 135.6 Previously incurred debt issuance costs or unamortized discount 19.8 Total $ 40.4 </t>
  </si>
  <si>
    <t>Schedule of Interest Expense</t>
  </si>
  <si>
    <t>The table below sets forth the composition of the Company’s interest expense for the years ended March 31, 2019 , 2018 and 2017: Year Ended March 31, 2019 2018 2017 Interest expense Cash interest $ 152.0 $ 122.9 $ 86.8 Amortization of debt discount and financing costs 11.6 14.3 12.9 163.6 137.2 99.7 Interest on dissenting shareholders' liability (see Note 17) 35.3 56.5 15.5 Total interest expense $ 198.9 $ 193.7 $ 115.2</t>
  </si>
  <si>
    <t>Film Obligations and Production Loans (Tables)</t>
  </si>
  <si>
    <t>Films Obligations And Production Loans</t>
  </si>
  <si>
    <t xml:space="preserve"> March 31, March 31, (Amounts in millions) Film obligations $ 270.3 $ 146.7 Production loans 386.4 352.9 Total film obligations and production loans 656.7 499.6 Unamortized debt issuance costs (1.0 ) (0.4 ) Total film obligations and production loans, net 655.7 499.2 Less current portion (512.6 ) (327.9 ) Total non-current film obligations and production loans $ 143.1 $ 171.3</t>
  </si>
  <si>
    <t>Future Annual Repayment of Film Obligations and Production Loans</t>
  </si>
  <si>
    <t>The following table sets forth future annual repayment of film obligations and production loans as of March 31, 2019 : Year Ended March 31, 2020 2021 2022 2023 2024 Thereafter Total (Amounts in millions) Film obligations $ 177.3 $ 68.3 $ 13.9 $ 7.0 $ 3.0 $ 1.1 $ 270.6 Production loans 336.6 49.8 — — — — 386.4 $ 513.9 $ 118.1 $ 13.9 $ 7.0 $ 3.0 $ 1.1 $ 657.0 Less imputed interest on film obligations and debt issuance costs on production loans (1.3 ) $ 655.7</t>
  </si>
  <si>
    <t>Fair Value Measurements (Tables)</t>
  </si>
  <si>
    <t>Assets and Liabilities Required to Be Carried At Fair Value on a Recurring Basis</t>
  </si>
  <si>
    <t>The following table sets forth the assets and liabilities required to be carried at fair value on a recurring basis as of March 31, 2019 and 2018 : March 31, 2019 March 31, 2018 Level 1 Level 2 Total Level 1 Level 2 Total Assets: (Amounts in millions) Available-for-sale equity securities (see Note 5) $ 1.2 $ — $ 1.2 $ 7.3 $ — $ 7.3 Forward exchange contracts (see Note 18) — 1.5 1.5 — 0.3 0.3 Liabilities: Forward exchange contracts (see Note 18) — (0.6 ) (0.6 ) — (0.6 ) (0.6 ) Interest rate swaps (see Note 18) — (63.6 ) (63.6 ) — — — $ 1.2 $ (62.7 ) $ (61.5 ) $ 7.3 $ (0.3 ) $ 7.0</t>
  </si>
  <si>
    <t>Carrying Values and Fair Values of Assets and Liabilities Not Required to be Carried at Fair Value on a Recurring Basis</t>
  </si>
  <si>
    <t>The following table sets forth the carrying values and fair values of the Company’s outstanding debt at March 31, 2019 and March 31, 2018 : March 31, 2019 March 31, 2018 (Amounts in millions) Carrying Value Fair Value Carrying Value Fair Value (Level 2) (Level 2) Liabilities (1) : Term Loan A 733.3 742.5 729.7 750.9 Term Loan B 1,091.2 1,088.1 1,229.3 1,251.6 5.875% Senior Notes 502.8 534.3 500.4 539.5 6.375% Senior Notes 541.4 576.1 — — April 2013 1.25% Notes — — 60.0 60.3 Production loans 385.4 386.4 352.6 352.9 $ 2,712.7 $ 2,891.3 $ 2,872.0 $ 2,955.2 ________________ (1) The Company measures the fair value of its outstanding debt using discounted cash flow techniques that use observable market inputs, such as LIBOR-based yield curves, swap rates, and credit ratings (Level 2 measurements).</t>
  </si>
  <si>
    <t>Noncontrolling Interests (Tables)</t>
  </si>
  <si>
    <t>Redeemable Noncontrolling Interests</t>
  </si>
  <si>
    <t>The table below presents the reconciliation of changes in redeemable noncontrolling interests: Year Ended March 31, 2019 2018 2017 (Amounts in millions) Beginning balance $ 101.8 $ 93.8 $ 90.5 Initial fair value of redeemable noncontrolling interests 15.8 — — Net income (loss) attributable to noncontrolling interests (16.2 ) 0.5 (0.3 ) Noncontrolling interest discount accretion 22.1 6.1 5.0 Adjustments to redemption value 6.5 9.3 5.5 Cash distributions (2.4 ) (7.9 ) (6.9 ) Ending balance $ 127.6 $ 101.8 $ 93.8</t>
  </si>
  <si>
    <t>Revenue (Tables)</t>
  </si>
  <si>
    <t>Disaggregation of Revenue</t>
  </si>
  <si>
    <t>The table below presents revenues by segment, market or product line for the fiscal years ended March 31, 2019 , 2018 and 2017 . The prior year information in the below table has not been adjusted under the modified retrospective method of adoption of the new revenue recognition guidance. Year Ended March 31, 2019 2018 2017 (Amounts in millions) Revenue by Type: Motion Picture Theatrical $ 215.8 $ 281.4 $ 371.3 Home Entertainment Digital Media 334.7 373.7 303.9 Packaged Media 257.5 400.3 403.8 Total Home Entertainment 592.2 774.0 707.7 Television 274.4 278.5 279.1 International 341.1 456.7 533.8 Other 40.9 31.5 28.7 Total Motion Picture revenues 1,464.4 1,822.1 1,920.6 Television Production Television 655.8 744.5 667.3 International 136.0 179.6 163.2 Home Entertainment Digital Media 66.9 96.3 50.1 Packaged Media 7.6 11.2 6.3 Total Home Entertainment 74.5 107.5 56.4 Other 54.6 1.6 5.9 Total Television Production revenues 920.9 1,033.2 892.8 Media Networks - Programming Revenues Domestic (1) 1,458.9 1,411.2 426.3 International 2.1 — — 1,461.0 1,411.2 426.3 Intersegment eliminations (165.8 ) (137.4 ) (38.2 ) Total revenues $ 3,680.5 $ 4,129.1 $ 3,201.5</t>
  </si>
  <si>
    <t>Revenue, Remaining Performance Obligation, Expected Timing of Satisfaction</t>
  </si>
  <si>
    <t>Revenues expected to be recognized in the future related to performance obligations that are unsatisfied at March 31, 2019 are as follows: Year Ended March 31, 2020 2021 2022 Thereafter Total (Amounts in millions) Remaining Performance Obligations $ 1,257.1 $ 275.4 $ 120.1 $ 163.4 $ 1,816.0 The above table does not include estimates of variable consideration for transactions involving sales or usage-based royalties in exchange for licenses of intellectual property. The revenues included in the above table include all fixed fee contracts regardless of duration.</t>
  </si>
  <si>
    <t>Contract with Customer, Asset and Liability</t>
  </si>
  <si>
    <t>At March 31, 2019 and April 1, 2018, accounts receivable, contract assets and deferred revenue are as follows: March 31, April 1, Addition (Reduction) (Amounts in millions) Accounts receivable, net - current $ 647.2 $ 1,042.2 $ (395.0 ) Accounts receivable, net - non-current (1) 176.1 257.7 (81.6 ) Contract asset - current (2) 97.3 78.3 19.0 Contract asset - non-current (3) 72.1 71.5 0.6 Deferred revenue - current 146.5 183.8 (37.3 ) Deferred revenue - non-current 62.8 70.5 (7.7 ) __________________ (1) Included in accounts receivable within non-current other assets in the consolidated balance sheets. (2) Included in prepaid expenses and other within other current assets in the consolidated balance sheets. (3) Included in prepaid expenses and other within non-current other assets in the consolidated balance sheets.</t>
  </si>
  <si>
    <t>Capital Stock (Tables)</t>
  </si>
  <si>
    <t>Common Shares Reserved For Future Issuance</t>
  </si>
  <si>
    <t>The table below outlines common shares reserved for future issuance: March 31, March 31, (Amounts in millions) Stock options and equity-settled SARs outstanding 34.6 32.1 Restricted stock and restricted share units — unvested 2.0 2.2 Common shares available for future issuance under the 2017 Plan (as defined below) 6.7 10.3 Shares issuable upon conversion of April 2013 1.25% Notes — 2.1 Shares reserved for future issuance 43.3 46.7</t>
  </si>
  <si>
    <t>Dividends Declared</t>
  </si>
  <si>
    <t>During the fiscal years ended March 31, 2019 , 2018 and 2017 , the Company's Board of Directors declared the following quarterly cash dividends: Dividends Declared Per Common Share Total Amount Payment Date (in millions) Fiscal Year 2019: Second quarter ended September 30, 2018 $0.09 $ 19.3 November 8, 2018 First quarter ended June 30, 2018 $0.09 19.2 August 9, 2018 Total cash dividends declared in fiscal year 2019 $0.18 $ 38.5 Fiscal Year 2018: Fourth quarter ended March 31, 2018 $0.09 $ 19.1 May 1, 2018 Fiscal Year 2017: First quarter ended June 30, 2016 $0.09 $ 13.3 August 5, 2016</t>
  </si>
  <si>
    <t>Share-Based Compensation Expense</t>
  </si>
  <si>
    <t>The Company recognized the following share-based compensation expense during the years ended March 31, 2019 , 2018 and 2016: Year Ended March 31, 2019 2018 2017 (Amounts in millions) Compensation Expense: Stock options $ 23.0 $ 43.1 $ 42.5 Restricted share units and other share-based compensation 24.7 36.2 34.0 Share appreciation rights 4.4 6.3 0.6 52.1 85.6 77.1 Impact of accelerated vesting on equity awards (1) 16.0 2.9 2.4 Total share-based compensation expense $ 68.1 $ 88.5 $ 79.5 Tax impact (2) (15.7 ) (29.6 ) (28.0 ) Reduction in net income $ 52.4 $ 58.9 $ 51.5 ___________________ (1) Represents the impact of the acceleration of certain vesting schedules for equity awards pursuant to certain severance arrangements. (2) Represents the income tax benefit recognized in the statements of operations for share-based compensation arrangements. Share-based compensation expense, by expense category, consisted of the following: Year Ended March 31, 2019 2018 2017 (Amounts in millions) Compensation Expense: Direct operating $ 1.1 $ 1.1 $ 1.2 Distribution and marketing 0.4 0.9 0.4 General and administration 50.6 83.6 75.5 Restructuring and other 16.0 2.9 2.4 $ 68.1 $ 88.5 $ 79.5</t>
  </si>
  <si>
    <t>Stock Options Activity</t>
  </si>
  <si>
    <t>: Stock Options and Equity-Settle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18 8.6 $26.93 23.5 $20.56 Granted 0.2 $28.07 4.2 $21.52 Exercised — (1) $15.76 (0.7 ) $10.78 Forfeited or expired (0.4 ) $33.42 (0.8 ) $29.00 Outstanding at March 31, 2019 8.4 $26.70 4.97 $ 0.1 26.2 $20.72 4.17 $ 25.4 Vested or expected to vest at March 31, 2019 8.4 $26.71 4.96 $ 0.1 25.8 $20.70 4.13 $ 25.4 Exercisable at March 31, 2019 6.1 $27.91 4.18 $ 0.1 19.1 $19.72 2.74 $ 25.3 __________________ (1) Represents less than 0.1 million shares.</t>
  </si>
  <si>
    <t>Stock Options Granted Valuation Assumptions</t>
  </si>
  <si>
    <t>The following table presents the weighted average grant-date fair value of options granted in the years ended March 31, 2019 , 2018 and 2017 , and the weighted average applicable assumptions used in the Black-Scholes option-pricing model for stock options and share-appreciation rights granted during the years then ended: Year Ended March 31, 2019 2018 2017 Weighted average fair value of grants $5.48 $8.38 $6.88 Weighted average assumptions: Risk-free interest rate (1) 2.2% - 3.1% 1.7% - 2.7% 1.2% - 2.4% Expected option lives (in years) (2) 1 - 7 years 4 - 6 years 4 - 10 years Expected volatility for options (3) 34% 35% 35% Expected dividend yield (4) 0.0% - 1.7% 0.0% - 1.5% 0.0% - 1.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t>
  </si>
  <si>
    <t>Restricted Share Units Award Activity</t>
  </si>
  <si>
    <t>The following table sets forth the restricted share unit and restricted stock activity during the year ended March 31, 2019 : Restricted Share Units Restricted Stock Class A Voting Shares Weighted-Average Grant-Date Fair Value Class B Non-Voting Shares Weighted-Average Grant-Date Fair Value Class B Non-Voting Shares Weighted-Average Grant-Date Fair Value (Amounts in millions, except for weighted-average grant date fair value) Outstanding at March 31, 2018 0.2 $28.49 1.5 $28.71 0.5 $25.70 Granted — (1) $23.51 1.3 $19.88 — — Vested (0.1 ) $29.05 (0.9 ) $26.14 (0.2 ) $25.70 Forfeited — (1) $24.83 (0.3 ) $23.24 — (1) $25.70 Outstanding at March 31, 2019 0.1 $25.68 1.6 $24.01 0.3 $25.70 __________________ (1) Represents less than 0.1 million shares.</t>
  </si>
  <si>
    <t>Unrecognized Compensation Cost, Nonvested Awards</t>
  </si>
  <si>
    <t xml:space="preserve">The following table summarizes the total remaining unrecognized compensation cost as of March 31, 2019 related to non-vested stock options and restricted stock and restricted share units and the weighted average remaining years over which the cost will be recognized: Total Unrecognized Compensation Cost Weighted Average Remaining Years (Amounts in millions) Stock Options $ 43.4 2.8 Restricted Stock and Restricted Share Units 31.9 2.0 Total $ 75.3 </t>
  </si>
  <si>
    <t>Income Taxes (Tables)</t>
  </si>
  <si>
    <t>Components of Pre-Tax Income</t>
  </si>
  <si>
    <t>The components of pretax income, net of intercompany eliminations, are as follows: Year Ended March 31, 2019 2018 2017 (Amounts in millions) United States $ (505.7 ) $ (824.1 ) $ (409.2 ) International 197.6 972.8 274.8 $ (308.1 ) $ 148.7 $ (134.4 )</t>
  </si>
  <si>
    <t>Current and Deferred Income Tax Provision (Benefits)</t>
  </si>
  <si>
    <t>The Company’s current and deferred income tax provision (benefits) are as follows: Year Ended March 31, 2019 2018 2017 Current provision (benefit): (Amounts in millions) Federal $ 9.1 $ (17.6 ) $ 7.8 States (0.7 ) (4.3 ) 2.2 International 6.7 2.0 4.5 Total current provision (benefit) $ 15.1 $ (19.9 ) $ 14.5 Deferred benefit: Federal $ (48.2 ) $ (269.0 ) $ (143.3 ) States 5.8 (18.5 ) (9.9 ) International 18.8 (12.0 ) (10.2 ) Total deferred benefit (23.6 ) (299.5 ) (163.4 ) Total benefit for income taxes $ (8.5 ) $ (319.4 ) $ (148.9 )</t>
  </si>
  <si>
    <t>Effective Income Tax Rate Reconciliation</t>
  </si>
  <si>
    <t>The differences between income taxes expected at U.S. statutory income tax rates and the income tax provision are as set forth below: Year Ended March 31, 2019 2018 2017 (Amounts in millions) Income taxes computed at Federal statutory rate $ (64.7 ) $ 46.8 $ (47.1 ) Foreign affiliate dividends (37.5 ) (329.1 ) (84.2 ) Foreign operations subject to different income tax rates (235.7 ) 7.1 (14.6 ) State income tax (8.5 ) (21.2 ) (6.0 ) Remeasurement of opening U.S. deferred tax liabilities due to the Tax Act — (165.0 ) — Additional remeasurements of originating deferred tax assets and liabilities — 75.6 — Transaction costs — — 7.3 Permanent differences 6.8 3.5 (0.5 ) Nondeductible settlement costs 16.9 — — Other 0.3 (5.3 ) (2.3 ) Increase (decrease) in valuation allowance 313.9 68.2 (1.5 ) Total benefit for income taxes $ (8.5 ) $ (319.4 ) $ (148.9 )</t>
  </si>
  <si>
    <t>Deferred Tax Assets and Liabilities</t>
  </si>
  <si>
    <t>The income tax effects of temporary differences between the book value and tax basis of assets and liabilities are as follows: March 31, 2019 March 31, 2018 (Amounts in millions) Deferred tax assets: Net operating losses $ 609.5 $ 336.7 Foreign tax credits 74.2 68.3 Investment in film and television obligations 79.0 101.5 Accounts payable 78.9 96.4 Other assets 71.7 59.0 Reserves 13.9 21.4 Total deferred tax assets 927.2 683.3 Valuation allowance (401.1 ) (73.2 ) Deferred tax assets, net of valuation allowance 526.1 610.1 Deferred tax liabilities: Intangible assets (438.4 ) (475.5 ) Fixed assets (8.6 ) (19.5 ) Accounts receivable (110.6 ) (150.7 ) Other (5.2 ) (17.5 ) Total deferred tax liabilities $ (562.8 ) $ (663.2 ) Net deferred tax liabilities $ (36.7 ) $ (53.1 )</t>
  </si>
  <si>
    <t>Summary of Income Tax Contingencies</t>
  </si>
  <si>
    <t xml:space="preserve">The following table summarizes the changes to the gross unrecognized tax benefits for the years ended March 31, 2019 , 2018, and 2017: Amounts in millions Gross unrecognized tax benefits at March 31, 2016 $ 4.5 Increases related to prior year tax positions 14.2 Decreases related to prior year tax positions (4.5 ) Settlements — Lapse in statute of limitations — Gross unrecognized tax benefits at March 31, 2017 14.2 Increases related to current year tax position 0.1 Increases related to prior year tax positions 11.5 Decreases related to prior year tax positions (8.2 ) Settlements — Lapse in statute of limitations — Gross unrecognized tax benefits at March 31, 2018 17.6 Increases related to current year tax position 0.3 Increases related to prior year tax positions 2.5 Decreases related to prior year tax positions (1.0 ) Settlements (1.8 ) Lapse in statute of limitations (0.8 ) Gross unrecognized tax benefits at March 31, 2019 $ 16.8 </t>
  </si>
  <si>
    <t>Restructuring and Other (Tables)</t>
  </si>
  <si>
    <t>Restructuring and other includes restructuring and severance costs, certain transaction and related costs, and certain unusual items, when applicable, and were as follows for the years ended March 31, 2019, 2018 and 2017: Year Ended March 31, 2019 2018 2017 (Amounts in millions) Restructuring and other: Severance (1) Cash $ 31.5 $ 21.5 $ 26.7 Accelerated vesting on equity awards (see Note 13) 16.0 2.9 2.4 Total severance costs 47.5 24.4 29.1 Transaction and related costs (2) 30.5 22.2 59.6 Development expense (3) — 13.2 — Total restructuring and other 78.0 59.8 88.7 Programming and content charges (4) 35.1 — — Total restructuring and other and programming and content charges $ 113.1 $ 59.8 $ 88.7 _______________________ (1) Severance costs in the fiscal years ended March 31, 2019, 2018 and 2017 were primarily related to restructuring activities in connection with recent acquisitions, and other cost-saving initiatives. Of the severance costs, $21.2 million is recorded as a liability and is expected to be paid by March 31, 2020. (2) Transaction and related costs in the fiscal years ended March 31, 2019, 2018 and 2017 reflect transaction, integration and legal costs incurred associated with certain strategic transactions and legal matters. In fiscal 2019, these costs were primarily related to the legal fees associated with the Starz class action lawsuits and other matters and, to a lesser extent, costs related to the acquisition of 3 Arts Entertainment and other strategic transactions. In fiscal 2018, these costs were primarily related to the sale of EPIX (see Note 5 ), the legal fees associated with the Starz class action lawsuits and other matters, and the integration of Starz. In fiscal 2017, these costs were primarily related to the Starz Merger, the legal fees associated with the Starz class action lawsuits, and an arbitration award of $5.8 million and related legal expenses. (3) Development expense in the fiscal year ended March 31, 2018 represents write-downs resulting from the restructuring of the Motion Picture business in connection with the acquisition of Good Universe and new management's decisions around the creative direction on certain development projects which were abandoned in the fiscal year ended March 31, 2018. (4) During the fourth quarter of the fiscal year ended March 31, 2019, in connection with recent management changes, the Company implemented changes to its programming strategy including programming that will no longer be broadcast on Starz networks. As a result, the Company recorded certain programming and content charges of $35.1 million in fiscal 2019, which are included in direct operating expense in the consolidated statement of operations. Changes in the restructuring and other severance liability were as follows for the years ended March 31, 2019, 2018 and 2017: Year Ended March 31, 2019 2018 2017 (Amounts in millions) Severance liability Beginning balance $ 14.7 $ 22.2 $ 0.6 Accruals 31.5 21.5 26.7 Severance payments (25.0 ) (27.9 ) (10.6 ) Other (1) — (1.1 ) 5.5 Ending balance $ 21.2 $ 14.7 $ 22.2 _______________________ (1) 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t>
  </si>
  <si>
    <t>Segment Information (Tables)</t>
  </si>
  <si>
    <t xml:space="preserve"> Year Ended March 31, 2019 2018 2017 (Amounts in millions) Segment revenues Motion Picture $ 1,464.4 $ 1,822.1 $ 1,920.6 Television Production 920.9 1,033.2 892.8 Media Networks 1,461.0 1,411.2 426.3 Intersegment eliminations (165.8 ) (137.4 ) (38.2 ) $ 3,680.5 $ 4,129.1 $ 3,201.5 Intersegment revenues Motion Picture $ 10.9 $ 10.7 $ 6.6 Television Production 154.8 126.4 30.7 Media Networks 0.1 0.3 0.9 $ 165.8 $ 137.4 $ 38.2 Gross contribution Motion Picture $ 234.1 $ 292.6 $ 237.8 Television Production 109.6 151.3 107.4 Media Networks 534.0 530.0 175.3 Intersegment eliminations (6.3 ) (5.5 ) (10.4 ) $ 871.4 $ 968.4 $ 510.1 Segment general and administration Motion Picture $ 105.6 $ 113.2 $ 105.3 Television Production 43.5 40.3 32.1 Media Networks 97.7 100.9 45.0 $ 246.8 $ 254.4 $ 182.4 Segment profit Motion Picture $ 128.5 $ 179.4 $ 132.5 Television Production 66.1 111.0 75.3 Media Networks 436.3 429.1 130.3 Intersegment eliminations (6.3 ) (5.5 ) (10.4 ) $ 624.6 $ 714.0 $ 327.7</t>
  </si>
  <si>
    <t>Reconciliation Of Total Segment Profit To The Company's Loss Before Income Taxes</t>
  </si>
  <si>
    <t xml:space="preserve">The reconciliation of total segment profit to the Company’s income (loss) before income taxes is as follows: Year Ended March 31, 2019 2018 2017 (Amounts in millions) Company’s total segment profit $ 624.6 $ 714.0 $ 327.7 Corporate general and administrative expenses (104.2 ) (110.3 ) (92.6 ) Adjusted depreciation and amortization (1) (41.1 ) (39.3 ) (22.8 ) Restructuring and other (2) (78.0 ) (59.8 ) (88.7 ) Programming and content charges (3) (35.1 ) — — Adjusted share-based compensation expense (4) (52.1 ) (85.6 ) (77.1 ) Purchase accounting and related adjustments (5) (184.1 ) (170.3 ) (62.8 ) Operating income (loss) 130.0 248.7 (16.3 ) Interest expense (198.9 ) (193.7 ) (115.2 ) Shareholder litigation settlements (114.1 ) — — Interest and other income 12.0 10.4 6.4 Other expense (4.7 ) — — Loss on extinguishment of debt (1.9 ) (35.7 ) (40.4 ) Gain (loss) on investments (87.6 ) 171.8 20.4 Equity interests income (loss) (42.9 ) (52.8 ) 10.7 Income (loss) before income taxes $ (308.1 ) $ 148.7 $ (134.4 )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19 2018 2017 (Amounts in millions) Depreciation and amortization $ 163.4 $ 159.0 $ 63.1 Less: Amount included in purchase accounting and related adjustments (122.3 ) (119.7 ) (40.3 ) Adjusted depreciation and amortization $ 41.1 $ 39.3 $ 22.8 (2) Restructuring and other includes restructuring and severance costs, certain transaction and related costs, and certain unusual items, when applicable (see Note 15 ). (3) During the fourth quarter of the fiscal year ended March 31, 2019, in connection with recent management changes, the Company implemented changes to its programming strategy including programming that will no longer be broadcast on Starz networks. As a result, the Company recorded certain programming and content charges of $35.1 million in fiscal 2019, which are included in direct operating expense in the consolidated statement of operations. (4) The following table reconciles total share-based compensation expense to adjusted share-based compensation expense: Year Ended March 31, 2019 2018 2017 (Amounts in millions) Total share-based compensation expense $ 68.1 $ 88.5 $ 79.5 Less: Amount included in restructuring and other (i) (16.0 ) (2.9 ) (2.4 ) Adjusted share-based compensation $ 52.1 $ 85.6 $ 77.1 (i) Represents share-based compensation expense included in restructuring and other expenses reflecting the impact of the acceleration of certain vesting schedules for equity awards pursuant to certain severance arrangements. (5) Purchase accounting and related adjustments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Year Ended March 31, 2019 2018 2017 (Amounts in millions) Purchase accounting and related adjustments: Direct operating $ 18.0 $ 44.5 $ 17.5 General and administrative expense 43.8 6.1 5.0 Depreciation and amortization 122.3 119.7 40.3 $ 184.1 $ 170.3 $ 62.8 (6) Shareholder litigation settlements of $114.1 million in the year ended March 31, 2019 includes the following: (i) $54.8 million for the net expense recorded for the settlement of the Fiduciary Litigation (representing the settlement amount of $92.5 million , net of aggregate insurance reimbursement of $37.8 million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See Note 17 . </t>
  </si>
  <si>
    <t>Adjusted Depreciation and Amortization</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19 2018 2017 (Amounts in millions) Depreciation and amortization $ 163.4 $ 159.0 $ 63.1 Less: Amount included in purchase accounting and related adjustments (122.3 ) (119.7 ) (40.3 ) Adjusted depreciation and amortization $ 41.1 $ 39.3 $ 22.8</t>
  </si>
  <si>
    <t>Adjusted Share-Based Compensation</t>
  </si>
  <si>
    <t>The following table reconciles total share-based compensation expense to adjusted share-based compensation expense: Year Ended March 31, 2019 2018 2017 (Amounts in millions) Total share-based compensation expense $ 68.1 $ 88.5 $ 79.5 Less: Amount included in restructuring and other (i) (16.0 ) (2.9 ) (2.4 ) Adjusted share-based compensation $ 52.1 $ 85.6 $ 77.1</t>
  </si>
  <si>
    <t>Purchase Accounting and Related Adjustments</t>
  </si>
  <si>
    <t xml:space="preserve"> Year Ended March 31, 2019 2018 2017 (Amounts in millions) Purchase accounting and related adjustments: Direct operating $ 18.0 $ 44.5 $ 17.5 General and administrative expense 43.8 6.1 5.0 Depreciation and amortization 122.3 119.7 40.3 $ 184.1 $ 170.3 $ 62.8</t>
  </si>
  <si>
    <t>Reconciliation of Segment General and Administration to Consolidated General and Administration</t>
  </si>
  <si>
    <t>The following table reconciles segment general and administration to the Company’s total consolidated general and administration expense: Year Ended March 31, 2019 2018 2017 (Amounts in millions) General and administration Segment general and administrative expenses $ 246.8 $ 254.4 $ 182.4 Corporate general and administrative expenses 104.2 110.3 92.6 Share-based compensation expense included in general and administrative expense 50.6 83.6 75.4 Purchase accounting and related adjustments 43.8 6.1 5.0 $ 445.4 $ 454.4 $ 355.4</t>
  </si>
  <si>
    <t>Reconciliation of Assets from Segment to Consolidated</t>
  </si>
  <si>
    <t>The reconciliation of total segment assets to the Company’s total consolidated assets is as follows: March 31, March 31, (Amounts in millions) Assets Motion Picture $ 1,694.5 $ 1,757.4 Television Production 1,394.2 1,400.5 Media Networks 4,850.3 5,166.5 Other unallocated assets (1) 469.9 643.2 $ 8,408.9 $ 8,967.6 _____________________ (1) Other unallocated assets primarily consist of cash, other assets and investments.</t>
  </si>
  <si>
    <t>Acquisition of Investment in Films and Television Programs and Program Rights by Segment</t>
  </si>
  <si>
    <t>The following table sets forth acquisition of investment in films and television programs and program rights, as broken down by segment for the years ended March 31, 2019 , 2018 and 2017: Year Ended March 31, 2019 2018 2017 (Amounts in millions) Acquisition of investment in films and television programs and program rights Motion Picture $ 388.4 $ 462.0 $ 412.7 Television Production (1) 681.6 706.8 506.6 Media Networks 594.3 483.5 218.6 Intersegment eliminations (194.3 ) (125.9 ) (45.9 ) $ 1,470.0 $ 1,526.4 $ 1,092.0</t>
  </si>
  <si>
    <t>Schedule of Revenue from External Customers and Long-Lived Assets, by Geographical Areas [Table Text Block]</t>
  </si>
  <si>
    <t>Revenue by geographic location, based on the location of the customers, with no other foreign country individually comprising greater than 10% of total revenue, is as follows: Year Ended March 31, 2019 2018 2017 (Amounts in millions) Revenue Canada $ 47.9 $ 48.3 $ 56.0 United States 3,124.6 3,383.0 2,431.9 Other foreign 508.0 697.8 713.6 $ 3,680.5 $ 4,129.1 $ 3,201.5 Long-lived assets by geographic location are as follows: March 31, 2019 March 31, 2018 (Amounts in millions) Long-lived assets (1) Canada $ — $ — United States 1,737.8 1,824.5 Other foreign 93.3 34.6 $ 1,831.1 $ 1,859.1 _____________ (1) Long-lived assets represents total assets less the following: current assets, investments, long-term receivables, intangible assets, goodwill and deferred tax assets.</t>
  </si>
  <si>
    <t>Capital Expenditures By Segment</t>
  </si>
  <si>
    <t>The following table sets forth capital expenditures, as broken down by segment for the years ended March 31, 2019 , 2018 and 2017: Year Ended March 31, 2019 2018 2017 (Amounts in millions) Capital expenditures Motion Picture $ — $ — $ — Television Production 3.2 1.4 1.8 Media Networks 30.0 31.5 10.6 Corporate (1) 10.6 13.0 12.8 $ 43.8 $ 45.9 $ 25.2 _____________________ (1) Represents unallocated capital expenditures primarily related to the Company's corporate headquarters.</t>
  </si>
  <si>
    <t>Commitments and Contingencies (Tables)</t>
  </si>
  <si>
    <t>Future Annual Repayment of Contractual Commitments</t>
  </si>
  <si>
    <t>The following table sets forth our future annual repayment of contractual commitments as of March 31, 2019 : Year Ended March 31, 2020 2021 2022 2023 2024 Thereafter Total (Amounts in millions) Contractual commitments by expected repayment date (off-balance sheet arrangements) Film obligation and production loan commitments (1) $ 648.6 $ 225.4 $ 108.7 $ 32.0 $ 8.8 $ 5.6 $ 1,029.1 Interest payments (2) 154.3 151.6 148.1 144.1 112.8 104.6 815.5 Operating lease commitments 37.2 36.5 35.8 35.5 20.1 52.3 217.4 Other contractual obligations 128.8 44.5 26.2 10.7 0.9 — 211.1 Total future commitments under contractual obligations (3) $ 968.9 $ 458.0 $ 318.8 $ 222.3 $ 142.6 $ 162.5 $ 2,273.1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are $127.6 million of redeemable noncontrolling interest, as future amounts and timing are subject to a number of uncertainties such that we are unable to make sufficiently reliable estimations of future payments (see Note 11 ).</t>
  </si>
  <si>
    <t>Financial Instruments (Tables)</t>
  </si>
  <si>
    <t>Derivative [Line Items]</t>
  </si>
  <si>
    <t>Schedule of Derivative Instruments, Effect on Statements of Operations And Comprehensive Income</t>
  </si>
  <si>
    <t>The following table presents the effect, net of tax, of the Company's derivatives on the accompanying consolidated statements of operations and comprehensive income (loss) for the years ended March 31, 2019 , 2018 and 2017: Year Ended March 31, 2019 2018 2017 (Amounts in millions) Derivatives designated as cash flow hedges: Forward exchange contracts Gain (loss) recognized in accumulated other comprehensive income (loss) $ 1.1 $ (0.2 ) $ (3.5 ) Gain (loss) reclassified from accumulated other comprehensive income (loss) into direct operating expense — (1.5 ) 5.0 Interest rate swap agreements Loss recognized in accumulated other comprehensive income (loss) $ (71.3 ) $ — $ — Loss reclassified from accumulated other comprehensive income (loss) into interest expense (7.7 ) — — Derivatives not designated as cash flow hedges: Forward exchange contracts Gain recognized in direct operating expense $ — $ 0.1 $ — Total direct operating expense on consolidated statements of operations $ 2,028.2 $ 2,309.6 $ 1,903.8 Total interest expense on consolidated statements of operations (1) $ 163.6 $ 137.2 $ 99.7 ________________ (1) Represents interest expense before interest on dissenting shareholders' liability.</t>
  </si>
  <si>
    <t>Derivative Instruments by Balance Sheet Location</t>
  </si>
  <si>
    <t xml:space="preserve">As of March 31, 2019 and March 31, 2018 , the Company had the following amounts recorded in the accompanying consolidated balance sheets related to the Company's use of derivatives: March 31, 2019 Other Current Assets Accounts Payable and Accrued Liabilities Other Non-Current Liabilities (Amounts in millions) Derivatives designated as cash flow hedges: Forward exchange contracts $ 1.5 $ 0.6 $ — Interest rate swap agreements — — 63.6 Fair value of derivatives $ 1.5 $ 0.6 $ 63.6 March 31, 2018 Other Current Assets Accounts Payable and Accrued Liabilities (Amounts in millions) Derivatives designated as cash flow hedges: Forward exchange contracts $ 0.3 $ 0.6 Fair value of derivatives $ 0.3 (1) $ 0.6 (1) _____________ (1) Includes an immaterial amount of forward foreign exchange contracts not designated as hedging instruments as of March 31, 2018. </t>
  </si>
  <si>
    <t>Forward Foreign Exchange Contracts</t>
  </si>
  <si>
    <t>Schedule of Derivative Instruments Outstanding</t>
  </si>
  <si>
    <t>As of March 31, 2019 , the Company had the following outstanding forward foreign exchange contracts (all outstanding contracts have maturities of less than 12 months from March 31, 2019 ): March 31, 2019 Foreign Currency Foreign Currency Amount US Dollar Amount Weighted Average Exchange Rate Per $1 USD (Amounts in millions) (Amounts in millions) British Pound Sterling £5.0 in exchange for $7.2 £0.69 Canadian Dollar C$20.7 in exchange for $16.2 C$1.28 Australian Dollar A$3.5 in exchange for $2.7 A$1.27 Mexican Peso $108.3 in exchange for $5.6 $19.30</t>
  </si>
  <si>
    <t>Interest Rate Swap</t>
  </si>
  <si>
    <t xml:space="preserve"> The major terms of the Company's interest rate swap agreements as of March 31, 2019 are as follows (all related to the Company's LIBOR-based debt, see Note 7 ):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t>
  </si>
  <si>
    <t>Additional Financial Information (Tables)</t>
  </si>
  <si>
    <t>Schedule of Other Assets</t>
  </si>
  <si>
    <t xml:space="preserve">The composition of the Company’s other assets is as follows as of March 31, 2019 and March 31, 2018 : March 31, March 31, (Amounts in millions) Other current assets Prepaid expenses and other $ 150.6 $ 34.1 Product inventory 19.9 20.3 Tax credits receivable 96.7 141.4 $ 267.2 $ 195.8 Other non-current assets Prepaid expenses and other (1) $ 109.2 $ 23.8 Accounts receivable (1) 176.1 325.2 Tax credits receivable 150.8 109.6 $ 436.1 $ 458.6 _____________________ (1) Unamortized discounts on contract assets included in prepaid expenses and other were $3.9 million at March 31, 2019, and unamortized discounts on long-term, non-interest bearing receivables were $9.7 million and $18.0 million at March 31, 2019 and 2018, respectively. </t>
  </si>
  <si>
    <t>Schedule of Accumulated Other Comprehensive Income (Loss) [Table Text Block]</t>
  </si>
  <si>
    <t>The following table summarizes the changes in the components of accumulated other comprehensive loss, net of tax: Foreign currency translation adjustments Net unrealized gain (loss) on available-for-sale securities Net unrealized gain (loss) on cash flow hedges Total (Amounts in millions) March 31, 2016 $ (11.3 ) $ (35.5 ) $ 3.7 $ (43.1 ) Reclassification adjustment for gain on available-for-sale securities realized in net income — (17.8 ) — (17.8 ) Other comprehensive income (loss) (8.1 ) 56.4 (3.4 ) 44.9 March 31, 2017 (19.4 ) 3.1 0.3 (16.0 ) Other comprehensive income (loss) 7.0 (0.5 ) (0.2 ) 6.3 March 31, 2018 (12.4 ) 2.6 0.1 (9.7 ) Cumulative effect of accounting changes — (2.6 ) — (2.6 ) Other comprehensive loss (5.8 ) — (62.2 ) (68.0 ) March 31, 2019 $ (18.2 ) $ — $ (62.1 ) $ (80.3 )</t>
  </si>
  <si>
    <t>Supplemental Schedule of Non-Cash Investing and Financing Activities</t>
  </si>
  <si>
    <t>The supplemental schedule of non-cash investing and financing activities is presented below: Year Ended March 31, 2019 2018 2017 (Amounts in millions) Non-cash investing activities: Issuance of common shares related to business acquisitions $ 83.7 $ — $ 1,327.7 Accrued purchase consideration for dissenting shareholders (see Note 17) $ — $ — $ 797.3 Issuance of Starz share-based payment replacement awards $ — $ — $ 186.5 Non-cash financing activities: Accrued dividends (see Note 13) $ — $ 19.1 $ — Conversions of convertible senior subordinated notes $ — $ — $ 41.9</t>
  </si>
  <si>
    <t>Quarterly Financial Data (Unaudited) (Tables)</t>
  </si>
  <si>
    <t>Schedule of Quarterly Financial Information</t>
  </si>
  <si>
    <t>Certain quarterly information is presented below: First Quarter Second Quarter Third Quarter Fourth Quarter (Amounts in millions, except per share amounts) 2019 Revenues $ 932.7 $ 901.0 $ 933.2 $ 913.7 Operating income (loss) (1) $ 38.2 $ 39.1 $ 86.8 $ (34.0 ) Net income (loss) (1)(2) $ (11.4 ) $ (149.3 ) $ 20.1 $ (159.1 ) Net income (loss) attributable to Lions Gate Entertainment Corp. shareholders $ (7.9 ) $ (144.1 ) $ 22.9 $ (155.2 ) Per share information attributable to Lions Gate Entertainment Corp. shareholders: Basic net income (loss) per common share $ (0.04 ) $ (0.67 ) $ 0.11 $ (0.72 ) Diluted net income (loss) per common share $ (0.04 ) $ (0.67 ) $ 0.10 $ (0.72 ) First Quarter Second Quarter Third Quarter Fourth Quarter (Amounts in millions, except per share amounts) 2018 Revenues $ 1,005.3 $ 940.8 $ 1,142.7 $ 1,040.2 Operating income (loss) (3) $ 89.7 $ 30.4 $ 80.2 $ 48.4 Net income (loss) (3)(4) $ 174.5 $ 12.9 $ 191.1 $ 89.6 Net income (loss) attributable to Lions Gate Entertainment Corp. shareholders $ 173.8 $ 15.5 $ 193.0 $ 91.3 Per share information attributable to Lions Gate Entertainment Corp. shareholders: Basic net income (loss) per common share $ 0.84 $ 0.07 $ 0.92 $ 0.43 Diluted net income (loss) per common share $ 0.80 $ 0.07 $ 0.87 $ 0.41 ________________________________________ (1) During fiscal 2019, operating income and net income included the following items: • Restructuring and Other. The first, second, third and fourth quarter of fiscal 2019 included restructuring and other items of $10.5 million , $15.0 million , $16.6 million and $35.9 million , respectively (after tax $7.8 million , $11.5 million , $12.6 million , and $27.3 million , respectively) (see Note 15 ). • Programming and Content Charges. During the fourth quarter of fiscal 2019, in connection with recent management changes, the Company implemented changes to its programming strategy including programming that will no longer be broadcast on Starz networks. As a result, the Company recorded certain programming and content charges of $35.1 million (after tax $26.7 million ) in connection with recent management changes, and changes to the Company's programming strategy, which are included in direct operating expense in the consolidated statement of operations in the fourth quarter of fiscal 2019 (see Note 15 ). (2) During fiscal 2019, net income also included the following items: • Shareholder Litigation Settlements . The second quarter of fiscal 2019 included shareholder litigation settlements of $114.1 million (after tax $104.7 million ) (see Note 17 ). • Loss on Investments. The first, second, third and fourth quarter of fiscal 2019 included a loss on investments of $0.9 million , $36.1 million , $6.2 million and $44.4 million , respectively (after tax $0.7 million , $32.4 million , $4.7 million and $33.7 million , respectively) (see Note 5 ). • Loss on Extinguishment of Debt. The fourth quarter of fiscal 2019 included a loss on extinguishment of debt of $1.9 million (after tax $1.4 million ) (see Note 7 ). • Deferred Tax Valuation Allowance. The fourth quarter of fiscal 2019 included a charge of $53.7 million from an increase in the valuation allowance for certain of the Company's deferred tax assets (see Note 14 ). (3) During fiscal 2018, operating income and net income included the following items: • Restructuring and Other. The first, second, third and fourth quarter of fiscal 2018 included restructuring and other items of $10.9 million , $3.5 million , $21.4 million , and $24.0 million , respectively (after tax $8.9 million , $2.5 million , $14.5 million , and $15.7 million , respectively) (see Note 15 ). (4) During fiscal 2018, net income also included the following items: • Loss on Extinguishment of Debt. The first, second, third and fourth quarter of fiscal 2018 included a loss on extinguishment of debt of $11.6 million , $6.4 million , $6.2 million and $11.6 million , respectively (after tax $8.5 million , $4.7 million , $4.6 million and $7.8 million , respectively) (see Note 7 ). • Gain (Loss) on Investments. The first and third quarter of fiscal 2018 included a gain on investments of $201.0 million and a loss on investments of $29.2 million , respectively (after tax gain of $127.0 million and loss of $20.1 million , respectively) (see Note 5 ). • 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4 ). • 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its valuation allowance associated with certain deferred tax assets (see Note 14 ).</t>
  </si>
  <si>
    <t>Related Party Transactions (Tables)</t>
  </si>
  <si>
    <t>Equity Method Investees</t>
  </si>
  <si>
    <t>Related Party Transaction [Line Items]</t>
  </si>
  <si>
    <t>Transactions with Equity Method Investees</t>
  </si>
  <si>
    <t>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operations is as follows (see Note 1 and Note 5 ). In addition, during the year ended March 31, 2019, the Company made loans of $20.7 million to certain of its equity method investees, $7.3 million of which are included in other assets, noncurrent in the Company's consolidated balance sheet (net of equity interests losses applied against such loans), and included in the table below. March 31, 2019 2018 (Amounts in millions) Consolidated Balance Sheets Accounts receivable $ 2.2 $ 6.0 Other assets, noncurrent 7.3 0.2 Total due from related parties $ 9.5 $ 6.2 Participations and residuals, current 9.5 6.5 Participations and residuals, noncurrent 8.2 6.0 Deferred revenue, current — 0.2 Total due to related parties $ 17.7 $ 12.7 Year Ended March 31, 2019 2018 2017 (Amounts in millions) Consolidated Statements of Operations Revenues $ 4.7 $ 8.9 $ 88.8 Direct operating expense $ 32.2 $ 22.0 $ 10.5 Distribution and marketing expense $ 3.0 $ 3.5 $ 0.8 General and administrative expense (1) $ 0.7 $ (3.7 ) $ (0.7 ) Interest and other income $ 0.4 $ — $ — __________________________________ (1) Amounts primarily represent reimbursement for certain shared services for equity method investees.</t>
  </si>
  <si>
    <t>Description of Business, Basis of Presentation and Significant Accounting Policies (Investment in Films and Television Programs) (Details) - USD ($) $ in Millions</t>
  </si>
  <si>
    <t>Capitalized interest for films and television programs produced</t>
  </si>
  <si>
    <t>Ultimate revenue, estimates used, maximum term, motion picture</t>
  </si>
  <si>
    <t>10 years</t>
  </si>
  <si>
    <t>Ultimate revenue, estimates used, maximum term, television series</t>
  </si>
  <si>
    <t>Ultimate revenue, estimates used, term, television series still in production</t>
  </si>
  <si>
    <t>5 years</t>
  </si>
  <si>
    <t>Ultimate revenue, estimates used, maximum term, acquired libraries</t>
  </si>
  <si>
    <t>20 years</t>
  </si>
  <si>
    <t>Projects in development, potential trigger for write-off of development costs, time period from date of initial investment</t>
  </si>
  <si>
    <t>3 years</t>
  </si>
  <si>
    <t>Film and television program impairment charges</t>
  </si>
  <si>
    <t>Description of Business, Basis of Presentation and Significant Accounting Policies (Useful Lives) (Details)</t>
  </si>
  <si>
    <t>Distribution Equipment | Minimum</t>
  </si>
  <si>
    <t>Property, Plant and Equipment [Line Items]</t>
  </si>
  <si>
    <t>Useful life (in years)</t>
  </si>
  <si>
    <t>1 year</t>
  </si>
  <si>
    <t>Distribution Equipment | Maximum</t>
  </si>
  <si>
    <t>4 years</t>
  </si>
  <si>
    <t>Computer Equipment and Software | Minimum</t>
  </si>
  <si>
    <t>2 years</t>
  </si>
  <si>
    <t>Computer Equipment and Software | Maximum</t>
  </si>
  <si>
    <t>Furniture and Equipment | Minimum</t>
  </si>
  <si>
    <t>Furniture and Equipment | Maximum</t>
  </si>
  <si>
    <t>Building</t>
  </si>
  <si>
    <t>26 years</t>
  </si>
  <si>
    <t>Description of Business, Basis of Presentation and Significant Accounting Policies (Basic Net Income (Loss) Per Common Share) (Details) - USD ($) $ / shares in Units, shares in Millions, $ in Millions</t>
  </si>
  <si>
    <t>3 Months Ended</t>
  </si>
  <si>
    <t>Dec. 31, 2018</t>
  </si>
  <si>
    <t>Jun. 30, 2018</t>
  </si>
  <si>
    <t>Dec. 31, 2017</t>
  </si>
  <si>
    <t>Sep. 30, 2017</t>
  </si>
  <si>
    <t>Jun. 30, 2017</t>
  </si>
  <si>
    <t>Numerator:</t>
  </si>
  <si>
    <t>Denominator:</t>
  </si>
  <si>
    <t>Weighted average common shares outstanding (in shares)</t>
  </si>
  <si>
    <t>Description of Business, Basis of Presentation and Significant Accounting Policies (Diluted Net Income (Loss) Per Common Share) (Details) - USD ($) $ / shares in Units, shares in Millions, $ in Millions</t>
  </si>
  <si>
    <t>Interest on convertible notes, net of tax</t>
  </si>
  <si>
    <t>Numerator for diluted net income (loss) per common share</t>
  </si>
  <si>
    <t>Conversion of notes (in shares)</t>
  </si>
  <si>
    <t>Share purchase options (in shares)</t>
  </si>
  <si>
    <t>Restricted share units and restricted stock (in shares)</t>
  </si>
  <si>
    <t>Contingently issuable shares (in shares)</t>
  </si>
  <si>
    <t>Adjusted weighted average common shares outstanding (in shares)</t>
  </si>
  <si>
    <t>Description of Business, Basis of Presentation and Significant Accounting Policies (Anti-dilutive Shares Issuable) (Details) - shares shares in Millions</t>
  </si>
  <si>
    <t>Anti-dilutive shares issuable [Line Items]</t>
  </si>
  <si>
    <t>Antidilutive securities excluded from the calculation of diluted earnings per share due to net loss, amount</t>
  </si>
  <si>
    <t>Anti-dilutive shares issuable</t>
  </si>
  <si>
    <t>Conversion of Notes</t>
  </si>
  <si>
    <t>Share Purchase Options</t>
  </si>
  <si>
    <t>Restricted Share Units (RSUs)</t>
  </si>
  <si>
    <t>Other Issuable Shares</t>
  </si>
  <si>
    <t>Description of Business, Basis of Presentation and Significant Accounting Policies (Other) (Details) - USD ($) $ in Millions</t>
  </si>
  <si>
    <t>Apr. 01, 2019</t>
  </si>
  <si>
    <t>Apr. 01, 2018</t>
  </si>
  <si>
    <t>Apr. 01, 2017</t>
  </si>
  <si>
    <t>Mar. 31, 2016</t>
  </si>
  <si>
    <t>New Accounting Pronouncements or Change in Accounting Principle [Line Items]</t>
  </si>
  <si>
    <t>Cumulative effect adjustment for new accounting pronouncement</t>
  </si>
  <si>
    <t>Decrease in cash provided by operating activities</t>
  </si>
  <si>
    <t>Increase in beginning cash and cash equivalents to include restricted cash</t>
  </si>
  <si>
    <t>Restricted cash</t>
  </si>
  <si>
    <t>Advertising expenses</t>
  </si>
  <si>
    <t>Timing of payment</t>
  </si>
  <si>
    <t>60 days</t>
  </si>
  <si>
    <t>Revenue from Contracts with Customers (Topic 606)</t>
  </si>
  <si>
    <t>Liability for sales returns and certain sales incentive allowances</t>
  </si>
  <si>
    <t>Restricted Cash</t>
  </si>
  <si>
    <t>Retained Earnings | Recognition and Measurement of Financial Instruments</t>
  </si>
  <si>
    <t>Minimum | Pro Forma | Accounting for Leases</t>
  </si>
  <si>
    <t>Quantification of new accounting pronouncements</t>
  </si>
  <si>
    <t>Maximum | Pro Forma | Accounting for Leases</t>
  </si>
  <si>
    <t>Description of Business, Basis of Presentation and Significant Accounting Policies (Schedule of Impact of Adoption on Opening Financial Statement Balances) (Details) - USD ($) $ in Millions</t>
  </si>
  <si>
    <t>Revenue, Initial Application Period Cumulative Effect Transition [Line Items]</t>
  </si>
  <si>
    <t>Current assets</t>
  </si>
  <si>
    <t>Current liabilities</t>
  </si>
  <si>
    <t>Total liabilities</t>
  </si>
  <si>
    <t>Impact of Adoption | Revenue from Contracts with Customers (Topic 606)</t>
  </si>
  <si>
    <t>Merger and Acquisitions (Narrative) (Details) - USD ($) $ / shares in Units, $ in Millions</t>
  </si>
  <si>
    <t>May 29, 2018</t>
  </si>
  <si>
    <t>Oct. 11, 2017</t>
  </si>
  <si>
    <t>Dec. 08, 2016</t>
  </si>
  <si>
    <t>Interest rate, percentage spread on federal reserve discount rate</t>
  </si>
  <si>
    <t>5.00%</t>
  </si>
  <si>
    <t>Principal amount of debt outstanding</t>
  </si>
  <si>
    <t>3 Arts Entertainment</t>
  </si>
  <si>
    <t>Equity interests acquired</t>
  </si>
  <si>
    <t>51.00%</t>
  </si>
  <si>
    <t>Aggregate purchase price</t>
  </si>
  <si>
    <t>Percentage of cash consideration</t>
  </si>
  <si>
    <t>50.00%</t>
  </si>
  <si>
    <t>Period for issuance of equity interests after closing date</t>
  </si>
  <si>
    <t>Period for weighted average closing price</t>
  </si>
  <si>
    <t>20 days</t>
  </si>
  <si>
    <t>Deferred Compensation Plan Assets</t>
  </si>
  <si>
    <t>Contingency period</t>
  </si>
  <si>
    <t>Noncontrolling interest, fair value</t>
  </si>
  <si>
    <t>Business acquisition, transaction costs</t>
  </si>
  <si>
    <t>3 Arts Entertainment | Class B Non-Voting Common Shares</t>
  </si>
  <si>
    <t>Percentage at closing</t>
  </si>
  <si>
    <t>32.50%</t>
  </si>
  <si>
    <t>Percentage to be paid one-year from closing</t>
  </si>
  <si>
    <t>17.50%</t>
  </si>
  <si>
    <t>Purchase price, cash consideration</t>
  </si>
  <si>
    <t>Starz | Acquisition-related Costs</t>
  </si>
  <si>
    <t>Merger-related transaction costs</t>
  </si>
  <si>
    <t>Starz | Starz Series A Common Stock</t>
  </si>
  <si>
    <t>Starz | Starz Series B Common Stock</t>
  </si>
  <si>
    <t>Starz | Class A Voting Common Shares | Common Stock</t>
  </si>
  <si>
    <t>Conversion of stock, shares issued (in shares)</t>
  </si>
  <si>
    <t>Starz | Class B Non-Voting Common Shares | Common Stock</t>
  </si>
  <si>
    <t>Good Universe</t>
  </si>
  <si>
    <t>Purchase price, cash consideration to be paid after one-year of the closing date</t>
  </si>
  <si>
    <t>Purchase price, loans assumed</t>
  </si>
  <si>
    <t>Repayments of corporate debt and production loans</t>
  </si>
  <si>
    <t>Good Universe | Class B Non-Voting Common Shares</t>
  </si>
  <si>
    <t>Purchase price, common shares issued or issuable (in shares)</t>
  </si>
  <si>
    <t>Customer relationships | 3 Arts Entertainment</t>
  </si>
  <si>
    <t>Weighted-average useful life</t>
  </si>
  <si>
    <t>12 years</t>
  </si>
  <si>
    <t>Customer relationships | Starz</t>
  </si>
  <si>
    <t>17 years</t>
  </si>
  <si>
    <t>Starz Dissenting Shareholders | Starz</t>
  </si>
  <si>
    <t>Outstanding equity interests (in shares)</t>
  </si>
  <si>
    <t>Accrued merger consideration payable</t>
  </si>
  <si>
    <t>Revolving Credit Facility</t>
  </si>
  <si>
    <t>Revolving Credit Facility | Starz</t>
  </si>
  <si>
    <t>Outstanding obligations</t>
  </si>
  <si>
    <t>Starz Senior Notes | Senior Notes</t>
  </si>
  <si>
    <t>Redeemable noncontrolling interest, ownership percentage held by noncontrolling interest holders</t>
  </si>
  <si>
    <t>49.00%</t>
  </si>
  <si>
    <t>In connection with the Starz Merger, Starz received demands for appraisal from purported holders of approximately 22.5 million shares of Starz Series A common stock, and the Company recorded a dissenting shareholders' liability at the time of acquisition for the value of the original merger consideration attributable to the dissenting shareholders. As of March 31, 2018, the Company had not paid the merger consideration for the shares that had demanded appraisal but had recorded a liability of $869.3 million that was included in current dissenting shareholders' liability on the consolidated balance sheet for the estimated value of the merger consideration that would have been payable for such shares, plus interest accrued at the Federal Reserve discount rate plus 5%, compounded quarterly. In November 2018 a settlement agreement was reached and the dissenting shareholders' liability was paid. See Note 17 for further information.</t>
  </si>
  <si>
    <t>Merger and Acquisitions (Components of Purchase Consideration) (Details) - USD ($) $ / shares in Units, $ in Millions</t>
  </si>
  <si>
    <t>Gain recognized on Starz available-for-sale securities</t>
  </si>
  <si>
    <t>Cost basis</t>
  </si>
  <si>
    <t>Market value, as of December 8, 2016, of Starz Series A and Series B common stock already owned by Lionsgate</t>
  </si>
  <si>
    <t>Cash consideration paid to Starz stockholders</t>
  </si>
  <si>
    <t>Fair value of Lionsgate voting and non-voting shares issued to Starz's stockholders</t>
  </si>
  <si>
    <t>Replacement of Starz share-based payment awards</t>
  </si>
  <si>
    <t>[2]</t>
  </si>
  <si>
    <t>Total purchase consideration</t>
  </si>
  <si>
    <t>Replacement of Starz share-based payment awards, unvested</t>
  </si>
  <si>
    <t>Starz Series A Common Stock | Starz</t>
  </si>
  <si>
    <t>Cash to be paid per outstanding share (in usd per share)</t>
  </si>
  <si>
    <t>Starz Series A Common Stock | Starz | Class B Non-Voting Common Shares</t>
  </si>
  <si>
    <t>Stock conversion ratio</t>
  </si>
  <si>
    <t>Starz Series B Common Stock | Starz</t>
  </si>
  <si>
    <t>Starz Series B Common Stock | Starz | Class B Non-Voting Common Shares</t>
  </si>
  <si>
    <t>Starz Series B Common Stock | Starz | Class A Voting Common Shares</t>
  </si>
  <si>
    <t>[3]</t>
  </si>
  <si>
    <t>The difference between the fair value ($179.3 million) and the original cost ($158.9 million) of the available-for-sale investment in equity securities of Starz held by Lionsgate on the date of the Starz Merger (December 8, 2016), amounting to $20.4 million, was reflected in the gain (loss) on investments line item in the consolidated statement of operations for the fiscal year ended March 31, 2017.</t>
  </si>
  <si>
    <t>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recorded as part of the purchase consideration was $186.5 million, and the estimated remaining aggregate fair value totaling $43.3 million is being recognized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Weighted average assumptions: Risk-free interest rate0.39% - 1.83%Expected option lives (years)0.01 - 5.50 yearsExpected volatility35%Expected dividend yield0%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t>
  </si>
  <si>
    <t>Merger and Acquisitions (Valuation Model for Lions Gate Replacement Awards) (Details) - Stock Options</t>
  </si>
  <si>
    <t>Lions Gate Replacement Awards</t>
  </si>
  <si>
    <t>Fair Value Measurement Inputs and Valuation Techniques [Line Items]</t>
  </si>
  <si>
    <t>Expected volatility</t>
  </si>
  <si>
    <t>35.00%</t>
  </si>
  <si>
    <t>Expected dividend yield</t>
  </si>
  <si>
    <t>0.00%</t>
  </si>
  <si>
    <t>Minimum</t>
  </si>
  <si>
    <t>Expected option lives (years)</t>
  </si>
  <si>
    <t>Minimum | Lions Gate Replacement Awards</t>
  </si>
  <si>
    <t>Risk-free interest rate</t>
  </si>
  <si>
    <t>0.39%</t>
  </si>
  <si>
    <t>4 days</t>
  </si>
  <si>
    <t>Maximum</t>
  </si>
  <si>
    <t>1.70%</t>
  </si>
  <si>
    <t>1.50%</t>
  </si>
  <si>
    <t>1.80%</t>
  </si>
  <si>
    <t>7 years</t>
  </si>
  <si>
    <t>6 years</t>
  </si>
  <si>
    <t>Maximum | Lions Gate Replacement Awards</t>
  </si>
  <si>
    <t>1.83%</t>
  </si>
  <si>
    <t>5 years 6 months</t>
  </si>
  <si>
    <t>The expected dividend yield is estimated by dividing the expected annual dividend by the market price of the Company's shares at the date of grant.</t>
  </si>
  <si>
    <t>The expected term of options granted represents the period of time that options granted are expected to be outstanding.</t>
  </si>
  <si>
    <t>Merger and Acquisitions (Purchase Price Allocation) (Details) - USD ($) $ in Millions</t>
  </si>
  <si>
    <t>Accounts receivable</t>
  </si>
  <si>
    <t>Investment in films and television programs and program rights</t>
  </si>
  <si>
    <t>Property and equipment</t>
  </si>
  <si>
    <t>Corporate debt and capital lease obligations</t>
  </si>
  <si>
    <t>Fair value of net assets acquired</t>
  </si>
  <si>
    <t>Merger and Acquisitions (Pro Forma Statement of Operations Information) (Details) - Starz $ / shares in Units, $ in Millions</t>
  </si>
  <si>
    <t>Mar. 31, 2017USD ($)$ / shares</t>
  </si>
  <si>
    <t>Revenues | $</t>
  </si>
  <si>
    <t>Net income attributable to Lions Gate Entertainment Corp. shareholders | $</t>
  </si>
  <si>
    <t>Basic Net Income Per Common Share attributable to Lions Gate Entertainment Corp. shareholders (in usd per share) | $ / shares</t>
  </si>
  <si>
    <t>Diluted Net Income Per Common Share attributable to Lions Gate Entertainment Corp. shareholders (in usd per share) | $ / shares</t>
  </si>
  <si>
    <t>Investment In Films and Television Programs and Program Rights (Schedule of Investment In Films And Television Programs) (Details) - USD ($) $ in Millions</t>
  </si>
  <si>
    <t>Investment in Films and Television Programs and Program Rights [Line Items]</t>
  </si>
  <si>
    <t>Intersegment eliminations</t>
  </si>
  <si>
    <t>Less current portion of program rights</t>
  </si>
  <si>
    <t>Non-current portion</t>
  </si>
  <si>
    <t>Motion Picture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Investment In Films and Television Programs and Program Rights (Narrative) (Details)</t>
  </si>
  <si>
    <t>Percentage of unamortized film costs, one year</t>
  </si>
  <si>
    <t>36.50%</t>
  </si>
  <si>
    <t>Percentage of unamortized film costs, three years</t>
  </si>
  <si>
    <t>82.90%</t>
  </si>
  <si>
    <t>Property and Equipment (Details) - USD ($) $ in Millions</t>
  </si>
  <si>
    <t>Plant, property and equipment, depreciable, gross</t>
  </si>
  <si>
    <t>Less accumulated depreciation and amortization</t>
  </si>
  <si>
    <t>Property and equipment, depreciable, net</t>
  </si>
  <si>
    <t>Depreciation expense</t>
  </si>
  <si>
    <t>Distribution Equipment</t>
  </si>
  <si>
    <t>Leasehold Improvements</t>
  </si>
  <si>
    <t>Computer Equipment and Software</t>
  </si>
  <si>
    <t>Land</t>
  </si>
  <si>
    <t>Property and equipment, gross</t>
  </si>
  <si>
    <t>Distribution Equipment Held Under Capital Lease</t>
  </si>
  <si>
    <t>Investments (Investments by Category) (Details) - USD ($) $ in Millions</t>
  </si>
  <si>
    <t>Investments in equity method investees</t>
  </si>
  <si>
    <t>Other investments</t>
  </si>
  <si>
    <t>Investments Equity Interests Income (Loss) (Details) - USD ($) $ in Millions</t>
  </si>
  <si>
    <t>1 Months Ended</t>
  </si>
  <si>
    <t>11 Months Ended</t>
  </si>
  <si>
    <t>May 11, 2017</t>
  </si>
  <si>
    <t>Mar. 15, 2019</t>
  </si>
  <si>
    <t>The Company's equity interest in EPIX was sold in May 2017 (see further discussion under "Gain (Loss) on Investments" section below).</t>
  </si>
  <si>
    <t>The Company's equity interest in Pop was sold in March 2019 (see further discussion under "Pop" section below).</t>
  </si>
  <si>
    <t>Investments (Equity Method Investments Narrative) (Details) - USD ($) $ in Millions</t>
  </si>
  <si>
    <t>May 31, 2017</t>
  </si>
  <si>
    <t>Gain (loss) on sale of equity method investments</t>
  </si>
  <si>
    <t>Equity method investment, ownership percentage</t>
  </si>
  <si>
    <t>Redeemable Preferred Stock | Pop</t>
  </si>
  <si>
    <t>Rate of dividend on preferred stock</t>
  </si>
  <si>
    <t>10.00%</t>
  </si>
  <si>
    <t>Disposed by sale | EPIX</t>
  </si>
  <si>
    <t>Ownership interest sold</t>
  </si>
  <si>
    <t>31.15%</t>
  </si>
  <si>
    <t>Disposed by sale | Pop</t>
  </si>
  <si>
    <t>11.00%</t>
  </si>
  <si>
    <t>Investments (Summarized Balance Sheet) (Details) - Other Equity Method Investments - USD ($) $ in Millions</t>
  </si>
  <si>
    <t>Non-current assets</t>
  </si>
  <si>
    <t>Non-current liabilities</t>
  </si>
  <si>
    <t>Investments (Summarized Statement Of Operations) (Details) - USD ($) $ in Millions</t>
  </si>
  <si>
    <t>Reconciliation of net income reported by investee to equity interest income:</t>
  </si>
  <si>
    <t>Total equity interest income recorded</t>
  </si>
  <si>
    <t>Cost of services</t>
  </si>
  <si>
    <t>Selling, marketing, and general and administration</t>
  </si>
  <si>
    <t>Interest expense, net</t>
  </si>
  <si>
    <t>Accretion of redeemable preferred stock units</t>
  </si>
  <si>
    <t>Total interest expense, net</t>
  </si>
  <si>
    <t>Ownership interest in investee</t>
  </si>
  <si>
    <t>The Company's share of net income</t>
  </si>
  <si>
    <t>Accretion of dividend and interest income of redeemable preferred stock units</t>
  </si>
  <si>
    <t>Eliminations of the Company's share of profits on licensing sales to investee</t>
  </si>
  <si>
    <t>Realization of the Company's share of profits on licensing sales to investee</t>
  </si>
  <si>
    <t>Operating expenses</t>
  </si>
  <si>
    <t>Interest and other expense</t>
  </si>
  <si>
    <t>[4]</t>
  </si>
  <si>
    <t>[5]</t>
  </si>
  <si>
    <t>Gross profit (loss)</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Investments (Other Investments) (Details) - USD ($) $ in Millions</t>
  </si>
  <si>
    <t>Investments in equity securities measured at fair value, amount</t>
  </si>
  <si>
    <t>Unrealized losses on equity securities held at reporting date</t>
  </si>
  <si>
    <t>Equity securities without readily determinable fair value, amount</t>
  </si>
  <si>
    <t>Investments (Gain (Loss) on Investments) (Details) - USD ($) $ in Millions</t>
  </si>
  <si>
    <t>Impairments of investments</t>
  </si>
  <si>
    <t>Gain (loss) on sale of equity method investees</t>
  </si>
  <si>
    <t>Gain on Starz investment</t>
  </si>
  <si>
    <t>Equity Securities without readily determinable fair value, impairments</t>
  </si>
  <si>
    <t>Goodwill and Intangible Assets (Narrative) (Details) - USD ($) $ in Millions</t>
  </si>
  <si>
    <t>Amortization of intangible assets</t>
  </si>
  <si>
    <t>Estimated amortization expense, year ended March 31, 2020</t>
  </si>
  <si>
    <t>Estimated amortization expense, year ended March 31, 2021</t>
  </si>
  <si>
    <t>Estimated amortization expense, year ended March 31, 2022</t>
  </si>
  <si>
    <t>Estimated amortization expense, year ended March 31, 2023</t>
  </si>
  <si>
    <t>Estimated amortization expense, year ended March 31, 2024</t>
  </si>
  <si>
    <t>Goodwill and Intangible Assets (Goodwill) (Details) - USD ($) $ in Millions</t>
  </si>
  <si>
    <t>Goodwill [Roll Forward]</t>
  </si>
  <si>
    <t>Balance, beginning of period</t>
  </si>
  <si>
    <t>Business acquisitions</t>
  </si>
  <si>
    <t>Measurement period adjustments</t>
  </si>
  <si>
    <t>Balance, end of period</t>
  </si>
  <si>
    <t>Motion Picture</t>
  </si>
  <si>
    <t>Television Production</t>
  </si>
  <si>
    <t>In fiscal 2019 and 2018, represents the goodwill resulting from the acquisitions of 3 Arts Entertainment and Good Universe, respectively (see Note 2).</t>
  </si>
  <si>
    <t>In fiscal 2019, represents measurement period adjustments resulting from the acquisition of 3 Arts Entertainment (see Note 2), consisting of a decrease to the fair value of finite-lived intangible assets and a corresponding increase to goodwill. In fiscal 2018, represents measurement period adjustments related to the Starz Merger.</t>
  </si>
  <si>
    <t>Goodwill and Intangible Assets (Finite-Lived Intangible Assets) (Details) - USD ($) $ in Millions</t>
  </si>
  <si>
    <t>Finite-Lived Intangible Assets [Line Items]</t>
  </si>
  <si>
    <t>Gross Carrying Amount</t>
  </si>
  <si>
    <t>Accumulated Amortization</t>
  </si>
  <si>
    <t>Net Carrying Amount</t>
  </si>
  <si>
    <t>Customer relationships</t>
  </si>
  <si>
    <t>Trademarks and trade names</t>
  </si>
  <si>
    <t>Other</t>
  </si>
  <si>
    <t>Customer relationships primarily represent affiliation agreements with distributors acquired in the Starz Merger.</t>
  </si>
  <si>
    <t>Goodwill and Intangible Assets (Indefinite-Lived Intangible Assets) (Details) - USD ($) $ in Millions</t>
  </si>
  <si>
    <t>Tradenames</t>
  </si>
  <si>
    <t>Indefinite-lived Intangible Assets [Line Items]</t>
  </si>
  <si>
    <t>Indefinite-lived intangible assets not subject to amortization</t>
  </si>
  <si>
    <t>Tradenames are primarily related to the Starz brand name, which have an indefinite useful life and are not amortized, but rather are assessed for impairment at least annually or more frequently whenever events or circumstances indicate that the rights might be impaired.</t>
  </si>
  <si>
    <t>Debt (Schedule of Debt) (Details) - USD ($) $ in Millions</t>
  </si>
  <si>
    <t>Jul. 31, 2018</t>
  </si>
  <si>
    <t>Jun. 25, 2018</t>
  </si>
  <si>
    <t>May 23, 2018</t>
  </si>
  <si>
    <t>Debt Instrument [Line Items]</t>
  </si>
  <si>
    <t>Corporate debt</t>
  </si>
  <si>
    <t>Convertible senior subordinated notes</t>
  </si>
  <si>
    <t>Capital lease obligations</t>
  </si>
  <si>
    <t>Total debt</t>
  </si>
  <si>
    <t>Unamortized discount and debt issuance costs, net of fair value adjustment on capital lease obligations</t>
  </si>
  <si>
    <t>Total debt, net</t>
  </si>
  <si>
    <t>Less current portion</t>
  </si>
  <si>
    <t>Non-current portion of debt</t>
  </si>
  <si>
    <t>LIBOR-Based</t>
  </si>
  <si>
    <t>Effective rate on LIBOR-based debt after interest rate swaps</t>
  </si>
  <si>
    <t>4.987%</t>
  </si>
  <si>
    <t>Term Loan A Facility | Term Loan</t>
  </si>
  <si>
    <t>Term Loan B Facility | Term Loan</t>
  </si>
  <si>
    <t>5.875% Senior Notes | Senior Notes</t>
  </si>
  <si>
    <t>Coupon rate</t>
  </si>
  <si>
    <t>5.875%</t>
  </si>
  <si>
    <t>6.375% Senior Notes | Senior Notes</t>
  </si>
  <si>
    <t>6.375%</t>
  </si>
  <si>
    <t>Notional amount</t>
  </si>
  <si>
    <t>LIBOR | LIBOR-Based</t>
  </si>
  <si>
    <t>To manage interest rate risk on certain of its LIBOR-based floating-rate corporate debt, as of March 31, 2019, the Company has entered into interest rate swaps to effectively convert the floating interest rates to fixed interest rates on a $1.7 billion notional amount, which as of March 31, 2019 converts the effective rate on $1.7 billion of our LIBOR-based corporate debt to 4.987% (see Note 18 for further information).</t>
  </si>
  <si>
    <t>Debt (Schedule of Debt Maturities) (Details) - USD ($) $ in Millions</t>
  </si>
  <si>
    <t>Long-term Debt, Fiscal Year Maturity [Abstract]</t>
  </si>
  <si>
    <t>Year Ended March 31, 2020</t>
  </si>
  <si>
    <t>Year Ended March 31, 2021</t>
  </si>
  <si>
    <t>Year Ended March 31, 2022</t>
  </si>
  <si>
    <t>Year Ended March 31, 2023</t>
  </si>
  <si>
    <t>Year Ended March 31, 2024</t>
  </si>
  <si>
    <t>Thereafter</t>
  </si>
  <si>
    <t>Less aggregate unamortized discount &amp; debt issuance costs, net of fair value adjustment on capital lease obligations</t>
  </si>
  <si>
    <t>Capital Lease Obligations</t>
  </si>
  <si>
    <t>Debt (Loss on Extinguishment of Debt and Debt Issuance Costs) (Details) - USD ($) $ in Millions</t>
  </si>
  <si>
    <t>New Debt Issuance Costs</t>
  </si>
  <si>
    <t>Capitalized &amp; Amortized Over Life of New Issuances</t>
  </si>
  <si>
    <t>Previously Incurred Debt Issuance Costs Or Unamortized Discount</t>
  </si>
  <si>
    <t>Term Loan B Facility</t>
  </si>
  <si>
    <t>Debt (Schedule of Interest Expense) (Details) - USD ($) $ in Millions</t>
  </si>
  <si>
    <t>Cash interest</t>
  </si>
  <si>
    <t>Interest expense, before interest on dissenting shareholders' liability</t>
  </si>
  <si>
    <t>Debt (Narrative - Senior Credit Facilities) (Details) $ in Millions</t>
  </si>
  <si>
    <t>Mar. 22, 2018USD ($)</t>
  </si>
  <si>
    <t>Mar. 31, 2019USD ($)reduction</t>
  </si>
  <si>
    <t>Dec. 08, 2016USD ($)</t>
  </si>
  <si>
    <t>Line of Credit Facility [Abstract]</t>
  </si>
  <si>
    <t>Quarterly principal payment percent, year five</t>
  </si>
  <si>
    <t>2.50%</t>
  </si>
  <si>
    <t>Revolving credit facility, maximum borrowing capacity</t>
  </si>
  <si>
    <t>Revolving credit facility, available amount</t>
  </si>
  <si>
    <t>Number of possible increases in margin</t>
  </si>
  <si>
    <t>Effective interest rate</t>
  </si>
  <si>
    <t>4.49%</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0.75%</t>
  </si>
  <si>
    <t>LIBOR | Revolving Credit Facility</t>
  </si>
  <si>
    <t>2.00%</t>
  </si>
  <si>
    <t>1.75%</t>
  </si>
  <si>
    <t>Potential increase in interest rate if certain leverage ratios are met, total</t>
  </si>
  <si>
    <t>0.50%</t>
  </si>
  <si>
    <t>Potential increase in interest rate if certain leverage ratios are met, per reduction</t>
  </si>
  <si>
    <t>LIBOR | Minimum | Revolving Credit Facility</t>
  </si>
  <si>
    <t>Number of possible increases in margin | reduction</t>
  </si>
  <si>
    <t>Quarterly principal payment percent</t>
  </si>
  <si>
    <t>1.25%</t>
  </si>
  <si>
    <t>Quarterly principal payment percent, year two</t>
  </si>
  <si>
    <t>Quarterly principal payment percent, year three</t>
  </si>
  <si>
    <t>Term Loan A Facility | Base Rate | Term Loan</t>
  </si>
  <si>
    <t>Term Loan A Facility | LIBOR | Term Loan</t>
  </si>
  <si>
    <t>Term Loan A Facility | LIBOR | Minimum | Term Loan</t>
  </si>
  <si>
    <t>4.74%</t>
  </si>
  <si>
    <t>Term Loan B Facility | Base Rate | Term Loan</t>
  </si>
  <si>
    <t>Term Loan B Facility | LIBOR | Term Loan</t>
  </si>
  <si>
    <t>2.25%</t>
  </si>
  <si>
    <t>Term Loan B Facility | LIBOR | Minimum | Term Loan</t>
  </si>
  <si>
    <t>Debt (Narrative - Senior Notes) (Details) - USD ($) $ in Millions</t>
  </si>
  <si>
    <t>5.875% Senior Notes</t>
  </si>
  <si>
    <t>Discount Rate, Basis Spread on Treasury Rate</t>
  </si>
  <si>
    <t>Debt instrument redemption premium percentage, as a percentage of principal amount prepaid or redeemed</t>
  </si>
  <si>
    <t>1.00%</t>
  </si>
  <si>
    <t>Senior Credit Facilities, 5.875% Senior Notes And 6.375% Senior Notes</t>
  </si>
  <si>
    <t>Net Loss, Amount Free of Restrictions</t>
  </si>
  <si>
    <t>Retained Earnings, Amount Free of Restrictions</t>
  </si>
  <si>
    <t>Prior to November 1, 2019 | 5.875% Senior Notes | Senior Notes</t>
  </si>
  <si>
    <t>Debt instrument redemption price percentage</t>
  </si>
  <si>
    <t>100.00%</t>
  </si>
  <si>
    <t>Prior to November 1, 2019 | 6.375% Senior Notes | Senior Notes</t>
  </si>
  <si>
    <t>On or after November 1, 2019 | 5.875% Senior Notes | Senior Notes</t>
  </si>
  <si>
    <t>104.406%</t>
  </si>
  <si>
    <t>On or after November 1, 2019 | 6.375% Senior Notes | Senior Notes</t>
  </si>
  <si>
    <t>103.188%</t>
  </si>
  <si>
    <t>On or after November 1, 2020 | 5.875% Senior Notes | Senior Notes</t>
  </si>
  <si>
    <t>102.938%</t>
  </si>
  <si>
    <t>On or after November 1, 2020 | 6.375% Senior Notes | Senior Notes</t>
  </si>
  <si>
    <t>101.594%</t>
  </si>
  <si>
    <t>On or after November 1, 2021 | 5.875% Senior Notes | Senior Notes</t>
  </si>
  <si>
    <t>101.439%</t>
  </si>
  <si>
    <t>On or after November 1, 2021 | 6.375% Senior Notes | Senior Notes</t>
  </si>
  <si>
    <t>On or after November 1, 2022 | 5.875% Senior Notes | Senior Notes</t>
  </si>
  <si>
    <t>Change in Control | 5.875% Senior Notes | Senior Notes</t>
  </si>
  <si>
    <t>101.00%</t>
  </si>
  <si>
    <t>Certain Asset Disposition | 5.875% Senior Notes | Senior Notes</t>
  </si>
  <si>
    <t>Debt (Narrative - Debt Transactions) (Details) - USD ($) $ in Millions</t>
  </si>
  <si>
    <t>Mar. 22, 2018</t>
  </si>
  <si>
    <t>Dec. 11, 2017</t>
  </si>
  <si>
    <t>Feb. 04, 2019</t>
  </si>
  <si>
    <t>Apr. 15, 2018</t>
  </si>
  <si>
    <t>Oct. 27, 2016</t>
  </si>
  <si>
    <t>Debt instrument, term</t>
  </si>
  <si>
    <t>Term Loan | Previous Term Loan A</t>
  </si>
  <si>
    <t>Principal amount of notes</t>
  </si>
  <si>
    <t>Principal amount of debt prepaid</t>
  </si>
  <si>
    <t>Term Loan | Previous Term Loan B</t>
  </si>
  <si>
    <t>Term Loan | Term Loan A Facility</t>
  </si>
  <si>
    <t>Term Loan | Term Loan B Facility</t>
  </si>
  <si>
    <t>Repayments of Lines of Credit</t>
  </si>
  <si>
    <t>Senior Notes | 5.875% Senior Notes</t>
  </si>
  <si>
    <t>Senior Notes | 6.375% Senior Notes</t>
  </si>
  <si>
    <t>Convertible Senior Subordinated Notes | April 2013 Notes</t>
  </si>
  <si>
    <t>Starz | Starz Merger Financing</t>
  </si>
  <si>
    <t>Proceeds from revolving credit facility used to finance a portion of Starz merger consideration</t>
  </si>
  <si>
    <t>Debt (Narrative - Capital Lease Obligations) (Details) - Capital Lease Obligations</t>
  </si>
  <si>
    <t>Capital leases, period of lease agreement</t>
  </si>
  <si>
    <t>Capital Leases, number of renewal periods</t>
  </si>
  <si>
    <t>Capital Leases, renewal term (in years)</t>
  </si>
  <si>
    <t>Capital lease agreement, imputed annual interest rate</t>
  </si>
  <si>
    <t>7.20%</t>
  </si>
  <si>
    <t>Transponder Capacity</t>
  </si>
  <si>
    <t>7.00%</t>
  </si>
  <si>
    <t>Participations and Residuals (Details) - USD ($) $ in Millions</t>
  </si>
  <si>
    <t>Contribution of TIK Films, in general, subject to certain limitations</t>
  </si>
  <si>
    <t>25.00%</t>
  </si>
  <si>
    <t>Theatrical slate participation arrangement, length of term ended January 23, 2018</t>
  </si>
  <si>
    <t>Theatrical slate participation arrangement, amount payable to TIK Films</t>
  </si>
  <si>
    <t>Film Obligations and Production Loans (Narrative) (Details) - Production Loans</t>
  </si>
  <si>
    <t>Interest rates on production loans</t>
  </si>
  <si>
    <t>4.63%</t>
  </si>
  <si>
    <t>5.29%</t>
  </si>
  <si>
    <t>Film Obligations and Production Loans (Film Obligations And Production Loan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Future Annual Repayment of Film Obligations And Production Loans) (Details) - USD ($) $ in Millions</t>
  </si>
  <si>
    <t>Future Annual Repayment Of Film Obligations And Production Loans</t>
  </si>
  <si>
    <t>Less imputed interest on film obligations and debt issuance costs on production loans</t>
  </si>
  <si>
    <t>Film Obligations</t>
  </si>
  <si>
    <t>Production Loans</t>
  </si>
  <si>
    <t>Fair Value Measurements (Assets and Liabilities Required to Be Carried at Fair Value on a Recurring Basis) (Details) - Fair Value, Measurements, Recurring - USD ($) $ in Millions</t>
  </si>
  <si>
    <t>Assets:</t>
  </si>
  <si>
    <t>Available-for-sale securities</t>
  </si>
  <si>
    <t>Forward exchange contracts</t>
  </si>
  <si>
    <t>Liabilities:</t>
  </si>
  <si>
    <t>Interest rate swaps</t>
  </si>
  <si>
    <t>Fair value, net asset (liability)</t>
  </si>
  <si>
    <t>Level 1</t>
  </si>
  <si>
    <t>Level 2</t>
  </si>
  <si>
    <t>Fair Value Measurements (Carrying Values of Assets and Liabilities Not Required to Be Carried at Fair Value on a Recurring Basis) (Details) - USD ($) $ in Millions</t>
  </si>
  <si>
    <t>Fair Value, Carrying Values and Fair Values of Assets and Liabilities Not Required to be Carried At Fair Value on a Recurring Basis [Line Items]</t>
  </si>
  <si>
    <t>Carrying Value</t>
  </si>
  <si>
    <t>Total liabilities, fair value disclosure</t>
  </si>
  <si>
    <t>Carrying Value | Senior Notes | 5.875% Senior Notes</t>
  </si>
  <si>
    <t>Senior Notes, fair value disclosure</t>
  </si>
  <si>
    <t>Carrying Value | Senior Notes | 6.375% Senior Notes</t>
  </si>
  <si>
    <t>Carrying Value | Convertible Senior Subordinated Notes | April 2013 Notes</t>
  </si>
  <si>
    <t>Convertible notes, fair value disclosures</t>
  </si>
  <si>
    <t>Carrying Value | Production Loans | Production Loans</t>
  </si>
  <si>
    <t>Loans, fair value disclosure</t>
  </si>
  <si>
    <t>Carrying Value | Term Loan | Term Loan A Facility</t>
  </si>
  <si>
    <t>Carrying Value | Term Loan | Term Loan B Facility</t>
  </si>
  <si>
    <t>Fair Value | Fair Value (Level 2)</t>
  </si>
  <si>
    <t>Fair Value | Fair Value (Level 2) | Senior Notes | 5.875% Senior Notes</t>
  </si>
  <si>
    <t>Fair Value | Fair Value (Level 2) | Senior Notes | 6.375% Senior Notes</t>
  </si>
  <si>
    <t>Fair Value | Fair Value (Level 2) | Convertible Senior Subordinated Notes | April 2013 Notes</t>
  </si>
  <si>
    <t>Fair Value | Fair Value (Level 2) | Production Loans | Production Loans</t>
  </si>
  <si>
    <t>Fair Value | Fair Value (Level 2) | Term Loan | Term Loan A Facility</t>
  </si>
  <si>
    <t>Fair Value | Fair Value (Level 2) | Term Loan | Term Loan B Facility</t>
  </si>
  <si>
    <t>The Company measures the fair value of its outstanding debt using discounted cash flow techniques that use observable market inputs, such as LIBOR-based yield curves, swap rates, and credit ratings (Level 2 measurements).</t>
  </si>
  <si>
    <t>Noncontrolling Interests (Narrative) (Details) - USD ($) $ in Millions</t>
  </si>
  <si>
    <t>Nov. 12, 2015</t>
  </si>
  <si>
    <t>Redeemable Noncontrolling Interest [Line Items]</t>
  </si>
  <si>
    <t>Initial fair value of redeemable noncontrolling interests</t>
  </si>
  <si>
    <t>First Put/ Call Option, Term</t>
  </si>
  <si>
    <t>Put rights exercise period</t>
  </si>
  <si>
    <t>Period after expiration of put rights that call rights begin</t>
  </si>
  <si>
    <t>30 days</t>
  </si>
  <si>
    <t>Call rights exercise period</t>
  </si>
  <si>
    <t>Pilgrim Media Group</t>
  </si>
  <si>
    <t>37.50%</t>
  </si>
  <si>
    <t>Portion of noncontrolling interest redeemable after first term, five years after November 12, 2015</t>
  </si>
  <si>
    <t>Second Put/ Call Option, Term</t>
  </si>
  <si>
    <t>Noncontrolling Interests (Changes In Redeemable Noncontrolling Interests) (Details) - USD ($) $ in Millions</t>
  </si>
  <si>
    <t>Increase (Decrease) in Temporary Equity [Roll Forward]</t>
  </si>
  <si>
    <t>Beginning balance</t>
  </si>
  <si>
    <t>Net income (loss) attributable to noncontrolling interests</t>
  </si>
  <si>
    <t>Noncontrolling interest discount accretion</t>
  </si>
  <si>
    <t>Adjustments to redemption value</t>
  </si>
  <si>
    <t>Cash distributions</t>
  </si>
  <si>
    <t>Ending balance</t>
  </si>
  <si>
    <t>Revenue (Disaggregation of Revenue) (Details) - USD ($) $ in Millions</t>
  </si>
  <si>
    <t>Disaggregation of Revenue [Line Items]</t>
  </si>
  <si>
    <t>Operating segments | Motion Picture</t>
  </si>
  <si>
    <t>Operating segments | Motion Picture | Theatrical</t>
  </si>
  <si>
    <t>Operating segments | Motion Picture | Digital Media</t>
  </si>
  <si>
    <t>Operating segments | Motion Picture | Packaged Media</t>
  </si>
  <si>
    <t>Operating segments | Motion Picture | Home Entertainment</t>
  </si>
  <si>
    <t>Operating segments | Motion Picture | Television</t>
  </si>
  <si>
    <t>Operating segments | Motion Picture | International</t>
  </si>
  <si>
    <t>Operating segments | Motion Picture | Other</t>
  </si>
  <si>
    <t>Operating segments | Television Production</t>
  </si>
  <si>
    <t>Operating segments | Television Production | Digital Media</t>
  </si>
  <si>
    <t>Operating segments | Television Production | Packaged Media</t>
  </si>
  <si>
    <t>Operating segments | Television Production | Home Entertainment</t>
  </si>
  <si>
    <t>Operating segments | Television Production | International</t>
  </si>
  <si>
    <t>Operating segments | Television Production | Other</t>
  </si>
  <si>
    <t>Operating segments | Television Production | Television</t>
  </si>
  <si>
    <t>Operating segments | Media Networks</t>
  </si>
  <si>
    <t>Operating segments | Media Networks | Programming</t>
  </si>
  <si>
    <t>Intersegment Eliminations</t>
  </si>
  <si>
    <t>Intersegment Eliminations | Motion Picture</t>
  </si>
  <si>
    <t>Intersegment Eliminations | Television Production</t>
  </si>
  <si>
    <t>Intersegment Eliminations | Media Networks</t>
  </si>
  <si>
    <t>International | Operating segments | Media Networks | Programming</t>
  </si>
  <si>
    <t>Domestic</t>
  </si>
  <si>
    <t>Domestic | Operating segments | Media Networks | Programming</t>
  </si>
  <si>
    <t>Domestic | Operating segments | Media Networks | Streaming Services</t>
  </si>
  <si>
    <t>Revenue (Remaining Performance Obligations - Timing) (Details) $ in Millions</t>
  </si>
  <si>
    <t>Mar. 31, 2019USD ($)</t>
  </si>
  <si>
    <t>Revenue, Remaining Performance Obligation, Amount</t>
  </si>
  <si>
    <t>Revenue, Remaining Performance Obligation, Expected Timing of Satisfaction, Period</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Contract with Customer, Asset and Liability) (Details) - USD ($) $ in Millions</t>
  </si>
  <si>
    <t>Contract with Customer, Schedule of Asset and Liability [Line Items]</t>
  </si>
  <si>
    <t>Accounts receivable, net - current</t>
  </si>
  <si>
    <t>Accounts receivable, net - non-current</t>
  </si>
  <si>
    <t>[1],[2]</t>
  </si>
  <si>
    <t>Contract asset - current</t>
  </si>
  <si>
    <t>Contract asset - non-current</t>
  </si>
  <si>
    <t>Deferred revenue - current</t>
  </si>
  <si>
    <t>Deferred revenue - non-current</t>
  </si>
  <si>
    <t>Contract with Customer, Liability, Revenue Recognized</t>
  </si>
  <si>
    <t>Accounts receivable, current</t>
  </si>
  <si>
    <t>Contract with Customer, Asset, Increase (Decrease)</t>
  </si>
  <si>
    <t>Accounts receivable, noncurrent</t>
  </si>
  <si>
    <t>Other Current Assets</t>
  </si>
  <si>
    <t>Other Non-Current Assets</t>
  </si>
  <si>
    <t>Deferred revenue, current</t>
  </si>
  <si>
    <t>Contract with Customer, Liability, Increase (Decrease)</t>
  </si>
  <si>
    <t>Deferred revenue, noncurrent</t>
  </si>
  <si>
    <t>Included in accounts receivable within non-current other assets in the consolidated balance sheets.</t>
  </si>
  <si>
    <t>Unamortized discounts on contract assets included in prepaid expenses and other were $3.9 million at March 31, 2019, and unamortized discounts on long-term, non-interest bearing receivables were $9.7 million and $18.0 million at March 31, 2019 and 2018, respectively.</t>
  </si>
  <si>
    <t>Included in prepaid expenses and other within other current assets in the consolidated balance sheets.</t>
  </si>
  <si>
    <t>Included in prepaid expenses and other within non-current other assets in the consolidated balance sheets.</t>
  </si>
  <si>
    <t>Revenue (Narrative) (Details) $ in Millions</t>
  </si>
  <si>
    <t>Revenue recognized</t>
  </si>
  <si>
    <t>Revenue recognized in period from performance obligations satisfied in previous period</t>
  </si>
  <si>
    <t>Revenue (Comparison of New and Prior Revenue Recognition Guidance) (Details) - USD ($) $ in Millions</t>
  </si>
  <si>
    <t>Assets</t>
  </si>
  <si>
    <t>Other assets - current</t>
  </si>
  <si>
    <t>Other assets - non-current</t>
  </si>
  <si>
    <t>Liabilities</t>
  </si>
  <si>
    <t>Participations and residuals - current</t>
  </si>
  <si>
    <t>Equity</t>
  </si>
  <si>
    <t>Statement of Operations Information:</t>
  </si>
  <si>
    <t>Loss before income taxes</t>
  </si>
  <si>
    <t>[1],[3]</t>
  </si>
  <si>
    <t>[2],[4]</t>
  </si>
  <si>
    <t>Impact of Adoption | Revenue Recognition ASU 2014-09</t>
  </si>
  <si>
    <t>Without Adoption of New Revenue Guidance | Revenue Recognition ASU 2014-09</t>
  </si>
  <si>
    <t>During fiscal 2019, operating income and net income included the following items:•Restructuring and Other. The first, second, third and fourth quarter of fiscal 2019 included restructuring and other items of $10.5 million, $15.0 million, $16.6 million and $35.9 million, respectively (after tax $7.8 million, $11.5 million, $12.6 million, and $27.3 million, respectively) (see Note 15). •Programming and Content Charges. During the fourth quarter of fiscal 2019, in connection with recent management changes, the Company implemented changes to its programming strategy including programming that will no longer be broadcast on Starz networks. As a result, the Company recorded certain programming and content charges of $35.1 million (after tax $26.7 million) in connection with recent management changes, and changes to the Company's programming strategy, which are included in direct operating expense in the consolidated statement of operations in the fourth quarter of fiscal 2019 (see Note 15).</t>
  </si>
  <si>
    <t>During fiscal 2018, operating income and net income included the following items: •Restructuring and Other. The first, second, third and fourth quarter of fiscal 2018 included restructuring and other items of $10.9 million, $3.5 million, $21.4 million, and $24.0 million, respectively (after tax $8.9 million, $2.5 million, $14.5 million, and $15.7 million, respectively) (see Note 15).</t>
  </si>
  <si>
    <t>During fiscal 2019, net income also included the following items:•Shareholder Litigation Settlements. The second quarter of fiscal 2019 included shareholder litigation settlements of $114.1 million (after tax $104.7 million) (see Note 17).•Loss on Investments. The first, second, third and fourth quarter of fiscal 2019 included a loss on investments of $0.9 million, $36.1 million, $6.2 million and $44.4 million, respectively (after tax $0.7 million, $32.4 million, $4.7 million and $33.7 million, respectively) (see Note 5).•Loss on Extinguishment of Debt. The fourth quarter of fiscal 2019 included a loss on extinguishment of debt of $1.9 million (after tax $1.4 million) (see Note 7).•Deferred Tax Valuation Allowance. The fourth quarter of fiscal 2019 included a charge of $53.7 million from an increase in the valuation allowance for certain of the Company's deferred tax assets (see Note 14).</t>
  </si>
  <si>
    <t>During fiscal 2018, net income also included the following items:•Loss on Extinguishment of Debt. The first, second, third and fourth quarter of fiscal 2018 included a loss on extinguishment of debt of $11.6 million, $6.4 million, $6.2 million and $11.6 million, respectively (after tax $8.5 million, $4.7 million, $4.6 million and $7.8 million, respectively) (see Note 7). •Gain (Loss) on Investments. The first and third quarter of fiscal 2018 included a gain on investments of $201.0 million and a loss on investments of $29.2 million, respectively (after tax gain of $127.0 million and loss of $20.1 million, respectively) (see Note 5).•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4). •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its valuation allowance associated with certain deferred tax assets (see Note 14).</t>
  </si>
  <si>
    <t>Capital Stock (Narrative - Equity) (Details) $ / shares in Units, $ in Thousands</t>
  </si>
  <si>
    <t>Dec. 08, 2016USD ($)installmentshares</t>
  </si>
  <si>
    <t>Mar. 31, 2019USD ($)$ / sharesshares</t>
  </si>
  <si>
    <t>Mar. 31, 2018USD ($)$ / sharesshares</t>
  </si>
  <si>
    <t>Class of Stock [Line Items]</t>
  </si>
  <si>
    <t>Affiliation agreement, number of annual installments | installment</t>
  </si>
  <si>
    <t>Affiliation agreement, annual installment payment, equity or cash, amount | $</t>
  </si>
  <si>
    <t>Affiliation agreement, value of agreement | $</t>
  </si>
  <si>
    <t>Authorized common shares (in shares)</t>
  </si>
  <si>
    <t>Common shares, no par value | $ / shares</t>
  </si>
  <si>
    <t>Affiliation Agreement, Annual Installment Payment, Shares Issued</t>
  </si>
  <si>
    <t>Starz | Class A Voting Common Shares</t>
  </si>
  <si>
    <t>Starz | Class B Non-Voting Common Shares</t>
  </si>
  <si>
    <t>Common Shares | Starz | Class A Voting Common Shares</t>
  </si>
  <si>
    <t>Common Shares | Starz | Class B Non-Voting Common Shares</t>
  </si>
  <si>
    <t>Capital Stock (Narrative - Share Based Compensation) (Details) - USD ($) shares in Millions, $ in Millions</t>
  </si>
  <si>
    <t>Share-based Compensation Arrangement by Share-based Payment Award [Line Items]</t>
  </si>
  <si>
    <t>Excess tax deficiencies on equity-based compensation awards</t>
  </si>
  <si>
    <t>Excess tax benefits on equity-based compensation awards</t>
  </si>
  <si>
    <t>Stock Options</t>
  </si>
  <si>
    <t>Exercised, total intrinsic value</t>
  </si>
  <si>
    <t>Shares cancelled to fund withholding tax obligations on option exercises (in shares)</t>
  </si>
  <si>
    <t>Restricted Stock and Restricted Share Units (RSUs)</t>
  </si>
  <si>
    <t>Fair value of restricted stock and restricted share units vested</t>
  </si>
  <si>
    <t>Shares withheld for tax purposes upon vesting of restricted share units (in shares)</t>
  </si>
  <si>
    <t>Stock Compensation Plan</t>
  </si>
  <si>
    <t>Other share-based compensation granted in period, fair value</t>
  </si>
  <si>
    <t>Shares issued, net of shares for tax withholdings (in shares)</t>
  </si>
  <si>
    <t>Stock Compensation Plan | Maximum</t>
  </si>
  <si>
    <t>Capital Stock (Shares Reserved for Future Issuance) (Details) - shares shares in Millions</t>
  </si>
  <si>
    <t>Shares reserved for future issuance (in shares)</t>
  </si>
  <si>
    <t>Common shares available for future issuance under plan</t>
  </si>
  <si>
    <t>April 2013 Notes</t>
  </si>
  <si>
    <t>Capital Stock (Shares Repurchased) (Details) - USD ($) $ in Millions</t>
  </si>
  <si>
    <t>144 Months Ended</t>
  </si>
  <si>
    <t>May 23, 2019</t>
  </si>
  <si>
    <t>Feb. 02, 2016</t>
  </si>
  <si>
    <t>Feb. 01, 2016</t>
  </si>
  <si>
    <t>Equity, Class of Treasury Stock [Line Items]</t>
  </si>
  <si>
    <t>Share repurchase plan, authorized amount</t>
  </si>
  <si>
    <t>Subsequent Event</t>
  </si>
  <si>
    <t>Aggregate cost of shares repurchased</t>
  </si>
  <si>
    <t>Share repurchase plan, remaining capacity</t>
  </si>
  <si>
    <t>Capital Stock (Dividends Declared) (Details) - USD ($) $ / shares in Units, $ in Millions</t>
  </si>
  <si>
    <t>Jun. 30, 2016</t>
  </si>
  <si>
    <t>Total amount</t>
  </si>
  <si>
    <t>Capital Stock (Share-Based Compensation Expense) (Details) - USD ($) $ in Millions</t>
  </si>
  <si>
    <t>Employee Service Share-based Compensation, Allocation of Recognized Period Costs [Line Items]</t>
  </si>
  <si>
    <t>Share-based compensation expense</t>
  </si>
  <si>
    <t>Total share-based compensation expense</t>
  </si>
  <si>
    <t>Tax impact</t>
  </si>
  <si>
    <t>Reduction in net income</t>
  </si>
  <si>
    <t>Restricted Share Units and Other Share-based Compensation</t>
  </si>
  <si>
    <t>Share Appreciation Rights (SARs)</t>
  </si>
  <si>
    <t>Equity Awards</t>
  </si>
  <si>
    <t>Impact of accelerated vesting on equity awards</t>
  </si>
  <si>
    <t>Represents the income tax benefit recognized in the statements of operations for share-based compensation arrangements.</t>
  </si>
  <si>
    <t>Represents the impact of the acceleration of certain vesting schedules for equity awards pursuant to certain severance arrangements.</t>
  </si>
  <si>
    <t>Capital Stock (Share-based Compensation Expense by Category) (Details) - USD ($) $ in Millions</t>
  </si>
  <si>
    <t>General and administrative expense</t>
  </si>
  <si>
    <t>Capital Stock (Stock Options Activity) (Details) - Stock Options $ / shares in Units, shares in Millions, $ in Millions</t>
  </si>
  <si>
    <t>Share-based Compensation Arrangement by Share-based Payment Award, Options, Outstanding [Roll Forward]</t>
  </si>
  <si>
    <t>Outstanding, beginning of period (in shares)</t>
  </si>
  <si>
    <t>Granted (in shares)</t>
  </si>
  <si>
    <t>Exercised (in shares)</t>
  </si>
  <si>
    <t>Forfeited or expired (in shares)</t>
  </si>
  <si>
    <t>Outstanding, end of period (in shares)</t>
  </si>
  <si>
    <t>Share-based Compensation Arrangement by Share-based Payment Award, Options, Outstanding, Weighted Average Exercise Price [Abstract]</t>
  </si>
  <si>
    <t>Outstanding, Beginning of Period, Weighted Average Exercise Price (in usd per share) | $ / shares</t>
  </si>
  <si>
    <t>Granted, Weighted Average Exercise Price (in usd per share) | $ / shares</t>
  </si>
  <si>
    <t>Exercised, Weighted Average Exercise Price (in usd per share) | $ / shares</t>
  </si>
  <si>
    <t>Forfeited or expired, Weighted Average Exercise Price (in usd per share) | $ / shares</t>
  </si>
  <si>
    <t>Outstanding, End of Period, Weighted Average Exercise Price (in usd per share) | $ / shares</t>
  </si>
  <si>
    <t>Outstanding, Weighted Average Remaining Contractual Term (in years)</t>
  </si>
  <si>
    <t>4 years 11 months 19 days</t>
  </si>
  <si>
    <t>Outstanding, Aggregate Intrinsic Value | $</t>
  </si>
  <si>
    <t>Outstanding, vested or expected to vest (in shares)</t>
  </si>
  <si>
    <t>Outstanding, vested or expected to vest, Weighted Average Exercise Price (in usd per share) | $ / shares</t>
  </si>
  <si>
    <t>Outstanding, vested or expected to vest, Weighted Average Remaining Contractual Term In Years</t>
  </si>
  <si>
    <t>4 years 11 months 16 days</t>
  </si>
  <si>
    <t>Outstanding, vested or expected to vest, Aggregate Intrinsic Value | $</t>
  </si>
  <si>
    <t>Exercisable (in shares)</t>
  </si>
  <si>
    <t>Exercisable, Weighted Average Exercise Price (in usd per share) | $ / shares</t>
  </si>
  <si>
    <t>Exercisable, Weighted Average Remaining Contractual Term In Years</t>
  </si>
  <si>
    <t>4 years 2 months 5 days</t>
  </si>
  <si>
    <t>Exercisable, Aggregate Intrinsic Value | $</t>
  </si>
  <si>
    <t>4 years 2 months 1 day</t>
  </si>
  <si>
    <t>4 years 1 month 17 days</t>
  </si>
  <si>
    <t>2 years 8 months 27 days</t>
  </si>
  <si>
    <t>Share-based Compensation Arrangement by Share-based Payment Award, Award Vesting Period</t>
  </si>
  <si>
    <t>Share-based Compensation Arrangement by Share-based Payment Award, Expiration Period</t>
  </si>
  <si>
    <t>Maximum | Class A Voting Common Shares</t>
  </si>
  <si>
    <t>Represents less than 0.1 million shares.</t>
  </si>
  <si>
    <t>Capital Stock (Fair Value Assumptions) (Details) - Stock Options - $ / shares</t>
  </si>
  <si>
    <t>Weighted average fair value of grants (in usd per share)</t>
  </si>
  <si>
    <t>Risk-free interest rate, minimum</t>
  </si>
  <si>
    <t>2.20%</t>
  </si>
  <si>
    <t>1.20%</t>
  </si>
  <si>
    <t>Risk-free interest rate, maximum</t>
  </si>
  <si>
    <t>3.10%</t>
  </si>
  <si>
    <t>2.70%</t>
  </si>
  <si>
    <t>2.40%</t>
  </si>
  <si>
    <t>Expected volatility for options, minimum</t>
  </si>
  <si>
    <t>34.00%</t>
  </si>
  <si>
    <t>Expected volatility for options, maximum</t>
  </si>
  <si>
    <t>Expected option lives (in years)</t>
  </si>
  <si>
    <t>The risk-free rate assumed in valuing the options is based on the U.S. Treasury Yield curve in effect applied against the expected term of the option at the time of the grant.</t>
  </si>
  <si>
    <t>Expected volatilities are based on implied volatilities from traded options on the Company’s shares, historical volatility of the Company’s shares and other factors.</t>
  </si>
  <si>
    <t>Capital Stock (Restricted Share Unit Activity) (Details) shares in Millions</t>
  </si>
  <si>
    <t>Mar. 31, 2019$ / sharesshares</t>
  </si>
  <si>
    <t>Restricted Share Units (RSUs) | Class A Voting Common Shares</t>
  </si>
  <si>
    <t>Share-based Compensation Arrangement by Share-based Payment Award, Equity Instruments Other than Options, Nonvested, Number of Shares [Roll Forward]</t>
  </si>
  <si>
    <t>Outstanding (in shares)</t>
  </si>
  <si>
    <t>Vested (in shares)</t>
  </si>
  <si>
    <t>Forfeited (in shares)</t>
  </si>
  <si>
    <t>Share-based Compensation Arrangement by Share-based Payment Award, Equity Instruments Other than Options, Nonvested, Weighted Average Grant Date Fair Value [Abstract]</t>
  </si>
  <si>
    <t>Outstand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Restricted Share Units (RSUs) | Class B Non-Voting Common Shares</t>
  </si>
  <si>
    <t>Restricted Stock | Class B Non-Voting Common Shares</t>
  </si>
  <si>
    <t>Minimum | Restricted Stock and Restricted Share Units (RSUs)</t>
  </si>
  <si>
    <t>Maximum | Restricted Stock and Restricted Share Units (RSUs)</t>
  </si>
  <si>
    <t>Maximum | Restricted Share Units (RSUs) | Class A Voting Common Shares</t>
  </si>
  <si>
    <t>Maximum | Restricted Stock | Class B Non-Voting Common Shares</t>
  </si>
  <si>
    <t>Capital Stock (Unrecognized Compensation Cost) (Details) $ in Millions</t>
  </si>
  <si>
    <t>Total Unrecognized Compensation Cost</t>
  </si>
  <si>
    <t>Weighted Average Remaining Years</t>
  </si>
  <si>
    <t>2 years 9 months 18 days</t>
  </si>
  <si>
    <t>Income Taxes (Narrative) (Details) - USD ($) $ in Millions</t>
  </si>
  <si>
    <t>Dec. 22, 2017</t>
  </si>
  <si>
    <t>Dec. 21, 2017</t>
  </si>
  <si>
    <t>Income Taxes [Line Items]</t>
  </si>
  <si>
    <t>Federal statutory income tax rate</t>
  </si>
  <si>
    <t>21.00%</t>
  </si>
  <si>
    <t>Unrecognized tax benefits that if realized would impact effective tax rate</t>
  </si>
  <si>
    <t>Unrecognized tax benefits estimated that may be realized in next 12 months</t>
  </si>
  <si>
    <t>Foreign Tax Authority | Canada</t>
  </si>
  <si>
    <t>Net operating loss carryforwards</t>
  </si>
  <si>
    <t>Foreign Tax Authority | Luxembourg</t>
  </si>
  <si>
    <t>State and Local Jurisdiction</t>
  </si>
  <si>
    <t>Domestic Tax Authority | United States</t>
  </si>
  <si>
    <t>Credit carryforward</t>
  </si>
  <si>
    <t>Pro Forma</t>
  </si>
  <si>
    <t>31.50%</t>
  </si>
  <si>
    <t>Income Taxes (Components of Pre-Tax Income) (Details) - USD ($) $ in Millions</t>
  </si>
  <si>
    <t>United States</t>
  </si>
  <si>
    <t>International</t>
  </si>
  <si>
    <t>Income Taxes (Current and Deferred Income Tax Provision (Benefits)) (Details) - USD ($) $ in Millions</t>
  </si>
  <si>
    <t>Current provision (benefit):</t>
  </si>
  <si>
    <t>Federal</t>
  </si>
  <si>
    <t>States</t>
  </si>
  <si>
    <t>Total current provision (benefit)</t>
  </si>
  <si>
    <t>Deferred benefit:</t>
  </si>
  <si>
    <t>Total deferred benefit</t>
  </si>
  <si>
    <t>Total benefit for income taxes</t>
  </si>
  <si>
    <t>Income Taxes (Effective Income Tax Rate Reconciliation) (Details) - USD ($) $ in Millions</t>
  </si>
  <si>
    <t>Effective Income Tax Rate Reconciliation, Amount [Abstract]</t>
  </si>
  <si>
    <t>Income taxes computed at Federal statutory rate</t>
  </si>
  <si>
    <t>Foreign affiliate dividends</t>
  </si>
  <si>
    <t>Foreign operations subject to different income tax rates</t>
  </si>
  <si>
    <t>State income tax</t>
  </si>
  <si>
    <t>Remeasurement of opening U.S. deferred tax liabilities due to the Tax Act</t>
  </si>
  <si>
    <t>Additional remeasurements of originating deferred tax assets and liabilities</t>
  </si>
  <si>
    <t>Transaction costs</t>
  </si>
  <si>
    <t>Permanent differences</t>
  </si>
  <si>
    <t>Nondeductible settlement costs</t>
  </si>
  <si>
    <t>Increase (decrease) in valuation allowance</t>
  </si>
  <si>
    <t>Income Taxes (Deferred Tax Assets and Liabilities (Details) - USD ($) $ in Millions</t>
  </si>
  <si>
    <t>Net operating losses</t>
  </si>
  <si>
    <t>Foreign tax credits</t>
  </si>
  <si>
    <t>Investment in film and television obligations</t>
  </si>
  <si>
    <t>Accounts payable</t>
  </si>
  <si>
    <t>Reserves</t>
  </si>
  <si>
    <t>Total deferred tax assets</t>
  </si>
  <si>
    <t>Valuation allowance</t>
  </si>
  <si>
    <t>Deferred tax assets, net of valuation allowance</t>
  </si>
  <si>
    <t>Deferred tax liabilities:</t>
  </si>
  <si>
    <t>Fixed assets</t>
  </si>
  <si>
    <t>Total deferred tax liabilities</t>
  </si>
  <si>
    <t>Net deferred tax liabilities</t>
  </si>
  <si>
    <t>Income Taxes (Unrecognized Tax Benefits) (Details) - USD ($) $ in Millions</t>
  </si>
  <si>
    <t>Reconciliation of Unrecognized Tax Benefits, Excluding Amounts Pertaining to Examined Tax Returns [Roll Forward]</t>
  </si>
  <si>
    <t>Gross unrecognized tax benefits</t>
  </si>
  <si>
    <t>Increases related to current year tax position</t>
  </si>
  <si>
    <t>Increases related to prior year tax positions</t>
  </si>
  <si>
    <t>Decreases related to prior year tax positions</t>
  </si>
  <si>
    <t>Settlements</t>
  </si>
  <si>
    <t>Lapse in statute of limitations</t>
  </si>
  <si>
    <t>Restructuring and Other (Restructuring and Other) (Details) - USD ($) $ in Millions</t>
  </si>
  <si>
    <t>Restructuring Cost and Reserve [Line Items]</t>
  </si>
  <si>
    <t>Programming and content charges</t>
  </si>
  <si>
    <t>Total restructuring and other and programming and content charges</t>
  </si>
  <si>
    <t>Severance</t>
  </si>
  <si>
    <t>Severance | Accounts Payable and Accrued Liabilities</t>
  </si>
  <si>
    <t>Restructuring costs recorded as a liability</t>
  </si>
  <si>
    <t>Transaction and related costs</t>
  </si>
  <si>
    <t>Arbitration award expense</t>
  </si>
  <si>
    <t>Development expense</t>
  </si>
  <si>
    <t>Cash | Severance</t>
  </si>
  <si>
    <t>Accelerated vesting on equity awards | Severance</t>
  </si>
  <si>
    <t>During the fourth quarter of the fiscal year ended March 31, 2019, in connection with recent management changes, the Company implemented changes to its programming strategy including programming that will no longer be broadcast on Starz networks. As a result, the Company recorded certain programming and content charges of $35.1 million in fiscal 2019, which are included in direct operating expense in the consolidated statement of operations.</t>
  </si>
  <si>
    <t>Severance costs in the fiscal years ended March 31, 2019, 2018 and 2017 were primarily related to restructuring activities in connection with recent acquisitions, and other cost-saving initiatives. Of the severance costs, $21.2 million is recorded as a liability and is expected to be paid by March 31, 2020.</t>
  </si>
  <si>
    <t>Transaction and related costs in the fiscal years ended March 31, 2019, 2018 and 2017 reflect transaction, integration and legal costs incurred associated with certain strategic transactions and legal matters. In fiscal 2019, these costs were primarily related to the legal fees associated with the Starz class action lawsuits and other matters and, to a lesser extent, costs related to the acquisition of 3 Arts Entertainment and other strategic transactions. In fiscal 2018, these costs were primarily related to the sale of EPIX (see Note 5), the legal fees associated with the Starz class action lawsuits and other matters, and the integration of Starz. In fiscal 2017, these costs were primarily related to the Starz Merger, the legal fees associated with the Starz class action lawsuits, and an arbitration award of $5.8 million and related legal expenses.</t>
  </si>
  <si>
    <t>Development expense in the fiscal year ended March 31, 2018 represents write-downs resulting from the restructuring of the Motion Picture business in connection with the acquisition of Good Universe and new management's decisions around the creative direction on certain development projects which were abandoned in the fiscal year ended March 31, 2018.</t>
  </si>
  <si>
    <t>Restructuring and Other (Severance Liability Rollforward) (Details) - Severance liability - USD ($) $ in Millions</t>
  </si>
  <si>
    <t>Restructuring Reserve [Roll Forward]</t>
  </si>
  <si>
    <t>Accruals</t>
  </si>
  <si>
    <t>Severance payments</t>
  </si>
  <si>
    <t>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t>
  </si>
  <si>
    <t>Segment Information (Narrative) (Details) $ in Millions</t>
  </si>
  <si>
    <t>Mar. 31, 2019USD ($)customer</t>
  </si>
  <si>
    <t>Mar. 31, 2018USD ($)customer</t>
  </si>
  <si>
    <t>Dec. 31, 2018USD ($)</t>
  </si>
  <si>
    <t>Sep. 30, 2018USD ($)</t>
  </si>
  <si>
    <t>Jun. 30, 2018USD ($)</t>
  </si>
  <si>
    <t>Mar. 31, 2018USD ($)</t>
  </si>
  <si>
    <t>Dec. 31, 2017USD ($)</t>
  </si>
  <si>
    <t>Sep. 30, 2017USD ($)</t>
  </si>
  <si>
    <t>Jun. 30, 2017USD ($)</t>
  </si>
  <si>
    <t>Mar. 31, 2017USD ($)customer</t>
  </si>
  <si>
    <t>Concentration Risk [Line Items]</t>
  </si>
  <si>
    <t>Customer Concentration Risk | Sales Revenue, Net</t>
  </si>
  <si>
    <t>Number of customers over 10% threshold | customer</t>
  </si>
  <si>
    <t>Customer Concentration Risk | Accounts Receivable</t>
  </si>
  <si>
    <t>Percentage of consolidated gross accounts receivable attributable to customer over threshold</t>
  </si>
  <si>
    <t>31.00%</t>
  </si>
  <si>
    <t>32.00%</t>
  </si>
  <si>
    <t>Accounts receivable, gross</t>
  </si>
  <si>
    <t>Segment Information (Segment Information) (Details) $ in Millions</t>
  </si>
  <si>
    <t>Mar. 31, 2019USD ($)segment</t>
  </si>
  <si>
    <t>Mar. 31, 2017USD ($)</t>
  </si>
  <si>
    <t>Segment Reporting Information [Line Items]</t>
  </si>
  <si>
    <t>Number of reportable business segments | segment</t>
  </si>
  <si>
    <t>Gross contribution</t>
  </si>
  <si>
    <t>Segment general and administration</t>
  </si>
  <si>
    <t>Segment profit (loss)</t>
  </si>
  <si>
    <t>Reportable Segments</t>
  </si>
  <si>
    <t>Reportable Segments | Television Production</t>
  </si>
  <si>
    <t>Reportable Segments | Media Networks</t>
  </si>
  <si>
    <t>Reportable Segments | Motion Picture</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and reconciling items</t>
  </si>
  <si>
    <t>[6]</t>
  </si>
  <si>
    <t>[7]</t>
  </si>
  <si>
    <t>Purchase accounting and related adjustments</t>
  </si>
  <si>
    <t>[8]</t>
  </si>
  <si>
    <t>Corporate</t>
  </si>
  <si>
    <t>Corporate general and administrative expenses</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19 2018 2017 (Amounts in millions)Depreciation and amortization$163.4 $159.0 $63.1Less: Amount included in purchase accounting and related adjustments(122.3) (119.7) (40.3)Adjusted depreciation and amortization$41.1 $39.3 $22.8</t>
  </si>
  <si>
    <t>Restructuring and other includes restructuring and severance costs, certain transaction and related costs, and certain unusual items, when applicable (see Note 15).</t>
  </si>
  <si>
    <t>The following table reconciles total share-based compensation expense to adjusted share-based compensation expense: Year Ended March 31, 2019 2018 2017 (Amounts in millions)Total share-based compensation expense$68.1 $88.5 $79.5Less: Amount included in restructuring and other(i)(16.0) (2.9) (2.4)Adjusted share-based compensation$52.1 $85.6 $77.1(i)Represents share-based compensation expense included in restructuring and other expenses reflecting the impact of the acceleration of certain vesting schedules for equity awards pursuant to certain severance arrangements.</t>
  </si>
  <si>
    <t>Purchase accounting and related adjustments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Year Ended March 31, 2019 2018 2017 (Amounts in millions)Purchase accounting and related adjustments: Direct operating$18.0 $44.5 $17.5General and administrative expense43.8 6.1 5.0Depreciation and amortization122.3 119.7 40.3 $184.1 $170.3 $62.8</t>
  </si>
  <si>
    <t>Segment Information (Adjusted Depreciation and Amortization) (Details) - USD ($) $ in Millions</t>
  </si>
  <si>
    <t>Segment Reporting, Reconciling Item for Operating Profit (Loss) from Segment to Consolidated [Line Items]</t>
  </si>
  <si>
    <t>Purchase accounting and related adjustments | Corporate and reconciling items</t>
  </si>
  <si>
    <t>Segment Information (Adjusted Share-Based Compensation Expense) (Details) - USD ($) $ in Millions</t>
  </si>
  <si>
    <t>Adjusted share-based compensation</t>
  </si>
  <si>
    <t>Restructuring and other | Corporate and reconciling items</t>
  </si>
  <si>
    <t>Share-based compensation expense related to accelerated vesting on equity awards</t>
  </si>
  <si>
    <t>Represents share-based compensation expense included in restructuring and other expenses reflecting the impact of the acceleration of certain vesting schedules for equity awards pursuant to certain severance arrangements.</t>
  </si>
  <si>
    <t>Segment Information (Purchase Accounting and Related Adjustments and Shareholder Litigation Settlements) (Details) - USD ($) $ in Millions</t>
  </si>
  <si>
    <t>Nov. 08, 2018</t>
  </si>
  <si>
    <t>Oct. 09, 2018</t>
  </si>
  <si>
    <t>Direct operating | Corporate and reconciling items</t>
  </si>
  <si>
    <t>General and administrative expense | Corporate and reconciling items</t>
  </si>
  <si>
    <t>Depreciation and amortization expense | Corporate and reconciling items</t>
  </si>
  <si>
    <t>Fiduciary Litigation</t>
  </si>
  <si>
    <t>Settlement payment amount</t>
  </si>
  <si>
    <t>Insurance reimbursement, amount</t>
  </si>
  <si>
    <t>Appraisal Litigation</t>
  </si>
  <si>
    <t>Segment Information (Reconciliation of Segment General and Administration to Consolidated) (Details) - USD ($) $ in Millions</t>
  </si>
  <si>
    <t>Segment Reporting, Other Significant Reconciling Item [Line Items]</t>
  </si>
  <si>
    <t>Segment general and administrative expenses</t>
  </si>
  <si>
    <t>Share-based compensation expense included in general and administrative expense</t>
  </si>
  <si>
    <t>Segment Information (Reconciliation of Total Assets By Segment to Consolidated Assets) (Details) - USD ($) $ in Millions</t>
  </si>
  <si>
    <t>Segment Reporting, Asset Reconciling Item [Line Items]</t>
  </si>
  <si>
    <t>Other unallocated assets</t>
  </si>
  <si>
    <t>Other unallocated assets primarily consist of cash, other assets and investments.</t>
  </si>
  <si>
    <t>Segment Information (Acquisition of Investment in Films and Television Programs and Program Rights by Segment) (Details) - USD ($) $ in Millions</t>
  </si>
  <si>
    <t>Acquisition of investment in films and television programs and program rights</t>
  </si>
  <si>
    <t>Segment Information (Revenue and Long-Lived Assets by Geographic Location) (Details) - USD ($) $ in Millions</t>
  </si>
  <si>
    <t>Revenues from External Customers and Long-Lived Assets [Line Items]</t>
  </si>
  <si>
    <t>Long-Lived Assets</t>
  </si>
  <si>
    <t>Canada</t>
  </si>
  <si>
    <t>Other Foreign</t>
  </si>
  <si>
    <t>Long-lived assets represents total assets less the following: current assets, investments, long-term receivables, intangible assets, goodwill and deferred tax assets.</t>
  </si>
  <si>
    <t>Segment Information (Capital Expenditures By Segment) (Details) - USD ($) $ in Millions</t>
  </si>
  <si>
    <t>Represents unallocated capital expenditures primarily related to the Company's corporate headquarters.</t>
  </si>
  <si>
    <t>Commitments and Contingencies (Narrative) (Details) shares in Millions, $ in Millions</t>
  </si>
  <si>
    <t>Nov. 08, 2018USD ($)</t>
  </si>
  <si>
    <t>Oct. 09, 2018USD ($)</t>
  </si>
  <si>
    <t>Aug. 30, 2016</t>
  </si>
  <si>
    <t>Mar. 16, 2017plaintiff</t>
  </si>
  <si>
    <t>Nov. 05, 2018USD ($)</t>
  </si>
  <si>
    <t>Dec. 08, 2016USD ($)shares</t>
  </si>
  <si>
    <t>Mar. 31, 2016USD ($)</t>
  </si>
  <si>
    <t>Other Commitments [Line Items]</t>
  </si>
  <si>
    <t>Operating leases, rental expense</t>
  </si>
  <si>
    <t>Multiemployer benefit plans, funded status</t>
  </si>
  <si>
    <t>At least 80 percent</t>
  </si>
  <si>
    <t>Multiemployer benefit plans, period contributions</t>
  </si>
  <si>
    <t>Loss Contingencies [Line Items]</t>
  </si>
  <si>
    <t>Contingencies, putative class action complaints filed, number</t>
  </si>
  <si>
    <t>Petitions for appraisal filed | plaintiff</t>
  </si>
  <si>
    <t>Lawsuit for insurance reimbursement, amount</t>
  </si>
  <si>
    <t>Value of original merger consideration, dissenting shareholders liability accrued at time of acquisition</t>
  </si>
  <si>
    <t>Motion Picture Industry Pension Plan</t>
  </si>
  <si>
    <t>Multiemployer benefit plans, funded percentage</t>
  </si>
  <si>
    <t>66.80%</t>
  </si>
  <si>
    <t>Screen Actors Guild - Producers Pension Plan</t>
  </si>
  <si>
    <t>76.97%</t>
  </si>
  <si>
    <t>Starz | Starz Dissenting Shareholders</t>
  </si>
  <si>
    <t>Outstanding equity interests (in shares) | shares</t>
  </si>
  <si>
    <t>Commitments and Contingencies (Future Annual Repayment of Contractual Commitments) (Details) $ in Millions</t>
  </si>
  <si>
    <t>Contractual Obligations [Line Items]</t>
  </si>
  <si>
    <t>Operating lease commitments, 2020</t>
  </si>
  <si>
    <t>Operating lease commitments, 2021</t>
  </si>
  <si>
    <t>Operating lease commitments, 2022</t>
  </si>
  <si>
    <t>Operating lease commitments, 2023</t>
  </si>
  <si>
    <t>Operating lease commitments, 2024</t>
  </si>
  <si>
    <t>Operating lease commitments, thereafter</t>
  </si>
  <si>
    <t>Operating lease commitments, total</t>
  </si>
  <si>
    <t>Total future commitments under contractual obligations, 2020</t>
  </si>
  <si>
    <t>Total future commitments under contractual obligations, 2021</t>
  </si>
  <si>
    <t>Total future commitments under contractual obligations, 2022</t>
  </si>
  <si>
    <t>Total future commitments under contractual obligations, 2023</t>
  </si>
  <si>
    <t>Total future commitments under contractual obligations, 2024</t>
  </si>
  <si>
    <t>Total future commitments under contractual obligations, thereafter</t>
  </si>
  <si>
    <t>Contractual commitments, total</t>
  </si>
  <si>
    <t>Film Obligations and Production Loan Commitments</t>
  </si>
  <si>
    <t>Other commitments, 2020</t>
  </si>
  <si>
    <t>Other commitments, 2021</t>
  </si>
  <si>
    <t>Other commitments, 2022</t>
  </si>
  <si>
    <t>Other commitments, 2023</t>
  </si>
  <si>
    <t>Other commitments, 2024</t>
  </si>
  <si>
    <t>Other commitments, thereafter</t>
  </si>
  <si>
    <t>Other commitments, total</t>
  </si>
  <si>
    <t>Interest Payments</t>
  </si>
  <si>
    <t>Other Contractual Obligations</t>
  </si>
  <si>
    <t>Not included in the amounts above are $127.6 million of redeemable noncontrolling interest, as future amounts and timing are subject to a number of uncertainties such that we are unable to make sufficiently reliable estimations of future payments (see Note 11).</t>
  </si>
  <si>
    <t>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t>
  </si>
  <si>
    <t>Includes cash interest payments on the Company's debt, excluding the interest payments on the revolving credit facility as future amounts are not fixed or determinable due to fluctuating balances and interest rates.</t>
  </si>
  <si>
    <t>Financial Instruments (Narrative) (Details) - USD ($) $ in Millions</t>
  </si>
  <si>
    <t>Remaining maturity of forward foreign exchange contracts, maximum</t>
  </si>
  <si>
    <t>12 months</t>
  </si>
  <si>
    <t>Interest rate swap cash flow hedge loss estimated to be reclassified into earnings during next 12 months</t>
  </si>
  <si>
    <t>Foreign currency cash flow hedge loss estimated to be reclassified into earnings during next 12 months</t>
  </si>
  <si>
    <t>Financial Instruments (Forward Foreign Exchange Contracts) (Details) - Foreign Exchange Contracts £ in Millions, $ in Millions, $ in Millions, $ in Millions, $ in Millions</t>
  </si>
  <si>
    <t>Mar. 31, 2019AUD ($)</t>
  </si>
  <si>
    <t>Mar. 31, 2019MXN ($)</t>
  </si>
  <si>
    <t>Mar. 31, 2019CAD ($)</t>
  </si>
  <si>
    <t>Mar. 31, 2019GBP (£)</t>
  </si>
  <si>
    <t>British Pound Sterling</t>
  </si>
  <si>
    <t>Foreign Currency Amount | £</t>
  </si>
  <si>
    <t>US Dollar Amount</t>
  </si>
  <si>
    <t>Weighted average exchange rate per $1 USD</t>
  </si>
  <si>
    <t>Canadian Dollar</t>
  </si>
  <si>
    <t>Foreign Currency Amount</t>
  </si>
  <si>
    <t>Australia, Dollars</t>
  </si>
  <si>
    <t>Mexico, Pesos</t>
  </si>
  <si>
    <t>Financial Instruments (Forward Interest Rate Swap Agreements) (Details) - USD ($) $ in Millions</t>
  </si>
  <si>
    <t>Dec. 24, 2018</t>
  </si>
  <si>
    <t>Fixed interest rate</t>
  </si>
  <si>
    <t>2.885%</t>
  </si>
  <si>
    <t>2.723%</t>
  </si>
  <si>
    <t>2.915%</t>
  </si>
  <si>
    <t>Interest rate swap agreements - fixed rate paid 2.744%</t>
  </si>
  <si>
    <t>2.744%</t>
  </si>
  <si>
    <t>Interest rate swap agreements - fixed rate paid 2.808%</t>
  </si>
  <si>
    <t>2.808%</t>
  </si>
  <si>
    <t>Interest rate swap - fixed rate paid 2.728%</t>
  </si>
  <si>
    <t>2.728%</t>
  </si>
  <si>
    <t>Financial Instruments (Forward Contracts Effect on Statement of Operations and Comprehensive Income) (Details) - USD ($) $ in Millions</t>
  </si>
  <si>
    <t>Derivative Instruments, Gain (Loss) [Line Items]</t>
  </si>
  <si>
    <t>Total direct operating expense on consolidated statements of operations</t>
  </si>
  <si>
    <t>Total interest expense on consolidated statements of operations</t>
  </si>
  <si>
    <t>Direct operating | Not Designated as Hedging Instrument</t>
  </si>
  <si>
    <t>Gain recognized in direct operating expense</t>
  </si>
  <si>
    <t>Foreign Exchange Contracts | Designated as Hedging Instrument</t>
  </si>
  <si>
    <t>Gain (loss) recognized in accumulated other comprehensive income (loss)</t>
  </si>
  <si>
    <t>Gain (loss) reclassified from accumulated other comprehensive income (loss) into direct operating expense</t>
  </si>
  <si>
    <t>Interest Rate Swap | Designated as Hedging Instrument</t>
  </si>
  <si>
    <t>Loss reclassified from accumulated other comprehensive income (loss) into interest expense</t>
  </si>
  <si>
    <t>Financial Instruments (Forward Contracts by Balance Sheet Location) (Details) - Designated as Hedging Instrument - USD ($) $ in Millions</t>
  </si>
  <si>
    <t>Derivatives, Fair Value [Line Items]</t>
  </si>
  <si>
    <t>Derivative Asset</t>
  </si>
  <si>
    <t>Accounts Payable and Accrued Liabilities</t>
  </si>
  <si>
    <t>Derivative Liability</t>
  </si>
  <si>
    <t>Other Non-Current Liabilities</t>
  </si>
  <si>
    <t>Foreign Exchange Contracts | Other Current Assets</t>
  </si>
  <si>
    <t>Foreign Exchange Contracts | Accounts Payable and Accrued Liabilities</t>
  </si>
  <si>
    <t>Foreign Exchange Contracts | Other Non-Current Liabilities</t>
  </si>
  <si>
    <t>Interest Rate Swap | Other Current Assets</t>
  </si>
  <si>
    <t>Interest Rate Swap | Accounts Payable and Accrued Liabilities</t>
  </si>
  <si>
    <t>Interest Rate Swap | Other Non-Current Liabilities</t>
  </si>
  <si>
    <t>Includes an immaterial amount of forward foreign exchange contracts not designated as hedging instruments as of March 31, 2018.</t>
  </si>
  <si>
    <t>Additional Financial Information (Narrative) (Details) - USD ($) $ in Millions</t>
  </si>
  <si>
    <t>Provision for doubtful accounts receivable</t>
  </si>
  <si>
    <t>Reserve for returns and allowances on accounts receivable</t>
  </si>
  <si>
    <t>Interest paid</t>
  </si>
  <si>
    <t>Income Taxes Paid (Received), Net</t>
  </si>
  <si>
    <t>Trade Accounts Receivable</t>
  </si>
  <si>
    <t>Transfer of Financial Assets Accounted for as Sales [Line Items]</t>
  </si>
  <si>
    <t>Receivables monetized, amount derecognized</t>
  </si>
  <si>
    <t>Cash proceeds from transfer of receivables</t>
  </si>
  <si>
    <t>Loss recorded</t>
  </si>
  <si>
    <t>Derecognized accounts receivable fro which the Company continues to service, amount outstanding</t>
  </si>
  <si>
    <t>Additional Financial Information (Other Assets) (Details) - USD ($) $ in Millions</t>
  </si>
  <si>
    <t>Prepaid expenses and other</t>
  </si>
  <si>
    <t>Product inventory</t>
  </si>
  <si>
    <t>Tax credits receivable</t>
  </si>
  <si>
    <t>Other non-current assets</t>
  </si>
  <si>
    <t>Unamortized discount on contract assets</t>
  </si>
  <si>
    <t>Unamortized discount on long-term receivable</t>
  </si>
  <si>
    <t>Additional Financial Information (Non-Cash Investing and Financing Activities) (Details) - USD ($) $ in Millions</t>
  </si>
  <si>
    <t>Non-cash investing activities</t>
  </si>
  <si>
    <t>Issuance of common shares related to business acquisitions</t>
  </si>
  <si>
    <t>Accrued purchase consideration for dissenting shareholders</t>
  </si>
  <si>
    <t>Non-cash financing activities</t>
  </si>
  <si>
    <t>Accrued dividends</t>
  </si>
  <si>
    <t>Issuance of Starz share-based payment replacement awards</t>
  </si>
  <si>
    <t>Conversion of Convertible Senior Subordinated Notes | Convertible Senior Subordinated Notes</t>
  </si>
  <si>
    <t>Conversions of convertible senior subordinated notes</t>
  </si>
  <si>
    <t>Additional Financial Information (Accumulated Other Comprehensive Loss) (Details) - USD ($) $ in Millions</t>
  </si>
  <si>
    <t>AOCI Including Portion Attributable to Noncontrolling Interest, Net of Tax [Roll Forward]</t>
  </si>
  <si>
    <t>Cumulative effect of accounting changes</t>
  </si>
  <si>
    <t>Other comprehensive loss</t>
  </si>
  <si>
    <t>Foreign currency translation adjustments</t>
  </si>
  <si>
    <t>Net unrealized gain (loss) on available-for-sale securities</t>
  </si>
  <si>
    <t>Net unrealized gain (loss) on cash flow hedges</t>
  </si>
  <si>
    <t>Quarterly Financial Data (Unaudited) (Details) - USD ($) $ / shares in Units, $ in Millions</t>
  </si>
  <si>
    <t>Schedule of Quarterly Financial Data [Line Items]</t>
  </si>
  <si>
    <t>Programming and content charges, net of tax</t>
  </si>
  <si>
    <t>Operating Income (Loss) And Net Income (Loss)</t>
  </si>
  <si>
    <t>Restructuring and other items, net of tax</t>
  </si>
  <si>
    <t>Loss on extinguishment of debt, net of tax</t>
  </si>
  <si>
    <t>Charge from increases in valuation allowance</t>
  </si>
  <si>
    <t>Shareholder litigation settlements, net of tax</t>
  </si>
  <si>
    <t>Gain ((loss) on investments, net of tax</t>
  </si>
  <si>
    <t>Deferred tax benefit from new tax legislation</t>
  </si>
  <si>
    <t>Income Tax Benefit from Internal Capital Restructuring</t>
  </si>
  <si>
    <t>Related Party Transactions (Narrative) (Details) - USD ($) $ in Millions</t>
  </si>
  <si>
    <t>Director</t>
  </si>
  <si>
    <t>Related party, ownership percentage of entity</t>
  </si>
  <si>
    <t>Related party transaction, amounts paid</t>
  </si>
  <si>
    <t>Related party expenses incurred</t>
  </si>
  <si>
    <t>Loans receivable net of equity interest losses included in other assets, noncurrent</t>
  </si>
  <si>
    <t>Atom Tickets | Equity Method Investees</t>
  </si>
  <si>
    <t>Class A Voting Common Shares | Subsequent Event | Chairman of the Board of Directors</t>
  </si>
  <si>
    <t>Percentage of common stock outstanding held by Mark H. Rachesky</t>
  </si>
  <si>
    <t>19.00%</t>
  </si>
  <si>
    <t>Class B Non-Voting Common Shares | Subsequent Event | Chairman of the Board of Directors</t>
  </si>
  <si>
    <t>Voting Agreement | Chairman of the Board of Directors</t>
  </si>
  <si>
    <t>Maximum out-of-pocket expenses reimbursable</t>
  </si>
  <si>
    <t>Voting Agreement | Director</t>
  </si>
  <si>
    <t>Other | Director</t>
  </si>
  <si>
    <t>Maximum | Director</t>
  </si>
  <si>
    <t>Other Non-Current Assets | Equity Method Investees</t>
  </si>
  <si>
    <t>Related Party Transactions (Transactions with Equity Method Investees) (Details) - Equity Method Investees - USD ($) $ in Millions</t>
  </si>
  <si>
    <t>Consolidated Balance Sheets</t>
  </si>
  <si>
    <t>Other assets, noncurrent</t>
  </si>
  <si>
    <t>Total due from related parties</t>
  </si>
  <si>
    <t>Participations and residuals, current</t>
  </si>
  <si>
    <t>Participations and residuals, noncurrent</t>
  </si>
  <si>
    <t>Total due to related parties</t>
  </si>
  <si>
    <t>Consolidated Statements of Operations</t>
  </si>
  <si>
    <t>Direct operating expense</t>
  </si>
  <si>
    <t>Distribution and marketing expense</t>
  </si>
  <si>
    <t>Notes receivable, related parties, noncurrent</t>
  </si>
  <si>
    <t>Amounts primarily represent reimbursement for certain shared services for equity method investees.</t>
  </si>
  <si>
    <t>Valuation and Qualifying Accounts (Details) - USD ($) $ in Millions</t>
  </si>
  <si>
    <t>SEC Schedule, 12-09, Movement in Valuation Allowances and Reserves [Roll Forward]</t>
  </si>
  <si>
    <t>Returns and Allowances</t>
  </si>
  <si>
    <t>Balance at Beginning of Period</t>
  </si>
  <si>
    <t>Charged to Costs and Expenses</t>
  </si>
  <si>
    <t>Charged to Other Accounts</t>
  </si>
  <si>
    <t>Deductions</t>
  </si>
  <si>
    <t>Balance at End of Period</t>
  </si>
  <si>
    <t>Provision for Doubtful Accounts</t>
  </si>
  <si>
    <t>Deferred Tax Valuation Allowance</t>
  </si>
  <si>
    <t>Other comprehensive income</t>
  </si>
  <si>
    <t>Charges for returns and allowances are charges against revenue.</t>
  </si>
  <si>
    <t>Opening balances due to the acquisition of Starz on December 8, 2016.</t>
  </si>
  <si>
    <t>Actual returns and fluctuations in foreign currency exchange rates.</t>
  </si>
  <si>
    <t>Uncollectible accounts written off and fluctuations in foreign currency exchange rates.</t>
  </si>
  <si>
    <t>Valuation allowance addition recorded in other comprehensive income and primarily associated with hedging losses.</t>
  </si>
  <si>
    <t>Valuation allowance reversal, of which $1.4 million was recorded as a tax benefit in the consolidated statement of operations, and $4.6 million was recorded in other comprehensive income. The $4.6 million relates to the gain on Starz investment.</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4255846171</v>
      </c>
    </row>
    <row r="20" spans="1:4">
      <c r="A20" s="4" t="s">
        <v>33</v>
      </c>
    </row>
    <row r="21" spans="1:4">
      <c r="A21" s="3" t="s">
        <v>5</v>
      </c>
    </row>
    <row r="22" spans="1:4">
      <c r="A22" s="4" t="s">
        <v>34</v>
      </c>
      <c r="C22" s="6" t="n">
        <v>82605121</v>
      </c>
    </row>
    <row r="23" spans="1:4">
      <c r="A23" s="4" t="s">
        <v>35</v>
      </c>
    </row>
    <row r="24" spans="1:4">
      <c r="A24" s="3" t="s">
        <v>5</v>
      </c>
    </row>
    <row r="25" spans="1:4">
      <c r="A25" s="4" t="s">
        <v>34</v>
      </c>
      <c r="C25" s="6" t="n">
        <v>13360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s>
  <sheetData>
    <row r="1" spans="1:4">
      <c r="A1" s="1" t="s">
        <v>1053</v>
      </c>
      <c r="B1" s="2" t="s">
        <v>1054</v>
      </c>
      <c r="C1" s="2" t="s">
        <v>1055</v>
      </c>
      <c r="D1" s="2" t="s">
        <v>1056</v>
      </c>
    </row>
    <row r="2" spans="1:4">
      <c r="A2" s="3" t="s">
        <v>1057</v>
      </c>
    </row>
    <row r="3" spans="1:4">
      <c r="A3" s="4" t="s">
        <v>1058</v>
      </c>
      <c r="B3" s="6" t="n">
        <v>3</v>
      </c>
    </row>
    <row r="4" spans="1:4">
      <c r="A4" s="4" t="s">
        <v>1059</v>
      </c>
      <c r="B4" s="5" t="n">
        <v>16670</v>
      </c>
    </row>
    <row r="5" spans="1:4">
      <c r="A5" s="4" t="s">
        <v>1060</v>
      </c>
      <c r="B5" s="5" t="n">
        <v>50000</v>
      </c>
    </row>
    <row r="6" spans="1:4">
      <c r="A6" s="4" t="s">
        <v>33</v>
      </c>
    </row>
    <row r="7" spans="1:4">
      <c r="A7" s="3" t="s">
        <v>1057</v>
      </c>
    </row>
    <row r="8" spans="1:4">
      <c r="A8" s="4" t="s">
        <v>1061</v>
      </c>
      <c r="C8" s="6" t="n">
        <v>500000000</v>
      </c>
      <c r="D8" s="6" t="n">
        <v>500000000</v>
      </c>
    </row>
    <row r="9" spans="1:4">
      <c r="A9" s="4" t="s">
        <v>1062</v>
      </c>
      <c r="C9" s="5" t="n">
        <v>0</v>
      </c>
      <c r="D9" s="5" t="n">
        <v>0</v>
      </c>
    </row>
    <row r="10" spans="1:4">
      <c r="A10" s="4" t="s">
        <v>1059</v>
      </c>
      <c r="C10" s="5" t="n">
        <v>8300</v>
      </c>
      <c r="D10" s="5" t="n">
        <v>8300</v>
      </c>
    </row>
    <row r="11" spans="1:4">
      <c r="A11" s="4" t="s">
        <v>1063</v>
      </c>
      <c r="C11" s="6" t="n">
        <v>400000</v>
      </c>
      <c r="D11" s="6" t="n">
        <v>300000</v>
      </c>
    </row>
    <row r="12" spans="1:4">
      <c r="A12" s="4" t="s">
        <v>35</v>
      </c>
    </row>
    <row r="13" spans="1:4">
      <c r="A13" s="3" t="s">
        <v>1057</v>
      </c>
    </row>
    <row r="14" spans="1:4">
      <c r="A14" s="4" t="s">
        <v>1061</v>
      </c>
      <c r="C14" s="6" t="n">
        <v>500000000</v>
      </c>
      <c r="D14" s="6" t="n">
        <v>500000000</v>
      </c>
    </row>
    <row r="15" spans="1:4">
      <c r="A15" s="4" t="s">
        <v>1062</v>
      </c>
      <c r="C15" s="5" t="n">
        <v>0</v>
      </c>
      <c r="D15" s="5" t="n">
        <v>0</v>
      </c>
    </row>
    <row r="16" spans="1:4">
      <c r="A16" s="4" t="s">
        <v>1059</v>
      </c>
      <c r="C16" s="5" t="n">
        <v>8300</v>
      </c>
      <c r="D16" s="5" t="n">
        <v>8300</v>
      </c>
    </row>
    <row r="17" spans="1:4">
      <c r="A17" s="4" t="s">
        <v>1063</v>
      </c>
      <c r="C17" s="6" t="n">
        <v>500000</v>
      </c>
      <c r="D17" s="6" t="n">
        <v>300000</v>
      </c>
    </row>
    <row r="18" spans="1:4">
      <c r="A18" s="4" t="s">
        <v>1064</v>
      </c>
    </row>
    <row r="19" spans="1:4">
      <c r="A19" s="3" t="s">
        <v>1057</v>
      </c>
    </row>
    <row r="20" spans="1:4">
      <c r="A20" s="4" t="s">
        <v>150</v>
      </c>
      <c r="B20" s="6" t="n">
        <v>74200000</v>
      </c>
    </row>
    <row r="21" spans="1:4">
      <c r="A21" s="4" t="s">
        <v>1065</v>
      </c>
    </row>
    <row r="22" spans="1:4">
      <c r="A22" s="3" t="s">
        <v>1057</v>
      </c>
    </row>
    <row r="23" spans="1:4">
      <c r="A23" s="4" t="s">
        <v>150</v>
      </c>
      <c r="B23" s="6" t="n">
        <v>74200000</v>
      </c>
    </row>
    <row r="24" spans="1:4">
      <c r="A24" s="4" t="s">
        <v>1066</v>
      </c>
    </row>
    <row r="25" spans="1:4">
      <c r="A25" s="3" t="s">
        <v>1057</v>
      </c>
    </row>
    <row r="26" spans="1:4">
      <c r="A26" s="4" t="s">
        <v>569</v>
      </c>
      <c r="B26" s="8" t="n">
        <v>0.5</v>
      </c>
    </row>
    <row r="27" spans="1:4">
      <c r="A27" s="4" t="s">
        <v>1067</v>
      </c>
    </row>
    <row r="28" spans="1:4">
      <c r="A28" s="3" t="s">
        <v>1057</v>
      </c>
    </row>
    <row r="29" spans="1:4">
      <c r="A29" s="4" t="s">
        <v>569</v>
      </c>
      <c r="B29" s="8" t="n">
        <v>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7</v>
      </c>
      <c r="D2" s="2" t="s">
        <v>79</v>
      </c>
    </row>
    <row r="3" spans="1:4">
      <c r="A3" s="3" t="s">
        <v>1069</v>
      </c>
    </row>
    <row r="4" spans="1:4">
      <c r="A4" s="4" t="s">
        <v>1070</v>
      </c>
      <c r="B4" s="7" t="n">
        <v>14.9</v>
      </c>
    </row>
    <row r="5" spans="1:4">
      <c r="A5" s="4" t="s">
        <v>1071</v>
      </c>
      <c r="C5" s="7" t="n">
        <v>5.2</v>
      </c>
      <c r="D5" s="5" t="n">
        <v>0</v>
      </c>
    </row>
    <row r="6" spans="1:4">
      <c r="A6" s="4" t="s">
        <v>1072</v>
      </c>
    </row>
    <row r="7" spans="1:4">
      <c r="A7" s="3" t="s">
        <v>1069</v>
      </c>
    </row>
    <row r="8" spans="1:4">
      <c r="A8" s="4" t="s">
        <v>1073</v>
      </c>
      <c r="B8" s="7" t="n">
        <v>5.3</v>
      </c>
      <c r="C8" s="7" t="n">
        <v>36.9</v>
      </c>
      <c r="D8" s="5" t="n">
        <v>30</v>
      </c>
    </row>
    <row r="9" spans="1:4">
      <c r="A9" s="4" t="s">
        <v>1074</v>
      </c>
      <c r="B9" s="8" t="n">
        <v>0.1</v>
      </c>
      <c r="C9" s="8" t="n">
        <v>0.1</v>
      </c>
      <c r="D9" s="8" t="n">
        <v>0.8</v>
      </c>
    </row>
    <row r="10" spans="1:4">
      <c r="A10" s="4" t="s">
        <v>1075</v>
      </c>
    </row>
    <row r="11" spans="1:4">
      <c r="A11" s="3" t="s">
        <v>1069</v>
      </c>
    </row>
    <row r="12" spans="1:4">
      <c r="A12" s="4" t="s">
        <v>1076</v>
      </c>
      <c r="B12" s="7" t="n">
        <v>33.7</v>
      </c>
      <c r="C12" s="7" t="n">
        <v>41.6</v>
      </c>
      <c r="D12" s="7" t="n">
        <v>60.7</v>
      </c>
    </row>
    <row r="13" spans="1:4">
      <c r="A13" s="4" t="s">
        <v>1077</v>
      </c>
      <c r="B13" s="8" t="n">
        <v>0.5</v>
      </c>
      <c r="C13" s="8" t="n">
        <v>0.7</v>
      </c>
      <c r="D13" s="6" t="n">
        <v>1</v>
      </c>
    </row>
    <row r="14" spans="1:4">
      <c r="A14" s="4" t="s">
        <v>1078</v>
      </c>
    </row>
    <row r="15" spans="1:4">
      <c r="A15" s="3" t="s">
        <v>1069</v>
      </c>
    </row>
    <row r="16" spans="1:4">
      <c r="A16" s="4" t="s">
        <v>1079</v>
      </c>
      <c r="B16" s="7" t="n">
        <v>2.3</v>
      </c>
      <c r="C16" s="7" t="n">
        <v>0.8</v>
      </c>
      <c r="D16" s="7" t="n">
        <v>1.1</v>
      </c>
    </row>
    <row r="17" spans="1:4">
      <c r="A17" s="4" t="s">
        <v>1080</v>
      </c>
      <c r="B17" s="8" t="n">
        <v>0.1</v>
      </c>
    </row>
    <row r="18" spans="1:4">
      <c r="A18" s="4" t="s">
        <v>1081</v>
      </c>
    </row>
    <row r="19" spans="1:4">
      <c r="A19" s="3" t="s">
        <v>1069</v>
      </c>
    </row>
    <row r="20" spans="1:4">
      <c r="A20" s="4" t="s">
        <v>1080</v>
      </c>
      <c r="C20" s="8" t="n">
        <v>0.1</v>
      </c>
      <c r="D20" s="8" t="n">
        <v>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7</v>
      </c>
    </row>
    <row r="2" spans="1:3">
      <c r="A2" s="3" t="s">
        <v>1069</v>
      </c>
    </row>
    <row r="3" spans="1:3">
      <c r="A3" s="4" t="s">
        <v>1083</v>
      </c>
      <c r="B3" s="8" t="n">
        <v>43.3</v>
      </c>
      <c r="C3" s="8" t="n">
        <v>46.7</v>
      </c>
    </row>
    <row r="4" spans="1:3">
      <c r="A4" s="4" t="s">
        <v>1072</v>
      </c>
    </row>
    <row r="5" spans="1:3">
      <c r="A5" s="3" t="s">
        <v>1069</v>
      </c>
    </row>
    <row r="6" spans="1:3">
      <c r="A6" s="4" t="s">
        <v>1083</v>
      </c>
      <c r="B6" s="8" t="n">
        <v>34.6</v>
      </c>
      <c r="C6" s="8" t="n">
        <v>32.1</v>
      </c>
    </row>
    <row r="7" spans="1:3">
      <c r="A7" s="4" t="s">
        <v>510</v>
      </c>
    </row>
    <row r="8" spans="1:3">
      <c r="A8" s="3" t="s">
        <v>1069</v>
      </c>
    </row>
    <row r="9" spans="1:3">
      <c r="A9" s="4" t="s">
        <v>1083</v>
      </c>
      <c r="B9" s="6" t="n">
        <v>2</v>
      </c>
      <c r="C9" s="8" t="n">
        <v>2.2</v>
      </c>
    </row>
    <row r="10" spans="1:3">
      <c r="A10" s="4" t="s">
        <v>1084</v>
      </c>
    </row>
    <row r="11" spans="1:3">
      <c r="A11" s="3" t="s">
        <v>1069</v>
      </c>
    </row>
    <row r="12" spans="1:3">
      <c r="A12" s="4" t="s">
        <v>1083</v>
      </c>
      <c r="B12" s="8" t="n">
        <v>6.7</v>
      </c>
      <c r="C12" s="8" t="n">
        <v>10.3</v>
      </c>
    </row>
    <row r="13" spans="1:3">
      <c r="A13" s="4" t="s">
        <v>1085</v>
      </c>
    </row>
    <row r="14" spans="1:3">
      <c r="A14" s="3" t="s">
        <v>1069</v>
      </c>
    </row>
    <row r="15" spans="1:3">
      <c r="A15" s="4" t="s">
        <v>783</v>
      </c>
      <c r="C15" s="4" t="s">
        <v>840</v>
      </c>
    </row>
    <row r="16" spans="1:3">
      <c r="A16" s="4" t="s">
        <v>894</v>
      </c>
    </row>
    <row r="17" spans="1:3">
      <c r="A17" s="3" t="s">
        <v>1069</v>
      </c>
    </row>
    <row r="18" spans="1:3">
      <c r="A18" s="4" t="s">
        <v>1083</v>
      </c>
      <c r="B18" s="6" t="n">
        <v>0</v>
      </c>
      <c r="C18" s="8" t="n">
        <v>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1086</v>
      </c>
      <c r="B1" s="2" t="s">
        <v>1087</v>
      </c>
    </row>
    <row r="2" spans="1:4">
      <c r="B2" s="2" t="s">
        <v>1088</v>
      </c>
      <c r="C2" s="2" t="s">
        <v>1089</v>
      </c>
      <c r="D2" s="2" t="s">
        <v>1090</v>
      </c>
    </row>
    <row r="3" spans="1:4">
      <c r="A3" s="3" t="s">
        <v>1091</v>
      </c>
    </row>
    <row r="4" spans="1:4">
      <c r="A4" s="4" t="s">
        <v>1092</v>
      </c>
      <c r="C4" s="5" t="n">
        <v>468</v>
      </c>
      <c r="D4" s="5" t="n">
        <v>300</v>
      </c>
    </row>
    <row r="5" spans="1:4">
      <c r="A5" s="4" t="s">
        <v>1093</v>
      </c>
    </row>
    <row r="6" spans="1:4">
      <c r="A6" s="3" t="s">
        <v>1091</v>
      </c>
    </row>
    <row r="7" spans="1:4">
      <c r="A7" s="4" t="s">
        <v>1094</v>
      </c>
      <c r="B7" s="7" t="n">
        <v>283.2</v>
      </c>
    </row>
    <row r="8" spans="1:4">
      <c r="A8" s="4" t="s">
        <v>1095</v>
      </c>
      <c r="B8" s="7" t="n">
        <v>18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6</v>
      </c>
      <c r="B1" s="2" t="s">
        <v>487</v>
      </c>
      <c r="F1" s="2" t="s">
        <v>1</v>
      </c>
    </row>
    <row r="2" spans="1:8">
      <c r="B2" s="2" t="s">
        <v>4</v>
      </c>
      <c r="C2" s="2" t="s">
        <v>489</v>
      </c>
      <c r="D2" s="2" t="s">
        <v>37</v>
      </c>
      <c r="E2" s="2" t="s">
        <v>1097</v>
      </c>
      <c r="F2" s="2" t="s">
        <v>2</v>
      </c>
      <c r="G2" s="2" t="s">
        <v>37</v>
      </c>
      <c r="H2" s="2" t="s">
        <v>79</v>
      </c>
    </row>
    <row r="3" spans="1:8">
      <c r="A3" s="3" t="s">
        <v>768</v>
      </c>
    </row>
    <row r="4" spans="1:8">
      <c r="A4" s="4" t="s">
        <v>111</v>
      </c>
      <c r="B4" s="9" t="n">
        <v>0.09</v>
      </c>
      <c r="C4" s="9" t="n">
        <v>0.09</v>
      </c>
      <c r="D4" s="9" t="n">
        <v>0.09</v>
      </c>
      <c r="E4" s="9" t="n">
        <v>0.09</v>
      </c>
      <c r="F4" s="9" t="n">
        <v>0.18</v>
      </c>
      <c r="G4" s="9" t="n">
        <v>0.09</v>
      </c>
      <c r="H4" s="9" t="n">
        <v>0.09</v>
      </c>
    </row>
    <row r="5" spans="1:8">
      <c r="A5" s="4" t="s">
        <v>1098</v>
      </c>
      <c r="B5" s="7" t="n">
        <v>19.3</v>
      </c>
      <c r="C5" s="7" t="n">
        <v>19.2</v>
      </c>
      <c r="D5" s="7" t="n">
        <v>19.1</v>
      </c>
      <c r="E5" s="7" t="n">
        <v>13.3</v>
      </c>
      <c r="F5" s="7" t="n">
        <v>38.5</v>
      </c>
      <c r="G5" s="7" t="n">
        <v>19.1</v>
      </c>
      <c r="H5" s="7" t="n">
        <v>13.3</v>
      </c>
    </row>
    <row r="6" spans="1:8">
      <c r="A6" s="4" t="s">
        <v>782</v>
      </c>
    </row>
    <row r="7" spans="1:8">
      <c r="A7" s="3" t="s">
        <v>768</v>
      </c>
    </row>
    <row r="8" spans="1:8">
      <c r="A8" s="4" t="s">
        <v>783</v>
      </c>
      <c r="F8" s="4" t="s">
        <v>784</v>
      </c>
    </row>
    <row r="9" spans="1:8">
      <c r="A9" s="4" t="s">
        <v>785</v>
      </c>
    </row>
    <row r="10" spans="1:8">
      <c r="A10" s="3" t="s">
        <v>768</v>
      </c>
    </row>
    <row r="11" spans="1:8">
      <c r="A11" s="4" t="s">
        <v>783</v>
      </c>
      <c r="F11" s="4" t="s">
        <v>786</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9</v>
      </c>
      <c r="B1" s="2" t="s">
        <v>1</v>
      </c>
    </row>
    <row r="2" spans="1:5">
      <c r="B2" s="2" t="s">
        <v>2</v>
      </c>
      <c r="C2" s="2" t="s">
        <v>37</v>
      </c>
      <c r="D2" s="2" t="s">
        <v>79</v>
      </c>
    </row>
    <row r="3" spans="1:5">
      <c r="A3" s="3" t="s">
        <v>1100</v>
      </c>
    </row>
    <row r="4" spans="1:5">
      <c r="A4" s="4" t="s">
        <v>1101</v>
      </c>
      <c r="B4" s="7" t="n">
        <v>52.1</v>
      </c>
      <c r="C4" s="7" t="n">
        <v>85.59999999999999</v>
      </c>
      <c r="D4" s="7" t="n">
        <v>77.09999999999999</v>
      </c>
    </row>
    <row r="5" spans="1:5">
      <c r="A5" s="4" t="s">
        <v>1102</v>
      </c>
      <c r="B5" s="8" t="n">
        <v>68.09999999999999</v>
      </c>
      <c r="C5" s="8" t="n">
        <v>88.5</v>
      </c>
      <c r="D5" s="8" t="n">
        <v>79.5</v>
      </c>
    </row>
    <row r="6" spans="1:5">
      <c r="A6" s="4" t="s">
        <v>1103</v>
      </c>
      <c r="B6" s="8" t="n">
        <v>-15.7</v>
      </c>
      <c r="C6" s="8" t="n">
        <v>-29.6</v>
      </c>
      <c r="D6" s="6" t="n">
        <v>-28</v>
      </c>
      <c r="E6" s="4" t="s">
        <v>91</v>
      </c>
    </row>
    <row r="7" spans="1:5">
      <c r="A7" s="4" t="s">
        <v>1104</v>
      </c>
      <c r="B7" s="8" t="n">
        <v>52.4</v>
      </c>
      <c r="C7" s="8" t="n">
        <v>58.9</v>
      </c>
      <c r="D7" s="8" t="n">
        <v>51.5</v>
      </c>
    </row>
    <row r="8" spans="1:5">
      <c r="A8" s="4" t="s">
        <v>1072</v>
      </c>
    </row>
    <row r="9" spans="1:5">
      <c r="A9" s="3" t="s">
        <v>1100</v>
      </c>
    </row>
    <row r="10" spans="1:5">
      <c r="A10" s="4" t="s">
        <v>1101</v>
      </c>
      <c r="B10" s="6" t="n">
        <v>23</v>
      </c>
      <c r="C10" s="8" t="n">
        <v>43.1</v>
      </c>
      <c r="D10" s="8" t="n">
        <v>42.5</v>
      </c>
    </row>
    <row r="11" spans="1:5">
      <c r="A11" s="4" t="s">
        <v>1105</v>
      </c>
    </row>
    <row r="12" spans="1:5">
      <c r="A12" s="3" t="s">
        <v>1100</v>
      </c>
    </row>
    <row r="13" spans="1:5">
      <c r="A13" s="4" t="s">
        <v>1101</v>
      </c>
      <c r="B13" s="8" t="n">
        <v>24.7</v>
      </c>
      <c r="C13" s="8" t="n">
        <v>36.2</v>
      </c>
      <c r="D13" s="6" t="n">
        <v>34</v>
      </c>
    </row>
    <row r="14" spans="1:5">
      <c r="A14" s="4" t="s">
        <v>1106</v>
      </c>
    </row>
    <row r="15" spans="1:5">
      <c r="A15" s="3" t="s">
        <v>1100</v>
      </c>
    </row>
    <row r="16" spans="1:5">
      <c r="A16" s="4" t="s">
        <v>1101</v>
      </c>
      <c r="B16" s="8" t="n">
        <v>4.4</v>
      </c>
      <c r="C16" s="8" t="n">
        <v>6.3</v>
      </c>
      <c r="D16" s="8" t="n">
        <v>0.6</v>
      </c>
    </row>
    <row r="17" spans="1:5">
      <c r="A17" s="4" t="s">
        <v>1107</v>
      </c>
    </row>
    <row r="18" spans="1:5">
      <c r="A18" s="3" t="s">
        <v>1100</v>
      </c>
    </row>
    <row r="19" spans="1:5">
      <c r="A19" s="4" t="s">
        <v>1108</v>
      </c>
      <c r="B19" s="5" t="n">
        <v>16</v>
      </c>
      <c r="C19" s="7" t="n">
        <v>2.9</v>
      </c>
      <c r="D19" s="7" t="n">
        <v>2.4</v>
      </c>
      <c r="E19" s="4" t="s">
        <v>599</v>
      </c>
    </row>
    <row r="20" spans="1:5"/>
    <row r="21" spans="1:5">
      <c r="A21" s="4" t="s">
        <v>91</v>
      </c>
      <c r="B21" s="4" t="s">
        <v>1109</v>
      </c>
    </row>
    <row r="22" spans="1:5">
      <c r="A22" s="4" t="s">
        <v>599</v>
      </c>
      <c r="B22" s="4" t="s">
        <v>1110</v>
      </c>
    </row>
  </sheetData>
  <mergeCells count="6">
    <mergeCell ref="A1:A2"/>
    <mergeCell ref="B1:E1"/>
    <mergeCell ref="D2:E2"/>
    <mergeCell ref="A20:E20"/>
    <mergeCell ref="B21:E21"/>
    <mergeCell ref="B22:E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7</v>
      </c>
      <c r="D2" s="2" t="s">
        <v>79</v>
      </c>
    </row>
    <row r="3" spans="1:4">
      <c r="A3" s="3" t="s">
        <v>1100</v>
      </c>
    </row>
    <row r="4" spans="1:4">
      <c r="A4" s="4" t="s">
        <v>1101</v>
      </c>
      <c r="B4" s="7" t="n">
        <v>68.09999999999999</v>
      </c>
      <c r="C4" s="7" t="n">
        <v>88.5</v>
      </c>
      <c r="D4" s="7" t="n">
        <v>79.5</v>
      </c>
    </row>
    <row r="5" spans="1:4">
      <c r="A5" s="4" t="s">
        <v>83</v>
      </c>
    </row>
    <row r="6" spans="1:4">
      <c r="A6" s="3" t="s">
        <v>1100</v>
      </c>
    </row>
    <row r="7" spans="1:4">
      <c r="A7" s="4" t="s">
        <v>1101</v>
      </c>
      <c r="B7" s="8" t="n">
        <v>1.1</v>
      </c>
      <c r="C7" s="8" t="n">
        <v>1.1</v>
      </c>
      <c r="D7" s="8" t="n">
        <v>1.2</v>
      </c>
    </row>
    <row r="8" spans="1:4">
      <c r="A8" s="4" t="s">
        <v>84</v>
      </c>
    </row>
    <row r="9" spans="1:4">
      <c r="A9" s="3" t="s">
        <v>1100</v>
      </c>
    </row>
    <row r="10" spans="1:4">
      <c r="A10" s="4" t="s">
        <v>1101</v>
      </c>
      <c r="B10" s="8" t="n">
        <v>0.4</v>
      </c>
      <c r="C10" s="8" t="n">
        <v>0.9</v>
      </c>
      <c r="D10" s="8" t="n">
        <v>0.4</v>
      </c>
    </row>
    <row r="11" spans="1:4">
      <c r="A11" s="4" t="s">
        <v>1112</v>
      </c>
    </row>
    <row r="12" spans="1:4">
      <c r="A12" s="3" t="s">
        <v>1100</v>
      </c>
    </row>
    <row r="13" spans="1:4">
      <c r="A13" s="4" t="s">
        <v>1101</v>
      </c>
      <c r="B13" s="8" t="n">
        <v>50.6</v>
      </c>
      <c r="C13" s="8" t="n">
        <v>83.59999999999999</v>
      </c>
      <c r="D13" s="8" t="n">
        <v>75.5</v>
      </c>
    </row>
    <row r="14" spans="1:4">
      <c r="A14" s="4" t="s">
        <v>87</v>
      </c>
    </row>
    <row r="15" spans="1:4">
      <c r="A15" s="3" t="s">
        <v>1100</v>
      </c>
    </row>
    <row r="16" spans="1:4">
      <c r="A16" s="4" t="s">
        <v>1101</v>
      </c>
      <c r="B16" s="5" t="n">
        <v>16</v>
      </c>
      <c r="C16" s="7" t="n">
        <v>2.9</v>
      </c>
      <c r="D16" s="7" t="n">
        <v>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1113</v>
      </c>
      <c r="B1" s="2" t="s">
        <v>1</v>
      </c>
    </row>
    <row r="2" spans="1:3">
      <c r="B2" s="2" t="s">
        <v>1055</v>
      </c>
    </row>
    <row r="3" spans="1:3">
      <c r="A3" s="4" t="s">
        <v>33</v>
      </c>
    </row>
    <row r="4" spans="1:3">
      <c r="A4" s="3" t="s">
        <v>1114</v>
      </c>
    </row>
    <row r="5" spans="1:3">
      <c r="A5" s="4" t="s">
        <v>1115</v>
      </c>
      <c r="B5" s="8" t="n">
        <v>8.6</v>
      </c>
    </row>
    <row r="6" spans="1:3">
      <c r="A6" s="4" t="s">
        <v>1116</v>
      </c>
      <c r="B6" s="8" t="n">
        <v>0.2</v>
      </c>
    </row>
    <row r="7" spans="1:3">
      <c r="A7" s="4" t="s">
        <v>1117</v>
      </c>
      <c r="B7" s="6" t="n">
        <v>0</v>
      </c>
      <c r="C7" s="4" t="s">
        <v>91</v>
      </c>
    </row>
    <row r="8" spans="1:3">
      <c r="A8" s="4" t="s">
        <v>1118</v>
      </c>
      <c r="B8" s="8" t="n">
        <v>-0.4</v>
      </c>
    </row>
    <row r="9" spans="1:3">
      <c r="A9" s="4" t="s">
        <v>1119</v>
      </c>
      <c r="B9" s="8" t="n">
        <v>8.4</v>
      </c>
    </row>
    <row r="10" spans="1:3">
      <c r="A10" s="3" t="s">
        <v>1120</v>
      </c>
    </row>
    <row r="11" spans="1:3">
      <c r="A11" s="4" t="s">
        <v>1121</v>
      </c>
      <c r="B11" s="9" t="n">
        <v>26.93</v>
      </c>
    </row>
    <row r="12" spans="1:3">
      <c r="A12" s="4" t="s">
        <v>1122</v>
      </c>
      <c r="B12" s="11" t="n">
        <v>28.07</v>
      </c>
    </row>
    <row r="13" spans="1:3">
      <c r="A13" s="4" t="s">
        <v>1123</v>
      </c>
      <c r="B13" s="11" t="n">
        <v>15.76</v>
      </c>
    </row>
    <row r="14" spans="1:3">
      <c r="A14" s="4" t="s">
        <v>1124</v>
      </c>
      <c r="B14" s="11" t="n">
        <v>33.42</v>
      </c>
    </row>
    <row r="15" spans="1:3">
      <c r="A15" s="4" t="s">
        <v>1125</v>
      </c>
      <c r="B15" s="9" t="n">
        <v>26.7</v>
      </c>
    </row>
    <row r="16" spans="1:3">
      <c r="A16" s="4" t="s">
        <v>1126</v>
      </c>
      <c r="B16" s="4" t="s">
        <v>1127</v>
      </c>
    </row>
    <row r="17" spans="1:3">
      <c r="A17" s="4" t="s">
        <v>1128</v>
      </c>
      <c r="B17" s="7" t="n">
        <v>0.1</v>
      </c>
    </row>
    <row r="18" spans="1:3">
      <c r="A18" s="4" t="s">
        <v>1129</v>
      </c>
      <c r="B18" s="8" t="n">
        <v>8.4</v>
      </c>
    </row>
    <row r="19" spans="1:3">
      <c r="A19" s="4" t="s">
        <v>1130</v>
      </c>
      <c r="B19" s="9" t="n">
        <v>26.71</v>
      </c>
    </row>
    <row r="20" spans="1:3">
      <c r="A20" s="4" t="s">
        <v>1131</v>
      </c>
      <c r="B20" s="4" t="s">
        <v>1132</v>
      </c>
    </row>
    <row r="21" spans="1:3">
      <c r="A21" s="4" t="s">
        <v>1133</v>
      </c>
      <c r="B21" s="7" t="n">
        <v>0.1</v>
      </c>
    </row>
    <row r="22" spans="1:3">
      <c r="A22" s="4" t="s">
        <v>1134</v>
      </c>
      <c r="B22" s="8" t="n">
        <v>6.1</v>
      </c>
    </row>
    <row r="23" spans="1:3">
      <c r="A23" s="4" t="s">
        <v>1135</v>
      </c>
      <c r="B23" s="9" t="n">
        <v>27.91</v>
      </c>
    </row>
    <row r="24" spans="1:3">
      <c r="A24" s="4" t="s">
        <v>1136</v>
      </c>
      <c r="B24" s="4" t="s">
        <v>1137</v>
      </c>
    </row>
    <row r="25" spans="1:3">
      <c r="A25" s="4" t="s">
        <v>1138</v>
      </c>
      <c r="B25" s="7" t="n">
        <v>0.1</v>
      </c>
    </row>
    <row r="26" spans="1:3">
      <c r="A26" s="4" t="s">
        <v>35</v>
      </c>
    </row>
    <row r="27" spans="1:3">
      <c r="A27" s="3" t="s">
        <v>1114</v>
      </c>
    </row>
    <row r="28" spans="1:3">
      <c r="A28" s="4" t="s">
        <v>1115</v>
      </c>
      <c r="B28" s="8" t="n">
        <v>23.5</v>
      </c>
    </row>
    <row r="29" spans="1:3">
      <c r="A29" s="4" t="s">
        <v>1116</v>
      </c>
      <c r="B29" s="8" t="n">
        <v>4.2</v>
      </c>
    </row>
    <row r="30" spans="1:3">
      <c r="A30" s="4" t="s">
        <v>1117</v>
      </c>
      <c r="B30" s="8" t="n">
        <v>0.7</v>
      </c>
    </row>
    <row r="31" spans="1:3">
      <c r="A31" s="4" t="s">
        <v>1118</v>
      </c>
      <c r="B31" s="8" t="n">
        <v>-0.8</v>
      </c>
    </row>
    <row r="32" spans="1:3">
      <c r="A32" s="4" t="s">
        <v>1119</v>
      </c>
      <c r="B32" s="8" t="n">
        <v>26.2</v>
      </c>
    </row>
    <row r="33" spans="1:3">
      <c r="A33" s="3" t="s">
        <v>1120</v>
      </c>
    </row>
    <row r="34" spans="1:3">
      <c r="A34" s="4" t="s">
        <v>1121</v>
      </c>
      <c r="B34" s="9" t="n">
        <v>20.56</v>
      </c>
    </row>
    <row r="35" spans="1:3">
      <c r="A35" s="4" t="s">
        <v>1122</v>
      </c>
      <c r="B35" s="11" t="n">
        <v>21.52</v>
      </c>
    </row>
    <row r="36" spans="1:3">
      <c r="A36" s="4" t="s">
        <v>1123</v>
      </c>
      <c r="B36" s="11" t="n">
        <v>10.78</v>
      </c>
    </row>
    <row r="37" spans="1:3">
      <c r="A37" s="4" t="s">
        <v>1124</v>
      </c>
      <c r="B37" s="6" t="n">
        <v>29</v>
      </c>
    </row>
    <row r="38" spans="1:3">
      <c r="A38" s="4" t="s">
        <v>1125</v>
      </c>
      <c r="B38" s="9" t="n">
        <v>20.72</v>
      </c>
    </row>
    <row r="39" spans="1:3">
      <c r="A39" s="4" t="s">
        <v>1126</v>
      </c>
      <c r="B39" s="4" t="s">
        <v>1139</v>
      </c>
    </row>
    <row r="40" spans="1:3">
      <c r="A40" s="4" t="s">
        <v>1128</v>
      </c>
      <c r="B40" s="7" t="n">
        <v>25.4</v>
      </c>
    </row>
    <row r="41" spans="1:3">
      <c r="A41" s="4" t="s">
        <v>1129</v>
      </c>
      <c r="B41" s="8" t="n">
        <v>25.8</v>
      </c>
    </row>
    <row r="42" spans="1:3">
      <c r="A42" s="4" t="s">
        <v>1130</v>
      </c>
      <c r="B42" s="9" t="n">
        <v>20.7</v>
      </c>
    </row>
    <row r="43" spans="1:3">
      <c r="A43" s="4" t="s">
        <v>1131</v>
      </c>
      <c r="B43" s="4" t="s">
        <v>1140</v>
      </c>
    </row>
    <row r="44" spans="1:3">
      <c r="A44" s="4" t="s">
        <v>1133</v>
      </c>
      <c r="B44" s="7" t="n">
        <v>25.4</v>
      </c>
    </row>
    <row r="45" spans="1:3">
      <c r="A45" s="4" t="s">
        <v>1134</v>
      </c>
      <c r="B45" s="8" t="n">
        <v>19.1</v>
      </c>
    </row>
    <row r="46" spans="1:3">
      <c r="A46" s="4" t="s">
        <v>1135</v>
      </c>
      <c r="B46" s="9" t="n">
        <v>19.72</v>
      </c>
    </row>
    <row r="47" spans="1:3">
      <c r="A47" s="4" t="s">
        <v>1136</v>
      </c>
      <c r="B47" s="4" t="s">
        <v>1141</v>
      </c>
    </row>
    <row r="48" spans="1:3">
      <c r="A48" s="4" t="s">
        <v>1138</v>
      </c>
      <c r="B48" s="7" t="n">
        <v>25.3</v>
      </c>
    </row>
    <row r="49" spans="1:3">
      <c r="A49" s="4" t="s">
        <v>619</v>
      </c>
    </row>
    <row r="50" spans="1:3">
      <c r="A50" s="3" t="s">
        <v>1069</v>
      </c>
    </row>
    <row r="51" spans="1:3">
      <c r="A51" s="4" t="s">
        <v>1142</v>
      </c>
      <c r="B51" s="4" t="s">
        <v>476</v>
      </c>
    </row>
    <row r="52" spans="1:3">
      <c r="A52" s="4" t="s">
        <v>1143</v>
      </c>
      <c r="B52" s="4" t="s">
        <v>629</v>
      </c>
    </row>
    <row r="53" spans="1:3">
      <c r="A53" s="4" t="s">
        <v>625</v>
      </c>
    </row>
    <row r="54" spans="1:3">
      <c r="A54" s="3" t="s">
        <v>1069</v>
      </c>
    </row>
    <row r="55" spans="1:3">
      <c r="A55" s="4" t="s">
        <v>1142</v>
      </c>
      <c r="B55" s="4" t="s">
        <v>466</v>
      </c>
    </row>
    <row r="56" spans="1:3">
      <c r="A56" s="4" t="s">
        <v>1143</v>
      </c>
      <c r="B56" s="4" t="s">
        <v>463</v>
      </c>
    </row>
    <row r="57" spans="1:3">
      <c r="A57" s="4" t="s">
        <v>1144</v>
      </c>
    </row>
    <row r="58" spans="1:3">
      <c r="A58" s="3" t="s">
        <v>1114</v>
      </c>
    </row>
    <row r="59" spans="1:3">
      <c r="A59" s="4" t="s">
        <v>1117</v>
      </c>
      <c r="B59" s="8" t="n">
        <v>0.1</v>
      </c>
    </row>
    <row r="60" spans="1:3"/>
    <row r="61" spans="1:3">
      <c r="A61" s="4" t="s">
        <v>91</v>
      </c>
      <c r="B61" s="4" t="s">
        <v>1145</v>
      </c>
    </row>
  </sheetData>
  <mergeCells count="5">
    <mergeCell ref="A1:A2"/>
    <mergeCell ref="B1:C1"/>
    <mergeCell ref="B2:C2"/>
    <mergeCell ref="A60:C60"/>
    <mergeCell ref="B61:C6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46</v>
      </c>
      <c r="C1" s="2" t="s">
        <v>1</v>
      </c>
    </row>
    <row r="2" spans="1:5">
      <c r="C2" s="2" t="s">
        <v>2</v>
      </c>
      <c r="D2" s="2" t="s">
        <v>37</v>
      </c>
      <c r="E2" s="2" t="s">
        <v>79</v>
      </c>
    </row>
    <row r="3" spans="1:5">
      <c r="A3" s="3" t="s">
        <v>1069</v>
      </c>
    </row>
    <row r="4" spans="1:5">
      <c r="A4" s="4" t="s">
        <v>1147</v>
      </c>
      <c r="C4" s="9" t="n">
        <v>5.48</v>
      </c>
      <c r="D4" s="9" t="n">
        <v>8.380000000000001</v>
      </c>
      <c r="E4" s="9" t="n">
        <v>6.88</v>
      </c>
    </row>
    <row r="5" spans="1:5">
      <c r="A5" s="4" t="s">
        <v>1148</v>
      </c>
      <c r="B5" s="4" t="s">
        <v>91</v>
      </c>
      <c r="C5" s="4" t="s">
        <v>1149</v>
      </c>
      <c r="D5" s="4" t="s">
        <v>626</v>
      </c>
      <c r="E5" s="4" t="s">
        <v>1150</v>
      </c>
    </row>
    <row r="6" spans="1:5">
      <c r="A6" s="4" t="s">
        <v>1151</v>
      </c>
      <c r="B6" s="4" t="s">
        <v>91</v>
      </c>
      <c r="C6" s="4" t="s">
        <v>1152</v>
      </c>
      <c r="D6" s="4" t="s">
        <v>1153</v>
      </c>
      <c r="E6" s="4" t="s">
        <v>1154</v>
      </c>
    </row>
    <row r="7" spans="1:5">
      <c r="A7" s="4" t="s">
        <v>1155</v>
      </c>
      <c r="B7" s="4" t="s">
        <v>599</v>
      </c>
      <c r="C7" s="4" t="s">
        <v>1156</v>
      </c>
      <c r="D7" s="4" t="s">
        <v>616</v>
      </c>
      <c r="E7" s="4" t="s">
        <v>616</v>
      </c>
    </row>
    <row r="8" spans="1:5">
      <c r="A8" s="4" t="s">
        <v>1157</v>
      </c>
      <c r="B8" s="4" t="s">
        <v>599</v>
      </c>
      <c r="E8" s="4" t="s">
        <v>65</v>
      </c>
    </row>
    <row r="9" spans="1:5">
      <c r="A9" s="4" t="s">
        <v>619</v>
      </c>
    </row>
    <row r="10" spans="1:5">
      <c r="A10" s="3" t="s">
        <v>1069</v>
      </c>
    </row>
    <row r="11" spans="1:5">
      <c r="A11" s="4" t="s">
        <v>1158</v>
      </c>
      <c r="B11" s="4" t="s">
        <v>609</v>
      </c>
      <c r="C11" s="4" t="s">
        <v>476</v>
      </c>
      <c r="D11" s="4" t="s">
        <v>478</v>
      </c>
      <c r="E11" s="4" t="s">
        <v>478</v>
      </c>
    </row>
    <row r="12" spans="1:5">
      <c r="A12" s="4" t="s">
        <v>617</v>
      </c>
      <c r="B12" s="4" t="s">
        <v>718</v>
      </c>
      <c r="C12" s="4" t="s">
        <v>618</v>
      </c>
      <c r="D12" s="4" t="s">
        <v>618</v>
      </c>
      <c r="E12" s="4" t="s">
        <v>618</v>
      </c>
    </row>
    <row r="13" spans="1:5">
      <c r="A13" s="4" t="s">
        <v>625</v>
      </c>
    </row>
    <row r="14" spans="1:5">
      <c r="A14" s="3" t="s">
        <v>1069</v>
      </c>
    </row>
    <row r="15" spans="1:5">
      <c r="A15" s="4" t="s">
        <v>1158</v>
      </c>
      <c r="B15" s="4" t="s">
        <v>609</v>
      </c>
      <c r="C15" s="4" t="s">
        <v>629</v>
      </c>
      <c r="D15" s="4" t="s">
        <v>630</v>
      </c>
      <c r="E15" s="4" t="s">
        <v>463</v>
      </c>
    </row>
    <row r="16" spans="1:5">
      <c r="A16" s="4" t="s">
        <v>617</v>
      </c>
      <c r="B16" s="4" t="s">
        <v>718</v>
      </c>
      <c r="C16" s="4" t="s">
        <v>626</v>
      </c>
      <c r="D16" s="4" t="s">
        <v>627</v>
      </c>
      <c r="E16" s="4" t="s">
        <v>628</v>
      </c>
    </row>
    <row r="17" spans="1:5"/>
    <row r="18" spans="1:5">
      <c r="A18" s="4" t="s">
        <v>91</v>
      </c>
      <c r="B18" s="4" t="s">
        <v>1159</v>
      </c>
    </row>
    <row r="19" spans="1:5">
      <c r="A19" s="4" t="s">
        <v>599</v>
      </c>
      <c r="B19" s="4" t="s">
        <v>1160</v>
      </c>
    </row>
    <row r="20" spans="1:5">
      <c r="A20" s="4" t="s">
        <v>609</v>
      </c>
      <c r="B20" s="4" t="s">
        <v>635</v>
      </c>
    </row>
    <row r="21" spans="1:5">
      <c r="A21" s="4" t="s">
        <v>718</v>
      </c>
      <c r="B21" s="4" t="s">
        <v>634</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1161</v>
      </c>
      <c r="B1" s="2" t="s">
        <v>1</v>
      </c>
    </row>
    <row r="2" spans="1:3">
      <c r="B2" s="2" t="s">
        <v>1162</v>
      </c>
    </row>
    <row r="3" spans="1:3">
      <c r="A3" s="4" t="s">
        <v>1163</v>
      </c>
    </row>
    <row r="4" spans="1:3">
      <c r="A4" s="3" t="s">
        <v>1164</v>
      </c>
    </row>
    <row r="5" spans="1:3">
      <c r="A5" s="4" t="s">
        <v>1165</v>
      </c>
      <c r="B5" s="8" t="n">
        <v>0.2</v>
      </c>
    </row>
    <row r="6" spans="1:3">
      <c r="A6" s="4" t="s">
        <v>1116</v>
      </c>
      <c r="B6" s="6" t="n">
        <v>0</v>
      </c>
      <c r="C6" s="4" t="s">
        <v>91</v>
      </c>
    </row>
    <row r="7" spans="1:3">
      <c r="A7" s="4" t="s">
        <v>1166</v>
      </c>
      <c r="B7" s="8" t="n">
        <v>-0.1</v>
      </c>
    </row>
    <row r="8" spans="1:3">
      <c r="A8" s="4" t="s">
        <v>1167</v>
      </c>
      <c r="B8" s="6" t="n">
        <v>0</v>
      </c>
      <c r="C8" s="4" t="s">
        <v>91</v>
      </c>
    </row>
    <row r="9" spans="1:3">
      <c r="A9" s="4" t="s">
        <v>1165</v>
      </c>
      <c r="B9" s="8" t="n">
        <v>0.1</v>
      </c>
    </row>
    <row r="10" spans="1:3">
      <c r="A10" s="3" t="s">
        <v>1168</v>
      </c>
    </row>
    <row r="11" spans="1:3">
      <c r="A11" s="4" t="s">
        <v>1169</v>
      </c>
      <c r="B11" s="9" t="n">
        <v>28.49</v>
      </c>
    </row>
    <row r="12" spans="1:3">
      <c r="A12" s="4" t="s">
        <v>1170</v>
      </c>
      <c r="B12" s="11" t="n">
        <v>23.51</v>
      </c>
    </row>
    <row r="13" spans="1:3">
      <c r="A13" s="4" t="s">
        <v>1171</v>
      </c>
      <c r="B13" s="11" t="n">
        <v>29.05</v>
      </c>
    </row>
    <row r="14" spans="1:3">
      <c r="A14" s="4" t="s">
        <v>1172</v>
      </c>
      <c r="B14" s="11" t="n">
        <v>24.83</v>
      </c>
    </row>
    <row r="15" spans="1:3">
      <c r="A15" s="4" t="s">
        <v>1169</v>
      </c>
      <c r="B15" s="9" t="n">
        <v>25.68</v>
      </c>
    </row>
    <row r="16" spans="1:3">
      <c r="A16" s="4" t="s">
        <v>1173</v>
      </c>
    </row>
    <row r="17" spans="1:3">
      <c r="A17" s="3" t="s">
        <v>1164</v>
      </c>
    </row>
    <row r="18" spans="1:3">
      <c r="A18" s="4" t="s">
        <v>1165</v>
      </c>
      <c r="B18" s="8" t="n">
        <v>1.5</v>
      </c>
    </row>
    <row r="19" spans="1:3">
      <c r="A19" s="4" t="s">
        <v>1116</v>
      </c>
      <c r="B19" s="8" t="n">
        <v>1.3</v>
      </c>
    </row>
    <row r="20" spans="1:3">
      <c r="A20" s="4" t="s">
        <v>1166</v>
      </c>
      <c r="B20" s="8" t="n">
        <v>-0.9</v>
      </c>
    </row>
    <row r="21" spans="1:3">
      <c r="A21" s="4" t="s">
        <v>1167</v>
      </c>
      <c r="B21" s="8" t="n">
        <v>-0.3</v>
      </c>
    </row>
    <row r="22" spans="1:3">
      <c r="A22" s="4" t="s">
        <v>1165</v>
      </c>
      <c r="B22" s="8" t="n">
        <v>1.6</v>
      </c>
    </row>
    <row r="23" spans="1:3">
      <c r="A23" s="3" t="s">
        <v>1168</v>
      </c>
    </row>
    <row r="24" spans="1:3">
      <c r="A24" s="4" t="s">
        <v>1169</v>
      </c>
      <c r="B24" s="9" t="n">
        <v>28.71</v>
      </c>
    </row>
    <row r="25" spans="1:3">
      <c r="A25" s="4" t="s">
        <v>1170</v>
      </c>
      <c r="B25" s="11" t="n">
        <v>19.88</v>
      </c>
    </row>
    <row r="26" spans="1:3">
      <c r="A26" s="4" t="s">
        <v>1171</v>
      </c>
      <c r="B26" s="11" t="n">
        <v>26.14</v>
      </c>
    </row>
    <row r="27" spans="1:3">
      <c r="A27" s="4" t="s">
        <v>1172</v>
      </c>
      <c r="B27" s="11" t="n">
        <v>23.24</v>
      </c>
    </row>
    <row r="28" spans="1:3">
      <c r="A28" s="4" t="s">
        <v>1169</v>
      </c>
      <c r="B28" s="9" t="n">
        <v>24.01</v>
      </c>
    </row>
    <row r="29" spans="1:3">
      <c r="A29" s="4" t="s">
        <v>1174</v>
      </c>
    </row>
    <row r="30" spans="1:3">
      <c r="A30" s="3" t="s">
        <v>1164</v>
      </c>
    </row>
    <row r="31" spans="1:3">
      <c r="A31" s="4" t="s">
        <v>1165</v>
      </c>
      <c r="B31" s="8" t="n">
        <v>0.5</v>
      </c>
    </row>
    <row r="32" spans="1:3">
      <c r="A32" s="4" t="s">
        <v>1116</v>
      </c>
      <c r="B32" s="6" t="n">
        <v>0</v>
      </c>
    </row>
    <row r="33" spans="1:3">
      <c r="A33" s="4" t="s">
        <v>1166</v>
      </c>
      <c r="B33" s="8" t="n">
        <v>-0.2</v>
      </c>
    </row>
    <row r="34" spans="1:3">
      <c r="A34" s="4" t="s">
        <v>1167</v>
      </c>
      <c r="B34" s="6" t="n">
        <v>0</v>
      </c>
      <c r="C34" s="4" t="s">
        <v>91</v>
      </c>
    </row>
    <row r="35" spans="1:3">
      <c r="A35" s="4" t="s">
        <v>1165</v>
      </c>
      <c r="B35" s="8" t="n">
        <v>0.3</v>
      </c>
    </row>
    <row r="36" spans="1:3">
      <c r="A36" s="3" t="s">
        <v>1168</v>
      </c>
    </row>
    <row r="37" spans="1:3">
      <c r="A37" s="4" t="s">
        <v>1169</v>
      </c>
      <c r="B37" s="9" t="n">
        <v>25.7</v>
      </c>
    </row>
    <row r="38" spans="1:3">
      <c r="A38" s="4" t="s">
        <v>1170</v>
      </c>
      <c r="B38" s="6" t="n">
        <v>0</v>
      </c>
    </row>
    <row r="39" spans="1:3">
      <c r="A39" s="4" t="s">
        <v>1171</v>
      </c>
      <c r="B39" s="11" t="n">
        <v>25.7</v>
      </c>
    </row>
    <row r="40" spans="1:3">
      <c r="A40" s="4" t="s">
        <v>1172</v>
      </c>
      <c r="B40" s="11" t="n">
        <v>25.7</v>
      </c>
    </row>
    <row r="41" spans="1:3">
      <c r="A41" s="4" t="s">
        <v>1169</v>
      </c>
      <c r="B41" s="9" t="n">
        <v>25.7</v>
      </c>
    </row>
    <row r="42" spans="1:3">
      <c r="A42" s="4" t="s">
        <v>1175</v>
      </c>
    </row>
    <row r="43" spans="1:3">
      <c r="A43" s="3" t="s">
        <v>1069</v>
      </c>
    </row>
    <row r="44" spans="1:3">
      <c r="A44" s="4" t="s">
        <v>1142</v>
      </c>
      <c r="B44" s="4" t="s">
        <v>476</v>
      </c>
    </row>
    <row r="45" spans="1:3">
      <c r="A45" s="4" t="s">
        <v>1176</v>
      </c>
    </row>
    <row r="46" spans="1:3">
      <c r="A46" s="3" t="s">
        <v>1069</v>
      </c>
    </row>
    <row r="47" spans="1:3">
      <c r="A47" s="4" t="s">
        <v>1142</v>
      </c>
      <c r="B47" s="4" t="s">
        <v>478</v>
      </c>
    </row>
    <row r="48" spans="1:3">
      <c r="A48" s="4" t="s">
        <v>1177</v>
      </c>
    </row>
    <row r="49" spans="1:3">
      <c r="A49" s="3" t="s">
        <v>1164</v>
      </c>
    </row>
    <row r="50" spans="1:3">
      <c r="A50" s="4" t="s">
        <v>1116</v>
      </c>
      <c r="B50" s="8" t="n">
        <v>0.1</v>
      </c>
    </row>
    <row r="51" spans="1:3">
      <c r="A51" s="4" t="s">
        <v>1167</v>
      </c>
      <c r="B51" s="8" t="n">
        <v>-0.1</v>
      </c>
    </row>
    <row r="52" spans="1:3">
      <c r="A52" s="4" t="s">
        <v>1178</v>
      </c>
    </row>
    <row r="53" spans="1:3">
      <c r="A53" s="3" t="s">
        <v>1164</v>
      </c>
    </row>
    <row r="54" spans="1:3">
      <c r="A54" s="4" t="s">
        <v>1167</v>
      </c>
      <c r="B54" s="8" t="n">
        <v>-0.1</v>
      </c>
    </row>
    <row r="55" spans="1:3"/>
    <row r="56" spans="1:3">
      <c r="A56" s="4" t="s">
        <v>91</v>
      </c>
      <c r="B56" s="4" t="s">
        <v>1145</v>
      </c>
    </row>
  </sheetData>
  <mergeCells count="5">
    <mergeCell ref="A1:A2"/>
    <mergeCell ref="B1:C1"/>
    <mergeCell ref="B2:C2"/>
    <mergeCell ref="A55:C55"/>
    <mergeCell ref="B56:C5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1179</v>
      </c>
      <c r="B1" s="2" t="s">
        <v>1</v>
      </c>
    </row>
    <row r="2" spans="1:2">
      <c r="B2" s="2" t="s">
        <v>1004</v>
      </c>
    </row>
    <row r="3" spans="1:2">
      <c r="A3" s="3" t="s">
        <v>1069</v>
      </c>
    </row>
    <row r="4" spans="1:2">
      <c r="A4" s="4" t="s">
        <v>1180</v>
      </c>
      <c r="B4" s="7" t="n">
        <v>75.3</v>
      </c>
    </row>
    <row r="5" spans="1:2">
      <c r="A5" s="4" t="s">
        <v>1072</v>
      </c>
    </row>
    <row r="6" spans="1:2">
      <c r="A6" s="3" t="s">
        <v>1069</v>
      </c>
    </row>
    <row r="7" spans="1:2">
      <c r="A7" s="4" t="s">
        <v>1180</v>
      </c>
      <c r="B7" s="7" t="n">
        <v>43.4</v>
      </c>
    </row>
    <row r="8" spans="1:2">
      <c r="A8" s="4" t="s">
        <v>1181</v>
      </c>
      <c r="B8" s="4" t="s">
        <v>1182</v>
      </c>
    </row>
    <row r="9" spans="1:2">
      <c r="A9" s="4" t="s">
        <v>1075</v>
      </c>
    </row>
    <row r="10" spans="1:2">
      <c r="A10" s="3" t="s">
        <v>1069</v>
      </c>
    </row>
    <row r="11" spans="1:2">
      <c r="A11" s="4" t="s">
        <v>1180</v>
      </c>
      <c r="B11" s="7" t="n">
        <v>31.9</v>
      </c>
    </row>
    <row r="12" spans="1:2">
      <c r="A12" s="4" t="s">
        <v>1181</v>
      </c>
      <c r="B12" s="4" t="s">
        <v>4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183</v>
      </c>
      <c r="B1" s="2" t="s">
        <v>1184</v>
      </c>
      <c r="C1" s="2" t="s">
        <v>1185</v>
      </c>
      <c r="D1" s="2" t="s">
        <v>2</v>
      </c>
      <c r="E1" s="2" t="s">
        <v>37</v>
      </c>
    </row>
    <row r="2" spans="1:5">
      <c r="A2" s="3" t="s">
        <v>1186</v>
      </c>
    </row>
    <row r="3" spans="1:5">
      <c r="A3" s="4" t="s">
        <v>1187</v>
      </c>
      <c r="B3" s="4" t="s">
        <v>1188</v>
      </c>
      <c r="C3" s="4" t="s">
        <v>616</v>
      </c>
      <c r="D3" s="4" t="s">
        <v>1188</v>
      </c>
    </row>
    <row r="4" spans="1:5">
      <c r="A4" s="4" t="s">
        <v>1189</v>
      </c>
      <c r="D4" s="7" t="n">
        <v>17.6</v>
      </c>
    </row>
    <row r="5" spans="1:5">
      <c r="A5" s="4" t="s">
        <v>1190</v>
      </c>
      <c r="D5" s="8" t="n">
        <v>3.8</v>
      </c>
    </row>
    <row r="6" spans="1:5">
      <c r="A6" s="4" t="s">
        <v>1191</v>
      </c>
    </row>
    <row r="7" spans="1:5">
      <c r="A7" s="3" t="s">
        <v>1186</v>
      </c>
    </row>
    <row r="8" spans="1:5">
      <c r="A8" s="4" t="s">
        <v>1192</v>
      </c>
      <c r="D8" s="8" t="n">
        <v>106.9</v>
      </c>
    </row>
    <row r="9" spans="1:5">
      <c r="A9" s="4" t="s">
        <v>1193</v>
      </c>
    </row>
    <row r="10" spans="1:5">
      <c r="A10" s="3" t="s">
        <v>1186</v>
      </c>
    </row>
    <row r="11" spans="1:5">
      <c r="A11" s="4" t="s">
        <v>1192</v>
      </c>
      <c r="D11" s="6" t="n">
        <v>947</v>
      </c>
    </row>
    <row r="12" spans="1:5">
      <c r="A12" s="4" t="s">
        <v>1194</v>
      </c>
    </row>
    <row r="13" spans="1:5">
      <c r="A13" s="3" t="s">
        <v>1186</v>
      </c>
    </row>
    <row r="14" spans="1:5">
      <c r="A14" s="4" t="s">
        <v>1192</v>
      </c>
      <c r="D14" s="8" t="n">
        <v>791.3</v>
      </c>
    </row>
    <row r="15" spans="1:5">
      <c r="A15" s="4" t="s">
        <v>1195</v>
      </c>
    </row>
    <row r="16" spans="1:5">
      <c r="A16" s="3" t="s">
        <v>1186</v>
      </c>
    </row>
    <row r="17" spans="1:5">
      <c r="A17" s="4" t="s">
        <v>1192</v>
      </c>
      <c r="D17" s="8" t="n">
        <v>1367.9</v>
      </c>
    </row>
    <row r="18" spans="1:5">
      <c r="A18" s="4" t="s">
        <v>1196</v>
      </c>
      <c r="D18" s="7" t="n">
        <v>74.2</v>
      </c>
    </row>
    <row r="19" spans="1:5">
      <c r="A19" s="4" t="s">
        <v>1197</v>
      </c>
    </row>
    <row r="20" spans="1:5">
      <c r="A20" s="3" t="s">
        <v>1186</v>
      </c>
    </row>
    <row r="21" spans="1:5">
      <c r="A21" s="4" t="s">
        <v>1187</v>
      </c>
      <c r="E21" s="4" t="s">
        <v>11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9</v>
      </c>
      <c r="B1" s="2" t="s">
        <v>1</v>
      </c>
    </row>
    <row r="2" spans="1:4">
      <c r="B2" s="2" t="s">
        <v>2</v>
      </c>
      <c r="C2" s="2" t="s">
        <v>37</v>
      </c>
      <c r="D2" s="2" t="s">
        <v>79</v>
      </c>
    </row>
    <row r="3" spans="1:4">
      <c r="A3" s="3" t="s">
        <v>241</v>
      </c>
    </row>
    <row r="4" spans="1:4">
      <c r="A4" s="4" t="s">
        <v>1200</v>
      </c>
      <c r="B4" s="7" t="n">
        <v>-505.7</v>
      </c>
      <c r="C4" s="7" t="n">
        <v>-824.1</v>
      </c>
      <c r="D4" s="7" t="n">
        <v>-409.2</v>
      </c>
    </row>
    <row r="5" spans="1:4">
      <c r="A5" s="4" t="s">
        <v>1201</v>
      </c>
      <c r="B5" s="8" t="n">
        <v>197.6</v>
      </c>
      <c r="C5" s="8" t="n">
        <v>972.8</v>
      </c>
      <c r="D5" s="8" t="n">
        <v>274.8</v>
      </c>
    </row>
    <row r="6" spans="1:4">
      <c r="A6" s="4" t="s">
        <v>100</v>
      </c>
      <c r="B6" s="7" t="n">
        <v>-308.1</v>
      </c>
      <c r="C6" s="7" t="n">
        <v>148.7</v>
      </c>
      <c r="D6" s="7" t="n">
        <v>-13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7</v>
      </c>
      <c r="D2" s="2" t="s">
        <v>79</v>
      </c>
    </row>
    <row r="3" spans="1:4">
      <c r="A3" s="3" t="s">
        <v>1203</v>
      </c>
    </row>
    <row r="4" spans="1:4">
      <c r="A4" s="4" t="s">
        <v>1204</v>
      </c>
      <c r="B4" s="7" t="n">
        <v>9.1</v>
      </c>
      <c r="C4" s="7" t="n">
        <v>-17.6</v>
      </c>
      <c r="D4" s="7" t="n">
        <v>7.8</v>
      </c>
    </row>
    <row r="5" spans="1:4">
      <c r="A5" s="4" t="s">
        <v>1205</v>
      </c>
      <c r="B5" s="8" t="n">
        <v>-0.7</v>
      </c>
      <c r="C5" s="8" t="n">
        <v>-4.3</v>
      </c>
      <c r="D5" s="8" t="n">
        <v>2.2</v>
      </c>
    </row>
    <row r="6" spans="1:4">
      <c r="A6" s="4" t="s">
        <v>1201</v>
      </c>
      <c r="B6" s="8" t="n">
        <v>6.7</v>
      </c>
      <c r="C6" s="6" t="n">
        <v>2</v>
      </c>
      <c r="D6" s="8" t="n">
        <v>4.5</v>
      </c>
    </row>
    <row r="7" spans="1:4">
      <c r="A7" s="4" t="s">
        <v>1206</v>
      </c>
      <c r="B7" s="8" t="n">
        <v>15.1</v>
      </c>
      <c r="C7" s="8" t="n">
        <v>-19.9</v>
      </c>
      <c r="D7" s="8" t="n">
        <v>14.5</v>
      </c>
    </row>
    <row r="8" spans="1:4">
      <c r="A8" s="3" t="s">
        <v>1207</v>
      </c>
    </row>
    <row r="9" spans="1:4">
      <c r="A9" s="4" t="s">
        <v>1204</v>
      </c>
      <c r="B9" s="8" t="n">
        <v>-48.2</v>
      </c>
      <c r="C9" s="6" t="n">
        <v>-269</v>
      </c>
      <c r="D9" s="8" t="n">
        <v>-143.3</v>
      </c>
    </row>
    <row r="10" spans="1:4">
      <c r="A10" s="4" t="s">
        <v>1205</v>
      </c>
      <c r="B10" s="8" t="n">
        <v>5.8</v>
      </c>
      <c r="C10" s="8" t="n">
        <v>-18.5</v>
      </c>
      <c r="D10" s="8" t="n">
        <v>-9.9</v>
      </c>
    </row>
    <row r="11" spans="1:4">
      <c r="A11" s="4" t="s">
        <v>1201</v>
      </c>
      <c r="B11" s="8" t="n">
        <v>18.8</v>
      </c>
      <c r="C11" s="6" t="n">
        <v>-12</v>
      </c>
      <c r="D11" s="8" t="n">
        <v>-10.2</v>
      </c>
    </row>
    <row r="12" spans="1:4">
      <c r="A12" s="4" t="s">
        <v>1208</v>
      </c>
      <c r="B12" s="8" t="n">
        <v>-23.6</v>
      </c>
      <c r="C12" s="8" t="n">
        <v>-299.5</v>
      </c>
      <c r="D12" s="8" t="n">
        <v>-163.4</v>
      </c>
    </row>
    <row r="13" spans="1:4">
      <c r="A13" s="4" t="s">
        <v>1209</v>
      </c>
      <c r="B13" s="7" t="n">
        <v>-8.5</v>
      </c>
      <c r="C13" s="7" t="n">
        <v>-319.4</v>
      </c>
      <c r="D13" s="7" t="n">
        <v>-14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7</v>
      </c>
      <c r="D2" s="2" t="s">
        <v>79</v>
      </c>
    </row>
    <row r="3" spans="1:4">
      <c r="A3" s="3" t="s">
        <v>1211</v>
      </c>
    </row>
    <row r="4" spans="1:4">
      <c r="A4" s="4" t="s">
        <v>1212</v>
      </c>
      <c r="B4" s="7" t="n">
        <v>-64.7</v>
      </c>
      <c r="C4" s="7" t="n">
        <v>46.8</v>
      </c>
      <c r="D4" s="7" t="n">
        <v>-47.1</v>
      </c>
    </row>
    <row r="5" spans="1:4">
      <c r="A5" s="4" t="s">
        <v>1213</v>
      </c>
      <c r="B5" s="8" t="n">
        <v>-37.5</v>
      </c>
      <c r="C5" s="8" t="n">
        <v>-329.1</v>
      </c>
      <c r="D5" s="8" t="n">
        <v>-84.2</v>
      </c>
    </row>
    <row r="6" spans="1:4">
      <c r="A6" s="4" t="s">
        <v>1214</v>
      </c>
      <c r="B6" s="8" t="n">
        <v>-235.7</v>
      </c>
      <c r="C6" s="8" t="n">
        <v>7.1</v>
      </c>
      <c r="D6" s="8" t="n">
        <v>-14.6</v>
      </c>
    </row>
    <row r="7" spans="1:4">
      <c r="A7" s="4" t="s">
        <v>1215</v>
      </c>
      <c r="B7" s="8" t="n">
        <v>-8.5</v>
      </c>
      <c r="C7" s="8" t="n">
        <v>-21.2</v>
      </c>
      <c r="D7" s="6" t="n">
        <v>-6</v>
      </c>
    </row>
    <row r="8" spans="1:4">
      <c r="A8" s="4" t="s">
        <v>1216</v>
      </c>
      <c r="B8" s="6" t="n">
        <v>0</v>
      </c>
      <c r="C8" s="6" t="n">
        <v>-165</v>
      </c>
      <c r="D8" s="6" t="n">
        <v>0</v>
      </c>
    </row>
    <row r="9" spans="1:4">
      <c r="A9" s="4" t="s">
        <v>1217</v>
      </c>
      <c r="B9" s="6" t="n">
        <v>0</v>
      </c>
      <c r="C9" s="8" t="n">
        <v>75.59999999999999</v>
      </c>
      <c r="D9" s="6" t="n">
        <v>0</v>
      </c>
    </row>
    <row r="10" spans="1:4">
      <c r="A10" s="4" t="s">
        <v>1218</v>
      </c>
      <c r="B10" s="6" t="n">
        <v>0</v>
      </c>
      <c r="C10" s="6" t="n">
        <v>0</v>
      </c>
      <c r="D10" s="8" t="n">
        <v>7.3</v>
      </c>
    </row>
    <row r="11" spans="1:4">
      <c r="A11" s="4" t="s">
        <v>1219</v>
      </c>
      <c r="B11" s="8" t="n">
        <v>6.8</v>
      </c>
      <c r="C11" s="8" t="n">
        <v>3.5</v>
      </c>
      <c r="D11" s="8" t="n">
        <v>-0.5</v>
      </c>
    </row>
    <row r="12" spans="1:4">
      <c r="A12" s="4" t="s">
        <v>1220</v>
      </c>
      <c r="B12" s="8" t="n">
        <v>16.9</v>
      </c>
      <c r="C12" s="6" t="n">
        <v>0</v>
      </c>
      <c r="D12" s="6" t="n">
        <v>0</v>
      </c>
    </row>
    <row r="13" spans="1:4">
      <c r="A13" s="4" t="s">
        <v>757</v>
      </c>
      <c r="B13" s="8" t="n">
        <v>0.3</v>
      </c>
      <c r="C13" s="8" t="n">
        <v>-5.3</v>
      </c>
      <c r="D13" s="8" t="n">
        <v>-2.3</v>
      </c>
    </row>
    <row r="14" spans="1:4">
      <c r="A14" s="4" t="s">
        <v>1221</v>
      </c>
      <c r="B14" s="8" t="n">
        <v>313.9</v>
      </c>
      <c r="C14" s="8" t="n">
        <v>68.2</v>
      </c>
      <c r="D14" s="8" t="n">
        <v>-1.5</v>
      </c>
    </row>
    <row r="15" spans="1:4">
      <c r="A15" s="4" t="s">
        <v>1209</v>
      </c>
      <c r="B15" s="7" t="n">
        <v>-8.5</v>
      </c>
      <c r="C15" s="7" t="n">
        <v>-319.4</v>
      </c>
      <c r="D15" s="7" t="n">
        <v>-14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7</v>
      </c>
    </row>
    <row r="2" spans="1:3">
      <c r="A2" s="3" t="s">
        <v>50</v>
      </c>
    </row>
    <row r="3" spans="1:3">
      <c r="A3" s="4" t="s">
        <v>1223</v>
      </c>
      <c r="B3" s="7" t="n">
        <v>609.5</v>
      </c>
      <c r="C3" s="7" t="n">
        <v>336.7</v>
      </c>
    </row>
    <row r="4" spans="1:3">
      <c r="A4" s="4" t="s">
        <v>1224</v>
      </c>
      <c r="B4" s="8" t="n">
        <v>74.2</v>
      </c>
      <c r="C4" s="8" t="n">
        <v>68.3</v>
      </c>
    </row>
    <row r="5" spans="1:3">
      <c r="A5" s="4" t="s">
        <v>1225</v>
      </c>
      <c r="B5" s="6" t="n">
        <v>79</v>
      </c>
      <c r="C5" s="8" t="n">
        <v>101.5</v>
      </c>
    </row>
    <row r="6" spans="1:3">
      <c r="A6" s="4" t="s">
        <v>1226</v>
      </c>
      <c r="B6" s="8" t="n">
        <v>78.90000000000001</v>
      </c>
      <c r="C6" s="8" t="n">
        <v>96.40000000000001</v>
      </c>
    </row>
    <row r="7" spans="1:3">
      <c r="A7" s="4" t="s">
        <v>49</v>
      </c>
      <c r="B7" s="8" t="n">
        <v>71.7</v>
      </c>
      <c r="C7" s="6" t="n">
        <v>59</v>
      </c>
    </row>
    <row r="8" spans="1:3">
      <c r="A8" s="4" t="s">
        <v>1227</v>
      </c>
      <c r="B8" s="8" t="n">
        <v>13.9</v>
      </c>
      <c r="C8" s="8" t="n">
        <v>21.4</v>
      </c>
    </row>
    <row r="9" spans="1:3">
      <c r="A9" s="4" t="s">
        <v>1228</v>
      </c>
      <c r="B9" s="8" t="n">
        <v>927.2</v>
      </c>
      <c r="C9" s="8" t="n">
        <v>683.3</v>
      </c>
    </row>
    <row r="10" spans="1:3">
      <c r="A10" s="4" t="s">
        <v>1229</v>
      </c>
      <c r="B10" s="8" t="n">
        <v>-401.1</v>
      </c>
      <c r="C10" s="8" t="n">
        <v>-73.2</v>
      </c>
    </row>
    <row r="11" spans="1:3">
      <c r="A11" s="4" t="s">
        <v>1230</v>
      </c>
      <c r="B11" s="8" t="n">
        <v>526.1</v>
      </c>
      <c r="C11" s="8" t="n">
        <v>610.1</v>
      </c>
    </row>
    <row r="12" spans="1:3">
      <c r="A12" s="3" t="s">
        <v>1231</v>
      </c>
    </row>
    <row r="13" spans="1:3">
      <c r="A13" s="4" t="s">
        <v>47</v>
      </c>
      <c r="B13" s="8" t="n">
        <v>-438.4</v>
      </c>
      <c r="C13" s="8" t="n">
        <v>-475.5</v>
      </c>
    </row>
    <row r="14" spans="1:3">
      <c r="A14" s="4" t="s">
        <v>1232</v>
      </c>
      <c r="B14" s="8" t="n">
        <v>-8.6</v>
      </c>
      <c r="C14" s="8" t="n">
        <v>-19.5</v>
      </c>
    </row>
    <row r="15" spans="1:3">
      <c r="A15" s="4" t="s">
        <v>637</v>
      </c>
      <c r="B15" s="8" t="n">
        <v>-110.6</v>
      </c>
      <c r="C15" s="8" t="n">
        <v>-150.7</v>
      </c>
    </row>
    <row r="16" spans="1:3">
      <c r="A16" s="4" t="s">
        <v>757</v>
      </c>
      <c r="B16" s="8" t="n">
        <v>-5.2</v>
      </c>
      <c r="C16" s="8" t="n">
        <v>-17.5</v>
      </c>
    </row>
    <row r="17" spans="1:3">
      <c r="A17" s="4" t="s">
        <v>1233</v>
      </c>
      <c r="B17" s="8" t="n">
        <v>-562.8</v>
      </c>
      <c r="C17" s="8" t="n">
        <v>-663.2</v>
      </c>
    </row>
    <row r="18" spans="1:3">
      <c r="A18" s="3" t="s">
        <v>125</v>
      </c>
    </row>
    <row r="19" spans="1:3">
      <c r="A19" s="4" t="s">
        <v>1234</v>
      </c>
      <c r="B19" s="7" t="n">
        <v>-36.7</v>
      </c>
      <c r="C19" s="7" t="n">
        <v>-5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7</v>
      </c>
      <c r="D2" s="2" t="s">
        <v>79</v>
      </c>
    </row>
    <row r="3" spans="1:4">
      <c r="A3" s="3" t="s">
        <v>1236</v>
      </c>
    </row>
    <row r="4" spans="1:4">
      <c r="A4" s="4" t="s">
        <v>1237</v>
      </c>
      <c r="B4" s="7" t="n">
        <v>17.6</v>
      </c>
      <c r="C4" s="7" t="n">
        <v>14.2</v>
      </c>
      <c r="D4" s="7" t="n">
        <v>4.5</v>
      </c>
    </row>
    <row r="5" spans="1:4">
      <c r="A5" s="4" t="s">
        <v>1238</v>
      </c>
      <c r="B5" s="8" t="n">
        <v>0.3</v>
      </c>
      <c r="C5" s="8" t="n">
        <v>0.1</v>
      </c>
    </row>
    <row r="6" spans="1:4">
      <c r="A6" s="4" t="s">
        <v>1239</v>
      </c>
      <c r="B6" s="8" t="n">
        <v>2.5</v>
      </c>
      <c r="C6" s="8" t="n">
        <v>11.5</v>
      </c>
      <c r="D6" s="8" t="n">
        <v>14.2</v>
      </c>
    </row>
    <row r="7" spans="1:4">
      <c r="A7" s="4" t="s">
        <v>1240</v>
      </c>
      <c r="B7" s="6" t="n">
        <v>-1</v>
      </c>
      <c r="C7" s="8" t="n">
        <v>-8.199999999999999</v>
      </c>
      <c r="D7" s="8" t="n">
        <v>-4.5</v>
      </c>
    </row>
    <row r="8" spans="1:4">
      <c r="A8" s="4" t="s">
        <v>1241</v>
      </c>
      <c r="B8" s="8" t="n">
        <v>-1.8</v>
      </c>
      <c r="C8" s="6" t="n">
        <v>0</v>
      </c>
      <c r="D8" s="6" t="n">
        <v>0</v>
      </c>
    </row>
    <row r="9" spans="1:4">
      <c r="A9" s="4" t="s">
        <v>1242</v>
      </c>
      <c r="B9" s="8" t="n">
        <v>-0.8</v>
      </c>
      <c r="C9" s="6" t="n">
        <v>0</v>
      </c>
      <c r="D9" s="6" t="n">
        <v>0</v>
      </c>
    </row>
    <row r="10" spans="1:4">
      <c r="A10" s="4" t="s">
        <v>1237</v>
      </c>
      <c r="B10" s="7" t="n">
        <v>16.8</v>
      </c>
      <c r="C10" s="7" t="n">
        <v>17.6</v>
      </c>
      <c r="D10" s="7" t="n">
        <v>1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243</v>
      </c>
      <c r="C1" s="2" t="s">
        <v>487</v>
      </c>
      <c r="D1" s="2" t="s">
        <v>1</v>
      </c>
    </row>
    <row r="2" spans="1:9">
      <c r="C2" s="2" t="s">
        <v>2</v>
      </c>
      <c r="D2" s="2" t="s">
        <v>2</v>
      </c>
      <c r="F2" s="2" t="s">
        <v>37</v>
      </c>
      <c r="H2" s="2" t="s">
        <v>79</v>
      </c>
    </row>
    <row r="3" spans="1:9">
      <c r="A3" s="3" t="s">
        <v>1244</v>
      </c>
    </row>
    <row r="4" spans="1:9">
      <c r="A4" s="4" t="s">
        <v>87</v>
      </c>
      <c r="D4" s="5" t="n">
        <v>78</v>
      </c>
      <c r="F4" s="7" t="n">
        <v>59.8</v>
      </c>
      <c r="H4" s="7" t="n">
        <v>88.7</v>
      </c>
    </row>
    <row r="5" spans="1:9">
      <c r="A5" s="4" t="s">
        <v>1245</v>
      </c>
      <c r="C5" s="7" t="n">
        <v>35.1</v>
      </c>
      <c r="D5" s="8" t="n">
        <v>35.1</v>
      </c>
      <c r="E5" s="4" t="s">
        <v>91</v>
      </c>
      <c r="F5" s="6" t="n">
        <v>0</v>
      </c>
      <c r="G5" s="4" t="s">
        <v>91</v>
      </c>
      <c r="H5" s="6" t="n">
        <v>0</v>
      </c>
      <c r="I5" s="4" t="s">
        <v>91</v>
      </c>
    </row>
    <row r="6" spans="1:9">
      <c r="A6" s="4" t="s">
        <v>1246</v>
      </c>
      <c r="D6" s="8" t="n">
        <v>113.1</v>
      </c>
      <c r="F6" s="8" t="n">
        <v>59.8</v>
      </c>
      <c r="H6" s="8" t="n">
        <v>88.7</v>
      </c>
    </row>
    <row r="7" spans="1:9">
      <c r="A7" s="4" t="s">
        <v>1247</v>
      </c>
    </row>
    <row r="8" spans="1:9">
      <c r="A8" s="3" t="s">
        <v>1244</v>
      </c>
    </row>
    <row r="9" spans="1:9">
      <c r="A9" s="4" t="s">
        <v>87</v>
      </c>
      <c r="B9" s="4" t="s">
        <v>599</v>
      </c>
      <c r="D9" s="8" t="n">
        <v>47.5</v>
      </c>
      <c r="F9" s="8" t="n">
        <v>24.4</v>
      </c>
      <c r="H9" s="8" t="n">
        <v>29.1</v>
      </c>
    </row>
    <row r="10" spans="1:9">
      <c r="A10" s="4" t="s">
        <v>1248</v>
      </c>
    </row>
    <row r="11" spans="1:9">
      <c r="A11" s="3" t="s">
        <v>1244</v>
      </c>
    </row>
    <row r="12" spans="1:9">
      <c r="A12" s="4" t="s">
        <v>1249</v>
      </c>
      <c r="C12" s="7" t="n">
        <v>21.2</v>
      </c>
      <c r="D12" s="8" t="n">
        <v>21.2</v>
      </c>
    </row>
    <row r="13" spans="1:9">
      <c r="A13" s="4" t="s">
        <v>1250</v>
      </c>
    </row>
    <row r="14" spans="1:9">
      <c r="A14" s="3" t="s">
        <v>1244</v>
      </c>
    </row>
    <row r="15" spans="1:9">
      <c r="A15" s="4" t="s">
        <v>87</v>
      </c>
      <c r="B15" s="4" t="s">
        <v>609</v>
      </c>
      <c r="D15" s="8" t="n">
        <v>30.5</v>
      </c>
      <c r="F15" s="8" t="n">
        <v>22.2</v>
      </c>
      <c r="H15" s="8" t="n">
        <v>59.6</v>
      </c>
    </row>
    <row r="16" spans="1:9">
      <c r="A16" s="4" t="s">
        <v>1251</v>
      </c>
      <c r="H16" s="8" t="n">
        <v>5.8</v>
      </c>
    </row>
    <row r="17" spans="1:9">
      <c r="A17" s="4" t="s">
        <v>1252</v>
      </c>
    </row>
    <row r="18" spans="1:9">
      <c r="A18" s="3" t="s">
        <v>1244</v>
      </c>
    </row>
    <row r="19" spans="1:9">
      <c r="A19" s="4" t="s">
        <v>87</v>
      </c>
      <c r="B19" s="4" t="s">
        <v>718</v>
      </c>
      <c r="D19" s="6" t="n">
        <v>0</v>
      </c>
      <c r="F19" s="8" t="n">
        <v>13.2</v>
      </c>
      <c r="H19" s="6" t="n">
        <v>0</v>
      </c>
    </row>
    <row r="20" spans="1:9">
      <c r="A20" s="4" t="s">
        <v>1253</v>
      </c>
    </row>
    <row r="21" spans="1:9">
      <c r="A21" s="3" t="s">
        <v>1244</v>
      </c>
    </row>
    <row r="22" spans="1:9">
      <c r="A22" s="4" t="s">
        <v>87</v>
      </c>
      <c r="B22" s="4" t="s">
        <v>599</v>
      </c>
      <c r="D22" s="8" t="n">
        <v>31.5</v>
      </c>
      <c r="F22" s="8" t="n">
        <v>21.5</v>
      </c>
      <c r="H22" s="8" t="n">
        <v>26.7</v>
      </c>
    </row>
    <row r="23" spans="1:9">
      <c r="A23" s="4" t="s">
        <v>1254</v>
      </c>
    </row>
    <row r="24" spans="1:9">
      <c r="A24" s="3" t="s">
        <v>1244</v>
      </c>
    </row>
    <row r="25" spans="1:9">
      <c r="A25" s="4" t="s">
        <v>87</v>
      </c>
      <c r="B25" s="4" t="s">
        <v>599</v>
      </c>
      <c r="D25" s="5" t="n">
        <v>16</v>
      </c>
      <c r="F25" s="7" t="n">
        <v>2.9</v>
      </c>
      <c r="H25" s="7" t="n">
        <v>2.4</v>
      </c>
    </row>
    <row r="26" spans="1:9"/>
    <row r="27" spans="1:9">
      <c r="A27" s="4" t="s">
        <v>91</v>
      </c>
      <c r="B27" s="4" t="s">
        <v>1255</v>
      </c>
    </row>
    <row r="28" spans="1:9">
      <c r="A28" s="4" t="s">
        <v>599</v>
      </c>
      <c r="B28" s="4" t="s">
        <v>1256</v>
      </c>
    </row>
    <row r="29" spans="1:9">
      <c r="A29" s="4" t="s">
        <v>609</v>
      </c>
      <c r="B29" s="4" t="s">
        <v>1257</v>
      </c>
    </row>
    <row r="30" spans="1:9">
      <c r="A30" s="4" t="s">
        <v>718</v>
      </c>
      <c r="B30" s="4" t="s">
        <v>1258</v>
      </c>
    </row>
  </sheetData>
  <mergeCells count="10">
    <mergeCell ref="A1:B2"/>
    <mergeCell ref="D1:I1"/>
    <mergeCell ref="D2:E2"/>
    <mergeCell ref="F2:G2"/>
    <mergeCell ref="H2:I2"/>
    <mergeCell ref="A26:H26"/>
    <mergeCell ref="B27:H27"/>
    <mergeCell ref="B28:H28"/>
    <mergeCell ref="B29:H29"/>
    <mergeCell ref="B30:H3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37</v>
      </c>
      <c r="E2" s="2" t="s">
        <v>79</v>
      </c>
    </row>
    <row r="3" spans="1:5">
      <c r="A3" s="3" t="s">
        <v>1260</v>
      </c>
    </row>
    <row r="4" spans="1:5">
      <c r="A4" s="4" t="s">
        <v>970</v>
      </c>
      <c r="C4" s="7" t="n">
        <v>14.7</v>
      </c>
      <c r="D4" s="7" t="n">
        <v>22.2</v>
      </c>
      <c r="E4" s="7" t="n">
        <v>0.6</v>
      </c>
    </row>
    <row r="5" spans="1:5">
      <c r="A5" s="4" t="s">
        <v>1261</v>
      </c>
      <c r="C5" s="8" t="n">
        <v>31.5</v>
      </c>
      <c r="D5" s="8" t="n">
        <v>21.5</v>
      </c>
      <c r="E5" s="8" t="n">
        <v>26.7</v>
      </c>
    </row>
    <row r="6" spans="1:5">
      <c r="A6" s="4" t="s">
        <v>1262</v>
      </c>
      <c r="C6" s="6" t="n">
        <v>-25</v>
      </c>
      <c r="D6" s="8" t="n">
        <v>-27.9</v>
      </c>
      <c r="E6" s="8" t="n">
        <v>-10.6</v>
      </c>
    </row>
    <row r="7" spans="1:5">
      <c r="A7" s="4" t="s">
        <v>757</v>
      </c>
      <c r="B7" s="4" t="s">
        <v>91</v>
      </c>
      <c r="C7" s="6" t="n">
        <v>0</v>
      </c>
      <c r="D7" s="8" t="n">
        <v>-1.1</v>
      </c>
      <c r="E7" s="8" t="n">
        <v>5.5</v>
      </c>
    </row>
    <row r="8" spans="1:5">
      <c r="A8" s="4" t="s">
        <v>975</v>
      </c>
      <c r="C8" s="7" t="n">
        <v>21.2</v>
      </c>
      <c r="D8" s="7" t="n">
        <v>14.7</v>
      </c>
      <c r="E8" s="7" t="n">
        <v>22.2</v>
      </c>
    </row>
    <row r="9" spans="1:5"/>
    <row r="10" spans="1:5">
      <c r="A10" s="4" t="s">
        <v>91</v>
      </c>
      <c r="B10" s="4" t="s">
        <v>1263</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9"/>
  </cols>
  <sheetData>
    <row r="1" spans="1:14">
      <c r="A1" s="1" t="s">
        <v>1264</v>
      </c>
      <c r="B1" s="2" t="s">
        <v>1265</v>
      </c>
      <c r="C1" s="2" t="s">
        <v>1266</v>
      </c>
      <c r="D1" s="2" t="s">
        <v>1004</v>
      </c>
      <c r="E1" s="2" t="s">
        <v>1267</v>
      </c>
      <c r="F1" s="2" t="s">
        <v>1268</v>
      </c>
      <c r="G1" s="2" t="s">
        <v>1269</v>
      </c>
      <c r="H1" s="2" t="s">
        <v>1270</v>
      </c>
      <c r="I1" s="2" t="s">
        <v>1271</v>
      </c>
      <c r="J1" s="2" t="s">
        <v>1272</v>
      </c>
      <c r="K1" s="2" t="s">
        <v>1273</v>
      </c>
      <c r="L1" s="2" t="s">
        <v>1265</v>
      </c>
      <c r="M1" s="2" t="s">
        <v>1266</v>
      </c>
      <c r="N1" s="2" t="s">
        <v>1274</v>
      </c>
    </row>
    <row r="2" spans="1:14">
      <c r="A2" s="3" t="s">
        <v>1275</v>
      </c>
    </row>
    <row r="3" spans="1:14">
      <c r="A3" s="4" t="s">
        <v>81</v>
      </c>
      <c r="D3" s="7" t="n">
        <v>913.7</v>
      </c>
      <c r="E3" s="7" t="n">
        <v>933.2</v>
      </c>
      <c r="F3" s="5" t="n">
        <v>901</v>
      </c>
      <c r="G3" s="7" t="n">
        <v>932.7</v>
      </c>
      <c r="H3" s="7" t="n">
        <v>1040.2</v>
      </c>
      <c r="I3" s="7" t="n">
        <v>1142.7</v>
      </c>
      <c r="J3" s="7" t="n">
        <v>940.8</v>
      </c>
      <c r="K3" s="7" t="n">
        <v>1005.3</v>
      </c>
      <c r="L3" s="7" t="n">
        <v>3680.5</v>
      </c>
      <c r="M3" s="7" t="n">
        <v>4129.1</v>
      </c>
      <c r="N3" s="7" t="n">
        <v>3201.5</v>
      </c>
    </row>
    <row r="4" spans="1:14">
      <c r="A4" s="4" t="s">
        <v>1276</v>
      </c>
    </row>
    <row r="5" spans="1:14">
      <c r="A5" s="3" t="s">
        <v>1275</v>
      </c>
    </row>
    <row r="6" spans="1:14">
      <c r="A6" s="4" t="s">
        <v>1277</v>
      </c>
      <c r="L6" s="6" t="n">
        <v>1</v>
      </c>
      <c r="M6" s="6" t="n">
        <v>1</v>
      </c>
      <c r="N6" s="6" t="n">
        <v>0</v>
      </c>
    </row>
    <row r="7" spans="1:14">
      <c r="A7" s="4" t="s">
        <v>81</v>
      </c>
      <c r="L7" s="7" t="n">
        <v>401.9</v>
      </c>
      <c r="M7" s="7" t="n">
        <v>413.2</v>
      </c>
    </row>
    <row r="8" spans="1:14">
      <c r="A8" s="4" t="s">
        <v>1278</v>
      </c>
    </row>
    <row r="9" spans="1:14">
      <c r="A9" s="3" t="s">
        <v>1275</v>
      </c>
    </row>
    <row r="10" spans="1:14">
      <c r="A10" s="4" t="s">
        <v>1277</v>
      </c>
      <c r="B10" s="6" t="n">
        <v>2</v>
      </c>
      <c r="C10" s="6" t="n">
        <v>1</v>
      </c>
    </row>
    <row r="11" spans="1:14">
      <c r="A11" s="4" t="s">
        <v>1279</v>
      </c>
      <c r="B11" s="4" t="s">
        <v>1280</v>
      </c>
      <c r="C11" s="4" t="s">
        <v>1281</v>
      </c>
    </row>
    <row r="12" spans="1:14">
      <c r="A12" s="4" t="s">
        <v>1282</v>
      </c>
      <c r="B12" s="7" t="n">
        <v>269.9</v>
      </c>
      <c r="C12" s="7" t="n">
        <v>419.2</v>
      </c>
      <c r="D12" s="7" t="n">
        <v>269.9</v>
      </c>
      <c r="H12" s="7" t="n">
        <v>419.2</v>
      </c>
      <c r="L12" s="7" t="n">
        <v>269.9</v>
      </c>
      <c r="M12" s="7" t="n">
        <v>41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83</v>
      </c>
      <c r="B1" s="2" t="s">
        <v>487</v>
      </c>
      <c r="J1" s="2" t="s">
        <v>1</v>
      </c>
    </row>
    <row r="2" spans="1:12">
      <c r="B2" s="2" t="s">
        <v>1004</v>
      </c>
      <c r="C2" s="2" t="s">
        <v>1267</v>
      </c>
      <c r="D2" s="2" t="s">
        <v>1268</v>
      </c>
      <c r="E2" s="2" t="s">
        <v>1269</v>
      </c>
      <c r="F2" s="2" t="s">
        <v>1270</v>
      </c>
      <c r="G2" s="2" t="s">
        <v>1271</v>
      </c>
      <c r="H2" s="2" t="s">
        <v>1272</v>
      </c>
      <c r="I2" s="2" t="s">
        <v>1273</v>
      </c>
      <c r="J2" s="2" t="s">
        <v>1284</v>
      </c>
      <c r="K2" s="2" t="s">
        <v>1270</v>
      </c>
      <c r="L2" s="2" t="s">
        <v>1285</v>
      </c>
    </row>
    <row r="3" spans="1:12">
      <c r="A3" s="3" t="s">
        <v>1286</v>
      </c>
    </row>
    <row r="4" spans="1:12">
      <c r="A4" s="4" t="s">
        <v>81</v>
      </c>
      <c r="B4" s="7" t="n">
        <v>913.7</v>
      </c>
      <c r="C4" s="7" t="n">
        <v>933.2</v>
      </c>
      <c r="D4" s="5" t="n">
        <v>901</v>
      </c>
      <c r="E4" s="7" t="n">
        <v>932.7</v>
      </c>
      <c r="F4" s="7" t="n">
        <v>1040.2</v>
      </c>
      <c r="G4" s="7" t="n">
        <v>1142.7</v>
      </c>
      <c r="H4" s="7" t="n">
        <v>940.8</v>
      </c>
      <c r="I4" s="7" t="n">
        <v>1005.3</v>
      </c>
      <c r="J4" s="7" t="n">
        <v>3680.5</v>
      </c>
      <c r="K4" s="7" t="n">
        <v>4129.1</v>
      </c>
      <c r="L4" s="7" t="n">
        <v>3201.5</v>
      </c>
    </row>
    <row r="5" spans="1:12">
      <c r="A5" s="4" t="s">
        <v>1287</v>
      </c>
      <c r="J5" s="6" t="n">
        <v>3</v>
      </c>
    </row>
    <row r="6" spans="1:12">
      <c r="A6" s="4" t="s">
        <v>1288</v>
      </c>
      <c r="J6" s="7" t="n">
        <v>871.4</v>
      </c>
      <c r="K6" s="8" t="n">
        <v>968.4</v>
      </c>
      <c r="L6" s="8" t="n">
        <v>510.1</v>
      </c>
    </row>
    <row r="7" spans="1:12">
      <c r="A7" s="4" t="s">
        <v>1289</v>
      </c>
      <c r="J7" s="8" t="n">
        <v>246.8</v>
      </c>
      <c r="K7" s="8" t="n">
        <v>254.4</v>
      </c>
      <c r="L7" s="8" t="n">
        <v>182.4</v>
      </c>
    </row>
    <row r="8" spans="1:12">
      <c r="A8" s="4" t="s">
        <v>1290</v>
      </c>
      <c r="J8" s="8" t="n">
        <v>624.6</v>
      </c>
      <c r="K8" s="6" t="n">
        <v>714</v>
      </c>
      <c r="L8" s="8" t="n">
        <v>327.7</v>
      </c>
    </row>
    <row r="9" spans="1:12">
      <c r="A9" s="4" t="s">
        <v>1291</v>
      </c>
    </row>
    <row r="10" spans="1:12">
      <c r="A10" s="3" t="s">
        <v>1286</v>
      </c>
    </row>
    <row r="11" spans="1:12">
      <c r="A11" s="4" t="s">
        <v>1289</v>
      </c>
      <c r="J11" s="8" t="n">
        <v>246.8</v>
      </c>
      <c r="K11" s="8" t="n">
        <v>254.4</v>
      </c>
      <c r="L11" s="8" t="n">
        <v>182.4</v>
      </c>
    </row>
    <row r="12" spans="1:12">
      <c r="A12" s="4" t="s">
        <v>1290</v>
      </c>
      <c r="J12" s="8" t="n">
        <v>624.6</v>
      </c>
      <c r="K12" s="6" t="n">
        <v>714</v>
      </c>
      <c r="L12" s="8" t="n">
        <v>327.7</v>
      </c>
    </row>
    <row r="13" spans="1:12">
      <c r="A13" s="4" t="s">
        <v>1292</v>
      </c>
    </row>
    <row r="14" spans="1:12">
      <c r="A14" s="3" t="s">
        <v>1286</v>
      </c>
    </row>
    <row r="15" spans="1:12">
      <c r="A15" s="4" t="s">
        <v>81</v>
      </c>
      <c r="J15" s="8" t="n">
        <v>920.9</v>
      </c>
      <c r="K15" s="8" t="n">
        <v>1033.2</v>
      </c>
      <c r="L15" s="8" t="n">
        <v>892.8</v>
      </c>
    </row>
    <row r="16" spans="1:12">
      <c r="A16" s="4" t="s">
        <v>1288</v>
      </c>
      <c r="J16" s="8" t="n">
        <v>109.6</v>
      </c>
      <c r="K16" s="8" t="n">
        <v>151.3</v>
      </c>
      <c r="L16" s="8" t="n">
        <v>107.4</v>
      </c>
    </row>
    <row r="17" spans="1:12">
      <c r="A17" s="4" t="s">
        <v>1289</v>
      </c>
      <c r="J17" s="8" t="n">
        <v>43.5</v>
      </c>
      <c r="K17" s="8" t="n">
        <v>40.3</v>
      </c>
      <c r="L17" s="8" t="n">
        <v>32.1</v>
      </c>
    </row>
    <row r="18" spans="1:12">
      <c r="A18" s="4" t="s">
        <v>1290</v>
      </c>
      <c r="J18" s="8" t="n">
        <v>66.09999999999999</v>
      </c>
      <c r="K18" s="6" t="n">
        <v>111</v>
      </c>
      <c r="L18" s="8" t="n">
        <v>75.3</v>
      </c>
    </row>
    <row r="19" spans="1:12">
      <c r="A19" s="4" t="s">
        <v>1293</v>
      </c>
    </row>
    <row r="20" spans="1:12">
      <c r="A20" s="3" t="s">
        <v>1286</v>
      </c>
    </row>
    <row r="21" spans="1:12">
      <c r="A21" s="4" t="s">
        <v>81</v>
      </c>
      <c r="J21" s="6" t="n">
        <v>1461</v>
      </c>
      <c r="K21" s="8" t="n">
        <v>1411.2</v>
      </c>
      <c r="L21" s="8" t="n">
        <v>426.3</v>
      </c>
    </row>
    <row r="22" spans="1:12">
      <c r="A22" s="4" t="s">
        <v>1288</v>
      </c>
      <c r="J22" s="6" t="n">
        <v>534</v>
      </c>
      <c r="K22" s="6" t="n">
        <v>530</v>
      </c>
      <c r="L22" s="8" t="n">
        <v>175.3</v>
      </c>
    </row>
    <row r="23" spans="1:12">
      <c r="A23" s="4" t="s">
        <v>1289</v>
      </c>
      <c r="J23" s="8" t="n">
        <v>97.7</v>
      </c>
      <c r="K23" s="8" t="n">
        <v>100.9</v>
      </c>
      <c r="L23" s="6" t="n">
        <v>45</v>
      </c>
    </row>
    <row r="24" spans="1:12">
      <c r="A24" s="4" t="s">
        <v>1290</v>
      </c>
      <c r="J24" s="8" t="n">
        <v>436.3</v>
      </c>
      <c r="K24" s="8" t="n">
        <v>429.1</v>
      </c>
      <c r="L24" s="8" t="n">
        <v>130.3</v>
      </c>
    </row>
    <row r="25" spans="1:12">
      <c r="A25" s="4" t="s">
        <v>1294</v>
      </c>
    </row>
    <row r="26" spans="1:12">
      <c r="A26" s="3" t="s">
        <v>1286</v>
      </c>
    </row>
    <row r="27" spans="1:12">
      <c r="A27" s="4" t="s">
        <v>81</v>
      </c>
      <c r="J27" s="8" t="n">
        <v>1464.4</v>
      </c>
      <c r="K27" s="8" t="n">
        <v>1822.1</v>
      </c>
      <c r="L27" s="8" t="n">
        <v>1920.6</v>
      </c>
    </row>
    <row r="28" spans="1:12">
      <c r="A28" s="4" t="s">
        <v>1288</v>
      </c>
      <c r="J28" s="8" t="n">
        <v>234.1</v>
      </c>
      <c r="K28" s="8" t="n">
        <v>292.6</v>
      </c>
      <c r="L28" s="8" t="n">
        <v>237.8</v>
      </c>
    </row>
    <row r="29" spans="1:12">
      <c r="A29" s="4" t="s">
        <v>1289</v>
      </c>
      <c r="J29" s="8" t="n">
        <v>105.6</v>
      </c>
      <c r="K29" s="8" t="n">
        <v>113.2</v>
      </c>
      <c r="L29" s="8" t="n">
        <v>105.3</v>
      </c>
    </row>
    <row r="30" spans="1:12">
      <c r="A30" s="4" t="s">
        <v>1290</v>
      </c>
      <c r="J30" s="8" t="n">
        <v>128.5</v>
      </c>
      <c r="K30" s="8" t="n">
        <v>179.4</v>
      </c>
      <c r="L30" s="8" t="n">
        <v>132.5</v>
      </c>
    </row>
    <row r="31" spans="1:12">
      <c r="A31" s="4" t="s">
        <v>995</v>
      </c>
    </row>
    <row r="32" spans="1:12">
      <c r="A32" s="3" t="s">
        <v>1286</v>
      </c>
    </row>
    <row r="33" spans="1:12">
      <c r="A33" s="4" t="s">
        <v>81</v>
      </c>
      <c r="J33" s="8" t="n">
        <v>-165.8</v>
      </c>
      <c r="K33" s="8" t="n">
        <v>-137.4</v>
      </c>
      <c r="L33" s="8" t="n">
        <v>-38.2</v>
      </c>
    </row>
    <row r="34" spans="1:12">
      <c r="A34" s="4" t="s">
        <v>1288</v>
      </c>
      <c r="J34" s="8" t="n">
        <v>-6.3</v>
      </c>
      <c r="K34" s="8" t="n">
        <v>-5.5</v>
      </c>
      <c r="L34" s="8" t="n">
        <v>-10.4</v>
      </c>
    </row>
    <row r="35" spans="1:12">
      <c r="A35" s="4" t="s">
        <v>1290</v>
      </c>
      <c r="J35" s="8" t="n">
        <v>-6.3</v>
      </c>
      <c r="K35" s="8" t="n">
        <v>-5.5</v>
      </c>
      <c r="L35" s="8" t="n">
        <v>-10.4</v>
      </c>
    </row>
    <row r="36" spans="1:12">
      <c r="A36" s="4" t="s">
        <v>997</v>
      </c>
    </row>
    <row r="37" spans="1:12">
      <c r="A37" s="3" t="s">
        <v>1286</v>
      </c>
    </row>
    <row r="38" spans="1:12">
      <c r="A38" s="4" t="s">
        <v>81</v>
      </c>
      <c r="J38" s="8" t="n">
        <v>-154.8</v>
      </c>
      <c r="K38" s="8" t="n">
        <v>-126.4</v>
      </c>
      <c r="L38" s="8" t="n">
        <v>-30.7</v>
      </c>
    </row>
    <row r="39" spans="1:12">
      <c r="A39" s="4" t="s">
        <v>998</v>
      </c>
    </row>
    <row r="40" spans="1:12">
      <c r="A40" s="3" t="s">
        <v>1286</v>
      </c>
    </row>
    <row r="41" spans="1:12">
      <c r="A41" s="4" t="s">
        <v>81</v>
      </c>
      <c r="J41" s="8" t="n">
        <v>-0.1</v>
      </c>
      <c r="K41" s="8" t="n">
        <v>-0.3</v>
      </c>
      <c r="L41" s="8" t="n">
        <v>-0.9</v>
      </c>
    </row>
    <row r="42" spans="1:12">
      <c r="A42" s="4" t="s">
        <v>996</v>
      </c>
    </row>
    <row r="43" spans="1:12">
      <c r="A43" s="3" t="s">
        <v>1286</v>
      </c>
    </row>
    <row r="44" spans="1:12">
      <c r="A44" s="4" t="s">
        <v>81</v>
      </c>
      <c r="J44" s="7" t="n">
        <v>-10.9</v>
      </c>
      <c r="K44" s="7" t="n">
        <v>-10.7</v>
      </c>
      <c r="L44" s="7" t="n">
        <v>-6.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295</v>
      </c>
      <c r="C1" s="2" t="s">
        <v>487</v>
      </c>
      <c r="S1" s="2" t="s">
        <v>1</v>
      </c>
    </row>
    <row r="2" spans="1:24">
      <c r="C2" s="2" t="s">
        <v>2</v>
      </c>
      <c r="E2" s="2" t="s">
        <v>488</v>
      </c>
      <c r="F2" s="2" t="s">
        <v>609</v>
      </c>
      <c r="G2" s="2" t="s">
        <v>4</v>
      </c>
      <c r="H2" s="2" t="s">
        <v>609</v>
      </c>
      <c r="I2" s="2" t="s">
        <v>489</v>
      </c>
      <c r="J2" s="2" t="s">
        <v>609</v>
      </c>
      <c r="K2" s="2" t="s">
        <v>37</v>
      </c>
      <c r="L2" s="2" t="s">
        <v>718</v>
      </c>
      <c r="M2" s="2" t="s">
        <v>490</v>
      </c>
      <c r="N2" s="2" t="s">
        <v>718</v>
      </c>
      <c r="O2" s="2" t="s">
        <v>491</v>
      </c>
      <c r="P2" s="2" t="s">
        <v>718</v>
      </c>
      <c r="Q2" s="2" t="s">
        <v>492</v>
      </c>
      <c r="R2" s="2" t="s">
        <v>718</v>
      </c>
      <c r="S2" s="2" t="s">
        <v>2</v>
      </c>
      <c r="U2" s="2" t="s">
        <v>37</v>
      </c>
      <c r="W2" s="2" t="s">
        <v>79</v>
      </c>
    </row>
    <row r="3" spans="1:24">
      <c r="A3" s="3" t="s">
        <v>1286</v>
      </c>
    </row>
    <row r="4" spans="1:24">
      <c r="A4" s="4" t="s">
        <v>1296</v>
      </c>
      <c r="S4" s="7" t="n">
        <v>624.6</v>
      </c>
      <c r="U4" s="5" t="n">
        <v>714</v>
      </c>
      <c r="W4" s="7" t="n">
        <v>327.7</v>
      </c>
    </row>
    <row r="5" spans="1:24">
      <c r="A5" s="4" t="s">
        <v>1297</v>
      </c>
      <c r="B5" s="4" t="s">
        <v>91</v>
      </c>
      <c r="S5" s="8" t="n">
        <v>-41.1</v>
      </c>
      <c r="U5" s="8" t="n">
        <v>-39.3</v>
      </c>
      <c r="W5" s="8" t="n">
        <v>-22.8</v>
      </c>
    </row>
    <row r="6" spans="1:24">
      <c r="A6" s="4" t="s">
        <v>87</v>
      </c>
      <c r="S6" s="6" t="n">
        <v>-78</v>
      </c>
      <c r="U6" s="8" t="n">
        <v>-59.8</v>
      </c>
      <c r="W6" s="8" t="n">
        <v>-88.7</v>
      </c>
    </row>
    <row r="7" spans="1:24">
      <c r="A7" s="4" t="s">
        <v>1245</v>
      </c>
      <c r="C7" s="7" t="n">
        <v>-35.1</v>
      </c>
      <c r="S7" s="8" t="n">
        <v>-35.1</v>
      </c>
      <c r="T7" s="4" t="s">
        <v>599</v>
      </c>
      <c r="U7" s="6" t="n">
        <v>0</v>
      </c>
      <c r="V7" s="4" t="s">
        <v>599</v>
      </c>
      <c r="W7" s="6" t="n">
        <v>0</v>
      </c>
      <c r="X7" s="4" t="s">
        <v>599</v>
      </c>
    </row>
    <row r="8" spans="1:24">
      <c r="A8" s="4" t="s">
        <v>1298</v>
      </c>
      <c r="S8" s="8" t="n">
        <v>-52.1</v>
      </c>
      <c r="U8" s="8" t="n">
        <v>-85.59999999999999</v>
      </c>
      <c r="W8" s="8" t="n">
        <v>-77.09999999999999</v>
      </c>
    </row>
    <row r="9" spans="1:24">
      <c r="A9" s="4" t="s">
        <v>89</v>
      </c>
      <c r="C9" s="5" t="n">
        <v>-34</v>
      </c>
      <c r="D9" s="4" t="s">
        <v>609</v>
      </c>
      <c r="E9" s="7" t="n">
        <v>86.8</v>
      </c>
      <c r="G9" s="7" t="n">
        <v>39.1</v>
      </c>
      <c r="I9" s="7" t="n">
        <v>38.2</v>
      </c>
      <c r="K9" s="7" t="n">
        <v>48.4</v>
      </c>
      <c r="M9" s="7" t="n">
        <v>80.2</v>
      </c>
      <c r="O9" s="7" t="n">
        <v>30.4</v>
      </c>
      <c r="Q9" s="7" t="n">
        <v>89.7</v>
      </c>
      <c r="S9" s="6" t="n">
        <v>130</v>
      </c>
      <c r="U9" s="8" t="n">
        <v>248.7</v>
      </c>
      <c r="W9" s="8" t="n">
        <v>-16.3</v>
      </c>
    </row>
    <row r="10" spans="1:24">
      <c r="A10" s="4" t="s">
        <v>90</v>
      </c>
      <c r="S10" s="8" t="n">
        <v>-198.9</v>
      </c>
      <c r="U10" s="8" t="n">
        <v>-193.7</v>
      </c>
      <c r="W10" s="8" t="n">
        <v>-115.2</v>
      </c>
    </row>
    <row r="11" spans="1:24">
      <c r="A11" s="4" t="s">
        <v>94</v>
      </c>
      <c r="S11" s="8" t="n">
        <v>-114.1</v>
      </c>
      <c r="U11" s="6" t="n">
        <v>0</v>
      </c>
      <c r="W11" s="6" t="n">
        <v>0</v>
      </c>
    </row>
    <row r="12" spans="1:24">
      <c r="A12" s="4" t="s">
        <v>95</v>
      </c>
      <c r="S12" s="6" t="n">
        <v>12</v>
      </c>
      <c r="U12" s="8" t="n">
        <v>10.4</v>
      </c>
      <c r="W12" s="8" t="n">
        <v>6.4</v>
      </c>
    </row>
    <row r="13" spans="1:24">
      <c r="A13" s="4" t="s">
        <v>96</v>
      </c>
      <c r="S13" s="8" t="n">
        <v>-4.7</v>
      </c>
      <c r="U13" s="6" t="n">
        <v>0</v>
      </c>
      <c r="W13" s="6" t="n">
        <v>0</v>
      </c>
    </row>
    <row r="14" spans="1:24">
      <c r="A14" s="4" t="s">
        <v>97</v>
      </c>
      <c r="S14" s="8" t="n">
        <v>-1.9</v>
      </c>
      <c r="U14" s="8" t="n">
        <v>-35.7</v>
      </c>
      <c r="W14" s="8" t="n">
        <v>-40.4</v>
      </c>
    </row>
    <row r="15" spans="1:24">
      <c r="A15" s="4" t="s">
        <v>98</v>
      </c>
      <c r="S15" s="8" t="n">
        <v>-87.59999999999999</v>
      </c>
      <c r="U15" s="8" t="n">
        <v>171.8</v>
      </c>
      <c r="W15" s="8" t="n">
        <v>20.4</v>
      </c>
    </row>
    <row r="16" spans="1:24">
      <c r="A16" s="4" t="s">
        <v>99</v>
      </c>
      <c r="S16" s="8" t="n">
        <v>-42.9</v>
      </c>
      <c r="U16" s="8" t="n">
        <v>-52.8</v>
      </c>
      <c r="W16" s="8" t="n">
        <v>10.7</v>
      </c>
    </row>
    <row r="17" spans="1:24">
      <c r="A17" s="4" t="s">
        <v>100</v>
      </c>
      <c r="S17" s="8" t="n">
        <v>-308.1</v>
      </c>
      <c r="U17" s="8" t="n">
        <v>148.7</v>
      </c>
      <c r="W17" s="8" t="n">
        <v>-134.4</v>
      </c>
    </row>
    <row r="18" spans="1:24">
      <c r="A18" s="4" t="s">
        <v>1299</v>
      </c>
    </row>
    <row r="19" spans="1:24">
      <c r="A19" s="3" t="s">
        <v>1286</v>
      </c>
    </row>
    <row r="20" spans="1:24">
      <c r="A20" s="4" t="s">
        <v>1296</v>
      </c>
      <c r="S20" s="8" t="n">
        <v>624.6</v>
      </c>
      <c r="U20" s="6" t="n">
        <v>714</v>
      </c>
      <c r="W20" s="8" t="n">
        <v>327.7</v>
      </c>
    </row>
    <row r="21" spans="1:24">
      <c r="A21" s="4" t="s">
        <v>1300</v>
      </c>
    </row>
    <row r="22" spans="1:24">
      <c r="A22" s="3" t="s">
        <v>1286</v>
      </c>
    </row>
    <row r="23" spans="1:24">
      <c r="A23" s="4" t="s">
        <v>87</v>
      </c>
      <c r="B23" s="4" t="s">
        <v>719</v>
      </c>
      <c r="S23" s="6" t="n">
        <v>-78</v>
      </c>
      <c r="U23" s="8" t="n">
        <v>-59.8</v>
      </c>
      <c r="W23" s="8" t="n">
        <v>-88.7</v>
      </c>
    </row>
    <row r="24" spans="1:24">
      <c r="A24" s="4" t="s">
        <v>1245</v>
      </c>
      <c r="S24" s="8" t="n">
        <v>-35.1</v>
      </c>
      <c r="T24" s="4" t="s">
        <v>1301</v>
      </c>
      <c r="U24" s="6" t="n">
        <v>0</v>
      </c>
      <c r="V24" s="4" t="s">
        <v>1301</v>
      </c>
      <c r="W24" s="6" t="n">
        <v>0</v>
      </c>
      <c r="X24" s="4" t="s">
        <v>719</v>
      </c>
    </row>
    <row r="25" spans="1:24">
      <c r="A25" s="4" t="s">
        <v>1298</v>
      </c>
      <c r="S25" s="8" t="n">
        <v>-52.1</v>
      </c>
      <c r="T25" s="4" t="s">
        <v>1302</v>
      </c>
      <c r="U25" s="8" t="n">
        <v>-85.59999999999999</v>
      </c>
      <c r="V25" s="4" t="s">
        <v>1302</v>
      </c>
      <c r="W25" s="8" t="n">
        <v>-77.09999999999999</v>
      </c>
      <c r="X25" s="4" t="s">
        <v>1301</v>
      </c>
    </row>
    <row r="26" spans="1:24">
      <c r="A26" s="4" t="s">
        <v>1303</v>
      </c>
      <c r="S26" s="8" t="n">
        <v>-184.1</v>
      </c>
      <c r="T26" s="4" t="s">
        <v>1304</v>
      </c>
      <c r="U26" s="8" t="n">
        <v>-170.3</v>
      </c>
      <c r="V26" s="4" t="s">
        <v>1304</v>
      </c>
      <c r="W26" s="8" t="n">
        <v>-62.8</v>
      </c>
      <c r="X26" s="4" t="s">
        <v>1302</v>
      </c>
    </row>
    <row r="27" spans="1:24">
      <c r="A27" s="4" t="s">
        <v>1305</v>
      </c>
    </row>
    <row r="28" spans="1:24">
      <c r="A28" s="3" t="s">
        <v>1286</v>
      </c>
    </row>
    <row r="29" spans="1:24">
      <c r="A29" s="4" t="s">
        <v>1306</v>
      </c>
      <c r="S29" s="7" t="n">
        <v>-104.2</v>
      </c>
      <c r="U29" s="7" t="n">
        <v>-110.3</v>
      </c>
      <c r="W29" s="7" t="n">
        <v>-92.59999999999999</v>
      </c>
    </row>
    <row r="30" spans="1:24"/>
    <row r="31" spans="1:24">
      <c r="A31" s="4" t="s">
        <v>91</v>
      </c>
      <c r="B31" s="4" t="s">
        <v>1307</v>
      </c>
    </row>
    <row r="32" spans="1:24">
      <c r="A32" s="4" t="s">
        <v>599</v>
      </c>
      <c r="B32" s="4" t="s">
        <v>1255</v>
      </c>
    </row>
    <row r="33" spans="1:24">
      <c r="A33" s="4" t="s">
        <v>609</v>
      </c>
      <c r="B33" s="4" t="s">
        <v>1049</v>
      </c>
    </row>
    <row r="34" spans="1:24">
      <c r="A34" s="4" t="s">
        <v>718</v>
      </c>
      <c r="B34" s="4" t="s">
        <v>1050</v>
      </c>
    </row>
    <row r="35" spans="1:24">
      <c r="A35" s="4" t="s">
        <v>719</v>
      </c>
      <c r="B35" s="4" t="s">
        <v>1308</v>
      </c>
    </row>
    <row r="36" spans="1:24">
      <c r="A36" s="4" t="s">
        <v>1301</v>
      </c>
      <c r="B36" s="4" t="s">
        <v>1255</v>
      </c>
    </row>
    <row r="37" spans="1:24">
      <c r="A37" s="4" t="s">
        <v>1302</v>
      </c>
      <c r="B37" s="4" t="s">
        <v>1309</v>
      </c>
    </row>
    <row r="38" spans="1:24">
      <c r="A38" s="4" t="s">
        <v>1304</v>
      </c>
      <c r="B38" s="4" t="s">
        <v>1310</v>
      </c>
    </row>
  </sheetData>
  <mergeCells count="205">
    <mergeCell ref="A1:B2"/>
    <mergeCell ref="C1:R1"/>
    <mergeCell ref="S1:X1"/>
    <mergeCell ref="C2:D2"/>
    <mergeCell ref="S2:T2"/>
    <mergeCell ref="U2:V2"/>
    <mergeCell ref="W2:X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A30:W30"/>
    <mergeCell ref="B31:W31"/>
    <mergeCell ref="B32:W32"/>
    <mergeCell ref="B33:W33"/>
    <mergeCell ref="B34:W34"/>
    <mergeCell ref="B35:W35"/>
    <mergeCell ref="B36:W36"/>
    <mergeCell ref="B37:W37"/>
    <mergeCell ref="B38:W3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1</v>
      </c>
      <c r="C1" s="2" t="s">
        <v>1</v>
      </c>
    </row>
    <row r="2" spans="1:5">
      <c r="C2" s="2" t="s">
        <v>2</v>
      </c>
      <c r="D2" s="2" t="s">
        <v>37</v>
      </c>
      <c r="E2" s="2" t="s">
        <v>79</v>
      </c>
    </row>
    <row r="3" spans="1:5">
      <c r="A3" s="3" t="s">
        <v>1312</v>
      </c>
    </row>
    <row r="4" spans="1:5">
      <c r="A4" s="4" t="s">
        <v>86</v>
      </c>
      <c r="C4" s="7" t="n">
        <v>163.4</v>
      </c>
      <c r="D4" s="5" t="n">
        <v>159</v>
      </c>
      <c r="E4" s="7" t="n">
        <v>63.1</v>
      </c>
    </row>
    <row r="5" spans="1:5">
      <c r="A5" s="4" t="s">
        <v>1297</v>
      </c>
      <c r="B5" s="4" t="s">
        <v>91</v>
      </c>
      <c r="C5" s="8" t="n">
        <v>41.1</v>
      </c>
      <c r="D5" s="8" t="n">
        <v>39.3</v>
      </c>
      <c r="E5" s="8" t="n">
        <v>22.8</v>
      </c>
    </row>
    <row r="6" spans="1:5">
      <c r="A6" s="4" t="s">
        <v>1313</v>
      </c>
    </row>
    <row r="7" spans="1:5">
      <c r="A7" s="3" t="s">
        <v>1312</v>
      </c>
    </row>
    <row r="8" spans="1:5">
      <c r="A8" s="4" t="s">
        <v>86</v>
      </c>
      <c r="C8" s="7" t="n">
        <v>-122.3</v>
      </c>
      <c r="D8" s="7" t="n">
        <v>-119.7</v>
      </c>
      <c r="E8" s="7" t="n">
        <v>-40.3</v>
      </c>
    </row>
    <row r="9" spans="1:5"/>
    <row r="10" spans="1:5">
      <c r="A10" s="4" t="s">
        <v>91</v>
      </c>
      <c r="B10" s="4" t="s">
        <v>1307</v>
      </c>
    </row>
  </sheetData>
  <mergeCells count="4">
    <mergeCell ref="A1:B2"/>
    <mergeCell ref="C1:E1"/>
    <mergeCell ref="A9:D9"/>
    <mergeCell ref="B10:D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14</v>
      </c>
      <c r="C1" s="2" t="s">
        <v>1</v>
      </c>
    </row>
    <row r="2" spans="1:8">
      <c r="C2" s="2" t="s">
        <v>2</v>
      </c>
      <c r="E2" s="2" t="s">
        <v>37</v>
      </c>
      <c r="G2" s="2" t="s">
        <v>79</v>
      </c>
    </row>
    <row r="3" spans="1:8">
      <c r="A3" s="3" t="s">
        <v>1312</v>
      </c>
    </row>
    <row r="4" spans="1:8">
      <c r="A4" s="4" t="s">
        <v>1101</v>
      </c>
      <c r="C4" s="7" t="n">
        <v>68.09999999999999</v>
      </c>
      <c r="E4" s="7" t="n">
        <v>88.5</v>
      </c>
      <c r="G4" s="7" t="n">
        <v>79.5</v>
      </c>
    </row>
    <row r="5" spans="1:8">
      <c r="A5" s="4" t="s">
        <v>1315</v>
      </c>
      <c r="C5" s="8" t="n">
        <v>52.1</v>
      </c>
      <c r="E5" s="8" t="n">
        <v>85.59999999999999</v>
      </c>
      <c r="G5" s="8" t="n">
        <v>77.09999999999999</v>
      </c>
    </row>
    <row r="6" spans="1:8">
      <c r="A6" s="4" t="s">
        <v>1300</v>
      </c>
    </row>
    <row r="7" spans="1:8">
      <c r="A7" s="3" t="s">
        <v>1312</v>
      </c>
    </row>
    <row r="8" spans="1:8">
      <c r="A8" s="4" t="s">
        <v>1315</v>
      </c>
      <c r="C8" s="8" t="n">
        <v>52.1</v>
      </c>
      <c r="D8" s="4" t="s">
        <v>91</v>
      </c>
      <c r="E8" s="8" t="n">
        <v>85.59999999999999</v>
      </c>
      <c r="F8" s="4" t="s">
        <v>91</v>
      </c>
      <c r="G8" s="8" t="n">
        <v>77.09999999999999</v>
      </c>
      <c r="H8" s="4" t="s">
        <v>599</v>
      </c>
    </row>
    <row r="9" spans="1:8">
      <c r="A9" s="4" t="s">
        <v>87</v>
      </c>
    </row>
    <row r="10" spans="1:8">
      <c r="A10" s="3" t="s">
        <v>1312</v>
      </c>
    </row>
    <row r="11" spans="1:8">
      <c r="A11" s="4" t="s">
        <v>1101</v>
      </c>
      <c r="C11" s="6" t="n">
        <v>16</v>
      </c>
      <c r="E11" s="8" t="n">
        <v>2.9</v>
      </c>
      <c r="G11" s="8" t="n">
        <v>2.4</v>
      </c>
    </row>
    <row r="12" spans="1:8">
      <c r="A12" s="4" t="s">
        <v>1316</v>
      </c>
    </row>
    <row r="13" spans="1:8">
      <c r="A13" s="3" t="s">
        <v>1312</v>
      </c>
    </row>
    <row r="14" spans="1:8">
      <c r="A14" s="4" t="s">
        <v>1317</v>
      </c>
      <c r="B14" s="4" t="s">
        <v>609</v>
      </c>
      <c r="C14" s="5" t="n">
        <v>16</v>
      </c>
      <c r="E14" s="7" t="n">
        <v>2.9</v>
      </c>
      <c r="G14" s="7" t="n">
        <v>2.4</v>
      </c>
    </row>
    <row r="15" spans="1:8"/>
    <row r="16" spans="1:8">
      <c r="A16" s="4" t="s">
        <v>91</v>
      </c>
      <c r="B16" s="4" t="s">
        <v>1309</v>
      </c>
    </row>
    <row r="17" spans="1:8">
      <c r="A17" s="4" t="s">
        <v>599</v>
      </c>
      <c r="B17" s="4" t="s">
        <v>1255</v>
      </c>
    </row>
    <row r="18" spans="1:8">
      <c r="A18" s="4" t="s">
        <v>609</v>
      </c>
      <c r="B18" s="4" t="s">
        <v>1318</v>
      </c>
    </row>
  </sheetData>
  <mergeCells count="9">
    <mergeCell ref="A1:B2"/>
    <mergeCell ref="C1:H1"/>
    <mergeCell ref="C2:D2"/>
    <mergeCell ref="E2:F2"/>
    <mergeCell ref="G2:H2"/>
    <mergeCell ref="A15:G15"/>
    <mergeCell ref="B16:G16"/>
    <mergeCell ref="B17:G17"/>
    <mergeCell ref="B18:G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319</v>
      </c>
      <c r="B1" s="2" t="s">
        <v>1320</v>
      </c>
      <c r="C1" s="2" t="s">
        <v>1321</v>
      </c>
      <c r="D1" s="2" t="s">
        <v>2</v>
      </c>
      <c r="F1" s="2" t="s">
        <v>37</v>
      </c>
      <c r="H1" s="2" t="s">
        <v>79</v>
      </c>
    </row>
    <row r="2" spans="1:9">
      <c r="A2" s="3" t="s">
        <v>1312</v>
      </c>
    </row>
    <row r="3" spans="1:9">
      <c r="A3" s="4" t="s">
        <v>94</v>
      </c>
      <c r="D3" s="7" t="n">
        <v>114.1</v>
      </c>
      <c r="F3" s="5" t="n">
        <v>0</v>
      </c>
      <c r="H3" s="5" t="n">
        <v>0</v>
      </c>
    </row>
    <row r="4" spans="1:9">
      <c r="A4" s="4" t="s">
        <v>1300</v>
      </c>
    </row>
    <row r="5" spans="1:9">
      <c r="A5" s="3" t="s">
        <v>1312</v>
      </c>
    </row>
    <row r="6" spans="1:9">
      <c r="A6" s="4" t="s">
        <v>1303</v>
      </c>
      <c r="D6" s="8" t="n">
        <v>184.1</v>
      </c>
      <c r="E6" s="4" t="s">
        <v>91</v>
      </c>
      <c r="F6" s="8" t="n">
        <v>170.3</v>
      </c>
      <c r="G6" s="4" t="s">
        <v>91</v>
      </c>
      <c r="H6" s="8" t="n">
        <v>62.8</v>
      </c>
      <c r="I6" s="4" t="s">
        <v>599</v>
      </c>
    </row>
    <row r="7" spans="1:9">
      <c r="A7" s="4" t="s">
        <v>1322</v>
      </c>
    </row>
    <row r="8" spans="1:9">
      <c r="A8" s="3" t="s">
        <v>1312</v>
      </c>
    </row>
    <row r="9" spans="1:9">
      <c r="A9" s="4" t="s">
        <v>1303</v>
      </c>
      <c r="D9" s="6" t="n">
        <v>18</v>
      </c>
      <c r="F9" s="8" t="n">
        <v>44.5</v>
      </c>
      <c r="H9" s="8" t="n">
        <v>17.5</v>
      </c>
    </row>
    <row r="10" spans="1:9">
      <c r="A10" s="4" t="s">
        <v>1112</v>
      </c>
    </row>
    <row r="11" spans="1:9">
      <c r="A11" s="3" t="s">
        <v>1312</v>
      </c>
    </row>
    <row r="12" spans="1:9">
      <c r="A12" s="4" t="s">
        <v>1303</v>
      </c>
      <c r="D12" s="8" t="n">
        <v>43.8</v>
      </c>
      <c r="F12" s="8" t="n">
        <v>6.1</v>
      </c>
    </row>
    <row r="13" spans="1:9">
      <c r="A13" s="4" t="s">
        <v>1323</v>
      </c>
    </row>
    <row r="14" spans="1:9">
      <c r="A14" s="3" t="s">
        <v>1312</v>
      </c>
    </row>
    <row r="15" spans="1:9">
      <c r="A15" s="4" t="s">
        <v>1303</v>
      </c>
      <c r="D15" s="8" t="n">
        <v>43.8</v>
      </c>
      <c r="F15" s="8" t="n">
        <v>6.1</v>
      </c>
      <c r="H15" s="6" t="n">
        <v>5</v>
      </c>
    </row>
    <row r="16" spans="1:9">
      <c r="A16" s="4" t="s">
        <v>1324</v>
      </c>
    </row>
    <row r="17" spans="1:9">
      <c r="A17" s="3" t="s">
        <v>1312</v>
      </c>
    </row>
    <row r="18" spans="1:9">
      <c r="A18" s="4" t="s">
        <v>1303</v>
      </c>
      <c r="D18" s="8" t="n">
        <v>122.3</v>
      </c>
      <c r="F18" s="7" t="n">
        <v>119.7</v>
      </c>
      <c r="H18" s="7" t="n">
        <v>40.3</v>
      </c>
    </row>
    <row r="19" spans="1:9">
      <c r="A19" s="4" t="s">
        <v>1325</v>
      </c>
    </row>
    <row r="20" spans="1:9">
      <c r="A20" s="3" t="s">
        <v>1312</v>
      </c>
    </row>
    <row r="21" spans="1:9">
      <c r="A21" s="4" t="s">
        <v>94</v>
      </c>
      <c r="D21" s="8" t="n">
        <v>54.8</v>
      </c>
    </row>
    <row r="22" spans="1:9">
      <c r="A22" s="4" t="s">
        <v>1326</v>
      </c>
      <c r="C22" s="7" t="n">
        <v>92.5</v>
      </c>
      <c r="D22" s="8" t="n">
        <v>92.5</v>
      </c>
    </row>
    <row r="23" spans="1:9">
      <c r="A23" s="4" t="s">
        <v>1327</v>
      </c>
      <c r="D23" s="8" t="n">
        <v>37.8</v>
      </c>
    </row>
    <row r="24" spans="1:9">
      <c r="A24" s="4" t="s">
        <v>1328</v>
      </c>
    </row>
    <row r="25" spans="1:9">
      <c r="A25" s="3" t="s">
        <v>1312</v>
      </c>
    </row>
    <row r="26" spans="1:9">
      <c r="A26" s="4" t="s">
        <v>94</v>
      </c>
      <c r="D26" s="8" t="n">
        <v>59.3</v>
      </c>
    </row>
    <row r="27" spans="1:9">
      <c r="A27" s="4" t="s">
        <v>1326</v>
      </c>
      <c r="B27" s="5" t="n">
        <v>964</v>
      </c>
      <c r="D27" s="5" t="n">
        <v>964</v>
      </c>
    </row>
    <row r="28" spans="1:9"/>
    <row r="29" spans="1:9">
      <c r="A29" s="4" t="s">
        <v>91</v>
      </c>
      <c r="B29" s="4" t="s">
        <v>1310</v>
      </c>
    </row>
    <row r="30" spans="1:9">
      <c r="A30" s="4" t="s">
        <v>599</v>
      </c>
      <c r="B30" s="4" t="s">
        <v>1309</v>
      </c>
    </row>
  </sheetData>
  <mergeCells count="6">
    <mergeCell ref="D1:E1"/>
    <mergeCell ref="F1:G1"/>
    <mergeCell ref="H1:I1"/>
    <mergeCell ref="A28:I28"/>
    <mergeCell ref="B29:I29"/>
    <mergeCell ref="B30:I3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29</v>
      </c>
      <c r="B1" s="2" t="s">
        <v>1</v>
      </c>
    </row>
    <row r="2" spans="1:7">
      <c r="B2" s="2" t="s">
        <v>2</v>
      </c>
      <c r="D2" s="2" t="s">
        <v>37</v>
      </c>
      <c r="F2" s="2" t="s">
        <v>79</v>
      </c>
    </row>
    <row r="3" spans="1:7">
      <c r="A3" s="3" t="s">
        <v>1330</v>
      </c>
    </row>
    <row r="4" spans="1:7">
      <c r="A4" s="4" t="s">
        <v>1331</v>
      </c>
      <c r="B4" s="7" t="n">
        <v>246.8</v>
      </c>
      <c r="D4" s="7" t="n">
        <v>254.4</v>
      </c>
      <c r="F4" s="7" t="n">
        <v>182.4</v>
      </c>
    </row>
    <row r="5" spans="1:7">
      <c r="A5" s="4" t="s">
        <v>85</v>
      </c>
      <c r="B5" s="8" t="n">
        <v>445.4</v>
      </c>
      <c r="D5" s="8" t="n">
        <v>454.4</v>
      </c>
      <c r="F5" s="8" t="n">
        <v>355.4</v>
      </c>
    </row>
    <row r="6" spans="1:7">
      <c r="A6" s="4" t="s">
        <v>1299</v>
      </c>
    </row>
    <row r="7" spans="1:7">
      <c r="A7" s="3" t="s">
        <v>1330</v>
      </c>
    </row>
    <row r="8" spans="1:7">
      <c r="A8" s="4" t="s">
        <v>1331</v>
      </c>
      <c r="B8" s="8" t="n">
        <v>246.8</v>
      </c>
      <c r="D8" s="8" t="n">
        <v>254.4</v>
      </c>
      <c r="F8" s="8" t="n">
        <v>182.4</v>
      </c>
    </row>
    <row r="9" spans="1:7">
      <c r="A9" s="4" t="s">
        <v>1305</v>
      </c>
    </row>
    <row r="10" spans="1:7">
      <c r="A10" s="3" t="s">
        <v>1330</v>
      </c>
    </row>
    <row r="11" spans="1:7">
      <c r="A11" s="4" t="s">
        <v>1306</v>
      </c>
      <c r="B11" s="8" t="n">
        <v>104.2</v>
      </c>
      <c r="D11" s="8" t="n">
        <v>110.3</v>
      </c>
      <c r="F11" s="8" t="n">
        <v>92.59999999999999</v>
      </c>
    </row>
    <row r="12" spans="1:7">
      <c r="A12" s="4" t="s">
        <v>1300</v>
      </c>
    </row>
    <row r="13" spans="1:7">
      <c r="A13" s="3" t="s">
        <v>1330</v>
      </c>
    </row>
    <row r="14" spans="1:7">
      <c r="A14" s="4" t="s">
        <v>1303</v>
      </c>
      <c r="B14" s="8" t="n">
        <v>184.1</v>
      </c>
      <c r="C14" s="4" t="s">
        <v>91</v>
      </c>
      <c r="D14" s="8" t="n">
        <v>170.3</v>
      </c>
      <c r="E14" s="4" t="s">
        <v>91</v>
      </c>
      <c r="F14" s="8" t="n">
        <v>62.8</v>
      </c>
      <c r="G14" s="4" t="s">
        <v>599</v>
      </c>
    </row>
    <row r="15" spans="1:7">
      <c r="A15" s="4" t="s">
        <v>1112</v>
      </c>
    </row>
    <row r="16" spans="1:7">
      <c r="A16" s="3" t="s">
        <v>1330</v>
      </c>
    </row>
    <row r="17" spans="1:7">
      <c r="A17" s="4" t="s">
        <v>1303</v>
      </c>
      <c r="B17" s="8" t="n">
        <v>43.8</v>
      </c>
      <c r="D17" s="8" t="n">
        <v>6.1</v>
      </c>
    </row>
    <row r="18" spans="1:7">
      <c r="A18" s="4" t="s">
        <v>1323</v>
      </c>
    </row>
    <row r="19" spans="1:7">
      <c r="A19" s="3" t="s">
        <v>1330</v>
      </c>
    </row>
    <row r="20" spans="1:7">
      <c r="A20" s="4" t="s">
        <v>1332</v>
      </c>
      <c r="B20" s="8" t="n">
        <v>50.6</v>
      </c>
      <c r="D20" s="8" t="n">
        <v>83.59999999999999</v>
      </c>
      <c r="F20" s="8" t="n">
        <v>75.40000000000001</v>
      </c>
    </row>
    <row r="21" spans="1:7">
      <c r="A21" s="4" t="s">
        <v>1303</v>
      </c>
      <c r="B21" s="7" t="n">
        <v>43.8</v>
      </c>
      <c r="D21" s="7" t="n">
        <v>6.1</v>
      </c>
      <c r="F21" s="5" t="n">
        <v>5</v>
      </c>
    </row>
    <row r="22" spans="1:7"/>
    <row r="23" spans="1:7">
      <c r="A23" s="4" t="s">
        <v>91</v>
      </c>
      <c r="B23" s="4" t="s">
        <v>1310</v>
      </c>
    </row>
    <row r="24" spans="1:7">
      <c r="A24" s="4" t="s">
        <v>599</v>
      </c>
      <c r="B24" s="4" t="s">
        <v>1309</v>
      </c>
    </row>
  </sheetData>
  <mergeCells count="8">
    <mergeCell ref="A1:A2"/>
    <mergeCell ref="B1:G1"/>
    <mergeCell ref="B2:C2"/>
    <mergeCell ref="D2:E2"/>
    <mergeCell ref="F2:G2"/>
    <mergeCell ref="A22:G22"/>
    <mergeCell ref="B23:G23"/>
    <mergeCell ref="B24:G2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33</v>
      </c>
      <c r="C1" s="2" t="s">
        <v>2</v>
      </c>
      <c r="D1" s="2" t="s">
        <v>514</v>
      </c>
      <c r="E1" s="2" t="s">
        <v>37</v>
      </c>
    </row>
    <row r="2" spans="1:5">
      <c r="A2" s="3" t="s">
        <v>1334</v>
      </c>
    </row>
    <row r="3" spans="1:5">
      <c r="A3" s="4" t="s">
        <v>51</v>
      </c>
      <c r="C3" s="7" t="n">
        <v>8408.9</v>
      </c>
      <c r="D3" s="7" t="n">
        <v>9111.200000000001</v>
      </c>
      <c r="E3" s="7" t="n">
        <v>8967.6</v>
      </c>
    </row>
    <row r="4" spans="1:5">
      <c r="A4" s="4" t="s">
        <v>978</v>
      </c>
    </row>
    <row r="5" spans="1:5">
      <c r="A5" s="3" t="s">
        <v>1334</v>
      </c>
    </row>
    <row r="6" spans="1:5">
      <c r="A6" s="4" t="s">
        <v>51</v>
      </c>
      <c r="C6" s="8" t="n">
        <v>1694.5</v>
      </c>
      <c r="E6" s="8" t="n">
        <v>1757.4</v>
      </c>
    </row>
    <row r="7" spans="1:5">
      <c r="A7" s="4" t="s">
        <v>986</v>
      </c>
    </row>
    <row r="8" spans="1:5">
      <c r="A8" s="3" t="s">
        <v>1334</v>
      </c>
    </row>
    <row r="9" spans="1:5">
      <c r="A9" s="4" t="s">
        <v>51</v>
      </c>
      <c r="C9" s="8" t="n">
        <v>1394.2</v>
      </c>
      <c r="E9" s="8" t="n">
        <v>1400.5</v>
      </c>
    </row>
    <row r="10" spans="1:5">
      <c r="A10" s="4" t="s">
        <v>993</v>
      </c>
    </row>
    <row r="11" spans="1:5">
      <c r="A11" s="3" t="s">
        <v>1334</v>
      </c>
    </row>
    <row r="12" spans="1:5">
      <c r="A12" s="4" t="s">
        <v>51</v>
      </c>
      <c r="C12" s="8" t="n">
        <v>4850.3</v>
      </c>
      <c r="E12" s="8" t="n">
        <v>5166.5</v>
      </c>
    </row>
    <row r="13" spans="1:5">
      <c r="A13" s="4" t="s">
        <v>1335</v>
      </c>
    </row>
    <row r="14" spans="1:5">
      <c r="A14" s="3" t="s">
        <v>1334</v>
      </c>
    </row>
    <row r="15" spans="1:5">
      <c r="A15" s="4" t="s">
        <v>51</v>
      </c>
      <c r="B15" s="4" t="s">
        <v>91</v>
      </c>
      <c r="C15" s="7" t="n">
        <v>469.9</v>
      </c>
      <c r="E15" s="7" t="n">
        <v>643.2</v>
      </c>
    </row>
    <row r="16" spans="1:5"/>
    <row r="17" spans="1:5">
      <c r="A17" s="4" t="s">
        <v>91</v>
      </c>
      <c r="B17" s="4" t="s">
        <v>1336</v>
      </c>
    </row>
  </sheetData>
  <mergeCells count="3">
    <mergeCell ref="A1:B1"/>
    <mergeCell ref="A16:D16"/>
    <mergeCell ref="B17:D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7</v>
      </c>
      <c r="D2" s="2" t="s">
        <v>79</v>
      </c>
    </row>
    <row r="3" spans="1:4">
      <c r="A3" s="3" t="s">
        <v>1286</v>
      </c>
    </row>
    <row r="4" spans="1:4">
      <c r="A4" s="4" t="s">
        <v>1338</v>
      </c>
      <c r="B4" s="5" t="n">
        <v>1470</v>
      </c>
      <c r="C4" s="7" t="n">
        <v>1526.4</v>
      </c>
      <c r="D4" s="5" t="n">
        <v>1092</v>
      </c>
    </row>
    <row r="5" spans="1:4">
      <c r="A5" s="4" t="s">
        <v>1294</v>
      </c>
    </row>
    <row r="6" spans="1:4">
      <c r="A6" s="3" t="s">
        <v>1286</v>
      </c>
    </row>
    <row r="7" spans="1:4">
      <c r="A7" s="4" t="s">
        <v>1338</v>
      </c>
      <c r="B7" s="8" t="n">
        <v>388.4</v>
      </c>
      <c r="C7" s="6" t="n">
        <v>462</v>
      </c>
      <c r="D7" s="8" t="n">
        <v>412.7</v>
      </c>
    </row>
    <row r="8" spans="1:4">
      <c r="A8" s="4" t="s">
        <v>1292</v>
      </c>
    </row>
    <row r="9" spans="1:4">
      <c r="A9" s="3" t="s">
        <v>1286</v>
      </c>
    </row>
    <row r="10" spans="1:4">
      <c r="A10" s="4" t="s">
        <v>1338</v>
      </c>
      <c r="B10" s="8" t="n">
        <v>681.6</v>
      </c>
      <c r="C10" s="8" t="n">
        <v>706.8</v>
      </c>
      <c r="D10" s="8" t="n">
        <v>506.6</v>
      </c>
    </row>
    <row r="11" spans="1:4">
      <c r="A11" s="4" t="s">
        <v>1293</v>
      </c>
    </row>
    <row r="12" spans="1:4">
      <c r="A12" s="3" t="s">
        <v>1286</v>
      </c>
    </row>
    <row r="13" spans="1:4">
      <c r="A13" s="4" t="s">
        <v>1338</v>
      </c>
      <c r="B13" s="8" t="n">
        <v>594.3</v>
      </c>
      <c r="C13" s="8" t="n">
        <v>483.5</v>
      </c>
      <c r="D13" s="8" t="n">
        <v>218.6</v>
      </c>
    </row>
    <row r="14" spans="1:4">
      <c r="A14" s="4" t="s">
        <v>995</v>
      </c>
    </row>
    <row r="15" spans="1:4">
      <c r="A15" s="3" t="s">
        <v>1286</v>
      </c>
    </row>
    <row r="16" spans="1:4">
      <c r="A16" s="4" t="s">
        <v>1338</v>
      </c>
      <c r="B16" s="7" t="n">
        <v>-194.3</v>
      </c>
      <c r="C16" s="7" t="n">
        <v>-125.9</v>
      </c>
      <c r="D16" s="7" t="n">
        <v>-45.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9</v>
      </c>
      <c r="C1" s="2" t="s">
        <v>487</v>
      </c>
      <c r="K1" s="2" t="s">
        <v>1</v>
      </c>
    </row>
    <row r="2" spans="1:13">
      <c r="C2" s="2" t="s">
        <v>2</v>
      </c>
      <c r="D2" s="2" t="s">
        <v>488</v>
      </c>
      <c r="E2" s="2" t="s">
        <v>4</v>
      </c>
      <c r="F2" s="2" t="s">
        <v>489</v>
      </c>
      <c r="G2" s="2" t="s">
        <v>37</v>
      </c>
      <c r="H2" s="2" t="s">
        <v>490</v>
      </c>
      <c r="I2" s="2" t="s">
        <v>491</v>
      </c>
      <c r="J2" s="2" t="s">
        <v>492</v>
      </c>
      <c r="K2" s="2" t="s">
        <v>2</v>
      </c>
      <c r="L2" s="2" t="s">
        <v>37</v>
      </c>
      <c r="M2" s="2" t="s">
        <v>79</v>
      </c>
    </row>
    <row r="3" spans="1:13">
      <c r="A3" s="3" t="s">
        <v>1340</v>
      </c>
    </row>
    <row r="4" spans="1:13">
      <c r="A4" s="4" t="s">
        <v>81</v>
      </c>
      <c r="C4" s="7" t="n">
        <v>913.7</v>
      </c>
      <c r="D4" s="7" t="n">
        <v>933.2</v>
      </c>
      <c r="E4" s="5" t="n">
        <v>901</v>
      </c>
      <c r="F4" s="7" t="n">
        <v>932.7</v>
      </c>
      <c r="G4" s="7" t="n">
        <v>1040.2</v>
      </c>
      <c r="H4" s="7" t="n">
        <v>1142.7</v>
      </c>
      <c r="I4" s="7" t="n">
        <v>940.8</v>
      </c>
      <c r="J4" s="7" t="n">
        <v>1005.3</v>
      </c>
      <c r="K4" s="7" t="n">
        <v>3680.5</v>
      </c>
      <c r="L4" s="7" t="n">
        <v>4129.1</v>
      </c>
      <c r="M4" s="7" t="n">
        <v>3201.5</v>
      </c>
    </row>
    <row r="5" spans="1:13">
      <c r="A5" s="4" t="s">
        <v>1341</v>
      </c>
      <c r="B5" s="4" t="s">
        <v>91</v>
      </c>
      <c r="C5" s="8" t="n">
        <v>1831.1</v>
      </c>
      <c r="G5" s="8" t="n">
        <v>1859.1</v>
      </c>
      <c r="K5" s="8" t="n">
        <v>1831.1</v>
      </c>
      <c r="L5" s="8" t="n">
        <v>1859.1</v>
      </c>
    </row>
    <row r="6" spans="1:13">
      <c r="A6" s="4" t="s">
        <v>1342</v>
      </c>
    </row>
    <row r="7" spans="1:13">
      <c r="A7" s="3" t="s">
        <v>1340</v>
      </c>
    </row>
    <row r="8" spans="1:13">
      <c r="A8" s="4" t="s">
        <v>81</v>
      </c>
      <c r="K8" s="8" t="n">
        <v>47.9</v>
      </c>
      <c r="L8" s="8" t="n">
        <v>48.3</v>
      </c>
      <c r="M8" s="6" t="n">
        <v>56</v>
      </c>
    </row>
    <row r="9" spans="1:13">
      <c r="A9" s="4" t="s">
        <v>1341</v>
      </c>
      <c r="B9" s="4" t="s">
        <v>91</v>
      </c>
      <c r="C9" s="6" t="n">
        <v>0</v>
      </c>
      <c r="G9" s="6" t="n">
        <v>0</v>
      </c>
      <c r="K9" s="6" t="n">
        <v>0</v>
      </c>
      <c r="L9" s="6" t="n">
        <v>0</v>
      </c>
    </row>
    <row r="10" spans="1:13">
      <c r="A10" s="4" t="s">
        <v>1200</v>
      </c>
    </row>
    <row r="11" spans="1:13">
      <c r="A11" s="3" t="s">
        <v>1340</v>
      </c>
    </row>
    <row r="12" spans="1:13">
      <c r="A12" s="4" t="s">
        <v>81</v>
      </c>
      <c r="K12" s="8" t="n">
        <v>3124.6</v>
      </c>
      <c r="L12" s="6" t="n">
        <v>3383</v>
      </c>
      <c r="M12" s="8" t="n">
        <v>2431.9</v>
      </c>
    </row>
    <row r="13" spans="1:13">
      <c r="A13" s="4" t="s">
        <v>1341</v>
      </c>
      <c r="B13" s="4" t="s">
        <v>91</v>
      </c>
      <c r="C13" s="8" t="n">
        <v>1737.8</v>
      </c>
      <c r="G13" s="8" t="n">
        <v>1824.5</v>
      </c>
      <c r="K13" s="8" t="n">
        <v>1737.8</v>
      </c>
      <c r="L13" s="8" t="n">
        <v>1824.5</v>
      </c>
    </row>
    <row r="14" spans="1:13">
      <c r="A14" s="4" t="s">
        <v>1343</v>
      </c>
    </row>
    <row r="15" spans="1:13">
      <c r="A15" s="3" t="s">
        <v>1340</v>
      </c>
    </row>
    <row r="16" spans="1:13">
      <c r="A16" s="4" t="s">
        <v>81</v>
      </c>
      <c r="K16" s="6" t="n">
        <v>508</v>
      </c>
      <c r="L16" s="8" t="n">
        <v>697.8</v>
      </c>
      <c r="M16" s="7" t="n">
        <v>713.6</v>
      </c>
    </row>
    <row r="17" spans="1:13">
      <c r="A17" s="4" t="s">
        <v>1341</v>
      </c>
      <c r="B17" s="4" t="s">
        <v>91</v>
      </c>
      <c r="C17" s="7" t="n">
        <v>93.3</v>
      </c>
      <c r="G17" s="7" t="n">
        <v>34.6</v>
      </c>
      <c r="K17" s="7" t="n">
        <v>93.3</v>
      </c>
      <c r="L17" s="7" t="n">
        <v>34.6</v>
      </c>
    </row>
    <row r="18" spans="1:13"/>
    <row r="19" spans="1:13">
      <c r="A19" s="4" t="s">
        <v>91</v>
      </c>
      <c r="B19" s="4" t="s">
        <v>1344</v>
      </c>
    </row>
  </sheetData>
  <mergeCells count="5">
    <mergeCell ref="A1:B2"/>
    <mergeCell ref="C1:J1"/>
    <mergeCell ref="K1:M1"/>
    <mergeCell ref="A18:L18"/>
    <mergeCell ref="B19:L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5</v>
      </c>
      <c r="C1" s="2" t="s">
        <v>1</v>
      </c>
    </row>
    <row r="2" spans="1:5">
      <c r="C2" s="2" t="s">
        <v>2</v>
      </c>
      <c r="D2" s="2" t="s">
        <v>37</v>
      </c>
      <c r="E2" s="2" t="s">
        <v>79</v>
      </c>
    </row>
    <row r="3" spans="1:5">
      <c r="A3" s="3" t="s">
        <v>1286</v>
      </c>
    </row>
    <row r="4" spans="1:5">
      <c r="A4" s="4" t="s">
        <v>182</v>
      </c>
      <c r="C4" s="7" t="n">
        <v>43.8</v>
      </c>
      <c r="D4" s="7" t="n">
        <v>45.9</v>
      </c>
      <c r="E4" s="7" t="n">
        <v>25.2</v>
      </c>
    </row>
    <row r="5" spans="1:5">
      <c r="A5" s="4" t="s">
        <v>746</v>
      </c>
    </row>
    <row r="6" spans="1:5">
      <c r="A6" s="3" t="s">
        <v>1286</v>
      </c>
    </row>
    <row r="7" spans="1:5">
      <c r="A7" s="4" t="s">
        <v>182</v>
      </c>
      <c r="C7" s="6" t="n">
        <v>0</v>
      </c>
      <c r="D7" s="6" t="n">
        <v>0</v>
      </c>
      <c r="E7" s="6" t="n">
        <v>0</v>
      </c>
    </row>
    <row r="8" spans="1:5">
      <c r="A8" s="4" t="s">
        <v>747</v>
      </c>
    </row>
    <row r="9" spans="1:5">
      <c r="A9" s="3" t="s">
        <v>1286</v>
      </c>
    </row>
    <row r="10" spans="1:5">
      <c r="A10" s="4" t="s">
        <v>182</v>
      </c>
      <c r="C10" s="8" t="n">
        <v>3.2</v>
      </c>
      <c r="D10" s="8" t="n">
        <v>1.4</v>
      </c>
      <c r="E10" s="8" t="n">
        <v>1.8</v>
      </c>
    </row>
    <row r="11" spans="1:5">
      <c r="A11" s="4" t="s">
        <v>661</v>
      </c>
    </row>
    <row r="12" spans="1:5">
      <c r="A12" s="3" t="s">
        <v>1286</v>
      </c>
    </row>
    <row r="13" spans="1:5">
      <c r="A13" s="4" t="s">
        <v>182</v>
      </c>
      <c r="C13" s="6" t="n">
        <v>30</v>
      </c>
      <c r="D13" s="8" t="n">
        <v>31.5</v>
      </c>
      <c r="E13" s="8" t="n">
        <v>10.6</v>
      </c>
    </row>
    <row r="14" spans="1:5">
      <c r="A14" s="4" t="s">
        <v>1305</v>
      </c>
    </row>
    <row r="15" spans="1:5">
      <c r="A15" s="3" t="s">
        <v>1286</v>
      </c>
    </row>
    <row r="16" spans="1:5">
      <c r="A16" s="4" t="s">
        <v>182</v>
      </c>
      <c r="B16" s="4" t="s">
        <v>91</v>
      </c>
      <c r="C16" s="7" t="n">
        <v>10.6</v>
      </c>
      <c r="D16" s="5" t="n">
        <v>13</v>
      </c>
      <c r="E16" s="7" t="n">
        <v>12.8</v>
      </c>
    </row>
    <row r="17" spans="1:5"/>
    <row r="18" spans="1:5">
      <c r="A18" s="4" t="s">
        <v>91</v>
      </c>
      <c r="B18" s="4" t="s">
        <v>1346</v>
      </c>
    </row>
  </sheetData>
  <mergeCells count="4">
    <mergeCell ref="A1:B2"/>
    <mergeCell ref="C1:E1"/>
    <mergeCell ref="A17:D17"/>
    <mergeCell ref="B18:D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3"/>
    <col customWidth="1" max="7" min="7" width="21"/>
    <col customWidth="1" max="8" min="8" width="21"/>
    <col customWidth="1" max="9" min="9" width="21"/>
    <col customWidth="1" max="10" min="10" width="21"/>
    <col customWidth="1" max="11" min="11" width="27"/>
    <col customWidth="1" max="12" min="12" width="21"/>
  </cols>
  <sheetData>
    <row r="1" spans="1:12">
      <c r="A1" s="1" t="s">
        <v>1347</v>
      </c>
      <c r="C1" s="2" t="s">
        <v>1348</v>
      </c>
      <c r="D1" s="2" t="s">
        <v>1349</v>
      </c>
      <c r="E1" s="2" t="s">
        <v>1350</v>
      </c>
      <c r="F1" s="2" t="s">
        <v>1351</v>
      </c>
      <c r="G1" s="2" t="s">
        <v>1004</v>
      </c>
      <c r="H1" s="2" t="s">
        <v>1270</v>
      </c>
      <c r="I1" s="2" t="s">
        <v>1285</v>
      </c>
      <c r="J1" s="2" t="s">
        <v>1352</v>
      </c>
      <c r="K1" s="2" t="s">
        <v>1353</v>
      </c>
      <c r="L1" s="2" t="s">
        <v>1354</v>
      </c>
    </row>
    <row r="2" spans="1:12">
      <c r="A2" s="3" t="s">
        <v>1355</v>
      </c>
    </row>
    <row r="3" spans="1:12">
      <c r="A3" s="4" t="s">
        <v>63</v>
      </c>
      <c r="G3" s="7" t="n">
        <v>127.6</v>
      </c>
      <c r="H3" s="7" t="n">
        <v>101.8</v>
      </c>
      <c r="I3" s="7" t="n">
        <v>93.8</v>
      </c>
      <c r="L3" s="7" t="n">
        <v>90.5</v>
      </c>
    </row>
    <row r="4" spans="1:12">
      <c r="A4" s="4" t="s">
        <v>1356</v>
      </c>
      <c r="G4" s="5" t="n">
        <v>27</v>
      </c>
      <c r="H4" s="8" t="n">
        <v>20.7</v>
      </c>
      <c r="I4" s="8" t="n">
        <v>15.6</v>
      </c>
    </row>
    <row r="5" spans="1:12">
      <c r="A5" s="4" t="s">
        <v>1357</v>
      </c>
      <c r="G5" s="4" t="s">
        <v>1358</v>
      </c>
    </row>
    <row r="6" spans="1:12">
      <c r="A6" s="4" t="s">
        <v>1359</v>
      </c>
      <c r="G6" s="7" t="n">
        <v>56.9</v>
      </c>
      <c r="H6" s="8" t="n">
        <v>70.90000000000001</v>
      </c>
      <c r="I6" s="8" t="n">
        <v>59.4</v>
      </c>
    </row>
    <row r="7" spans="1:12">
      <c r="A7" s="3" t="s">
        <v>1360</v>
      </c>
    </row>
    <row r="8" spans="1:12">
      <c r="A8" s="4" t="s">
        <v>1361</v>
      </c>
      <c r="E8" s="6" t="n">
        <v>7</v>
      </c>
    </row>
    <row r="9" spans="1:12">
      <c r="A9" s="4" t="s">
        <v>94</v>
      </c>
      <c r="G9" s="8" t="n">
        <v>114.1</v>
      </c>
      <c r="H9" s="5" t="n">
        <v>0</v>
      </c>
      <c r="I9" s="5" t="n">
        <v>0</v>
      </c>
    </row>
    <row r="10" spans="1:12">
      <c r="A10" s="4" t="s">
        <v>1362</v>
      </c>
      <c r="F10" s="6" t="n">
        <v>5</v>
      </c>
    </row>
    <row r="11" spans="1:12">
      <c r="A11" s="4" t="s">
        <v>1325</v>
      </c>
    </row>
    <row r="12" spans="1:12">
      <c r="A12" s="3" t="s">
        <v>1360</v>
      </c>
    </row>
    <row r="13" spans="1:12">
      <c r="A13" s="4" t="s">
        <v>1326</v>
      </c>
      <c r="D13" s="7" t="n">
        <v>92.5</v>
      </c>
      <c r="G13" s="8" t="n">
        <v>92.5</v>
      </c>
    </row>
    <row r="14" spans="1:12">
      <c r="A14" s="4" t="s">
        <v>1327</v>
      </c>
      <c r="G14" s="8" t="n">
        <v>37.8</v>
      </c>
    </row>
    <row r="15" spans="1:12">
      <c r="A15" s="4" t="s">
        <v>94</v>
      </c>
      <c r="G15" s="8" t="n">
        <v>54.8</v>
      </c>
    </row>
    <row r="16" spans="1:12">
      <c r="A16" s="4" t="s">
        <v>1363</v>
      </c>
      <c r="J16" s="5" t="n">
        <v>10</v>
      </c>
    </row>
    <row r="17" spans="1:12">
      <c r="A17" s="4" t="s">
        <v>1328</v>
      </c>
    </row>
    <row r="18" spans="1:12">
      <c r="A18" s="3" t="s">
        <v>1360</v>
      </c>
    </row>
    <row r="19" spans="1:12">
      <c r="A19" s="4" t="s">
        <v>1326</v>
      </c>
      <c r="C19" s="5" t="n">
        <v>964</v>
      </c>
      <c r="G19" s="6" t="n">
        <v>964</v>
      </c>
    </row>
    <row r="20" spans="1:12">
      <c r="A20" s="4" t="s">
        <v>94</v>
      </c>
      <c r="G20" s="7" t="n">
        <v>59.3</v>
      </c>
    </row>
    <row r="21" spans="1:12">
      <c r="A21" s="4" t="s">
        <v>1364</v>
      </c>
      <c r="K21" s="7" t="n">
        <v>797.3</v>
      </c>
    </row>
    <row r="22" spans="1:12">
      <c r="A22" s="4" t="s">
        <v>1365</v>
      </c>
    </row>
    <row r="23" spans="1:12">
      <c r="A23" s="3" t="s">
        <v>1355</v>
      </c>
    </row>
    <row r="24" spans="1:12">
      <c r="A24" s="4" t="s">
        <v>1366</v>
      </c>
      <c r="G24" s="4" t="s">
        <v>1367</v>
      </c>
    </row>
    <row r="25" spans="1:12">
      <c r="A25" s="4" t="s">
        <v>1368</v>
      </c>
    </row>
    <row r="26" spans="1:12">
      <c r="A26" s="3" t="s">
        <v>1355</v>
      </c>
    </row>
    <row r="27" spans="1:12">
      <c r="A27" s="4" t="s">
        <v>1366</v>
      </c>
      <c r="G27" s="4" t="s">
        <v>1369</v>
      </c>
    </row>
    <row r="28" spans="1:12">
      <c r="A28" s="4" t="s">
        <v>1370</v>
      </c>
    </row>
    <row r="29" spans="1:12">
      <c r="A29" s="3" t="s">
        <v>1360</v>
      </c>
    </row>
    <row r="30" spans="1:12">
      <c r="A30" s="4" t="s">
        <v>1371</v>
      </c>
      <c r="K30" s="8" t="n">
        <v>22.5</v>
      </c>
    </row>
    <row r="31" spans="1:12">
      <c r="A31" s="4" t="s">
        <v>1364</v>
      </c>
      <c r="B31" s="4" t="s">
        <v>91</v>
      </c>
      <c r="K31" s="7" t="n">
        <v>797.3</v>
      </c>
    </row>
    <row r="32" spans="1:12"/>
    <row r="33" spans="1:12">
      <c r="A33" s="4" t="s">
        <v>91</v>
      </c>
      <c r="B33" s="4" t="s">
        <v>591</v>
      </c>
    </row>
  </sheetData>
  <mergeCells count="3">
    <mergeCell ref="A1:B1"/>
    <mergeCell ref="A32:K32"/>
    <mergeCell ref="B33:K3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72</v>
      </c>
      <c r="B1" s="2" t="s">
        <v>1004</v>
      </c>
    </row>
    <row r="2" spans="1:3">
      <c r="A2" s="3" t="s">
        <v>1373</v>
      </c>
    </row>
    <row r="3" spans="1:3">
      <c r="A3" s="4" t="s">
        <v>1374</v>
      </c>
      <c r="B3" s="7" t="n">
        <v>37.2</v>
      </c>
    </row>
    <row r="4" spans="1:3">
      <c r="A4" s="4" t="s">
        <v>1375</v>
      </c>
      <c r="B4" s="8" t="n">
        <v>36.5</v>
      </c>
    </row>
    <row r="5" spans="1:3">
      <c r="A5" s="4" t="s">
        <v>1376</v>
      </c>
      <c r="B5" s="8" t="n">
        <v>35.8</v>
      </c>
    </row>
    <row r="6" spans="1:3">
      <c r="A6" s="4" t="s">
        <v>1377</v>
      </c>
      <c r="B6" s="8" t="n">
        <v>35.5</v>
      </c>
    </row>
    <row r="7" spans="1:3">
      <c r="A7" s="4" t="s">
        <v>1378</v>
      </c>
      <c r="B7" s="8" t="n">
        <v>20.1</v>
      </c>
    </row>
    <row r="8" spans="1:3">
      <c r="A8" s="4" t="s">
        <v>1379</v>
      </c>
      <c r="B8" s="8" t="n">
        <v>52.3</v>
      </c>
    </row>
    <row r="9" spans="1:3">
      <c r="A9" s="4" t="s">
        <v>1380</v>
      </c>
      <c r="B9" s="8" t="n">
        <v>217.4</v>
      </c>
    </row>
    <row r="10" spans="1:3">
      <c r="A10" s="4" t="s">
        <v>1381</v>
      </c>
      <c r="B10" s="8" t="n">
        <v>968.9</v>
      </c>
      <c r="C10" s="4" t="s">
        <v>91</v>
      </c>
    </row>
    <row r="11" spans="1:3">
      <c r="A11" s="4" t="s">
        <v>1382</v>
      </c>
      <c r="B11" s="6" t="n">
        <v>458</v>
      </c>
      <c r="C11" s="4" t="s">
        <v>91</v>
      </c>
    </row>
    <row r="12" spans="1:3">
      <c r="A12" s="4" t="s">
        <v>1383</v>
      </c>
      <c r="B12" s="8" t="n">
        <v>318.8</v>
      </c>
      <c r="C12" s="4" t="s">
        <v>91</v>
      </c>
    </row>
    <row r="13" spans="1:3">
      <c r="A13" s="4" t="s">
        <v>1384</v>
      </c>
      <c r="B13" s="8" t="n">
        <v>222.3</v>
      </c>
      <c r="C13" s="4" t="s">
        <v>91</v>
      </c>
    </row>
    <row r="14" spans="1:3">
      <c r="A14" s="4" t="s">
        <v>1385</v>
      </c>
      <c r="B14" s="8" t="n">
        <v>142.6</v>
      </c>
      <c r="C14" s="4" t="s">
        <v>91</v>
      </c>
    </row>
    <row r="15" spans="1:3">
      <c r="A15" s="4" t="s">
        <v>1386</v>
      </c>
      <c r="B15" s="8" t="n">
        <v>162.5</v>
      </c>
      <c r="C15" s="4" t="s">
        <v>91</v>
      </c>
    </row>
    <row r="16" spans="1:3">
      <c r="A16" s="4" t="s">
        <v>1387</v>
      </c>
      <c r="B16" s="8" t="n">
        <v>2273.1</v>
      </c>
      <c r="C16" s="4" t="s">
        <v>91</v>
      </c>
    </row>
    <row r="17" spans="1:3">
      <c r="A17" s="4" t="s">
        <v>1388</v>
      </c>
    </row>
    <row r="18" spans="1:3">
      <c r="A18" s="3" t="s">
        <v>1373</v>
      </c>
    </row>
    <row r="19" spans="1:3">
      <c r="A19" s="4" t="s">
        <v>1389</v>
      </c>
      <c r="B19" s="8" t="n">
        <v>648.6</v>
      </c>
      <c r="C19" s="4" t="s">
        <v>599</v>
      </c>
    </row>
    <row r="20" spans="1:3">
      <c r="A20" s="4" t="s">
        <v>1390</v>
      </c>
      <c r="B20" s="8" t="n">
        <v>225.4</v>
      </c>
      <c r="C20" s="4" t="s">
        <v>599</v>
      </c>
    </row>
    <row r="21" spans="1:3">
      <c r="A21" s="4" t="s">
        <v>1391</v>
      </c>
      <c r="B21" s="8" t="n">
        <v>108.7</v>
      </c>
      <c r="C21" s="4" t="s">
        <v>599</v>
      </c>
    </row>
    <row r="22" spans="1:3">
      <c r="A22" s="4" t="s">
        <v>1392</v>
      </c>
      <c r="B22" s="6" t="n">
        <v>32</v>
      </c>
      <c r="C22" s="4" t="s">
        <v>599</v>
      </c>
    </row>
    <row r="23" spans="1:3">
      <c r="A23" s="4" t="s">
        <v>1393</v>
      </c>
      <c r="B23" s="8" t="n">
        <v>8.800000000000001</v>
      </c>
      <c r="C23" s="4" t="s">
        <v>599</v>
      </c>
    </row>
    <row r="24" spans="1:3">
      <c r="A24" s="4" t="s">
        <v>1394</v>
      </c>
      <c r="B24" s="8" t="n">
        <v>5.6</v>
      </c>
      <c r="C24" s="4" t="s">
        <v>599</v>
      </c>
    </row>
    <row r="25" spans="1:3">
      <c r="A25" s="4" t="s">
        <v>1395</v>
      </c>
      <c r="B25" s="8" t="n">
        <v>1029.1</v>
      </c>
      <c r="C25" s="4" t="s">
        <v>599</v>
      </c>
    </row>
    <row r="26" spans="1:3">
      <c r="A26" s="4" t="s">
        <v>1396</v>
      </c>
    </row>
    <row r="27" spans="1:3">
      <c r="A27" s="3" t="s">
        <v>1373</v>
      </c>
    </row>
    <row r="28" spans="1:3">
      <c r="A28" s="4" t="s">
        <v>1389</v>
      </c>
      <c r="B28" s="8" t="n">
        <v>154.3</v>
      </c>
      <c r="C28" s="4" t="s">
        <v>609</v>
      </c>
    </row>
    <row r="29" spans="1:3">
      <c r="A29" s="4" t="s">
        <v>1390</v>
      </c>
      <c r="B29" s="8" t="n">
        <v>151.6</v>
      </c>
      <c r="C29" s="4" t="s">
        <v>609</v>
      </c>
    </row>
    <row r="30" spans="1:3">
      <c r="A30" s="4" t="s">
        <v>1391</v>
      </c>
      <c r="B30" s="8" t="n">
        <v>148.1</v>
      </c>
      <c r="C30" s="4" t="s">
        <v>609</v>
      </c>
    </row>
    <row r="31" spans="1:3">
      <c r="A31" s="4" t="s">
        <v>1392</v>
      </c>
      <c r="B31" s="8" t="n">
        <v>144.1</v>
      </c>
      <c r="C31" s="4" t="s">
        <v>609</v>
      </c>
    </row>
    <row r="32" spans="1:3">
      <c r="A32" s="4" t="s">
        <v>1393</v>
      </c>
      <c r="B32" s="8" t="n">
        <v>112.8</v>
      </c>
      <c r="C32" s="4" t="s">
        <v>609</v>
      </c>
    </row>
    <row r="33" spans="1:3">
      <c r="A33" s="4" t="s">
        <v>1394</v>
      </c>
      <c r="B33" s="8" t="n">
        <v>104.6</v>
      </c>
      <c r="C33" s="4" t="s">
        <v>609</v>
      </c>
    </row>
    <row r="34" spans="1:3">
      <c r="A34" s="4" t="s">
        <v>1395</v>
      </c>
      <c r="B34" s="8" t="n">
        <v>815.5</v>
      </c>
      <c r="C34" s="4" t="s">
        <v>609</v>
      </c>
    </row>
    <row r="35" spans="1:3">
      <c r="A35" s="4" t="s">
        <v>1397</v>
      </c>
    </row>
    <row r="36" spans="1:3">
      <c r="A36" s="3" t="s">
        <v>1373</v>
      </c>
    </row>
    <row r="37" spans="1:3">
      <c r="A37" s="4" t="s">
        <v>1389</v>
      </c>
      <c r="B37" s="8" t="n">
        <v>128.8</v>
      </c>
    </row>
    <row r="38" spans="1:3">
      <c r="A38" s="4" t="s">
        <v>1390</v>
      </c>
      <c r="B38" s="8" t="n">
        <v>44.5</v>
      </c>
    </row>
    <row r="39" spans="1:3">
      <c r="A39" s="4" t="s">
        <v>1391</v>
      </c>
      <c r="B39" s="8" t="n">
        <v>26.2</v>
      </c>
    </row>
    <row r="40" spans="1:3">
      <c r="A40" s="4" t="s">
        <v>1392</v>
      </c>
      <c r="B40" s="8" t="n">
        <v>10.7</v>
      </c>
    </row>
    <row r="41" spans="1:3">
      <c r="A41" s="4" t="s">
        <v>1393</v>
      </c>
      <c r="B41" s="8" t="n">
        <v>0.9</v>
      </c>
    </row>
    <row r="42" spans="1:3">
      <c r="A42" s="4" t="s">
        <v>1394</v>
      </c>
      <c r="B42" s="6" t="n">
        <v>0</v>
      </c>
    </row>
    <row r="43" spans="1:3">
      <c r="A43" s="4" t="s">
        <v>1395</v>
      </c>
      <c r="B43" s="7" t="n">
        <v>211.1</v>
      </c>
    </row>
    <row r="44" spans="1:3"/>
    <row r="45" spans="1:3">
      <c r="A45" s="4" t="s">
        <v>91</v>
      </c>
      <c r="B45" s="4" t="s">
        <v>1398</v>
      </c>
    </row>
    <row r="46" spans="1:3">
      <c r="A46" s="4" t="s">
        <v>599</v>
      </c>
      <c r="B46" s="4" t="s">
        <v>1399</v>
      </c>
    </row>
    <row r="47" spans="1:3">
      <c r="A47" s="4" t="s">
        <v>609</v>
      </c>
      <c r="B47" s="4" t="s">
        <v>1400</v>
      </c>
    </row>
  </sheetData>
  <mergeCells count="5">
    <mergeCell ref="B1:C1"/>
    <mergeCell ref="A44:C44"/>
    <mergeCell ref="B45:C45"/>
    <mergeCell ref="B46:C46"/>
    <mergeCell ref="B47:C4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401</v>
      </c>
      <c r="B1" s="2" t="s">
        <v>1</v>
      </c>
    </row>
    <row r="2" spans="1:6">
      <c r="B2" s="2" t="s">
        <v>2</v>
      </c>
      <c r="C2" s="2" t="s">
        <v>765</v>
      </c>
      <c r="D2" s="2" t="s">
        <v>766</v>
      </c>
      <c r="E2" s="2" t="s">
        <v>767</v>
      </c>
      <c r="F2" s="2" t="s">
        <v>37</v>
      </c>
    </row>
    <row r="3" spans="1:6">
      <c r="A3" s="3" t="s">
        <v>435</v>
      </c>
    </row>
    <row r="4" spans="1:6">
      <c r="A4" s="4" t="s">
        <v>1402</v>
      </c>
      <c r="B4" s="4" t="s">
        <v>1403</v>
      </c>
    </row>
    <row r="5" spans="1:6">
      <c r="A5" s="4" t="s">
        <v>1404</v>
      </c>
      <c r="B5" s="7" t="n">
        <v>3.7</v>
      </c>
    </row>
    <row r="6" spans="1:6">
      <c r="A6" s="4" t="s">
        <v>443</v>
      </c>
    </row>
    <row r="7" spans="1:6">
      <c r="A7" s="3" t="s">
        <v>435</v>
      </c>
    </row>
    <row r="8" spans="1:6">
      <c r="A8" s="4" t="s">
        <v>787</v>
      </c>
      <c r="B8" s="6" t="n">
        <v>1700</v>
      </c>
      <c r="C8" s="5" t="n">
        <v>300</v>
      </c>
      <c r="D8" s="5" t="n">
        <v>200</v>
      </c>
      <c r="E8" s="5" t="n">
        <v>1000</v>
      </c>
      <c r="F8" s="5" t="n">
        <v>0</v>
      </c>
    </row>
    <row r="9" spans="1:6">
      <c r="A9" s="4" t="s">
        <v>625</v>
      </c>
    </row>
    <row r="10" spans="1:6">
      <c r="A10" s="3" t="s">
        <v>435</v>
      </c>
    </row>
    <row r="11" spans="1:6">
      <c r="A11" s="4" t="s">
        <v>1405</v>
      </c>
      <c r="B11" s="7" t="n">
        <v>0.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06</v>
      </c>
      <c r="B1" s="2" t="s">
        <v>1004</v>
      </c>
      <c r="C1" s="2" t="s">
        <v>1407</v>
      </c>
      <c r="D1" s="2" t="s">
        <v>1408</v>
      </c>
      <c r="E1" s="2" t="s">
        <v>1409</v>
      </c>
      <c r="F1" s="2" t="s">
        <v>1410</v>
      </c>
    </row>
    <row r="2" spans="1:6">
      <c r="A2" s="4" t="s">
        <v>1411</v>
      </c>
    </row>
    <row r="3" spans="1:6">
      <c r="A3" s="3" t="s">
        <v>435</v>
      </c>
    </row>
    <row r="4" spans="1:6">
      <c r="A4" s="4" t="s">
        <v>1412</v>
      </c>
      <c r="F4" s="12" t="n">
        <v>5</v>
      </c>
    </row>
    <row r="5" spans="1:6">
      <c r="A5" s="4" t="s">
        <v>1413</v>
      </c>
      <c r="B5" s="7" t="n">
        <v>7.2</v>
      </c>
    </row>
    <row r="6" spans="1:6">
      <c r="A6" s="4" t="s">
        <v>1414</v>
      </c>
      <c r="B6" s="11" t="n">
        <v>0.6899999999999999</v>
      </c>
      <c r="C6" s="11" t="n">
        <v>0.6899999999999999</v>
      </c>
      <c r="D6" s="11" t="n">
        <v>0.6899999999999999</v>
      </c>
      <c r="E6" s="11" t="n">
        <v>0.6899999999999999</v>
      </c>
      <c r="F6" s="11" t="n">
        <v>0.6899999999999999</v>
      </c>
    </row>
    <row r="7" spans="1:6">
      <c r="A7" s="4" t="s">
        <v>1415</v>
      </c>
    </row>
    <row r="8" spans="1:6">
      <c r="A8" s="3" t="s">
        <v>435</v>
      </c>
    </row>
    <row r="9" spans="1:6">
      <c r="A9" s="4" t="s">
        <v>1416</v>
      </c>
      <c r="E9" s="7" t="n">
        <v>20.7</v>
      </c>
    </row>
    <row r="10" spans="1:6">
      <c r="A10" s="4" t="s">
        <v>1413</v>
      </c>
      <c r="B10" s="7" t="n">
        <v>16.2</v>
      </c>
    </row>
    <row r="11" spans="1:6">
      <c r="A11" s="4" t="s">
        <v>1414</v>
      </c>
      <c r="B11" s="11" t="n">
        <v>1.28</v>
      </c>
      <c r="C11" s="11" t="n">
        <v>1.28</v>
      </c>
      <c r="D11" s="11" t="n">
        <v>1.28</v>
      </c>
      <c r="E11" s="11" t="n">
        <v>1.28</v>
      </c>
      <c r="F11" s="11" t="n">
        <v>1.28</v>
      </c>
    </row>
    <row r="12" spans="1:6">
      <c r="A12" s="4" t="s">
        <v>1417</v>
      </c>
    </row>
    <row r="13" spans="1:6">
      <c r="A13" s="3" t="s">
        <v>435</v>
      </c>
    </row>
    <row r="14" spans="1:6">
      <c r="A14" s="4" t="s">
        <v>1416</v>
      </c>
      <c r="C14" s="7" t="n">
        <v>3.5</v>
      </c>
    </row>
    <row r="15" spans="1:6">
      <c r="A15" s="4" t="s">
        <v>1413</v>
      </c>
      <c r="B15" s="7" t="n">
        <v>2.7</v>
      </c>
    </row>
    <row r="16" spans="1:6">
      <c r="A16" s="4" t="s">
        <v>1414</v>
      </c>
      <c r="B16" s="11" t="n">
        <v>1.27</v>
      </c>
      <c r="C16" s="11" t="n">
        <v>1.27</v>
      </c>
      <c r="D16" s="11" t="n">
        <v>1.27</v>
      </c>
      <c r="E16" s="11" t="n">
        <v>1.27</v>
      </c>
      <c r="F16" s="11" t="n">
        <v>1.27</v>
      </c>
    </row>
    <row r="17" spans="1:6">
      <c r="A17" s="4" t="s">
        <v>1418</v>
      </c>
    </row>
    <row r="18" spans="1:6">
      <c r="A18" s="3" t="s">
        <v>435</v>
      </c>
    </row>
    <row r="19" spans="1:6">
      <c r="A19" s="4" t="s">
        <v>1416</v>
      </c>
      <c r="D19" s="7" t="n">
        <v>108.3</v>
      </c>
    </row>
    <row r="20" spans="1:6">
      <c r="A20" s="4" t="s">
        <v>1413</v>
      </c>
      <c r="B20" s="7" t="n">
        <v>5.6</v>
      </c>
    </row>
    <row r="21" spans="1:6">
      <c r="A21" s="4" t="s">
        <v>1414</v>
      </c>
      <c r="B21" s="11" t="n">
        <v>19.3</v>
      </c>
      <c r="C21" s="11" t="n">
        <v>19.3</v>
      </c>
      <c r="D21" s="11" t="n">
        <v>19.3</v>
      </c>
      <c r="E21" s="11" t="n">
        <v>19.3</v>
      </c>
      <c r="F21" s="11" t="n">
        <v>1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419</v>
      </c>
      <c r="B1" s="2" t="s">
        <v>2</v>
      </c>
      <c r="C1" s="2" t="s">
        <v>1420</v>
      </c>
      <c r="D1" s="2" t="s">
        <v>765</v>
      </c>
      <c r="E1" s="2" t="s">
        <v>766</v>
      </c>
      <c r="F1" s="2" t="s">
        <v>767</v>
      </c>
      <c r="G1" s="2" t="s">
        <v>37</v>
      </c>
    </row>
    <row r="2" spans="1:7">
      <c r="A2" s="4" t="s">
        <v>443</v>
      </c>
    </row>
    <row r="3" spans="1:7">
      <c r="A3" s="3" t="s">
        <v>435</v>
      </c>
    </row>
    <row r="4" spans="1:7">
      <c r="A4" s="4" t="s">
        <v>787</v>
      </c>
      <c r="B4" s="5" t="n">
        <v>1700</v>
      </c>
      <c r="D4" s="5" t="n">
        <v>300</v>
      </c>
      <c r="E4" s="5" t="n">
        <v>200</v>
      </c>
      <c r="F4" s="5" t="n">
        <v>1000</v>
      </c>
      <c r="G4" s="5" t="n">
        <v>0</v>
      </c>
    </row>
    <row r="5" spans="1:7">
      <c r="A5" s="4" t="s">
        <v>1421</v>
      </c>
      <c r="D5" s="4" t="s">
        <v>1422</v>
      </c>
      <c r="E5" s="4" t="s">
        <v>1423</v>
      </c>
      <c r="F5" s="4" t="s">
        <v>1424</v>
      </c>
    </row>
    <row r="6" spans="1:7">
      <c r="A6" s="4" t="s">
        <v>1425</v>
      </c>
    </row>
    <row r="7" spans="1:7">
      <c r="A7" s="3" t="s">
        <v>435</v>
      </c>
    </row>
    <row r="8" spans="1:7">
      <c r="A8" s="4" t="s">
        <v>787</v>
      </c>
      <c r="C8" s="5" t="n">
        <v>50</v>
      </c>
    </row>
    <row r="9" spans="1:7">
      <c r="A9" s="4" t="s">
        <v>1421</v>
      </c>
      <c r="C9" s="4" t="s">
        <v>1426</v>
      </c>
    </row>
    <row r="10" spans="1:7">
      <c r="A10" s="4" t="s">
        <v>1427</v>
      </c>
    </row>
    <row r="11" spans="1:7">
      <c r="A11" s="3" t="s">
        <v>435</v>
      </c>
    </row>
    <row r="12" spans="1:7">
      <c r="A12" s="4" t="s">
        <v>787</v>
      </c>
      <c r="C12" s="5" t="n">
        <v>100</v>
      </c>
    </row>
    <row r="13" spans="1:7">
      <c r="A13" s="4" t="s">
        <v>1421</v>
      </c>
      <c r="C13" s="4" t="s">
        <v>1428</v>
      </c>
    </row>
    <row r="14" spans="1:7">
      <c r="A14" s="4" t="s">
        <v>1429</v>
      </c>
    </row>
    <row r="15" spans="1:7">
      <c r="A15" s="3" t="s">
        <v>435</v>
      </c>
    </row>
    <row r="16" spans="1:7">
      <c r="A16" s="4" t="s">
        <v>787</v>
      </c>
      <c r="C16" s="5" t="n">
        <v>50</v>
      </c>
    </row>
    <row r="17" spans="1:7">
      <c r="A17" s="4" t="s">
        <v>1421</v>
      </c>
      <c r="C17" s="4" t="s">
        <v>143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1</v>
      </c>
      <c r="C1" s="2" t="s">
        <v>1</v>
      </c>
    </row>
    <row r="2" spans="1:5">
      <c r="C2" s="2" t="s">
        <v>2</v>
      </c>
      <c r="D2" s="2" t="s">
        <v>37</v>
      </c>
      <c r="E2" s="2" t="s">
        <v>79</v>
      </c>
    </row>
    <row r="3" spans="1:5">
      <c r="A3" s="3" t="s">
        <v>1432</v>
      </c>
    </row>
    <row r="4" spans="1:5">
      <c r="A4" s="4" t="s">
        <v>1433</v>
      </c>
      <c r="C4" s="7" t="n">
        <v>2028.2</v>
      </c>
      <c r="D4" s="7" t="n">
        <v>2309.6</v>
      </c>
      <c r="E4" s="7" t="n">
        <v>1903.8</v>
      </c>
    </row>
    <row r="5" spans="1:5">
      <c r="A5" s="4" t="s">
        <v>1434</v>
      </c>
      <c r="B5" s="4" t="s">
        <v>91</v>
      </c>
      <c r="C5" s="8" t="n">
        <v>163.6</v>
      </c>
      <c r="D5" s="8" t="n">
        <v>137.2</v>
      </c>
      <c r="E5" s="8" t="n">
        <v>99.7</v>
      </c>
    </row>
    <row r="6" spans="1:5">
      <c r="A6" s="4" t="s">
        <v>1435</v>
      </c>
    </row>
    <row r="7" spans="1:5">
      <c r="A7" s="3" t="s">
        <v>1432</v>
      </c>
    </row>
    <row r="8" spans="1:5">
      <c r="A8" s="4" t="s">
        <v>1436</v>
      </c>
      <c r="C8" s="6" t="n">
        <v>0</v>
      </c>
      <c r="D8" s="8" t="n">
        <v>0.1</v>
      </c>
      <c r="E8" s="6" t="n">
        <v>0</v>
      </c>
    </row>
    <row r="9" spans="1:5">
      <c r="A9" s="4" t="s">
        <v>1437</v>
      </c>
    </row>
    <row r="10" spans="1:5">
      <c r="A10" s="3" t="s">
        <v>1432</v>
      </c>
    </row>
    <row r="11" spans="1:5">
      <c r="A11" s="4" t="s">
        <v>1438</v>
      </c>
      <c r="C11" s="8" t="n">
        <v>1.1</v>
      </c>
      <c r="D11" s="8" t="n">
        <v>-0.2</v>
      </c>
      <c r="E11" s="8" t="n">
        <v>-3.5</v>
      </c>
    </row>
    <row r="12" spans="1:5">
      <c r="A12" s="4" t="s">
        <v>1439</v>
      </c>
      <c r="C12" s="6" t="n">
        <v>0</v>
      </c>
      <c r="D12" s="8" t="n">
        <v>-1.5</v>
      </c>
      <c r="E12" s="6" t="n">
        <v>5</v>
      </c>
    </row>
    <row r="13" spans="1:5">
      <c r="A13" s="4" t="s">
        <v>1440</v>
      </c>
    </row>
    <row r="14" spans="1:5">
      <c r="A14" s="3" t="s">
        <v>1432</v>
      </c>
    </row>
    <row r="15" spans="1:5">
      <c r="A15" s="4" t="s">
        <v>1438</v>
      </c>
      <c r="C15" s="8" t="n">
        <v>-71.3</v>
      </c>
      <c r="D15" s="6" t="n">
        <v>0</v>
      </c>
      <c r="E15" s="6" t="n">
        <v>0</v>
      </c>
    </row>
    <row r="16" spans="1:5">
      <c r="A16" s="4" t="s">
        <v>1441</v>
      </c>
      <c r="C16" s="7" t="n">
        <v>-7.7</v>
      </c>
      <c r="D16" s="5" t="n">
        <v>0</v>
      </c>
      <c r="E16" s="5" t="n">
        <v>0</v>
      </c>
    </row>
    <row r="17" spans="1:5"/>
    <row r="18" spans="1:5">
      <c r="A18" s="4" t="s">
        <v>91</v>
      </c>
      <c r="B18" s="4" t="s">
        <v>112</v>
      </c>
    </row>
  </sheetData>
  <mergeCells count="4">
    <mergeCell ref="A1:B2"/>
    <mergeCell ref="C1:E1"/>
    <mergeCell ref="A17:D17"/>
    <mergeCell ref="B18:D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42</v>
      </c>
      <c r="B1" s="2" t="s">
        <v>2</v>
      </c>
      <c r="C1" s="2" t="s">
        <v>37</v>
      </c>
      <c r="D1" s="2" t="s">
        <v>91</v>
      </c>
    </row>
    <row r="2" spans="1:4">
      <c r="A2" s="4" t="s">
        <v>1024</v>
      </c>
    </row>
    <row r="3" spans="1:4">
      <c r="A3" s="3" t="s">
        <v>1443</v>
      </c>
    </row>
    <row r="4" spans="1:4">
      <c r="A4" s="4" t="s">
        <v>1444</v>
      </c>
      <c r="B4" s="7" t="n">
        <v>1.5</v>
      </c>
      <c r="C4" s="7" t="n">
        <v>0.3</v>
      </c>
    </row>
    <row r="5" spans="1:4">
      <c r="A5" s="4" t="s">
        <v>1445</v>
      </c>
    </row>
    <row r="6" spans="1:4">
      <c r="A6" s="3" t="s">
        <v>1443</v>
      </c>
    </row>
    <row r="7" spans="1:4">
      <c r="A7" s="4" t="s">
        <v>1446</v>
      </c>
      <c r="B7" s="8" t="n">
        <v>0.6</v>
      </c>
      <c r="C7" s="8" t="n">
        <v>0.6</v>
      </c>
    </row>
    <row r="8" spans="1:4">
      <c r="A8" s="4" t="s">
        <v>1447</v>
      </c>
    </row>
    <row r="9" spans="1:4">
      <c r="A9" s="3" t="s">
        <v>1443</v>
      </c>
    </row>
    <row r="10" spans="1:4">
      <c r="A10" s="4" t="s">
        <v>1446</v>
      </c>
      <c r="B10" s="8" t="n">
        <v>63.6</v>
      </c>
    </row>
    <row r="11" spans="1:4">
      <c r="A11" s="4" t="s">
        <v>1448</v>
      </c>
    </row>
    <row r="12" spans="1:4">
      <c r="A12" s="3" t="s">
        <v>1443</v>
      </c>
    </row>
    <row r="13" spans="1:4">
      <c r="A13" s="4" t="s">
        <v>1444</v>
      </c>
      <c r="B13" s="8" t="n">
        <v>1.5</v>
      </c>
      <c r="C13" s="8" t="n">
        <v>0.3</v>
      </c>
    </row>
    <row r="14" spans="1:4">
      <c r="A14" s="4" t="s">
        <v>1449</v>
      </c>
    </row>
    <row r="15" spans="1:4">
      <c r="A15" s="3" t="s">
        <v>1443</v>
      </c>
    </row>
    <row r="16" spans="1:4">
      <c r="A16" s="4" t="s">
        <v>1446</v>
      </c>
      <c r="B16" s="8" t="n">
        <v>0.6</v>
      </c>
      <c r="C16" s="7" t="n">
        <v>0.6</v>
      </c>
    </row>
    <row r="17" spans="1:4">
      <c r="A17" s="4" t="s">
        <v>1450</v>
      </c>
    </row>
    <row r="18" spans="1:4">
      <c r="A18" s="3" t="s">
        <v>1443</v>
      </c>
    </row>
    <row r="19" spans="1:4">
      <c r="A19" s="4" t="s">
        <v>1446</v>
      </c>
      <c r="B19" s="6" t="n">
        <v>0</v>
      </c>
    </row>
    <row r="20" spans="1:4">
      <c r="A20" s="4" t="s">
        <v>1451</v>
      </c>
    </row>
    <row r="21" spans="1:4">
      <c r="A21" s="3" t="s">
        <v>1443</v>
      </c>
    </row>
    <row r="22" spans="1:4">
      <c r="A22" s="4" t="s">
        <v>1444</v>
      </c>
      <c r="B22" s="6" t="n">
        <v>0</v>
      </c>
    </row>
    <row r="23" spans="1:4">
      <c r="A23" s="4" t="s">
        <v>1452</v>
      </c>
    </row>
    <row r="24" spans="1:4">
      <c r="A24" s="3" t="s">
        <v>1443</v>
      </c>
    </row>
    <row r="25" spans="1:4">
      <c r="A25" s="4" t="s">
        <v>1446</v>
      </c>
      <c r="B25" s="6" t="n">
        <v>0</v>
      </c>
    </row>
    <row r="26" spans="1:4">
      <c r="A26" s="4" t="s">
        <v>1453</v>
      </c>
    </row>
    <row r="27" spans="1:4">
      <c r="A27" s="3" t="s">
        <v>1443</v>
      </c>
    </row>
    <row r="28" spans="1:4">
      <c r="A28" s="4" t="s">
        <v>1446</v>
      </c>
      <c r="B28" s="7" t="n">
        <v>63.6</v>
      </c>
    </row>
    <row r="29" spans="1:4"/>
    <row r="30" spans="1:4">
      <c r="A30" s="4" t="s">
        <v>91</v>
      </c>
      <c r="B30" s="4" t="s">
        <v>1454</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7</v>
      </c>
      <c r="D2" s="2" t="s">
        <v>79</v>
      </c>
    </row>
    <row r="3" spans="1:4">
      <c r="A3" s="3" t="s">
        <v>257</v>
      </c>
    </row>
    <row r="4" spans="1:4">
      <c r="A4" s="4" t="s">
        <v>521</v>
      </c>
      <c r="B4" s="5" t="n">
        <v>0</v>
      </c>
      <c r="C4" s="5" t="n">
        <v>0</v>
      </c>
    </row>
    <row r="5" spans="1:4">
      <c r="A5" s="4" t="s">
        <v>1456</v>
      </c>
      <c r="B5" s="8" t="n">
        <v>5.4</v>
      </c>
      <c r="C5" s="8" t="n">
        <v>7.5</v>
      </c>
    </row>
    <row r="6" spans="1:4">
      <c r="A6" s="4" t="s">
        <v>1457</v>
      </c>
      <c r="C6" s="8" t="n">
        <v>56.2</v>
      </c>
    </row>
    <row r="7" spans="1:4">
      <c r="A7" s="4" t="s">
        <v>1458</v>
      </c>
      <c r="B7" s="8" t="n">
        <v>146.7</v>
      </c>
      <c r="C7" s="8" t="n">
        <v>119.7</v>
      </c>
      <c r="D7" s="7" t="n">
        <v>79.8</v>
      </c>
    </row>
    <row r="8" spans="1:4">
      <c r="A8" s="4" t="s">
        <v>1459</v>
      </c>
      <c r="B8" s="8" t="n">
        <v>13.5</v>
      </c>
      <c r="C8" s="7" t="n">
        <v>-20.3</v>
      </c>
      <c r="D8" s="7" t="n">
        <v>14.3</v>
      </c>
    </row>
    <row r="9" spans="1:4">
      <c r="A9" s="4" t="s">
        <v>1460</v>
      </c>
    </row>
    <row r="10" spans="1:4">
      <c r="A10" s="3" t="s">
        <v>1461</v>
      </c>
    </row>
    <row r="11" spans="1:4">
      <c r="A11" s="4" t="s">
        <v>1462</v>
      </c>
      <c r="B11" s="8" t="n">
        <v>473.9</v>
      </c>
    </row>
    <row r="12" spans="1:4">
      <c r="A12" s="4" t="s">
        <v>1463</v>
      </c>
      <c r="B12" s="8" t="n">
        <v>469.2</v>
      </c>
    </row>
    <row r="13" spans="1:4">
      <c r="A13" s="4" t="s">
        <v>1464</v>
      </c>
      <c r="B13" s="8" t="n">
        <v>4.7</v>
      </c>
    </row>
    <row r="14" spans="1:4">
      <c r="A14" s="4" t="s">
        <v>1465</v>
      </c>
      <c r="B14" s="7" t="n">
        <v>350.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466</v>
      </c>
      <c r="C1" s="2" t="s">
        <v>2</v>
      </c>
      <c r="E1" s="2" t="s">
        <v>514</v>
      </c>
      <c r="F1" s="2" t="s">
        <v>599</v>
      </c>
      <c r="G1" s="2" t="s">
        <v>37</v>
      </c>
    </row>
    <row r="2" spans="1:8">
      <c r="A2" s="3" t="s">
        <v>42</v>
      </c>
    </row>
    <row r="3" spans="1:8">
      <c r="A3" s="4" t="s">
        <v>1467</v>
      </c>
      <c r="C3" s="7" t="n">
        <v>150.6</v>
      </c>
      <c r="G3" s="7" t="n">
        <v>34.1</v>
      </c>
    </row>
    <row r="4" spans="1:8">
      <c r="A4" s="4" t="s">
        <v>1468</v>
      </c>
      <c r="C4" s="8" t="n">
        <v>19.9</v>
      </c>
      <c r="G4" s="8" t="n">
        <v>20.3</v>
      </c>
    </row>
    <row r="5" spans="1:8">
      <c r="A5" s="4" t="s">
        <v>1469</v>
      </c>
      <c r="C5" s="8" t="n">
        <v>96.7</v>
      </c>
      <c r="G5" s="8" t="n">
        <v>141.4</v>
      </c>
    </row>
    <row r="6" spans="1:8">
      <c r="A6" s="4" t="s">
        <v>42</v>
      </c>
      <c r="C6" s="8" t="n">
        <v>267.2</v>
      </c>
      <c r="G6" s="8" t="n">
        <v>195.8</v>
      </c>
    </row>
    <row r="7" spans="1:8">
      <c r="A7" s="3" t="s">
        <v>1470</v>
      </c>
    </row>
    <row r="8" spans="1:8">
      <c r="A8" s="4" t="s">
        <v>1467</v>
      </c>
      <c r="B8" s="4" t="s">
        <v>91</v>
      </c>
      <c r="C8" s="8" t="n">
        <v>109.2</v>
      </c>
      <c r="G8" s="8" t="n">
        <v>23.8</v>
      </c>
    </row>
    <row r="9" spans="1:8">
      <c r="A9" s="4" t="s">
        <v>637</v>
      </c>
      <c r="C9" s="8" t="n">
        <v>176.1</v>
      </c>
      <c r="D9" s="4" t="s">
        <v>1015</v>
      </c>
      <c r="E9" s="7" t="n">
        <v>257.7</v>
      </c>
      <c r="G9" s="8" t="n">
        <v>325.2</v>
      </c>
      <c r="H9" s="4" t="s">
        <v>91</v>
      </c>
    </row>
    <row r="10" spans="1:8">
      <c r="A10" s="4" t="s">
        <v>1469</v>
      </c>
      <c r="C10" s="8" t="n">
        <v>150.8</v>
      </c>
      <c r="G10" s="8" t="n">
        <v>109.6</v>
      </c>
    </row>
    <row r="11" spans="1:8">
      <c r="A11" s="4" t="s">
        <v>1470</v>
      </c>
      <c r="C11" s="8" t="n">
        <v>436.1</v>
      </c>
      <c r="G11" s="8" t="n">
        <v>458.6</v>
      </c>
    </row>
    <row r="12" spans="1:8">
      <c r="A12" s="4" t="s">
        <v>1471</v>
      </c>
      <c r="C12" s="8" t="n">
        <v>3.9</v>
      </c>
    </row>
    <row r="13" spans="1:8">
      <c r="A13" s="4" t="s">
        <v>1472</v>
      </c>
      <c r="C13" s="7" t="n">
        <v>9.699999999999999</v>
      </c>
      <c r="G13" s="5" t="n">
        <v>18</v>
      </c>
    </row>
    <row r="14" spans="1:8"/>
    <row r="15" spans="1:8">
      <c r="A15" s="4" t="s">
        <v>91</v>
      </c>
      <c r="B15" s="4" t="s">
        <v>1030</v>
      </c>
    </row>
    <row r="16" spans="1:8">
      <c r="A16" s="4" t="s">
        <v>599</v>
      </c>
      <c r="B16" s="4" t="s">
        <v>1029</v>
      </c>
    </row>
  </sheetData>
  <mergeCells count="18">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A14:G14"/>
    <mergeCell ref="B15:G15"/>
    <mergeCell ref="B16:G1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7</v>
      </c>
      <c r="D2" s="2" t="s">
        <v>79</v>
      </c>
    </row>
    <row r="3" spans="1:4">
      <c r="A3" s="3" t="s">
        <v>1474</v>
      </c>
    </row>
    <row r="4" spans="1:4">
      <c r="A4" s="4" t="s">
        <v>1475</v>
      </c>
      <c r="B4" s="7" t="n">
        <v>83.7</v>
      </c>
      <c r="C4" s="5" t="n">
        <v>0</v>
      </c>
      <c r="D4" s="7" t="n">
        <v>1327.7</v>
      </c>
    </row>
    <row r="5" spans="1:4">
      <c r="A5" s="4" t="s">
        <v>1476</v>
      </c>
      <c r="B5" s="6" t="n">
        <v>0</v>
      </c>
      <c r="C5" s="6" t="n">
        <v>0</v>
      </c>
      <c r="D5" s="8" t="n">
        <v>797.3</v>
      </c>
    </row>
    <row r="6" spans="1:4">
      <c r="A6" s="3" t="s">
        <v>1477</v>
      </c>
    </row>
    <row r="7" spans="1:4">
      <c r="A7" s="4" t="s">
        <v>1478</v>
      </c>
      <c r="B7" s="6" t="n">
        <v>0</v>
      </c>
      <c r="C7" s="8" t="n">
        <v>19.1</v>
      </c>
      <c r="D7" s="6" t="n">
        <v>0</v>
      </c>
    </row>
    <row r="8" spans="1:4">
      <c r="A8" s="4" t="s">
        <v>322</v>
      </c>
    </row>
    <row r="9" spans="1:4">
      <c r="A9" s="3" t="s">
        <v>1474</v>
      </c>
    </row>
    <row r="10" spans="1:4">
      <c r="A10" s="4" t="s">
        <v>1479</v>
      </c>
      <c r="B10" s="6" t="n">
        <v>0</v>
      </c>
      <c r="C10" s="6" t="n">
        <v>0</v>
      </c>
      <c r="D10" s="8" t="n">
        <v>186.5</v>
      </c>
    </row>
    <row r="11" spans="1:4">
      <c r="A11" s="4" t="s">
        <v>1480</v>
      </c>
    </row>
    <row r="12" spans="1:4">
      <c r="A12" s="3" t="s">
        <v>1477</v>
      </c>
    </row>
    <row r="13" spans="1:4">
      <c r="A13" s="4" t="s">
        <v>1481</v>
      </c>
      <c r="B13" s="5" t="n">
        <v>0</v>
      </c>
      <c r="C13" s="5" t="n">
        <v>0</v>
      </c>
      <c r="D13" s="7" t="n">
        <v>4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2</v>
      </c>
    </row>
    <row r="3" spans="1:2">
      <c r="A3" s="3" t="s">
        <v>214</v>
      </c>
    </row>
    <row r="4" spans="1:2">
      <c r="A4" s="4" t="s">
        <v>46</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2</v>
      </c>
      <c r="B1" s="2" t="s">
        <v>1</v>
      </c>
    </row>
    <row r="2" spans="1:6">
      <c r="B2" s="2" t="s">
        <v>2</v>
      </c>
      <c r="C2" s="2" t="s">
        <v>37</v>
      </c>
      <c r="D2" s="2" t="s">
        <v>79</v>
      </c>
      <c r="E2" s="2" t="s">
        <v>514</v>
      </c>
      <c r="F2" s="2" t="s">
        <v>515</v>
      </c>
    </row>
    <row r="3" spans="1:6">
      <c r="A3" s="3" t="s">
        <v>1483</v>
      </c>
    </row>
    <row r="4" spans="1:6">
      <c r="A4" s="4" t="s">
        <v>970</v>
      </c>
      <c r="B4" s="7" t="n">
        <v>3156.9</v>
      </c>
      <c r="C4" s="7" t="n">
        <v>2514.4</v>
      </c>
      <c r="D4" s="7" t="n">
        <v>850.3</v>
      </c>
    </row>
    <row r="5" spans="1:6">
      <c r="A5" s="4" t="s">
        <v>1484</v>
      </c>
      <c r="E5" s="7" t="n">
        <v>18.7</v>
      </c>
      <c r="F5" s="7" t="n">
        <v>60.8</v>
      </c>
    </row>
    <row r="6" spans="1:6">
      <c r="A6" s="4" t="s">
        <v>1485</v>
      </c>
      <c r="B6" s="6" t="n">
        <v>-68</v>
      </c>
      <c r="C6" s="8" t="n">
        <v>6.3</v>
      </c>
      <c r="D6" s="8" t="n">
        <v>27.1</v>
      </c>
    </row>
    <row r="7" spans="1:6">
      <c r="A7" s="4" t="s">
        <v>975</v>
      </c>
      <c r="B7" s="8" t="n">
        <v>2921.9</v>
      </c>
      <c r="C7" s="8" t="n">
        <v>3156.9</v>
      </c>
      <c r="D7" s="8" t="n">
        <v>2514.4</v>
      </c>
    </row>
    <row r="8" spans="1:6">
      <c r="A8" s="4" t="s">
        <v>1486</v>
      </c>
    </row>
    <row r="9" spans="1:6">
      <c r="A9" s="3" t="s">
        <v>1483</v>
      </c>
    </row>
    <row r="10" spans="1:6">
      <c r="A10" s="4" t="s">
        <v>970</v>
      </c>
      <c r="B10" s="8" t="n">
        <v>-12.4</v>
      </c>
      <c r="C10" s="8" t="n">
        <v>-19.4</v>
      </c>
      <c r="D10" s="8" t="n">
        <v>-11.3</v>
      </c>
    </row>
    <row r="11" spans="1:6">
      <c r="A11" s="4" t="s">
        <v>117</v>
      </c>
      <c r="D11" s="6" t="n">
        <v>0</v>
      </c>
    </row>
    <row r="12" spans="1:6">
      <c r="A12" s="4" t="s">
        <v>154</v>
      </c>
      <c r="D12" s="8" t="n">
        <v>-8.1</v>
      </c>
    </row>
    <row r="13" spans="1:6">
      <c r="A13" s="4" t="s">
        <v>1484</v>
      </c>
      <c r="E13" s="6" t="n">
        <v>0</v>
      </c>
    </row>
    <row r="14" spans="1:6">
      <c r="A14" s="4" t="s">
        <v>1485</v>
      </c>
      <c r="B14" s="8" t="n">
        <v>-5.8</v>
      </c>
      <c r="C14" s="6" t="n">
        <v>7</v>
      </c>
    </row>
    <row r="15" spans="1:6">
      <c r="A15" s="4" t="s">
        <v>975</v>
      </c>
      <c r="B15" s="8" t="n">
        <v>-18.2</v>
      </c>
      <c r="C15" s="8" t="n">
        <v>-12.4</v>
      </c>
      <c r="D15" s="8" t="n">
        <v>-19.4</v>
      </c>
    </row>
    <row r="16" spans="1:6">
      <c r="A16" s="4" t="s">
        <v>1487</v>
      </c>
    </row>
    <row r="17" spans="1:6">
      <c r="A17" s="3" t="s">
        <v>1483</v>
      </c>
    </row>
    <row r="18" spans="1:6">
      <c r="A18" s="4" t="s">
        <v>970</v>
      </c>
      <c r="B18" s="8" t="n">
        <v>2.6</v>
      </c>
      <c r="C18" s="8" t="n">
        <v>3.1</v>
      </c>
      <c r="D18" s="8" t="n">
        <v>-35.5</v>
      </c>
    </row>
    <row r="19" spans="1:6">
      <c r="A19" s="4" t="s">
        <v>117</v>
      </c>
      <c r="D19" s="8" t="n">
        <v>-17.8</v>
      </c>
    </row>
    <row r="20" spans="1:6">
      <c r="A20" s="4" t="s">
        <v>154</v>
      </c>
      <c r="D20" s="8" t="n">
        <v>56.4</v>
      </c>
    </row>
    <row r="21" spans="1:6">
      <c r="A21" s="4" t="s">
        <v>1484</v>
      </c>
      <c r="E21" s="8" t="n">
        <v>-2.6</v>
      </c>
    </row>
    <row r="22" spans="1:6">
      <c r="A22" s="4" t="s">
        <v>1485</v>
      </c>
      <c r="B22" s="6" t="n">
        <v>0</v>
      </c>
      <c r="C22" s="8" t="n">
        <v>-0.5</v>
      </c>
    </row>
    <row r="23" spans="1:6">
      <c r="A23" s="4" t="s">
        <v>975</v>
      </c>
      <c r="B23" s="6" t="n">
        <v>0</v>
      </c>
      <c r="C23" s="8" t="n">
        <v>2.6</v>
      </c>
      <c r="D23" s="8" t="n">
        <v>3.1</v>
      </c>
    </row>
    <row r="24" spans="1:6">
      <c r="A24" s="4" t="s">
        <v>1488</v>
      </c>
    </row>
    <row r="25" spans="1:6">
      <c r="A25" s="3" t="s">
        <v>1483</v>
      </c>
    </row>
    <row r="26" spans="1:6">
      <c r="A26" s="4" t="s">
        <v>970</v>
      </c>
      <c r="B26" s="8" t="n">
        <v>0.1</v>
      </c>
      <c r="C26" s="8" t="n">
        <v>0.3</v>
      </c>
      <c r="D26" s="8" t="n">
        <v>3.7</v>
      </c>
    </row>
    <row r="27" spans="1:6">
      <c r="A27" s="4" t="s">
        <v>117</v>
      </c>
      <c r="D27" s="6" t="n">
        <v>0</v>
      </c>
    </row>
    <row r="28" spans="1:6">
      <c r="A28" s="4" t="s">
        <v>154</v>
      </c>
      <c r="D28" s="8" t="n">
        <v>-3.4</v>
      </c>
    </row>
    <row r="29" spans="1:6">
      <c r="A29" s="4" t="s">
        <v>1484</v>
      </c>
      <c r="E29" s="6" t="n">
        <v>0</v>
      </c>
    </row>
    <row r="30" spans="1:6">
      <c r="A30" s="4" t="s">
        <v>1485</v>
      </c>
      <c r="B30" s="8" t="n">
        <v>-62.2</v>
      </c>
      <c r="C30" s="8" t="n">
        <v>-0.2</v>
      </c>
    </row>
    <row r="31" spans="1:6">
      <c r="A31" s="4" t="s">
        <v>975</v>
      </c>
      <c r="B31" s="8" t="n">
        <v>-62.1</v>
      </c>
      <c r="C31" s="8" t="n">
        <v>0.1</v>
      </c>
      <c r="D31" s="8" t="n">
        <v>0.3</v>
      </c>
    </row>
    <row r="32" spans="1:6">
      <c r="A32" s="4" t="s">
        <v>68</v>
      </c>
    </row>
    <row r="33" spans="1:6">
      <c r="A33" s="3" t="s">
        <v>1483</v>
      </c>
    </row>
    <row r="34" spans="1:6">
      <c r="A34" s="4" t="s">
        <v>970</v>
      </c>
      <c r="B34" s="8" t="n">
        <v>-9.699999999999999</v>
      </c>
      <c r="C34" s="6" t="n">
        <v>-16</v>
      </c>
      <c r="D34" s="8" t="n">
        <v>-43.1</v>
      </c>
    </row>
    <row r="35" spans="1:6">
      <c r="A35" s="4" t="s">
        <v>117</v>
      </c>
      <c r="D35" s="8" t="n">
        <v>-17.8</v>
      </c>
    </row>
    <row r="36" spans="1:6">
      <c r="A36" s="4" t="s">
        <v>154</v>
      </c>
      <c r="D36" s="8" t="n">
        <v>44.9</v>
      </c>
    </row>
    <row r="37" spans="1:6">
      <c r="A37" s="4" t="s">
        <v>1484</v>
      </c>
      <c r="E37" s="7" t="n">
        <v>-2.6</v>
      </c>
    </row>
    <row r="38" spans="1:6">
      <c r="A38" s="4" t="s">
        <v>1485</v>
      </c>
      <c r="B38" s="6" t="n">
        <v>-68</v>
      </c>
      <c r="C38" s="8" t="n">
        <v>6.3</v>
      </c>
      <c r="D38" s="8" t="n">
        <v>27.1</v>
      </c>
    </row>
    <row r="39" spans="1:6">
      <c r="A39" s="4" t="s">
        <v>975</v>
      </c>
      <c r="B39" s="7" t="n">
        <v>-80.3</v>
      </c>
      <c r="C39" s="7" t="n">
        <v>-9.699999999999999</v>
      </c>
      <c r="D39" s="5" t="n">
        <v>-1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4"/>
    <col customWidth="1" max="22" min="22" width="14"/>
    <col customWidth="1" max="23" min="23" width="4"/>
    <col customWidth="1" max="24" min="24" width="14"/>
    <col customWidth="1" max="25" min="25" width="4"/>
  </cols>
  <sheetData>
    <row r="1" spans="1:25">
      <c r="A1" s="1" t="s">
        <v>1489</v>
      </c>
      <c r="B1" s="2" t="s">
        <v>1184</v>
      </c>
      <c r="C1" s="2" t="s">
        <v>1185</v>
      </c>
      <c r="D1" s="2" t="s">
        <v>2</v>
      </c>
      <c r="F1" s="2" t="s">
        <v>488</v>
      </c>
      <c r="H1" s="2" t="s">
        <v>4</v>
      </c>
      <c r="J1" s="2" t="s">
        <v>489</v>
      </c>
      <c r="L1" s="2" t="s">
        <v>37</v>
      </c>
      <c r="N1" s="2" t="s">
        <v>490</v>
      </c>
      <c r="P1" s="2" t="s">
        <v>491</v>
      </c>
      <c r="R1" s="2" t="s">
        <v>492</v>
      </c>
      <c r="T1" s="2" t="s">
        <v>2</v>
      </c>
      <c r="V1" s="2" t="s">
        <v>37</v>
      </c>
      <c r="X1" s="2" t="s">
        <v>79</v>
      </c>
    </row>
    <row r="2" spans="1:25">
      <c r="A2" s="3" t="s">
        <v>1490</v>
      </c>
    </row>
    <row r="3" spans="1:25">
      <c r="A3" s="4" t="s">
        <v>81</v>
      </c>
      <c r="D3" s="7" t="n">
        <v>913.7</v>
      </c>
      <c r="F3" s="7" t="n">
        <v>933.2</v>
      </c>
      <c r="H3" s="5" t="n">
        <v>901</v>
      </c>
      <c r="J3" s="7" t="n">
        <v>932.7</v>
      </c>
      <c r="L3" s="7" t="n">
        <v>1040.2</v>
      </c>
      <c r="N3" s="7" t="n">
        <v>1142.7</v>
      </c>
      <c r="P3" s="7" t="n">
        <v>940.8</v>
      </c>
      <c r="R3" s="7" t="n">
        <v>1005.3</v>
      </c>
      <c r="T3" s="7" t="n">
        <v>3680.5</v>
      </c>
      <c r="V3" s="7" t="n">
        <v>4129.1</v>
      </c>
      <c r="X3" s="7" t="n">
        <v>3201.5</v>
      </c>
    </row>
    <row r="4" spans="1:25">
      <c r="A4" s="4" t="s">
        <v>89</v>
      </c>
      <c r="D4" s="6" t="n">
        <v>-34</v>
      </c>
      <c r="E4" s="4" t="s">
        <v>91</v>
      </c>
      <c r="F4" s="8" t="n">
        <v>86.8</v>
      </c>
      <c r="G4" s="4" t="s">
        <v>91</v>
      </c>
      <c r="H4" s="8" t="n">
        <v>39.1</v>
      </c>
      <c r="I4" s="4" t="s">
        <v>91</v>
      </c>
      <c r="J4" s="8" t="n">
        <v>38.2</v>
      </c>
      <c r="K4" s="4" t="s">
        <v>91</v>
      </c>
      <c r="L4" s="8" t="n">
        <v>48.4</v>
      </c>
      <c r="M4" s="4" t="s">
        <v>599</v>
      </c>
      <c r="N4" s="8" t="n">
        <v>80.2</v>
      </c>
      <c r="O4" s="4" t="s">
        <v>599</v>
      </c>
      <c r="P4" s="8" t="n">
        <v>30.4</v>
      </c>
      <c r="Q4" s="4" t="s">
        <v>599</v>
      </c>
      <c r="R4" s="8" t="n">
        <v>89.7</v>
      </c>
      <c r="S4" s="4" t="s">
        <v>599</v>
      </c>
      <c r="T4" s="6" t="n">
        <v>130</v>
      </c>
      <c r="V4" s="8" t="n">
        <v>248.7</v>
      </c>
      <c r="X4" s="8" t="n">
        <v>-16.3</v>
      </c>
    </row>
    <row r="5" spans="1:25">
      <c r="A5" s="4" t="s">
        <v>102</v>
      </c>
      <c r="D5" s="8" t="n">
        <v>-159.1</v>
      </c>
      <c r="E5" s="4" t="s">
        <v>1045</v>
      </c>
      <c r="F5" s="8" t="n">
        <v>20.1</v>
      </c>
      <c r="G5" s="4" t="s">
        <v>1045</v>
      </c>
      <c r="H5" s="8" t="n">
        <v>-149.3</v>
      </c>
      <c r="I5" s="4" t="s">
        <v>1045</v>
      </c>
      <c r="J5" s="8" t="n">
        <v>-11.4</v>
      </c>
      <c r="K5" s="4" t="s">
        <v>1045</v>
      </c>
      <c r="L5" s="8" t="n">
        <v>89.59999999999999</v>
      </c>
      <c r="M5" s="4" t="s">
        <v>1046</v>
      </c>
      <c r="N5" s="8" t="n">
        <v>191.1</v>
      </c>
      <c r="O5" s="4" t="s">
        <v>1046</v>
      </c>
      <c r="P5" s="8" t="n">
        <v>12.9</v>
      </c>
      <c r="Q5" s="4" t="s">
        <v>1046</v>
      </c>
      <c r="R5" s="8" t="n">
        <v>174.5</v>
      </c>
      <c r="S5" s="4" t="s">
        <v>1046</v>
      </c>
      <c r="T5" s="8" t="n">
        <v>-299.6</v>
      </c>
      <c r="V5" s="8" t="n">
        <v>468.1</v>
      </c>
      <c r="X5" s="8" t="n">
        <v>14.5</v>
      </c>
    </row>
    <row r="6" spans="1:25">
      <c r="A6" s="4" t="s">
        <v>104</v>
      </c>
      <c r="D6" s="7" t="n">
        <v>-155.2</v>
      </c>
      <c r="F6" s="7" t="n">
        <v>22.9</v>
      </c>
      <c r="H6" s="7" t="n">
        <v>-144.1</v>
      </c>
      <c r="J6" s="7" t="n">
        <v>-7.9</v>
      </c>
      <c r="L6" s="7" t="n">
        <v>91.3</v>
      </c>
      <c r="N6" s="5" t="n">
        <v>193</v>
      </c>
      <c r="P6" s="7" t="n">
        <v>15.5</v>
      </c>
      <c r="R6" s="7" t="n">
        <v>173.8</v>
      </c>
      <c r="T6" s="7" t="n">
        <v>-284.2</v>
      </c>
      <c r="V6" s="7" t="n">
        <v>473.6</v>
      </c>
      <c r="X6" s="7" t="n">
        <v>14.8</v>
      </c>
    </row>
    <row r="7" spans="1:25">
      <c r="A7" s="3" t="s">
        <v>105</v>
      </c>
    </row>
    <row r="8" spans="1:25">
      <c r="A8" s="4" t="s">
        <v>106</v>
      </c>
      <c r="D8" s="9" t="n">
        <v>-0.72</v>
      </c>
      <c r="F8" s="9" t="n">
        <v>0.11</v>
      </c>
      <c r="H8" s="9" t="n">
        <v>-0.67</v>
      </c>
      <c r="J8" s="9" t="n">
        <v>-0.04</v>
      </c>
      <c r="L8" s="9" t="n">
        <v>0.43</v>
      </c>
      <c r="N8" s="9" t="n">
        <v>0.92</v>
      </c>
      <c r="P8" s="9" t="n">
        <v>0.07000000000000001</v>
      </c>
      <c r="R8" s="9" t="n">
        <v>0.84</v>
      </c>
      <c r="T8" s="9" t="n">
        <v>-1.33</v>
      </c>
      <c r="V8" s="9" t="n">
        <v>2.27</v>
      </c>
      <c r="X8" s="9" t="n">
        <v>0.09</v>
      </c>
    </row>
    <row r="9" spans="1:25">
      <c r="A9" s="4" t="s">
        <v>107</v>
      </c>
      <c r="D9" s="9" t="n">
        <v>-0.72</v>
      </c>
      <c r="F9" s="9" t="n">
        <v>0.1</v>
      </c>
      <c r="H9" s="9" t="n">
        <v>-0.67</v>
      </c>
      <c r="J9" s="9" t="n">
        <v>-0.04</v>
      </c>
      <c r="L9" s="9" t="n">
        <v>0.41</v>
      </c>
      <c r="N9" s="9" t="n">
        <v>0.87</v>
      </c>
      <c r="P9" s="9" t="n">
        <v>0.07000000000000001</v>
      </c>
      <c r="R9" s="9" t="n">
        <v>0.8</v>
      </c>
      <c r="T9" s="9" t="n">
        <v>-1.33</v>
      </c>
      <c r="V9" s="9" t="n">
        <v>2.15</v>
      </c>
      <c r="X9" s="9" t="n">
        <v>0.09</v>
      </c>
    </row>
    <row r="10" spans="1:25">
      <c r="A10" s="4" t="s">
        <v>87</v>
      </c>
      <c r="T10" s="5" t="n">
        <v>78</v>
      </c>
      <c r="V10" s="7" t="n">
        <v>59.8</v>
      </c>
      <c r="X10" s="7" t="n">
        <v>88.7</v>
      </c>
    </row>
    <row r="11" spans="1:25">
      <c r="A11" s="4" t="s">
        <v>1245</v>
      </c>
      <c r="D11" s="7" t="n">
        <v>35.1</v>
      </c>
      <c r="T11" s="8" t="n">
        <v>35.1</v>
      </c>
      <c r="U11" s="4" t="s">
        <v>719</v>
      </c>
      <c r="V11" s="6" t="n">
        <v>0</v>
      </c>
      <c r="W11" s="4" t="s">
        <v>719</v>
      </c>
      <c r="X11" s="6" t="n">
        <v>0</v>
      </c>
      <c r="Y11" s="4" t="s">
        <v>719</v>
      </c>
    </row>
    <row r="12" spans="1:25">
      <c r="A12" s="4" t="s">
        <v>1491</v>
      </c>
      <c r="D12" s="8" t="n">
        <v>26.7</v>
      </c>
    </row>
    <row r="13" spans="1:25">
      <c r="A13" s="4" t="s">
        <v>97</v>
      </c>
      <c r="T13" s="8" t="n">
        <v>1.9</v>
      </c>
      <c r="V13" s="8" t="n">
        <v>35.7</v>
      </c>
      <c r="X13" s="8" t="n">
        <v>40.4</v>
      </c>
    </row>
    <row r="14" spans="1:25">
      <c r="A14" s="4" t="s">
        <v>94</v>
      </c>
      <c r="T14" s="8" t="n">
        <v>114.1</v>
      </c>
      <c r="V14" s="6" t="n">
        <v>0</v>
      </c>
      <c r="X14" s="6" t="n">
        <v>0</v>
      </c>
    </row>
    <row r="15" spans="1:25">
      <c r="A15" s="4" t="s">
        <v>98</v>
      </c>
      <c r="T15" s="7" t="n">
        <v>-87.59999999999999</v>
      </c>
      <c r="V15" s="7" t="n">
        <v>171.8</v>
      </c>
      <c r="X15" s="7" t="n">
        <v>20.4</v>
      </c>
    </row>
    <row r="16" spans="1:25">
      <c r="A16" s="4" t="s">
        <v>1187</v>
      </c>
      <c r="B16" s="4" t="s">
        <v>1188</v>
      </c>
      <c r="C16" s="4" t="s">
        <v>616</v>
      </c>
      <c r="T16" s="4" t="s">
        <v>1188</v>
      </c>
    </row>
    <row r="17" spans="1:25">
      <c r="A17" s="4" t="s">
        <v>1492</v>
      </c>
    </row>
    <row r="18" spans="1:25">
      <c r="A18" s="3" t="s">
        <v>105</v>
      </c>
    </row>
    <row r="19" spans="1:25">
      <c r="A19" s="4" t="s">
        <v>87</v>
      </c>
      <c r="D19" s="8" t="n">
        <v>35.9</v>
      </c>
      <c r="F19" s="7" t="n">
        <v>16.6</v>
      </c>
      <c r="H19" s="5" t="n">
        <v>15</v>
      </c>
      <c r="J19" s="7" t="n">
        <v>10.5</v>
      </c>
      <c r="L19" s="5" t="n">
        <v>24</v>
      </c>
      <c r="N19" s="7" t="n">
        <v>21.4</v>
      </c>
      <c r="P19" s="7" t="n">
        <v>3.5</v>
      </c>
      <c r="R19" s="7" t="n">
        <v>10.9</v>
      </c>
    </row>
    <row r="20" spans="1:25">
      <c r="A20" s="4" t="s">
        <v>1493</v>
      </c>
      <c r="D20" s="8" t="n">
        <v>27.3</v>
      </c>
      <c r="F20" s="8" t="n">
        <v>12.6</v>
      </c>
      <c r="H20" s="8" t="n">
        <v>11.5</v>
      </c>
      <c r="J20" s="8" t="n">
        <v>7.8</v>
      </c>
      <c r="L20" s="8" t="n">
        <v>15.7</v>
      </c>
      <c r="N20" s="8" t="n">
        <v>14.5</v>
      </c>
      <c r="P20" s="8" t="n">
        <v>2.5</v>
      </c>
      <c r="R20" s="8" t="n">
        <v>8.9</v>
      </c>
    </row>
    <row r="21" spans="1:25">
      <c r="A21" s="4" t="s">
        <v>149</v>
      </c>
    </row>
    <row r="22" spans="1:25">
      <c r="A22" s="3" t="s">
        <v>105</v>
      </c>
    </row>
    <row r="23" spans="1:25">
      <c r="A23" s="4" t="s">
        <v>97</v>
      </c>
      <c r="D23" s="8" t="n">
        <v>1.9</v>
      </c>
      <c r="L23" s="8" t="n">
        <v>11.6</v>
      </c>
      <c r="N23" s="8" t="n">
        <v>6.2</v>
      </c>
      <c r="P23" s="8" t="n">
        <v>6.4</v>
      </c>
      <c r="R23" s="8" t="n">
        <v>11.6</v>
      </c>
    </row>
    <row r="24" spans="1:25">
      <c r="A24" s="4" t="s">
        <v>1494</v>
      </c>
      <c r="D24" s="8" t="n">
        <v>1.4</v>
      </c>
      <c r="L24" s="8" t="n">
        <v>7.8</v>
      </c>
      <c r="N24" s="8" t="n">
        <v>4.6</v>
      </c>
      <c r="P24" s="7" t="n">
        <v>4.7</v>
      </c>
      <c r="R24" s="8" t="n">
        <v>8.5</v>
      </c>
    </row>
    <row r="25" spans="1:25">
      <c r="A25" s="4" t="s">
        <v>1495</v>
      </c>
      <c r="D25" s="8" t="n">
        <v>53.7</v>
      </c>
    </row>
    <row r="26" spans="1:25">
      <c r="A26" s="4" t="s">
        <v>94</v>
      </c>
      <c r="H26" s="8" t="n">
        <v>114.1</v>
      </c>
    </row>
    <row r="27" spans="1:25">
      <c r="A27" s="4" t="s">
        <v>1496</v>
      </c>
      <c r="H27" s="8" t="n">
        <v>104.7</v>
      </c>
    </row>
    <row r="28" spans="1:25">
      <c r="A28" s="4" t="s">
        <v>98</v>
      </c>
      <c r="D28" s="8" t="n">
        <v>-44.4</v>
      </c>
      <c r="F28" s="8" t="n">
        <v>-6.2</v>
      </c>
      <c r="H28" s="8" t="n">
        <v>-36.1</v>
      </c>
      <c r="J28" s="8" t="n">
        <v>-0.9</v>
      </c>
      <c r="N28" s="8" t="n">
        <v>-29.2</v>
      </c>
      <c r="R28" s="6" t="n">
        <v>201</v>
      </c>
    </row>
    <row r="29" spans="1:25">
      <c r="A29" s="4" t="s">
        <v>1497</v>
      </c>
      <c r="D29" s="7" t="n">
        <v>-33.7</v>
      </c>
      <c r="F29" s="7" t="n">
        <v>-4.7</v>
      </c>
      <c r="H29" s="7" t="n">
        <v>-32.4</v>
      </c>
      <c r="J29" s="7" t="n">
        <v>-0.7</v>
      </c>
      <c r="N29" s="8" t="n">
        <v>-20.1</v>
      </c>
      <c r="R29" s="5" t="n">
        <v>127</v>
      </c>
    </row>
    <row r="30" spans="1:25">
      <c r="A30" s="4" t="s">
        <v>1498</v>
      </c>
      <c r="N30" s="5" t="n">
        <v>165</v>
      </c>
    </row>
    <row r="31" spans="1:25">
      <c r="A31" s="4" t="s">
        <v>1499</v>
      </c>
      <c r="L31" s="7" t="n">
        <v>94.09999999999999</v>
      </c>
    </row>
    <row r="32" spans="1:25"/>
    <row r="33" spans="1:25">
      <c r="A33" s="4" t="s">
        <v>91</v>
      </c>
      <c r="B33" s="4" t="s">
        <v>1049</v>
      </c>
    </row>
    <row r="34" spans="1:25">
      <c r="A34" s="4" t="s">
        <v>599</v>
      </c>
      <c r="B34" s="4" t="s">
        <v>1050</v>
      </c>
    </row>
    <row r="35" spans="1:25">
      <c r="A35" s="4" t="s">
        <v>609</v>
      </c>
      <c r="B35" s="4" t="s">
        <v>1051</v>
      </c>
    </row>
    <row r="36" spans="1:25">
      <c r="A36" s="4" t="s">
        <v>718</v>
      </c>
      <c r="B36" s="4" t="s">
        <v>1052</v>
      </c>
    </row>
    <row r="37" spans="1:25">
      <c r="A37" s="4" t="s">
        <v>719</v>
      </c>
      <c r="B37" s="4" t="s">
        <v>1255</v>
      </c>
    </row>
  </sheetData>
  <mergeCells count="17">
    <mergeCell ref="D1:E1"/>
    <mergeCell ref="F1:G1"/>
    <mergeCell ref="H1:I1"/>
    <mergeCell ref="J1:K1"/>
    <mergeCell ref="L1:M1"/>
    <mergeCell ref="N1:O1"/>
    <mergeCell ref="P1:Q1"/>
    <mergeCell ref="R1:S1"/>
    <mergeCell ref="T1:U1"/>
    <mergeCell ref="V1:W1"/>
    <mergeCell ref="X1:Y1"/>
    <mergeCell ref="A32:Y32"/>
    <mergeCell ref="B33:Y33"/>
    <mergeCell ref="B34:Y34"/>
    <mergeCell ref="B35:Y35"/>
    <mergeCell ref="B36:Y36"/>
    <mergeCell ref="B37:Y3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500</v>
      </c>
      <c r="B1" s="2" t="s">
        <v>1</v>
      </c>
    </row>
    <row r="2" spans="1:5">
      <c r="B2" s="2" t="s">
        <v>2</v>
      </c>
      <c r="C2" s="2" t="s">
        <v>37</v>
      </c>
      <c r="D2" s="2" t="s">
        <v>79</v>
      </c>
      <c r="E2" s="2" t="s">
        <v>3</v>
      </c>
    </row>
    <row r="3" spans="1:5">
      <c r="A3" s="3" t="s">
        <v>457</v>
      </c>
    </row>
    <row r="4" spans="1:5">
      <c r="A4" s="4" t="s">
        <v>180</v>
      </c>
      <c r="B4" s="7" t="n">
        <v>48.6</v>
      </c>
      <c r="C4" s="7" t="n">
        <v>53.4</v>
      </c>
      <c r="D4" s="7" t="n">
        <v>20.6</v>
      </c>
    </row>
    <row r="5" spans="1:5">
      <c r="A5" s="4" t="s">
        <v>1501</v>
      </c>
    </row>
    <row r="6" spans="1:5">
      <c r="A6" s="3" t="s">
        <v>457</v>
      </c>
    </row>
    <row r="7" spans="1:5">
      <c r="A7" s="4" t="s">
        <v>1502</v>
      </c>
      <c r="B7" s="4" t="s">
        <v>861</v>
      </c>
    </row>
    <row r="8" spans="1:5">
      <c r="A8" s="4" t="s">
        <v>1503</v>
      </c>
      <c r="C8" s="8" t="n">
        <v>0.1</v>
      </c>
      <c r="D8" s="6" t="n">
        <v>0</v>
      </c>
    </row>
    <row r="9" spans="1:5">
      <c r="A9" s="4" t="s">
        <v>456</v>
      </c>
    </row>
    <row r="10" spans="1:5">
      <c r="A10" s="3" t="s">
        <v>457</v>
      </c>
    </row>
    <row r="11" spans="1:5">
      <c r="A11" s="4" t="s">
        <v>1504</v>
      </c>
      <c r="B11" s="7" t="n">
        <v>32.2</v>
      </c>
      <c r="C11" s="6" t="n">
        <v>22</v>
      </c>
      <c r="D11" s="8" t="n">
        <v>10.5</v>
      </c>
    </row>
    <row r="12" spans="1:5">
      <c r="A12" s="4" t="s">
        <v>1505</v>
      </c>
      <c r="B12" s="8" t="n">
        <v>7.3</v>
      </c>
      <c r="C12" s="8" t="n">
        <v>0.2</v>
      </c>
    </row>
    <row r="13" spans="1:5">
      <c r="A13" s="4" t="s">
        <v>1506</v>
      </c>
    </row>
    <row r="14" spans="1:5">
      <c r="A14" s="3" t="s">
        <v>457</v>
      </c>
    </row>
    <row r="15" spans="1:5">
      <c r="A15" s="4" t="s">
        <v>180</v>
      </c>
      <c r="C15" s="6" t="n">
        <v>10</v>
      </c>
      <c r="D15" s="6" t="n">
        <v>0</v>
      </c>
    </row>
    <row r="16" spans="1:5">
      <c r="A16" s="4" t="s">
        <v>1507</v>
      </c>
    </row>
    <row r="17" spans="1:5">
      <c r="A17" s="3" t="s">
        <v>457</v>
      </c>
    </row>
    <row r="18" spans="1:5">
      <c r="A18" s="4" t="s">
        <v>1508</v>
      </c>
      <c r="E18" s="4" t="s">
        <v>1509</v>
      </c>
    </row>
    <row r="19" spans="1:5">
      <c r="A19" s="4" t="s">
        <v>1510</v>
      </c>
    </row>
    <row r="20" spans="1:5">
      <c r="A20" s="3" t="s">
        <v>457</v>
      </c>
    </row>
    <row r="21" spans="1:5">
      <c r="A21" s="4" t="s">
        <v>1508</v>
      </c>
      <c r="E21" s="4" t="s">
        <v>699</v>
      </c>
    </row>
    <row r="22" spans="1:5">
      <c r="A22" s="4" t="s">
        <v>1511</v>
      </c>
    </row>
    <row r="23" spans="1:5">
      <c r="A23" s="3" t="s">
        <v>457</v>
      </c>
    </row>
    <row r="24" spans="1:5">
      <c r="A24" s="4" t="s">
        <v>1512</v>
      </c>
      <c r="D24" s="8" t="n">
        <v>1.6</v>
      </c>
    </row>
    <row r="25" spans="1:5">
      <c r="A25" s="4" t="s">
        <v>1504</v>
      </c>
      <c r="D25" s="8" t="n">
        <v>0.5</v>
      </c>
    </row>
    <row r="26" spans="1:5">
      <c r="A26" s="4" t="s">
        <v>1513</v>
      </c>
    </row>
    <row r="27" spans="1:5">
      <c r="A27" s="3" t="s">
        <v>457</v>
      </c>
    </row>
    <row r="28" spans="1:5">
      <c r="A28" s="4" t="s">
        <v>1512</v>
      </c>
      <c r="D28" s="8" t="n">
        <v>1.6</v>
      </c>
    </row>
    <row r="29" spans="1:5">
      <c r="A29" s="4" t="s">
        <v>1504</v>
      </c>
      <c r="D29" s="8" t="n">
        <v>1.5</v>
      </c>
    </row>
    <row r="30" spans="1:5">
      <c r="A30" s="4" t="s">
        <v>1514</v>
      </c>
    </row>
    <row r="31" spans="1:5">
      <c r="A31" s="3" t="s">
        <v>457</v>
      </c>
    </row>
    <row r="32" spans="1:5">
      <c r="A32" s="4" t="s">
        <v>1504</v>
      </c>
      <c r="B32" s="8" t="n">
        <v>3.3</v>
      </c>
      <c r="C32" s="7" t="n">
        <v>5.6</v>
      </c>
      <c r="D32" s="5" t="n">
        <v>1</v>
      </c>
    </row>
    <row r="33" spans="1:5">
      <c r="A33" s="4" t="s">
        <v>1515</v>
      </c>
    </row>
    <row r="34" spans="1:5">
      <c r="A34" s="3" t="s">
        <v>457</v>
      </c>
    </row>
    <row r="35" spans="1:5">
      <c r="A35" s="4" t="s">
        <v>1503</v>
      </c>
      <c r="B35" s="8" t="n">
        <v>0.1</v>
      </c>
    </row>
    <row r="36" spans="1:5">
      <c r="A36" s="4" t="s">
        <v>1516</v>
      </c>
    </row>
    <row r="37" spans="1:5">
      <c r="A37" s="3" t="s">
        <v>457</v>
      </c>
    </row>
    <row r="38" spans="1:5">
      <c r="A38" s="4" t="s">
        <v>1505</v>
      </c>
      <c r="B38" s="7" t="n">
        <v>7.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7</v>
      </c>
      <c r="C1" s="2" t="s">
        <v>1</v>
      </c>
    </row>
    <row r="2" spans="1:5">
      <c r="C2" s="2" t="s">
        <v>2</v>
      </c>
      <c r="D2" s="2" t="s">
        <v>37</v>
      </c>
      <c r="E2" s="2" t="s">
        <v>79</v>
      </c>
    </row>
    <row r="3" spans="1:5">
      <c r="A3" s="3" t="s">
        <v>1518</v>
      </c>
    </row>
    <row r="4" spans="1:5">
      <c r="A4" s="4" t="s">
        <v>637</v>
      </c>
      <c r="C4" s="7" t="n">
        <v>2.2</v>
      </c>
      <c r="D4" s="5" t="n">
        <v>6</v>
      </c>
    </row>
    <row r="5" spans="1:5">
      <c r="A5" s="4" t="s">
        <v>1519</v>
      </c>
      <c r="C5" s="8" t="n">
        <v>7.3</v>
      </c>
      <c r="D5" s="8" t="n">
        <v>0.2</v>
      </c>
    </row>
    <row r="6" spans="1:5">
      <c r="A6" s="4" t="s">
        <v>1520</v>
      </c>
      <c r="C6" s="8" t="n">
        <v>9.5</v>
      </c>
      <c r="D6" s="8" t="n">
        <v>6.2</v>
      </c>
    </row>
    <row r="7" spans="1:5">
      <c r="A7" s="4" t="s">
        <v>1521</v>
      </c>
      <c r="C7" s="8" t="n">
        <v>9.5</v>
      </c>
      <c r="D7" s="8" t="n">
        <v>6.5</v>
      </c>
    </row>
    <row r="8" spans="1:5">
      <c r="A8" s="4" t="s">
        <v>1522</v>
      </c>
      <c r="C8" s="8" t="n">
        <v>8.199999999999999</v>
      </c>
      <c r="D8" s="6" t="n">
        <v>6</v>
      </c>
    </row>
    <row r="9" spans="1:5">
      <c r="A9" s="4" t="s">
        <v>1026</v>
      </c>
      <c r="C9" s="6" t="n">
        <v>0</v>
      </c>
      <c r="D9" s="8" t="n">
        <v>0.2</v>
      </c>
    </row>
    <row r="10" spans="1:5">
      <c r="A10" s="4" t="s">
        <v>1523</v>
      </c>
      <c r="C10" s="8" t="n">
        <v>17.7</v>
      </c>
      <c r="D10" s="8" t="n">
        <v>12.7</v>
      </c>
    </row>
    <row r="11" spans="1:5">
      <c r="A11" s="3" t="s">
        <v>1524</v>
      </c>
    </row>
    <row r="12" spans="1:5">
      <c r="A12" s="4" t="s">
        <v>81</v>
      </c>
      <c r="C12" s="8" t="n">
        <v>4.7</v>
      </c>
      <c r="D12" s="8" t="n">
        <v>8.9</v>
      </c>
      <c r="E12" s="7" t="n">
        <v>88.8</v>
      </c>
    </row>
    <row r="13" spans="1:5">
      <c r="A13" s="4" t="s">
        <v>1525</v>
      </c>
      <c r="C13" s="8" t="n">
        <v>32.2</v>
      </c>
      <c r="D13" s="6" t="n">
        <v>22</v>
      </c>
      <c r="E13" s="8" t="n">
        <v>10.5</v>
      </c>
    </row>
    <row r="14" spans="1:5">
      <c r="A14" s="4" t="s">
        <v>1526</v>
      </c>
      <c r="C14" s="6" t="n">
        <v>3</v>
      </c>
      <c r="D14" s="8" t="n">
        <v>3.5</v>
      </c>
      <c r="E14" s="8" t="n">
        <v>0.8</v>
      </c>
    </row>
    <row r="15" spans="1:5">
      <c r="A15" s="4" t="s">
        <v>1112</v>
      </c>
      <c r="B15" s="4" t="s">
        <v>91</v>
      </c>
      <c r="C15" s="8" t="n">
        <v>0.7</v>
      </c>
      <c r="D15" s="8" t="n">
        <v>-3.7</v>
      </c>
      <c r="E15" s="8" t="n">
        <v>-0.7</v>
      </c>
    </row>
    <row r="16" spans="1:5">
      <c r="A16" s="4" t="s">
        <v>95</v>
      </c>
      <c r="C16" s="8" t="n">
        <v>0.4</v>
      </c>
      <c r="D16" s="5" t="n">
        <v>0</v>
      </c>
      <c r="E16" s="5" t="n">
        <v>0</v>
      </c>
    </row>
    <row r="17" spans="1:5">
      <c r="A17" s="4" t="s">
        <v>1025</v>
      </c>
    </row>
    <row r="18" spans="1:5">
      <c r="A18" s="3" t="s">
        <v>457</v>
      </c>
    </row>
    <row r="19" spans="1:5">
      <c r="A19" s="4" t="s">
        <v>1527</v>
      </c>
      <c r="C19" s="8" t="n">
        <v>20.7</v>
      </c>
    </row>
    <row r="20" spans="1:5">
      <c r="A20" s="3" t="s">
        <v>1518</v>
      </c>
    </row>
    <row r="21" spans="1:5">
      <c r="A21" s="4" t="s">
        <v>1519</v>
      </c>
      <c r="C21" s="7" t="n">
        <v>7.3</v>
      </c>
    </row>
    <row r="22" spans="1:5"/>
    <row r="23" spans="1:5">
      <c r="A23" s="4" t="s">
        <v>91</v>
      </c>
      <c r="B23" s="4" t="s">
        <v>1528</v>
      </c>
    </row>
  </sheetData>
  <mergeCells count="4">
    <mergeCell ref="A1:B2"/>
    <mergeCell ref="C1:E1"/>
    <mergeCell ref="A22:D22"/>
    <mergeCell ref="B23:D2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29</v>
      </c>
      <c r="C1" s="2" t="s">
        <v>1</v>
      </c>
    </row>
    <row r="2" spans="1:8">
      <c r="C2" s="2" t="s">
        <v>2</v>
      </c>
      <c r="E2" s="2" t="s">
        <v>37</v>
      </c>
      <c r="G2" s="2" t="s">
        <v>79</v>
      </c>
    </row>
    <row r="3" spans="1:8">
      <c r="A3" s="3" t="s">
        <v>1530</v>
      </c>
    </row>
    <row r="4" spans="1:8">
      <c r="A4" s="4" t="s">
        <v>101</v>
      </c>
      <c r="C4" s="7" t="n">
        <v>-8.5</v>
      </c>
      <c r="E4" s="7" t="n">
        <v>-319.4</v>
      </c>
      <c r="G4" s="7" t="n">
        <v>-148.9</v>
      </c>
    </row>
    <row r="5" spans="1:8">
      <c r="A5" s="4" t="s">
        <v>1531</v>
      </c>
    </row>
    <row r="6" spans="1:8">
      <c r="A6" s="3" t="s">
        <v>1530</v>
      </c>
    </row>
    <row r="7" spans="1:8">
      <c r="A7" s="4" t="s">
        <v>1532</v>
      </c>
      <c r="C7" s="8" t="n">
        <v>56.2</v>
      </c>
      <c r="E7" s="8" t="n">
        <v>68.59999999999999</v>
      </c>
      <c r="G7" s="8" t="n">
        <v>51.8</v>
      </c>
    </row>
    <row r="8" spans="1:8">
      <c r="A8" s="4" t="s">
        <v>1533</v>
      </c>
      <c r="B8" s="4" t="s">
        <v>91</v>
      </c>
      <c r="C8" s="6" t="n">
        <v>126</v>
      </c>
      <c r="E8" s="8" t="n">
        <v>168.3</v>
      </c>
      <c r="G8" s="8" t="n">
        <v>149.3</v>
      </c>
    </row>
    <row r="9" spans="1:8">
      <c r="A9" s="4" t="s">
        <v>1534</v>
      </c>
      <c r="C9" s="6" t="n">
        <v>0</v>
      </c>
      <c r="E9" s="6" t="n">
        <v>0</v>
      </c>
      <c r="G9" s="8" t="n">
        <v>24.3</v>
      </c>
      <c r="H9" s="4" t="s">
        <v>599</v>
      </c>
    </row>
    <row r="10" spans="1:8">
      <c r="A10" s="4" t="s">
        <v>1535</v>
      </c>
      <c r="B10" s="4" t="s">
        <v>609</v>
      </c>
      <c r="C10" s="8" t="n">
        <v>-147.2</v>
      </c>
      <c r="E10" s="8" t="n">
        <v>-180.7</v>
      </c>
      <c r="G10" s="8" t="n">
        <v>-156.8</v>
      </c>
    </row>
    <row r="11" spans="1:8">
      <c r="A11" s="4" t="s">
        <v>1536</v>
      </c>
      <c r="C11" s="6" t="n">
        <v>35</v>
      </c>
      <c r="E11" s="8" t="n">
        <v>56.2</v>
      </c>
      <c r="G11" s="8" t="n">
        <v>68.59999999999999</v>
      </c>
    </row>
    <row r="12" spans="1:8">
      <c r="A12" s="4" t="s">
        <v>1537</v>
      </c>
    </row>
    <row r="13" spans="1:8">
      <c r="A13" s="3" t="s">
        <v>1530</v>
      </c>
    </row>
    <row r="14" spans="1:8">
      <c r="A14" s="4" t="s">
        <v>1532</v>
      </c>
      <c r="C14" s="8" t="n">
        <v>7.5</v>
      </c>
      <c r="E14" s="6" t="n">
        <v>9</v>
      </c>
      <c r="G14" s="6" t="n">
        <v>6</v>
      </c>
    </row>
    <row r="15" spans="1:8">
      <c r="A15" s="4" t="s">
        <v>1533</v>
      </c>
      <c r="B15" s="4" t="s">
        <v>91</v>
      </c>
      <c r="C15" s="6" t="n">
        <v>-2</v>
      </c>
      <c r="E15" s="6" t="n">
        <v>-1</v>
      </c>
      <c r="G15" s="8" t="n">
        <v>-0.2</v>
      </c>
    </row>
    <row r="16" spans="1:8">
      <c r="A16" s="4" t="s">
        <v>1534</v>
      </c>
      <c r="C16" s="6" t="n">
        <v>0</v>
      </c>
      <c r="E16" s="6" t="n">
        <v>0</v>
      </c>
      <c r="G16" s="8" t="n">
        <v>3.2</v>
      </c>
      <c r="H16" s="4" t="s">
        <v>599</v>
      </c>
    </row>
    <row r="17" spans="1:8">
      <c r="A17" s="4" t="s">
        <v>1535</v>
      </c>
      <c r="C17" s="8" t="n">
        <v>-0.1</v>
      </c>
      <c r="D17" s="4" t="s">
        <v>718</v>
      </c>
      <c r="E17" s="8" t="n">
        <v>-0.5</v>
      </c>
      <c r="F17" s="4" t="s">
        <v>718</v>
      </c>
      <c r="G17" s="6" t="n">
        <v>0</v>
      </c>
    </row>
    <row r="18" spans="1:8">
      <c r="A18" s="4" t="s">
        <v>1536</v>
      </c>
      <c r="C18" s="8" t="n">
        <v>5.4</v>
      </c>
      <c r="E18" s="8" t="n">
        <v>7.5</v>
      </c>
      <c r="G18" s="6" t="n">
        <v>9</v>
      </c>
    </row>
    <row r="19" spans="1:8">
      <c r="A19" s="4" t="s">
        <v>1538</v>
      </c>
    </row>
    <row r="20" spans="1:8">
      <c r="A20" s="3" t="s">
        <v>1530</v>
      </c>
    </row>
    <row r="21" spans="1:8">
      <c r="A21" s="4" t="s">
        <v>1532</v>
      </c>
      <c r="C21" s="8" t="n">
        <v>73.2</v>
      </c>
      <c r="E21" s="8" t="n">
        <v>5.9</v>
      </c>
      <c r="G21" s="8" t="n">
        <v>10.1</v>
      </c>
    </row>
    <row r="22" spans="1:8">
      <c r="A22" s="4" t="s">
        <v>1533</v>
      </c>
      <c r="B22" s="4" t="s">
        <v>91</v>
      </c>
      <c r="C22" s="8" t="n">
        <v>313.9</v>
      </c>
      <c r="E22" s="8" t="n">
        <v>67.3</v>
      </c>
      <c r="G22" s="8" t="n">
        <v>0.4</v>
      </c>
    </row>
    <row r="23" spans="1:8">
      <c r="A23" s="4" t="s">
        <v>1534</v>
      </c>
      <c r="C23" s="6" t="n">
        <v>14</v>
      </c>
      <c r="D23" s="4" t="s">
        <v>719</v>
      </c>
      <c r="E23" s="6" t="n">
        <v>0</v>
      </c>
      <c r="G23" s="8" t="n">
        <v>1.4</v>
      </c>
      <c r="H23" s="4" t="s">
        <v>599</v>
      </c>
    </row>
    <row r="24" spans="1:8">
      <c r="A24" s="4" t="s">
        <v>1535</v>
      </c>
      <c r="C24" s="6" t="n">
        <v>0</v>
      </c>
      <c r="E24" s="6" t="n">
        <v>0</v>
      </c>
      <c r="G24" s="6" t="n">
        <v>-6</v>
      </c>
      <c r="H24" s="4" t="s">
        <v>1301</v>
      </c>
    </row>
    <row r="25" spans="1:8">
      <c r="A25" s="4" t="s">
        <v>1536</v>
      </c>
      <c r="C25" s="7" t="n">
        <v>401.1</v>
      </c>
      <c r="E25" s="7" t="n">
        <v>73.2</v>
      </c>
      <c r="G25" s="8" t="n">
        <v>5.9</v>
      </c>
    </row>
    <row r="26" spans="1:8">
      <c r="A26" s="4" t="s">
        <v>101</v>
      </c>
      <c r="G26" s="8" t="n">
        <v>-1.4</v>
      </c>
    </row>
    <row r="27" spans="1:8">
      <c r="A27" s="4" t="s">
        <v>1539</v>
      </c>
      <c r="G27" s="7" t="n">
        <v>4.6</v>
      </c>
    </row>
    <row r="28" spans="1:8"/>
    <row r="29" spans="1:8">
      <c r="A29" s="4" t="s">
        <v>91</v>
      </c>
      <c r="B29" s="4" t="s">
        <v>1540</v>
      </c>
    </row>
    <row r="30" spans="1:8">
      <c r="A30" s="4" t="s">
        <v>599</v>
      </c>
      <c r="B30" s="4" t="s">
        <v>1541</v>
      </c>
    </row>
    <row r="31" spans="1:8">
      <c r="A31" s="4" t="s">
        <v>609</v>
      </c>
      <c r="B31" s="4" t="s">
        <v>1542</v>
      </c>
    </row>
    <row r="32" spans="1:8">
      <c r="A32" s="4" t="s">
        <v>718</v>
      </c>
      <c r="B32" s="4" t="s">
        <v>1543</v>
      </c>
    </row>
    <row r="33" spans="1:8">
      <c r="A33" s="4" t="s">
        <v>719</v>
      </c>
      <c r="B33" s="4" t="s">
        <v>1544</v>
      </c>
    </row>
    <row r="34" spans="1:8">
      <c r="A34" s="4" t="s">
        <v>1301</v>
      </c>
      <c r="B34" s="4" t="s">
        <v>1545</v>
      </c>
    </row>
  </sheetData>
  <mergeCells count="12">
    <mergeCell ref="A1:B2"/>
    <mergeCell ref="C1:H1"/>
    <mergeCell ref="C2:D2"/>
    <mergeCell ref="E2:F2"/>
    <mergeCell ref="G2:H2"/>
    <mergeCell ref="A28:G28"/>
    <mergeCell ref="B29:G29"/>
    <mergeCell ref="B30:G30"/>
    <mergeCell ref="B31:G31"/>
    <mergeCell ref="B32:G32"/>
    <mergeCell ref="B33:G33"/>
    <mergeCell ref="B34:G3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46</v>
      </c>
      <c r="B1" s="1" t="s">
        <v>1547</v>
      </c>
      <c r="C1" s="2" t="s">
        <v>1548</v>
      </c>
    </row>
    <row r="2" spans="1:3">
      <c r="A2" s="4" t="s">
        <v>1549</v>
      </c>
    </row>
    <row r="3" spans="1:3">
      <c r="A3" s="4" t="s">
        <v>1550</v>
      </c>
      <c r="B3" s="4" t="s">
        <v>1551</v>
      </c>
      <c r="C3" s="5" t="n">
        <v>60800000</v>
      </c>
    </row>
    <row r="4" spans="1:3">
      <c r="A4" s="4" t="s">
        <v>1550</v>
      </c>
      <c r="B4" s="4" t="s">
        <v>1551</v>
      </c>
      <c r="C4" s="5" t="n">
        <v>18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19</v>
      </c>
    </row>
    <row r="4" spans="1:2">
      <c r="A4" s="4" t="s">
        <v>60</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v>
      </c>
      <c r="B1" s="2" t="s">
        <v>2</v>
      </c>
      <c r="C1" s="2" t="s">
        <v>37</v>
      </c>
    </row>
    <row r="2" spans="1:3">
      <c r="A2" s="3" t="s">
        <v>38</v>
      </c>
    </row>
    <row r="3" spans="1:3">
      <c r="A3" s="4" t="s">
        <v>39</v>
      </c>
      <c r="B3" s="7" t="n">
        <v>184.3</v>
      </c>
      <c r="C3" s="7" t="n">
        <v>378.1</v>
      </c>
    </row>
    <row r="4" spans="1:3">
      <c r="A4" s="4" t="s">
        <v>40</v>
      </c>
      <c r="B4" s="8" t="n">
        <v>647.2</v>
      </c>
      <c r="C4" s="6" t="n">
        <v>946</v>
      </c>
    </row>
    <row r="5" spans="1:3">
      <c r="A5" s="4" t="s">
        <v>41</v>
      </c>
      <c r="B5" s="8" t="n">
        <v>295.7</v>
      </c>
      <c r="C5" s="8" t="n">
        <v>253.2</v>
      </c>
    </row>
    <row r="6" spans="1:3">
      <c r="A6" s="4" t="s">
        <v>42</v>
      </c>
      <c r="B6" s="8" t="n">
        <v>267.2</v>
      </c>
      <c r="C6" s="8" t="n">
        <v>195.8</v>
      </c>
    </row>
    <row r="7" spans="1:3">
      <c r="A7" s="4" t="s">
        <v>43</v>
      </c>
      <c r="B7" s="8" t="n">
        <v>1394.4</v>
      </c>
      <c r="C7" s="8" t="n">
        <v>1773.1</v>
      </c>
    </row>
    <row r="8" spans="1:3">
      <c r="A8" s="4" t="s">
        <v>44</v>
      </c>
      <c r="B8" s="6" t="n">
        <v>1672</v>
      </c>
      <c r="C8" s="6" t="n">
        <v>1692</v>
      </c>
    </row>
    <row r="9" spans="1:3">
      <c r="A9" s="4" t="s">
        <v>45</v>
      </c>
      <c r="B9" s="8" t="n">
        <v>155.3</v>
      </c>
      <c r="C9" s="8" t="n">
        <v>161.7</v>
      </c>
    </row>
    <row r="10" spans="1:3">
      <c r="A10" s="4" t="s">
        <v>46</v>
      </c>
      <c r="B10" s="8" t="n">
        <v>26.2</v>
      </c>
      <c r="C10" s="8" t="n">
        <v>164.9</v>
      </c>
    </row>
    <row r="11" spans="1:3">
      <c r="A11" s="4" t="s">
        <v>47</v>
      </c>
      <c r="B11" s="8" t="n">
        <v>1871.6</v>
      </c>
      <c r="C11" s="8" t="n">
        <v>1937.7</v>
      </c>
    </row>
    <row r="12" spans="1:3">
      <c r="A12" s="4" t="s">
        <v>48</v>
      </c>
      <c r="B12" s="8" t="n">
        <v>2833.5</v>
      </c>
      <c r="C12" s="8" t="n">
        <v>2740.8</v>
      </c>
    </row>
    <row r="13" spans="1:3">
      <c r="A13" s="4" t="s">
        <v>49</v>
      </c>
      <c r="B13" s="8" t="n">
        <v>436.1</v>
      </c>
      <c r="C13" s="8" t="n">
        <v>458.6</v>
      </c>
    </row>
    <row r="14" spans="1:3">
      <c r="A14" s="4" t="s">
        <v>50</v>
      </c>
      <c r="B14" s="8" t="n">
        <v>19.8</v>
      </c>
      <c r="C14" s="8" t="n">
        <v>38.8</v>
      </c>
    </row>
    <row r="15" spans="1:3">
      <c r="A15" s="4" t="s">
        <v>51</v>
      </c>
      <c r="B15" s="8" t="n">
        <v>8408.9</v>
      </c>
      <c r="C15" s="8" t="n">
        <v>8967.6</v>
      </c>
    </row>
    <row r="16" spans="1:3">
      <c r="A16" s="3" t="s">
        <v>52</v>
      </c>
    </row>
    <row r="17" spans="1:3">
      <c r="A17" s="4" t="s">
        <v>53</v>
      </c>
      <c r="B17" s="8" t="n">
        <v>531.2</v>
      </c>
      <c r="C17" s="8" t="n">
        <v>447.7</v>
      </c>
    </row>
    <row r="18" spans="1:3">
      <c r="A18" s="4" t="s">
        <v>54</v>
      </c>
      <c r="B18" s="8" t="n">
        <v>408.5</v>
      </c>
      <c r="C18" s="8" t="n">
        <v>504.5</v>
      </c>
    </row>
    <row r="19" spans="1:3">
      <c r="A19" s="4" t="s">
        <v>55</v>
      </c>
      <c r="B19" s="8" t="n">
        <v>512.6</v>
      </c>
      <c r="C19" s="8" t="n">
        <v>327.9</v>
      </c>
    </row>
    <row r="20" spans="1:3">
      <c r="A20" s="4" t="s">
        <v>56</v>
      </c>
      <c r="B20" s="8" t="n">
        <v>53.6</v>
      </c>
      <c r="C20" s="8" t="n">
        <v>79.09999999999999</v>
      </c>
    </row>
    <row r="21" spans="1:3">
      <c r="A21" s="4" t="s">
        <v>57</v>
      </c>
      <c r="B21" s="6" t="n">
        <v>0</v>
      </c>
      <c r="C21" s="8" t="n">
        <v>869.3</v>
      </c>
    </row>
    <row r="22" spans="1:3">
      <c r="A22" s="4" t="s">
        <v>58</v>
      </c>
      <c r="B22" s="8" t="n">
        <v>146.5</v>
      </c>
      <c r="C22" s="8" t="n">
        <v>183.9</v>
      </c>
    </row>
    <row r="23" spans="1:3">
      <c r="A23" s="4" t="s">
        <v>59</v>
      </c>
      <c r="B23" s="8" t="n">
        <v>1652.4</v>
      </c>
      <c r="C23" s="8" t="n">
        <v>2412.4</v>
      </c>
    </row>
    <row r="24" spans="1:3">
      <c r="A24" s="4" t="s">
        <v>60</v>
      </c>
      <c r="B24" s="8" t="n">
        <v>2850.8</v>
      </c>
      <c r="C24" s="8" t="n">
        <v>2478.3</v>
      </c>
    </row>
    <row r="25" spans="1:3">
      <c r="A25" s="4" t="s">
        <v>54</v>
      </c>
      <c r="B25" s="8" t="n">
        <v>479.8</v>
      </c>
      <c r="C25" s="8" t="n">
        <v>438.3</v>
      </c>
    </row>
    <row r="26" spans="1:3">
      <c r="A26" s="4" t="s">
        <v>55</v>
      </c>
      <c r="B26" s="8" t="n">
        <v>143.1</v>
      </c>
      <c r="C26" s="8" t="n">
        <v>171.3</v>
      </c>
    </row>
    <row r="27" spans="1:3">
      <c r="A27" s="4" t="s">
        <v>61</v>
      </c>
      <c r="B27" s="6" t="n">
        <v>114</v>
      </c>
      <c r="C27" s="8" t="n">
        <v>46.4</v>
      </c>
    </row>
    <row r="28" spans="1:3">
      <c r="A28" s="4" t="s">
        <v>58</v>
      </c>
      <c r="B28" s="8" t="n">
        <v>62.8</v>
      </c>
      <c r="C28" s="8" t="n">
        <v>70.3</v>
      </c>
    </row>
    <row r="29" spans="1:3">
      <c r="A29" s="4" t="s">
        <v>62</v>
      </c>
      <c r="B29" s="8" t="n">
        <v>56.5</v>
      </c>
      <c r="C29" s="8" t="n">
        <v>91.90000000000001</v>
      </c>
    </row>
    <row r="30" spans="1:3">
      <c r="A30" s="4" t="s">
        <v>63</v>
      </c>
      <c r="B30" s="8" t="n">
        <v>127.6</v>
      </c>
      <c r="C30" s="8" t="n">
        <v>101.8</v>
      </c>
    </row>
    <row r="31" spans="1:3">
      <c r="A31" s="4" t="s">
        <v>64</v>
      </c>
      <c r="B31" s="4" t="s">
        <v>65</v>
      </c>
      <c r="C31" s="4" t="s">
        <v>65</v>
      </c>
    </row>
    <row r="32" spans="1:3">
      <c r="A32" s="3" t="s">
        <v>66</v>
      </c>
    </row>
    <row r="33" spans="1:3">
      <c r="A33" s="4" t="s">
        <v>67</v>
      </c>
      <c r="B33" s="8" t="n">
        <v>208.7</v>
      </c>
      <c r="C33" s="8" t="n">
        <v>516.6</v>
      </c>
    </row>
    <row r="34" spans="1:3">
      <c r="A34" s="4" t="s">
        <v>68</v>
      </c>
      <c r="B34" s="8" t="n">
        <v>-80.3</v>
      </c>
      <c r="C34" s="8" t="n">
        <v>-9.699999999999999</v>
      </c>
    </row>
    <row r="35" spans="1:3">
      <c r="A35" s="4" t="s">
        <v>69</v>
      </c>
      <c r="B35" s="8" t="n">
        <v>2918.7</v>
      </c>
      <c r="C35" s="8" t="n">
        <v>3155.9</v>
      </c>
    </row>
    <row r="36" spans="1:3">
      <c r="A36" s="4" t="s">
        <v>70</v>
      </c>
      <c r="B36" s="8" t="n">
        <v>3.2</v>
      </c>
      <c r="C36" s="6" t="n">
        <v>1</v>
      </c>
    </row>
    <row r="37" spans="1:3">
      <c r="A37" s="4" t="s">
        <v>71</v>
      </c>
      <c r="B37" s="8" t="n">
        <v>2921.9</v>
      </c>
      <c r="C37" s="8" t="n">
        <v>3156.9</v>
      </c>
    </row>
    <row r="38" spans="1:3">
      <c r="A38" s="4" t="s">
        <v>72</v>
      </c>
      <c r="B38" s="8" t="n">
        <v>8408.9</v>
      </c>
      <c r="C38" s="8" t="n">
        <v>8967.6</v>
      </c>
    </row>
    <row r="39" spans="1:3">
      <c r="A39" s="4" t="s">
        <v>33</v>
      </c>
    </row>
    <row r="40" spans="1:3">
      <c r="A40" s="3" t="s">
        <v>66</v>
      </c>
    </row>
    <row r="41" spans="1:3">
      <c r="A41" s="4" t="s">
        <v>73</v>
      </c>
      <c r="B41" s="8" t="n">
        <v>649.7</v>
      </c>
      <c r="C41" s="8" t="n">
        <v>628.7</v>
      </c>
    </row>
    <row r="42" spans="1:3">
      <c r="A42" s="4" t="s">
        <v>35</v>
      </c>
    </row>
    <row r="43" spans="1:3">
      <c r="A43" s="3" t="s">
        <v>66</v>
      </c>
    </row>
    <row r="44" spans="1:3">
      <c r="A44" s="4" t="s">
        <v>73</v>
      </c>
      <c r="B44" s="7" t="n">
        <v>2140.6</v>
      </c>
      <c r="C44" s="7" t="n">
        <v>20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232</v>
      </c>
    </row>
    <row r="4" spans="1:2">
      <c r="A4" s="4" t="s">
        <v>130</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7</v>
      </c>
    </row>
    <row r="2" spans="1:3">
      <c r="A2" s="4" t="s">
        <v>33</v>
      </c>
    </row>
    <row r="3" spans="1:3">
      <c r="A3" s="4" t="s">
        <v>75</v>
      </c>
      <c r="B3" s="5" t="n">
        <v>0</v>
      </c>
      <c r="C3" s="5" t="n">
        <v>0</v>
      </c>
    </row>
    <row r="4" spans="1:3">
      <c r="A4" s="4" t="s">
        <v>76</v>
      </c>
      <c r="B4" s="6" t="n">
        <v>500</v>
      </c>
      <c r="C4" s="6" t="n">
        <v>500</v>
      </c>
    </row>
    <row r="5" spans="1:3">
      <c r="A5" s="4" t="s">
        <v>77</v>
      </c>
      <c r="B5" s="8" t="n">
        <v>82.5</v>
      </c>
      <c r="C5" s="8" t="n">
        <v>81.8</v>
      </c>
    </row>
    <row r="6" spans="1:3">
      <c r="A6" s="4" t="s">
        <v>35</v>
      </c>
    </row>
    <row r="7" spans="1:3">
      <c r="A7" s="4" t="s">
        <v>75</v>
      </c>
      <c r="B7" s="5" t="n">
        <v>0</v>
      </c>
      <c r="C7" s="5" t="n">
        <v>0</v>
      </c>
    </row>
    <row r="8" spans="1:3">
      <c r="A8" s="4" t="s">
        <v>76</v>
      </c>
      <c r="B8" s="6" t="n">
        <v>500</v>
      </c>
      <c r="C8" s="6" t="n">
        <v>500</v>
      </c>
    </row>
    <row r="9" spans="1:3">
      <c r="A9" s="4" t="s">
        <v>77</v>
      </c>
      <c r="B9" s="8" t="n">
        <v>133.5</v>
      </c>
      <c r="C9" s="8" t="n">
        <v>1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46</v>
      </c>
      <c r="B12" s="4" t="s">
        <v>285</v>
      </c>
    </row>
    <row r="13" spans="1:2">
      <c r="A13" s="4" t="s">
        <v>286</v>
      </c>
      <c r="B13" s="4" t="s">
        <v>287</v>
      </c>
    </row>
    <row r="14" spans="1:2">
      <c r="A14" s="4" t="s">
        <v>48</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row>
    <row r="8" spans="1:2">
      <c r="A8" s="3" t="s">
        <v>315</v>
      </c>
    </row>
    <row r="9" spans="1:2">
      <c r="A9" s="4" t="s">
        <v>323</v>
      </c>
      <c r="B9"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2</v>
      </c>
    </row>
    <row r="4" spans="1:2">
      <c r="A4" s="4" t="s">
        <v>211</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row>
    <row r="8" spans="1:2">
      <c r="A8" s="3" t="s">
        <v>338</v>
      </c>
    </row>
    <row r="9" spans="1:2">
      <c r="A9" s="4" t="s">
        <v>339</v>
      </c>
      <c r="B9" s="4" t="s">
        <v>340</v>
      </c>
    </row>
    <row r="10" spans="1:2">
      <c r="A10" s="4" t="s">
        <v>341</v>
      </c>
    </row>
    <row r="11" spans="1:2">
      <c r="A11" s="3" t="s">
        <v>338</v>
      </c>
    </row>
    <row r="12" spans="1:2">
      <c r="A12" s="4" t="s">
        <v>339</v>
      </c>
      <c r="B12" s="4" t="s">
        <v>342</v>
      </c>
    </row>
    <row r="13" spans="1:2">
      <c r="A13" s="4" t="s">
        <v>343</v>
      </c>
    </row>
    <row r="14" spans="1:2">
      <c r="A14" s="3" t="s">
        <v>338</v>
      </c>
    </row>
    <row r="15" spans="1:2">
      <c r="A15" s="4" t="s">
        <v>344</v>
      </c>
      <c r="B15" s="4" t="s">
        <v>345</v>
      </c>
    </row>
    <row r="16" spans="1:2">
      <c r="A16" s="4" t="s">
        <v>339</v>
      </c>
      <c r="B1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7</v>
      </c>
      <c r="E2" s="2" t="s">
        <v>79</v>
      </c>
    </row>
    <row r="3" spans="1:5">
      <c r="A3" s="3" t="s">
        <v>80</v>
      </c>
    </row>
    <row r="4" spans="1:5">
      <c r="A4" s="4" t="s">
        <v>81</v>
      </c>
      <c r="C4" s="7" t="n">
        <v>3680.5</v>
      </c>
      <c r="D4" s="7" t="n">
        <v>4129.1</v>
      </c>
      <c r="E4" s="7" t="n">
        <v>3201.5</v>
      </c>
    </row>
    <row r="5" spans="1:5">
      <c r="A5" s="3" t="s">
        <v>82</v>
      </c>
    </row>
    <row r="6" spans="1:5">
      <c r="A6" s="4" t="s">
        <v>83</v>
      </c>
      <c r="C6" s="8" t="n">
        <v>2028.2</v>
      </c>
      <c r="D6" s="8" t="n">
        <v>2309.6</v>
      </c>
      <c r="E6" s="8" t="n">
        <v>1903.8</v>
      </c>
    </row>
    <row r="7" spans="1:5">
      <c r="A7" s="4" t="s">
        <v>84</v>
      </c>
      <c r="C7" s="8" t="n">
        <v>835.5</v>
      </c>
      <c r="D7" s="8" t="n">
        <v>897.6</v>
      </c>
      <c r="E7" s="8" t="n">
        <v>806.8</v>
      </c>
    </row>
    <row r="8" spans="1:5">
      <c r="A8" s="4" t="s">
        <v>85</v>
      </c>
      <c r="C8" s="8" t="n">
        <v>445.4</v>
      </c>
      <c r="D8" s="8" t="n">
        <v>454.4</v>
      </c>
      <c r="E8" s="8" t="n">
        <v>355.4</v>
      </c>
    </row>
    <row r="9" spans="1:5">
      <c r="A9" s="4" t="s">
        <v>86</v>
      </c>
      <c r="C9" s="8" t="n">
        <v>163.4</v>
      </c>
      <c r="D9" s="6" t="n">
        <v>159</v>
      </c>
      <c r="E9" s="8" t="n">
        <v>63.1</v>
      </c>
    </row>
    <row r="10" spans="1:5">
      <c r="A10" s="4" t="s">
        <v>87</v>
      </c>
      <c r="C10" s="6" t="n">
        <v>78</v>
      </c>
      <c r="D10" s="8" t="n">
        <v>59.8</v>
      </c>
      <c r="E10" s="8" t="n">
        <v>88.7</v>
      </c>
    </row>
    <row r="11" spans="1:5">
      <c r="A11" s="4" t="s">
        <v>88</v>
      </c>
      <c r="C11" s="8" t="n">
        <v>3550.5</v>
      </c>
      <c r="D11" s="8" t="n">
        <v>3880.4</v>
      </c>
      <c r="E11" s="8" t="n">
        <v>3217.8</v>
      </c>
    </row>
    <row r="12" spans="1:5">
      <c r="A12" s="4" t="s">
        <v>89</v>
      </c>
      <c r="C12" s="6" t="n">
        <v>130</v>
      </c>
      <c r="D12" s="8" t="n">
        <v>248.7</v>
      </c>
      <c r="E12" s="8" t="n">
        <v>-16.3</v>
      </c>
    </row>
    <row r="13" spans="1:5">
      <c r="A13" s="3" t="s">
        <v>90</v>
      </c>
    </row>
    <row r="14" spans="1:5">
      <c r="A14" s="4" t="s">
        <v>90</v>
      </c>
      <c r="B14" s="4" t="s">
        <v>91</v>
      </c>
      <c r="C14" s="8" t="n">
        <v>-163.6</v>
      </c>
      <c r="D14" s="8" t="n">
        <v>-137.2</v>
      </c>
      <c r="E14" s="8" t="n">
        <v>-99.7</v>
      </c>
    </row>
    <row r="15" spans="1:5">
      <c r="A15" s="4" t="s">
        <v>92</v>
      </c>
      <c r="C15" s="8" t="n">
        <v>-35.3</v>
      </c>
      <c r="D15" s="8" t="n">
        <v>-56.5</v>
      </c>
      <c r="E15" s="8" t="n">
        <v>-15.5</v>
      </c>
    </row>
    <row r="16" spans="1:5">
      <c r="A16" s="4" t="s">
        <v>93</v>
      </c>
      <c r="C16" s="8" t="n">
        <v>-198.9</v>
      </c>
      <c r="D16" s="8" t="n">
        <v>-193.7</v>
      </c>
      <c r="E16" s="8" t="n">
        <v>-115.2</v>
      </c>
    </row>
    <row r="17" spans="1:5">
      <c r="A17" s="4" t="s">
        <v>94</v>
      </c>
      <c r="C17" s="8" t="n">
        <v>-114.1</v>
      </c>
      <c r="D17" s="6" t="n">
        <v>0</v>
      </c>
      <c r="E17" s="6" t="n">
        <v>0</v>
      </c>
    </row>
    <row r="18" spans="1:5">
      <c r="A18" s="4" t="s">
        <v>95</v>
      </c>
      <c r="C18" s="6" t="n">
        <v>12</v>
      </c>
      <c r="D18" s="8" t="n">
        <v>10.4</v>
      </c>
      <c r="E18" s="8" t="n">
        <v>6.4</v>
      </c>
    </row>
    <row r="19" spans="1:5">
      <c r="A19" s="4" t="s">
        <v>96</v>
      </c>
      <c r="C19" s="8" t="n">
        <v>-4.7</v>
      </c>
      <c r="D19" s="6" t="n">
        <v>0</v>
      </c>
      <c r="E19" s="6" t="n">
        <v>0</v>
      </c>
    </row>
    <row r="20" spans="1:5">
      <c r="A20" s="4" t="s">
        <v>97</v>
      </c>
      <c r="C20" s="8" t="n">
        <v>-1.9</v>
      </c>
      <c r="D20" s="8" t="n">
        <v>-35.7</v>
      </c>
      <c r="E20" s="8" t="n">
        <v>-40.4</v>
      </c>
    </row>
    <row r="21" spans="1:5">
      <c r="A21" s="4" t="s">
        <v>98</v>
      </c>
      <c r="C21" s="8" t="n">
        <v>-87.59999999999999</v>
      </c>
      <c r="D21" s="8" t="n">
        <v>171.8</v>
      </c>
      <c r="E21" s="8" t="n">
        <v>20.4</v>
      </c>
    </row>
    <row r="22" spans="1:5">
      <c r="A22" s="4" t="s">
        <v>99</v>
      </c>
      <c r="C22" s="8" t="n">
        <v>-42.9</v>
      </c>
      <c r="D22" s="8" t="n">
        <v>-52.8</v>
      </c>
      <c r="E22" s="8" t="n">
        <v>10.7</v>
      </c>
    </row>
    <row r="23" spans="1:5">
      <c r="A23" s="4" t="s">
        <v>100</v>
      </c>
      <c r="C23" s="8" t="n">
        <v>-308.1</v>
      </c>
      <c r="D23" s="8" t="n">
        <v>148.7</v>
      </c>
      <c r="E23" s="8" t="n">
        <v>-134.4</v>
      </c>
    </row>
    <row r="24" spans="1:5">
      <c r="A24" s="4" t="s">
        <v>101</v>
      </c>
      <c r="C24" s="8" t="n">
        <v>8.5</v>
      </c>
      <c r="D24" s="8" t="n">
        <v>319.4</v>
      </c>
      <c r="E24" s="8" t="n">
        <v>148.9</v>
      </c>
    </row>
    <row r="25" spans="1:5">
      <c r="A25" s="4" t="s">
        <v>102</v>
      </c>
      <c r="C25" s="8" t="n">
        <v>-299.6</v>
      </c>
      <c r="D25" s="8" t="n">
        <v>468.1</v>
      </c>
      <c r="E25" s="8" t="n">
        <v>14.5</v>
      </c>
    </row>
    <row r="26" spans="1:5">
      <c r="A26" s="4" t="s">
        <v>103</v>
      </c>
      <c r="C26" s="8" t="n">
        <v>15.4</v>
      </c>
      <c r="D26" s="8" t="n">
        <v>5.5</v>
      </c>
      <c r="E26" s="8" t="n">
        <v>0.3</v>
      </c>
    </row>
    <row r="27" spans="1:5">
      <c r="A27" s="4" t="s">
        <v>104</v>
      </c>
      <c r="C27" s="7" t="n">
        <v>-284.2</v>
      </c>
      <c r="D27" s="7" t="n">
        <v>473.6</v>
      </c>
      <c r="E27" s="7" t="n">
        <v>14.8</v>
      </c>
    </row>
    <row r="28" spans="1:5">
      <c r="A28" s="3" t="s">
        <v>105</v>
      </c>
    </row>
    <row r="29" spans="1:5">
      <c r="A29" s="4" t="s">
        <v>106</v>
      </c>
      <c r="C29" s="9" t="n">
        <v>-1.33</v>
      </c>
      <c r="D29" s="9" t="n">
        <v>2.27</v>
      </c>
      <c r="E29" s="9" t="n">
        <v>0.09</v>
      </c>
    </row>
    <row r="30" spans="1:5">
      <c r="A30" s="4" t="s">
        <v>107</v>
      </c>
      <c r="C30" s="9" t="n">
        <v>-1.33</v>
      </c>
      <c r="D30" s="9" t="n">
        <v>2.15</v>
      </c>
      <c r="E30" s="9" t="n">
        <v>0.09</v>
      </c>
    </row>
    <row r="31" spans="1:5">
      <c r="A31" s="3" t="s">
        <v>108</v>
      </c>
    </row>
    <row r="32" spans="1:5">
      <c r="A32" s="4" t="s">
        <v>109</v>
      </c>
      <c r="C32" s="8" t="n">
        <v>213.7</v>
      </c>
      <c r="D32" s="8" t="n">
        <v>208.4</v>
      </c>
      <c r="E32" s="6" t="n">
        <v>165</v>
      </c>
    </row>
    <row r="33" spans="1:5">
      <c r="A33" s="4" t="s">
        <v>110</v>
      </c>
      <c r="C33" s="8" t="n">
        <v>213.7</v>
      </c>
      <c r="D33" s="8" t="n">
        <v>220.4</v>
      </c>
      <c r="E33" s="8" t="n">
        <v>172.2</v>
      </c>
    </row>
    <row r="34" spans="1:5">
      <c r="A34" s="4" t="s">
        <v>111</v>
      </c>
      <c r="C34" s="9" t="n">
        <v>0.18</v>
      </c>
      <c r="D34" s="9" t="n">
        <v>0.09</v>
      </c>
      <c r="E34" s="9" t="n">
        <v>0.09</v>
      </c>
    </row>
    <row r="35" spans="1:5"/>
    <row r="36" spans="1:5">
      <c r="A36" s="4" t="s">
        <v>91</v>
      </c>
      <c r="B36" s="4" t="s">
        <v>112</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row r="7" spans="1:2">
      <c r="A7" s="4" t="s">
        <v>312</v>
      </c>
      <c r="B7"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45</v>
      </c>
    </row>
    <row r="4" spans="1:2">
      <c r="A4" s="4" t="s">
        <v>244</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247</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51</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row>
    <row r="7" spans="1:2">
      <c r="A7" s="3" t="s">
        <v>435</v>
      </c>
    </row>
    <row r="8" spans="1:2">
      <c r="A8" s="4" t="s">
        <v>441</v>
      </c>
      <c r="B8" s="4" t="s">
        <v>442</v>
      </c>
    </row>
    <row r="9" spans="1:2">
      <c r="A9" s="4" t="s">
        <v>443</v>
      </c>
    </row>
    <row r="10" spans="1:2">
      <c r="A10" s="3" t="s">
        <v>435</v>
      </c>
    </row>
    <row r="11" spans="1:2">
      <c r="A11" s="4" t="s">
        <v>441</v>
      </c>
      <c r="B11"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7</v>
      </c>
      <c r="D2" s="2" t="s">
        <v>79</v>
      </c>
    </row>
    <row r="3" spans="1:4">
      <c r="A3" s="3" t="s">
        <v>114</v>
      </c>
    </row>
    <row r="4" spans="1:4">
      <c r="A4" s="4" t="s">
        <v>102</v>
      </c>
      <c r="B4" s="7" t="n">
        <v>-299.6</v>
      </c>
      <c r="C4" s="7" t="n">
        <v>468.1</v>
      </c>
      <c r="D4" s="7" t="n">
        <v>14.5</v>
      </c>
    </row>
    <row r="5" spans="1:4">
      <c r="A5" s="4" t="s">
        <v>115</v>
      </c>
      <c r="B5" s="8" t="n">
        <v>-5.8</v>
      </c>
      <c r="C5" s="6" t="n">
        <v>7</v>
      </c>
      <c r="D5" s="8" t="n">
        <v>-8.1</v>
      </c>
    </row>
    <row r="6" spans="1:4">
      <c r="A6" s="4" t="s">
        <v>116</v>
      </c>
      <c r="B6" s="6" t="n">
        <v>0</v>
      </c>
      <c r="C6" s="8" t="n">
        <v>-0.5</v>
      </c>
      <c r="D6" s="8" t="n">
        <v>56.4</v>
      </c>
    </row>
    <row r="7" spans="1:4">
      <c r="A7" s="4" t="s">
        <v>117</v>
      </c>
      <c r="B7" s="6" t="n">
        <v>0</v>
      </c>
      <c r="C7" s="6" t="n">
        <v>0</v>
      </c>
      <c r="D7" s="8" t="n">
        <v>-17.8</v>
      </c>
    </row>
    <row r="8" spans="1:4">
      <c r="A8" s="4" t="s">
        <v>118</v>
      </c>
      <c r="B8" s="8" t="n">
        <v>-62.2</v>
      </c>
      <c r="C8" s="8" t="n">
        <v>-0.2</v>
      </c>
      <c r="D8" s="8" t="n">
        <v>-3.5</v>
      </c>
    </row>
    <row r="9" spans="1:4">
      <c r="A9" s="4" t="s">
        <v>119</v>
      </c>
      <c r="B9" s="8" t="n">
        <v>-367.6</v>
      </c>
      <c r="C9" s="8" t="n">
        <v>474.4</v>
      </c>
      <c r="D9" s="8" t="n">
        <v>41.5</v>
      </c>
    </row>
    <row r="10" spans="1:4">
      <c r="A10" s="4" t="s">
        <v>120</v>
      </c>
      <c r="B10" s="8" t="n">
        <v>15.4</v>
      </c>
      <c r="C10" s="8" t="n">
        <v>5.5</v>
      </c>
      <c r="D10" s="8" t="n">
        <v>0.3</v>
      </c>
    </row>
    <row r="11" spans="1:4">
      <c r="A11" s="4" t="s">
        <v>121</v>
      </c>
      <c r="B11" s="7" t="n">
        <v>-352.2</v>
      </c>
      <c r="C11" s="7" t="n">
        <v>479.9</v>
      </c>
      <c r="D11" s="7" t="n">
        <v>4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25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60</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5</v>
      </c>
      <c r="B1" s="2" t="s">
        <v>1</v>
      </c>
    </row>
    <row r="2" spans="1:2">
      <c r="B2" s="2" t="s">
        <v>2</v>
      </c>
    </row>
    <row r="3" spans="1:2">
      <c r="A3" s="4" t="s">
        <v>456</v>
      </c>
    </row>
    <row r="4" spans="1:2">
      <c r="A4" s="3" t="s">
        <v>457</v>
      </c>
    </row>
    <row r="5" spans="1:2">
      <c r="A5" s="4" t="s">
        <v>458</v>
      </c>
      <c r="B5"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7</v>
      </c>
      <c r="D2" s="2" t="s">
        <v>79</v>
      </c>
    </row>
    <row r="3" spans="1:4">
      <c r="A3" s="3" t="s">
        <v>202</v>
      </c>
    </row>
    <row r="4" spans="1:4">
      <c r="A4" s="4" t="s">
        <v>461</v>
      </c>
      <c r="B4" s="7" t="n">
        <v>10.8</v>
      </c>
      <c r="C4" s="7" t="n">
        <v>7.9</v>
      </c>
      <c r="D4" s="7" t="n">
        <v>8.699999999999999</v>
      </c>
    </row>
    <row r="5" spans="1:4">
      <c r="A5" s="4" t="s">
        <v>462</v>
      </c>
      <c r="B5" s="4" t="s">
        <v>463</v>
      </c>
    </row>
    <row r="6" spans="1:4">
      <c r="A6" s="4" t="s">
        <v>464</v>
      </c>
      <c r="B6" s="4" t="s">
        <v>463</v>
      </c>
    </row>
    <row r="7" spans="1:4">
      <c r="A7" s="4" t="s">
        <v>465</v>
      </c>
      <c r="B7" s="4" t="s">
        <v>466</v>
      </c>
    </row>
    <row r="8" spans="1:4">
      <c r="A8" s="4" t="s">
        <v>467</v>
      </c>
      <c r="B8" s="4" t="s">
        <v>468</v>
      </c>
    </row>
    <row r="9" spans="1:4">
      <c r="A9" s="4" t="s">
        <v>469</v>
      </c>
      <c r="B9" s="4" t="s">
        <v>470</v>
      </c>
    </row>
    <row r="10" spans="1:4">
      <c r="A10" s="4" t="s">
        <v>471</v>
      </c>
      <c r="B10" s="7" t="n">
        <v>35.2</v>
      </c>
      <c r="C10" s="7" t="n">
        <v>3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66</v>
      </c>
    </row>
    <row r="15" spans="1:2">
      <c r="A15" s="4" t="s">
        <v>482</v>
      </c>
    </row>
    <row r="16" spans="1:2">
      <c r="A16" s="3" t="s">
        <v>474</v>
      </c>
    </row>
    <row r="17" spans="1:2">
      <c r="A17" s="4" t="s">
        <v>475</v>
      </c>
      <c r="B17" s="4" t="s">
        <v>480</v>
      </c>
    </row>
    <row r="18" spans="1:2">
      <c r="A18" s="4" t="s">
        <v>483</v>
      </c>
    </row>
    <row r="19" spans="1:2">
      <c r="A19" s="3" t="s">
        <v>474</v>
      </c>
    </row>
    <row r="20" spans="1:2">
      <c r="A20" s="4" t="s">
        <v>475</v>
      </c>
      <c r="B20" s="4" t="s">
        <v>463</v>
      </c>
    </row>
    <row r="21" spans="1:2">
      <c r="A21" s="4" t="s">
        <v>484</v>
      </c>
    </row>
    <row r="22" spans="1:2">
      <c r="A22" s="3" t="s">
        <v>474</v>
      </c>
    </row>
    <row r="23" spans="1:2">
      <c r="A23" s="4" t="s">
        <v>475</v>
      </c>
      <c r="B23"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37</v>
      </c>
      <c r="G2" s="2" t="s">
        <v>490</v>
      </c>
      <c r="H2" s="2" t="s">
        <v>491</v>
      </c>
      <c r="I2" s="2" t="s">
        <v>492</v>
      </c>
      <c r="J2" s="2" t="s">
        <v>2</v>
      </c>
      <c r="K2" s="2" t="s">
        <v>37</v>
      </c>
      <c r="L2" s="2" t="s">
        <v>79</v>
      </c>
    </row>
    <row r="3" spans="1:12">
      <c r="A3" s="3" t="s">
        <v>493</v>
      </c>
    </row>
    <row r="4" spans="1:12">
      <c r="A4" s="4" t="s">
        <v>104</v>
      </c>
      <c r="B4" s="7" t="n">
        <v>-155.2</v>
      </c>
      <c r="C4" s="7" t="n">
        <v>22.9</v>
      </c>
      <c r="D4" s="7" t="n">
        <v>-144.1</v>
      </c>
      <c r="E4" s="7" t="n">
        <v>-7.9</v>
      </c>
      <c r="F4" s="7" t="n">
        <v>91.3</v>
      </c>
      <c r="G4" s="5" t="n">
        <v>193</v>
      </c>
      <c r="H4" s="7" t="n">
        <v>15.5</v>
      </c>
      <c r="I4" s="7" t="n">
        <v>173.8</v>
      </c>
      <c r="J4" s="7" t="n">
        <v>-284.2</v>
      </c>
      <c r="K4" s="7" t="n">
        <v>473.6</v>
      </c>
      <c r="L4" s="7" t="n">
        <v>14.8</v>
      </c>
    </row>
    <row r="5" spans="1:12">
      <c r="A5" s="3" t="s">
        <v>494</v>
      </c>
    </row>
    <row r="6" spans="1:12">
      <c r="A6" s="4" t="s">
        <v>495</v>
      </c>
      <c r="J6" s="8" t="n">
        <v>213.7</v>
      </c>
      <c r="K6" s="8" t="n">
        <v>208.4</v>
      </c>
      <c r="L6" s="6" t="n">
        <v>165</v>
      </c>
    </row>
    <row r="7" spans="1:12">
      <c r="A7" s="4" t="s">
        <v>106</v>
      </c>
      <c r="B7" s="9" t="n">
        <v>-0.72</v>
      </c>
      <c r="C7" s="9" t="n">
        <v>0.11</v>
      </c>
      <c r="D7" s="9" t="n">
        <v>-0.67</v>
      </c>
      <c r="E7" s="9" t="n">
        <v>-0.04</v>
      </c>
      <c r="F7" s="9" t="n">
        <v>0.43</v>
      </c>
      <c r="G7" s="9" t="n">
        <v>0.92</v>
      </c>
      <c r="H7" s="9" t="n">
        <v>0.07000000000000001</v>
      </c>
      <c r="I7" s="9" t="n">
        <v>0.84</v>
      </c>
      <c r="J7" s="9" t="n">
        <v>-1.33</v>
      </c>
      <c r="K7" s="9" t="n">
        <v>2.27</v>
      </c>
      <c r="L7" s="9" t="n">
        <v>0.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87</v>
      </c>
      <c r="J1" s="2" t="s">
        <v>1</v>
      </c>
    </row>
    <row r="2" spans="1:12">
      <c r="B2" s="2" t="s">
        <v>2</v>
      </c>
      <c r="C2" s="2" t="s">
        <v>488</v>
      </c>
      <c r="D2" s="2" t="s">
        <v>4</v>
      </c>
      <c r="E2" s="2" t="s">
        <v>489</v>
      </c>
      <c r="F2" s="2" t="s">
        <v>37</v>
      </c>
      <c r="G2" s="2" t="s">
        <v>490</v>
      </c>
      <c r="H2" s="2" t="s">
        <v>491</v>
      </c>
      <c r="I2" s="2" t="s">
        <v>492</v>
      </c>
      <c r="J2" s="2" t="s">
        <v>2</v>
      </c>
      <c r="K2" s="2" t="s">
        <v>37</v>
      </c>
      <c r="L2" s="2" t="s">
        <v>79</v>
      </c>
    </row>
    <row r="3" spans="1:12">
      <c r="A3" s="3" t="s">
        <v>493</v>
      </c>
    </row>
    <row r="4" spans="1:12">
      <c r="A4" s="4" t="s">
        <v>104</v>
      </c>
      <c r="B4" s="7" t="n">
        <v>-155.2</v>
      </c>
      <c r="C4" s="7" t="n">
        <v>22.9</v>
      </c>
      <c r="D4" s="7" t="n">
        <v>-144.1</v>
      </c>
      <c r="E4" s="7" t="n">
        <v>-7.9</v>
      </c>
      <c r="F4" s="7" t="n">
        <v>91.3</v>
      </c>
      <c r="G4" s="5" t="n">
        <v>193</v>
      </c>
      <c r="H4" s="7" t="n">
        <v>15.5</v>
      </c>
      <c r="I4" s="7" t="n">
        <v>173.8</v>
      </c>
      <c r="J4" s="7" t="n">
        <v>-284.2</v>
      </c>
      <c r="K4" s="7" t="n">
        <v>473.6</v>
      </c>
      <c r="L4" s="7" t="n">
        <v>14.8</v>
      </c>
    </row>
    <row r="5" spans="1:12">
      <c r="A5" s="4" t="s">
        <v>497</v>
      </c>
      <c r="J5" s="6" t="n">
        <v>0</v>
      </c>
      <c r="K5" s="8" t="n">
        <v>0.5</v>
      </c>
      <c r="L5" s="6" t="n">
        <v>0</v>
      </c>
    </row>
    <row r="6" spans="1:12">
      <c r="A6" s="4" t="s">
        <v>498</v>
      </c>
      <c r="J6" s="7" t="n">
        <v>-284.2</v>
      </c>
      <c r="K6" s="7" t="n">
        <v>474.1</v>
      </c>
      <c r="L6" s="7" t="n">
        <v>14.8</v>
      </c>
    </row>
    <row r="7" spans="1:12">
      <c r="A7" s="3" t="s">
        <v>494</v>
      </c>
    </row>
    <row r="8" spans="1:12">
      <c r="A8" s="4" t="s">
        <v>495</v>
      </c>
      <c r="J8" s="8" t="n">
        <v>213.7</v>
      </c>
      <c r="K8" s="8" t="n">
        <v>208.4</v>
      </c>
      <c r="L8" s="6" t="n">
        <v>165</v>
      </c>
    </row>
    <row r="9" spans="1:12">
      <c r="A9" s="4" t="s">
        <v>499</v>
      </c>
      <c r="J9" s="6" t="n">
        <v>0</v>
      </c>
      <c r="K9" s="8" t="n">
        <v>2.1</v>
      </c>
      <c r="L9" s="6" t="n">
        <v>0</v>
      </c>
    </row>
    <row r="10" spans="1:12">
      <c r="A10" s="4" t="s">
        <v>500</v>
      </c>
      <c r="J10" s="6" t="n">
        <v>0</v>
      </c>
      <c r="K10" s="8" t="n">
        <v>7.5</v>
      </c>
      <c r="L10" s="8" t="n">
        <v>3.5</v>
      </c>
    </row>
    <row r="11" spans="1:12">
      <c r="A11" s="4" t="s">
        <v>501</v>
      </c>
      <c r="J11" s="6" t="n">
        <v>0</v>
      </c>
      <c r="K11" s="8" t="n">
        <v>0.7</v>
      </c>
      <c r="L11" s="8" t="n">
        <v>0.3</v>
      </c>
    </row>
    <row r="12" spans="1:12">
      <c r="A12" s="4" t="s">
        <v>502</v>
      </c>
      <c r="J12" s="6" t="n">
        <v>0</v>
      </c>
      <c r="K12" s="8" t="n">
        <v>1.7</v>
      </c>
      <c r="L12" s="8" t="n">
        <v>3.4</v>
      </c>
    </row>
    <row r="13" spans="1:12">
      <c r="A13" s="4" t="s">
        <v>503</v>
      </c>
      <c r="J13" s="8" t="n">
        <v>213.7</v>
      </c>
      <c r="K13" s="8" t="n">
        <v>220.4</v>
      </c>
      <c r="L13" s="8" t="n">
        <v>172.2</v>
      </c>
    </row>
    <row r="14" spans="1:12">
      <c r="A14" s="4" t="s">
        <v>107</v>
      </c>
      <c r="B14" s="9" t="n">
        <v>-0.72</v>
      </c>
      <c r="C14" s="9" t="n">
        <v>0.1</v>
      </c>
      <c r="D14" s="9" t="n">
        <v>-0.67</v>
      </c>
      <c r="E14" s="9" t="n">
        <v>-0.04</v>
      </c>
      <c r="F14" s="9" t="n">
        <v>0.41</v>
      </c>
      <c r="G14" s="9" t="n">
        <v>0.87</v>
      </c>
      <c r="H14" s="9" t="n">
        <v>0.07000000000000001</v>
      </c>
      <c r="I14" s="9" t="n">
        <v>0.8</v>
      </c>
      <c r="J14" s="9" t="n">
        <v>-1.33</v>
      </c>
      <c r="K14" s="9" t="n">
        <v>2.15</v>
      </c>
      <c r="L14" s="9" t="n">
        <v>0.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v>
      </c>
      <c r="D2" s="2" t="s">
        <v>79</v>
      </c>
    </row>
    <row r="3" spans="1:4">
      <c r="A3" s="3" t="s">
        <v>505</v>
      </c>
    </row>
    <row r="4" spans="1:4">
      <c r="A4" s="4" t="s">
        <v>506</v>
      </c>
      <c r="B4" s="8" t="n">
        <v>7.1</v>
      </c>
    </row>
    <row r="5" spans="1:4">
      <c r="A5" s="4" t="s">
        <v>507</v>
      </c>
      <c r="B5" s="8" t="n">
        <v>23.7</v>
      </c>
      <c r="C5" s="8" t="n">
        <v>12.9</v>
      </c>
      <c r="D5" s="8" t="n">
        <v>19.1</v>
      </c>
    </row>
    <row r="6" spans="1:4">
      <c r="A6" s="4" t="s">
        <v>508</v>
      </c>
    </row>
    <row r="7" spans="1:4">
      <c r="A7" s="3" t="s">
        <v>505</v>
      </c>
    </row>
    <row r="8" spans="1:4">
      <c r="A8" s="4" t="s">
        <v>507</v>
      </c>
      <c r="B8" s="6" t="n">
        <v>0</v>
      </c>
      <c r="C8" s="6" t="n">
        <v>0</v>
      </c>
      <c r="D8" s="8" t="n">
        <v>5.2</v>
      </c>
    </row>
    <row r="9" spans="1:4">
      <c r="A9" s="4" t="s">
        <v>509</v>
      </c>
    </row>
    <row r="10" spans="1:4">
      <c r="A10" s="3" t="s">
        <v>505</v>
      </c>
    </row>
    <row r="11" spans="1:4">
      <c r="A11" s="4" t="s">
        <v>507</v>
      </c>
      <c r="B11" s="8" t="n">
        <v>21.3</v>
      </c>
      <c r="C11" s="8" t="n">
        <v>11.5</v>
      </c>
      <c r="D11" s="8" t="n">
        <v>12.1</v>
      </c>
    </row>
    <row r="12" spans="1:4">
      <c r="A12" s="4" t="s">
        <v>510</v>
      </c>
    </row>
    <row r="13" spans="1:4">
      <c r="A13" s="3" t="s">
        <v>505</v>
      </c>
    </row>
    <row r="14" spans="1:4">
      <c r="A14" s="4" t="s">
        <v>507</v>
      </c>
      <c r="B14" s="6" t="n">
        <v>1</v>
      </c>
      <c r="C14" s="8" t="n">
        <v>0.2</v>
      </c>
      <c r="D14" s="8" t="n">
        <v>0.6</v>
      </c>
    </row>
    <row r="15" spans="1:4">
      <c r="A15" s="4" t="s">
        <v>511</v>
      </c>
    </row>
    <row r="16" spans="1:4">
      <c r="A16" s="3" t="s">
        <v>505</v>
      </c>
    </row>
    <row r="17" spans="1:4">
      <c r="A17" s="4" t="s">
        <v>507</v>
      </c>
      <c r="B17" s="8" t="n">
        <v>1.4</v>
      </c>
      <c r="C17" s="8" t="n">
        <v>1.2</v>
      </c>
      <c r="D17" s="8"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2</v>
      </c>
      <c r="B1" s="2" t="s">
        <v>513</v>
      </c>
      <c r="C1" s="2" t="s">
        <v>2</v>
      </c>
      <c r="D1" s="2" t="s">
        <v>37</v>
      </c>
      <c r="E1" s="2" t="s">
        <v>79</v>
      </c>
      <c r="F1" s="2" t="s">
        <v>514</v>
      </c>
      <c r="G1" s="2" t="s">
        <v>515</v>
      </c>
      <c r="H1" s="2" t="s">
        <v>516</v>
      </c>
    </row>
    <row r="2" spans="1:8">
      <c r="A2" s="3" t="s">
        <v>517</v>
      </c>
    </row>
    <row r="3" spans="1:8">
      <c r="A3" s="4" t="s">
        <v>518</v>
      </c>
      <c r="F3" s="7" t="n">
        <v>18.7</v>
      </c>
      <c r="G3" s="7" t="n">
        <v>60.8</v>
      </c>
    </row>
    <row r="4" spans="1:8">
      <c r="A4" s="4" t="s">
        <v>519</v>
      </c>
      <c r="C4" s="7" t="n">
        <v>427.5</v>
      </c>
      <c r="D4" s="7" t="n">
        <v>386.4</v>
      </c>
      <c r="E4" s="7" t="n">
        <v>558.5</v>
      </c>
    </row>
    <row r="5" spans="1:8">
      <c r="A5" s="4" t="s">
        <v>520</v>
      </c>
      <c r="C5" s="8" t="n">
        <v>184.3</v>
      </c>
      <c r="D5" s="8" t="n">
        <v>378.1</v>
      </c>
      <c r="E5" s="8" t="n">
        <v>324.7</v>
      </c>
      <c r="H5" s="7" t="n">
        <v>60.6</v>
      </c>
    </row>
    <row r="6" spans="1:8">
      <c r="A6" s="4" t="s">
        <v>521</v>
      </c>
      <c r="C6" s="6" t="n">
        <v>0</v>
      </c>
      <c r="D6" s="6" t="n">
        <v>0</v>
      </c>
    </row>
    <row r="7" spans="1:8">
      <c r="A7" s="4" t="s">
        <v>522</v>
      </c>
      <c r="C7" s="7" t="n">
        <v>640.1</v>
      </c>
      <c r="D7" s="8" t="n">
        <v>654.9</v>
      </c>
      <c r="E7" s="8" t="n">
        <v>588.8</v>
      </c>
    </row>
    <row r="8" spans="1:8">
      <c r="A8" s="4" t="s">
        <v>523</v>
      </c>
      <c r="C8" s="4" t="s">
        <v>524</v>
      </c>
    </row>
    <row r="9" spans="1:8">
      <c r="A9" s="4" t="s">
        <v>525</v>
      </c>
    </row>
    <row r="10" spans="1:8">
      <c r="A10" s="3" t="s">
        <v>517</v>
      </c>
    </row>
    <row r="11" spans="1:8">
      <c r="A11" s="4" t="s">
        <v>518</v>
      </c>
      <c r="F11" s="8" t="n">
        <v>18.7</v>
      </c>
    </row>
    <row r="12" spans="1:8">
      <c r="A12" s="4" t="s">
        <v>526</v>
      </c>
      <c r="F12" s="8" t="n">
        <v>86.90000000000001</v>
      </c>
    </row>
    <row r="13" spans="1:8">
      <c r="A13" s="4" t="s">
        <v>527</v>
      </c>
    </row>
    <row r="14" spans="1:8">
      <c r="A14" s="3" t="s">
        <v>517</v>
      </c>
    </row>
    <row r="15" spans="1:8">
      <c r="A15" s="4" t="s">
        <v>519</v>
      </c>
      <c r="D15" s="7" t="n">
        <v>2.8</v>
      </c>
      <c r="E15" s="8" t="n">
        <v>0.1</v>
      </c>
    </row>
    <row r="16" spans="1:8">
      <c r="A16" s="4" t="s">
        <v>520</v>
      </c>
      <c r="E16" s="7" t="n">
        <v>2.8</v>
      </c>
      <c r="H16" s="7" t="n">
        <v>2.9</v>
      </c>
    </row>
    <row r="17" spans="1:8">
      <c r="A17" s="4" t="s">
        <v>127</v>
      </c>
    </row>
    <row r="18" spans="1:8">
      <c r="A18" s="3" t="s">
        <v>517</v>
      </c>
    </row>
    <row r="19" spans="1:8">
      <c r="A19" s="4" t="s">
        <v>518</v>
      </c>
      <c r="F19" s="8" t="n">
        <v>21.3</v>
      </c>
      <c r="G19" s="7" t="n">
        <v>60.8</v>
      </c>
    </row>
    <row r="20" spans="1:8">
      <c r="A20" s="4" t="s">
        <v>528</v>
      </c>
    </row>
    <row r="21" spans="1:8">
      <c r="A21" s="3" t="s">
        <v>517</v>
      </c>
    </row>
    <row r="22" spans="1:8">
      <c r="A22" s="4" t="s">
        <v>518</v>
      </c>
      <c r="F22" s="7" t="n">
        <v>2.6</v>
      </c>
    </row>
    <row r="23" spans="1:8">
      <c r="A23" s="4" t="s">
        <v>529</v>
      </c>
    </row>
    <row r="24" spans="1:8">
      <c r="A24" s="3" t="s">
        <v>517</v>
      </c>
    </row>
    <row r="25" spans="1:8">
      <c r="A25" s="4" t="s">
        <v>530</v>
      </c>
      <c r="B25" s="5" t="n">
        <v>180</v>
      </c>
    </row>
    <row r="26" spans="1:8">
      <c r="A26" s="4" t="s">
        <v>531</v>
      </c>
    </row>
    <row r="27" spans="1:8">
      <c r="A27" s="3" t="s">
        <v>517</v>
      </c>
    </row>
    <row r="28" spans="1:8">
      <c r="A28" s="4" t="s">
        <v>530</v>
      </c>
      <c r="B28" s="5"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14</v>
      </c>
      <c r="D1" s="2" t="s">
        <v>37</v>
      </c>
    </row>
    <row r="2" spans="1:4">
      <c r="A2" s="3" t="s">
        <v>533</v>
      </c>
    </row>
    <row r="3" spans="1:4">
      <c r="A3" s="4" t="s">
        <v>534</v>
      </c>
      <c r="B3" s="7" t="n">
        <v>1394.4</v>
      </c>
      <c r="C3" s="7" t="n">
        <v>1947.5</v>
      </c>
      <c r="D3" s="7" t="n">
        <v>1773.1</v>
      </c>
    </row>
    <row r="4" spans="1:4">
      <c r="A4" s="4" t="s">
        <v>51</v>
      </c>
      <c r="B4" s="8" t="n">
        <v>8408.9</v>
      </c>
      <c r="C4" s="8" t="n">
        <v>9111.200000000001</v>
      </c>
      <c r="D4" s="8" t="n">
        <v>8967.6</v>
      </c>
    </row>
    <row r="5" spans="1:4">
      <c r="A5" s="4" t="s">
        <v>535</v>
      </c>
      <c r="B5" s="7" t="n">
        <v>1652.4</v>
      </c>
      <c r="C5" s="8" t="n">
        <v>2516.5</v>
      </c>
      <c r="D5" s="8" t="n">
        <v>2412.4</v>
      </c>
    </row>
    <row r="6" spans="1:4">
      <c r="A6" s="4" t="s">
        <v>536</v>
      </c>
      <c r="C6" s="8" t="n">
        <v>5833.8</v>
      </c>
      <c r="D6" s="7" t="n">
        <v>5708.9</v>
      </c>
    </row>
    <row r="7" spans="1:4">
      <c r="A7" s="4" t="s">
        <v>537</v>
      </c>
    </row>
    <row r="8" spans="1:4">
      <c r="A8" s="3" t="s">
        <v>533</v>
      </c>
    </row>
    <row r="9" spans="1:4">
      <c r="A9" s="4" t="s">
        <v>534</v>
      </c>
      <c r="C9" s="8" t="n">
        <v>174.4</v>
      </c>
    </row>
    <row r="10" spans="1:4">
      <c r="A10" s="4" t="s">
        <v>51</v>
      </c>
      <c r="C10" s="8" t="n">
        <v>143.6</v>
      </c>
    </row>
    <row r="11" spans="1:4">
      <c r="A11" s="4" t="s">
        <v>535</v>
      </c>
      <c r="C11" s="8" t="n">
        <v>104.1</v>
      </c>
    </row>
    <row r="12" spans="1:4">
      <c r="A12" s="4" t="s">
        <v>536</v>
      </c>
      <c r="C12" s="7" t="n">
        <v>1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79</v>
      </c>
    </row>
    <row r="3" spans="1:4">
      <c r="A3" s="3" t="s">
        <v>114</v>
      </c>
    </row>
    <row r="4" spans="1:4">
      <c r="A4" s="4" t="s">
        <v>123</v>
      </c>
      <c r="B4" s="7" t="n">
        <v>0.3</v>
      </c>
      <c r="C4" s="7" t="n">
        <v>0.1</v>
      </c>
      <c r="D4" s="7"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538</v>
      </c>
      <c r="C1" s="2" t="s">
        <v>539</v>
      </c>
      <c r="D1" s="2" t="s">
        <v>540</v>
      </c>
      <c r="E1" s="2" t="s">
        <v>541</v>
      </c>
      <c r="F1" s="2" t="s">
        <v>2</v>
      </c>
      <c r="G1" s="2" t="s">
        <v>37</v>
      </c>
      <c r="H1" s="2" t="s">
        <v>79</v>
      </c>
    </row>
    <row r="2" spans="1:8">
      <c r="A2" s="3" t="s">
        <v>315</v>
      </c>
    </row>
    <row r="3" spans="1:8">
      <c r="A3" s="4" t="s">
        <v>48</v>
      </c>
      <c r="F3" s="7" t="n">
        <v>2833.5</v>
      </c>
      <c r="G3" s="7" t="n">
        <v>2740.8</v>
      </c>
      <c r="H3" s="7" t="n">
        <v>2700.5</v>
      </c>
    </row>
    <row r="4" spans="1:8">
      <c r="A4" s="4" t="s">
        <v>542</v>
      </c>
      <c r="G4" s="4" t="s">
        <v>543</v>
      </c>
    </row>
    <row r="5" spans="1:8">
      <c r="A5" s="4" t="s">
        <v>544</v>
      </c>
      <c r="F5" s="7" t="n">
        <v>2927.5</v>
      </c>
      <c r="G5" s="5" t="n">
        <v>2520</v>
      </c>
    </row>
    <row r="6" spans="1:8">
      <c r="A6" s="4" t="s">
        <v>33</v>
      </c>
    </row>
    <row r="7" spans="1:8">
      <c r="A7" s="3" t="s">
        <v>315</v>
      </c>
    </row>
    <row r="8" spans="1:8">
      <c r="A8" s="4" t="s">
        <v>75</v>
      </c>
      <c r="F8" s="5" t="n">
        <v>0</v>
      </c>
      <c r="G8" s="5" t="n">
        <v>0</v>
      </c>
    </row>
    <row r="9" spans="1:8">
      <c r="A9" s="4" t="s">
        <v>35</v>
      </c>
    </row>
    <row r="10" spans="1:8">
      <c r="A10" s="3" t="s">
        <v>315</v>
      </c>
    </row>
    <row r="11" spans="1:8">
      <c r="A11" s="4" t="s">
        <v>75</v>
      </c>
      <c r="F11" s="5" t="n">
        <v>0</v>
      </c>
      <c r="G11" s="5" t="n">
        <v>0</v>
      </c>
    </row>
    <row r="12" spans="1:8">
      <c r="A12" s="4" t="s">
        <v>545</v>
      </c>
    </row>
    <row r="13" spans="1:8">
      <c r="A13" s="3" t="s">
        <v>315</v>
      </c>
    </row>
    <row r="14" spans="1:8">
      <c r="A14" s="4" t="s">
        <v>546</v>
      </c>
      <c r="C14" s="4" t="s">
        <v>547</v>
      </c>
    </row>
    <row r="15" spans="1:8">
      <c r="A15" s="4" t="s">
        <v>548</v>
      </c>
      <c r="C15" s="7" t="n">
        <v>166.6</v>
      </c>
    </row>
    <row r="16" spans="1:8">
      <c r="A16" s="4" t="s">
        <v>549</v>
      </c>
      <c r="C16" s="4" t="s">
        <v>550</v>
      </c>
    </row>
    <row r="17" spans="1:8">
      <c r="A17" s="4" t="s">
        <v>551</v>
      </c>
      <c r="C17" s="4" t="s">
        <v>476</v>
      </c>
    </row>
    <row r="18" spans="1:8">
      <c r="A18" s="4" t="s">
        <v>552</v>
      </c>
      <c r="C18" s="4" t="s">
        <v>553</v>
      </c>
    </row>
    <row r="19" spans="1:8">
      <c r="A19" s="4" t="s">
        <v>554</v>
      </c>
      <c r="F19" s="7" t="n">
        <v>38.3</v>
      </c>
    </row>
    <row r="20" spans="1:8">
      <c r="A20" s="4" t="s">
        <v>555</v>
      </c>
      <c r="F20" s="4" t="s">
        <v>466</v>
      </c>
    </row>
    <row r="21" spans="1:8">
      <c r="A21" s="4" t="s">
        <v>556</v>
      </c>
      <c r="C21" s="7" t="n">
        <v>15.8</v>
      </c>
    </row>
    <row r="22" spans="1:8">
      <c r="A22" s="4" t="s">
        <v>47</v>
      </c>
      <c r="C22" s="6" t="n">
        <v>47</v>
      </c>
    </row>
    <row r="23" spans="1:8">
      <c r="A23" s="4" t="s">
        <v>48</v>
      </c>
      <c r="C23" s="8" t="n">
        <v>92.7</v>
      </c>
    </row>
    <row r="24" spans="1:8">
      <c r="A24" s="4" t="s">
        <v>557</v>
      </c>
      <c r="C24" s="7" t="n">
        <v>1.3</v>
      </c>
    </row>
    <row r="25" spans="1:8">
      <c r="A25" s="4" t="s">
        <v>558</v>
      </c>
    </row>
    <row r="26" spans="1:8">
      <c r="A26" s="3" t="s">
        <v>315</v>
      </c>
    </row>
    <row r="27" spans="1:8">
      <c r="A27" s="4" t="s">
        <v>559</v>
      </c>
      <c r="C27" s="4" t="s">
        <v>560</v>
      </c>
    </row>
    <row r="28" spans="1:8">
      <c r="A28" s="4" t="s">
        <v>561</v>
      </c>
      <c r="C28" s="4" t="s">
        <v>562</v>
      </c>
    </row>
    <row r="29" spans="1:8">
      <c r="A29" s="4" t="s">
        <v>322</v>
      </c>
    </row>
    <row r="30" spans="1:8">
      <c r="A30" s="3" t="s">
        <v>315</v>
      </c>
    </row>
    <row r="31" spans="1:8">
      <c r="A31" s="4" t="s">
        <v>47</v>
      </c>
      <c r="E31" s="5" t="n">
        <v>2071</v>
      </c>
    </row>
    <row r="32" spans="1:8">
      <c r="A32" s="4" t="s">
        <v>48</v>
      </c>
      <c r="E32" s="6" t="n">
        <v>2177</v>
      </c>
    </row>
    <row r="33" spans="1:8">
      <c r="A33" s="4" t="s">
        <v>563</v>
      </c>
      <c r="E33" s="8" t="n">
        <v>1176.1</v>
      </c>
    </row>
    <row r="34" spans="1:8">
      <c r="A34" s="4" t="s">
        <v>564</v>
      </c>
    </row>
    <row r="35" spans="1:8">
      <c r="A35" s="3" t="s">
        <v>315</v>
      </c>
    </row>
    <row r="36" spans="1:8">
      <c r="A36" s="4" t="s">
        <v>565</v>
      </c>
      <c r="H36" s="7" t="n">
        <v>70.90000000000001</v>
      </c>
    </row>
    <row r="37" spans="1:8">
      <c r="A37" s="4" t="s">
        <v>566</v>
      </c>
    </row>
    <row r="38" spans="1:8">
      <c r="A38" s="3" t="s">
        <v>315</v>
      </c>
    </row>
    <row r="39" spans="1:8">
      <c r="A39" s="4" t="s">
        <v>563</v>
      </c>
      <c r="E39" s="8" t="n">
        <v>1123.3</v>
      </c>
    </row>
    <row r="40" spans="1:8">
      <c r="A40" s="4" t="s">
        <v>567</v>
      </c>
    </row>
    <row r="41" spans="1:8">
      <c r="A41" s="3" t="s">
        <v>315</v>
      </c>
    </row>
    <row r="42" spans="1:8">
      <c r="A42" s="4" t="s">
        <v>563</v>
      </c>
      <c r="E42" s="7" t="n">
        <v>52.8</v>
      </c>
    </row>
    <row r="43" spans="1:8">
      <c r="A43" s="4" t="s">
        <v>568</v>
      </c>
    </row>
    <row r="44" spans="1:8">
      <c r="A44" s="3" t="s">
        <v>315</v>
      </c>
    </row>
    <row r="45" spans="1:8">
      <c r="A45" s="4" t="s">
        <v>569</v>
      </c>
      <c r="E45" s="8" t="n">
        <v>0.5</v>
      </c>
    </row>
    <row r="46" spans="1:8">
      <c r="A46" s="4" t="s">
        <v>570</v>
      </c>
    </row>
    <row r="47" spans="1:8">
      <c r="A47" s="3" t="s">
        <v>315</v>
      </c>
    </row>
    <row r="48" spans="1:8">
      <c r="A48" s="4" t="s">
        <v>569</v>
      </c>
      <c r="E48" s="8" t="n">
        <v>0.5</v>
      </c>
    </row>
    <row r="49" spans="1:8">
      <c r="A49" s="4" t="s">
        <v>571</v>
      </c>
    </row>
    <row r="50" spans="1:8">
      <c r="A50" s="3" t="s">
        <v>315</v>
      </c>
    </row>
    <row r="51" spans="1:8">
      <c r="A51" s="4" t="s">
        <v>551</v>
      </c>
      <c r="D51" s="4" t="s">
        <v>476</v>
      </c>
    </row>
    <row r="52" spans="1:8">
      <c r="A52" s="4" t="s">
        <v>48</v>
      </c>
      <c r="D52" s="5" t="n">
        <v>29</v>
      </c>
    </row>
    <row r="53" spans="1:8">
      <c r="A53" s="4" t="s">
        <v>563</v>
      </c>
      <c r="D53" s="8" t="n">
        <v>20.4</v>
      </c>
    </row>
    <row r="54" spans="1:8">
      <c r="A54" s="4" t="s">
        <v>572</v>
      </c>
      <c r="D54" s="8" t="n">
        <v>1.4</v>
      </c>
    </row>
    <row r="55" spans="1:8">
      <c r="A55" s="4" t="s">
        <v>573</v>
      </c>
      <c r="D55" s="7" t="n">
        <v>23.6</v>
      </c>
    </row>
    <row r="56" spans="1:8">
      <c r="A56" s="4" t="s">
        <v>574</v>
      </c>
      <c r="G56" s="7" t="n">
        <v>14.9</v>
      </c>
    </row>
    <row r="57" spans="1:8">
      <c r="A57" s="4" t="s">
        <v>575</v>
      </c>
    </row>
    <row r="58" spans="1:8">
      <c r="A58" s="3" t="s">
        <v>315</v>
      </c>
    </row>
    <row r="59" spans="1:8">
      <c r="A59" s="4" t="s">
        <v>576</v>
      </c>
      <c r="D59" s="6" t="n">
        <v>119751</v>
      </c>
    </row>
    <row r="60" spans="1:8">
      <c r="A60" s="4" t="s">
        <v>577</v>
      </c>
    </row>
    <row r="61" spans="1:8">
      <c r="A61" s="3" t="s">
        <v>315</v>
      </c>
    </row>
    <row r="62" spans="1:8">
      <c r="A62" s="4" t="s">
        <v>578</v>
      </c>
      <c r="F62" s="4" t="s">
        <v>579</v>
      </c>
    </row>
    <row r="63" spans="1:8">
      <c r="A63" s="4" t="s">
        <v>580</v>
      </c>
    </row>
    <row r="64" spans="1:8">
      <c r="A64" s="3" t="s">
        <v>315</v>
      </c>
    </row>
    <row r="65" spans="1:8">
      <c r="A65" s="4" t="s">
        <v>578</v>
      </c>
      <c r="E65" s="4" t="s">
        <v>581</v>
      </c>
    </row>
    <row r="66" spans="1:8">
      <c r="A66" s="4" t="s">
        <v>582</v>
      </c>
    </row>
    <row r="67" spans="1:8">
      <c r="A67" s="3" t="s">
        <v>315</v>
      </c>
    </row>
    <row r="68" spans="1:8">
      <c r="A68" s="4" t="s">
        <v>583</v>
      </c>
      <c r="E68" s="6" t="n">
        <v>22500000</v>
      </c>
    </row>
    <row r="69" spans="1:8">
      <c r="A69" s="4" t="s">
        <v>57</v>
      </c>
      <c r="G69" s="8" t="n">
        <v>869.3</v>
      </c>
    </row>
    <row r="70" spans="1:8">
      <c r="A70" s="4" t="s">
        <v>584</v>
      </c>
      <c r="B70" s="4" t="s">
        <v>91</v>
      </c>
      <c r="E70" s="7" t="n">
        <v>797.3</v>
      </c>
    </row>
    <row r="71" spans="1:8">
      <c r="A71" s="4" t="s">
        <v>585</v>
      </c>
    </row>
    <row r="72" spans="1:8">
      <c r="A72" s="3" t="s">
        <v>315</v>
      </c>
    </row>
    <row r="73" spans="1:8">
      <c r="A73" s="4" t="s">
        <v>544</v>
      </c>
      <c r="F73" s="5" t="n">
        <v>0</v>
      </c>
      <c r="G73" s="5" t="n">
        <v>0</v>
      </c>
    </row>
    <row r="74" spans="1:8">
      <c r="A74" s="4" t="s">
        <v>586</v>
      </c>
    </row>
    <row r="75" spans="1:8">
      <c r="A75" s="3" t="s">
        <v>315</v>
      </c>
    </row>
    <row r="76" spans="1:8">
      <c r="A76" s="4" t="s">
        <v>587</v>
      </c>
      <c r="E76" s="6" t="n">
        <v>255</v>
      </c>
    </row>
    <row r="77" spans="1:8">
      <c r="A77" s="4" t="s">
        <v>588</v>
      </c>
    </row>
    <row r="78" spans="1:8">
      <c r="A78" s="3" t="s">
        <v>315</v>
      </c>
    </row>
    <row r="79" spans="1:8">
      <c r="A79" s="4" t="s">
        <v>544</v>
      </c>
      <c r="E79" s="5" t="n">
        <v>675</v>
      </c>
    </row>
    <row r="80" spans="1:8">
      <c r="A80" s="4" t="s">
        <v>545</v>
      </c>
    </row>
    <row r="81" spans="1:8">
      <c r="A81" s="3" t="s">
        <v>315</v>
      </c>
    </row>
    <row r="82" spans="1:8">
      <c r="A82" s="4" t="s">
        <v>589</v>
      </c>
      <c r="C82" s="4" t="s">
        <v>590</v>
      </c>
    </row>
    <row r="83" spans="1:8"/>
    <row r="84" spans="1:8">
      <c r="A84" s="4" t="s">
        <v>91</v>
      </c>
      <c r="B84" s="4" t="s">
        <v>591</v>
      </c>
    </row>
  </sheetData>
  <mergeCells count="3">
    <mergeCell ref="A1:B1"/>
    <mergeCell ref="A83:G83"/>
    <mergeCell ref="B84:G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2</v>
      </c>
      <c r="C1" s="2" t="s">
        <v>541</v>
      </c>
      <c r="D1" s="2" t="s">
        <v>2</v>
      </c>
      <c r="E1" s="2" t="s">
        <v>37</v>
      </c>
      <c r="F1" s="2" t="s">
        <v>79</v>
      </c>
    </row>
    <row r="2" spans="1:6">
      <c r="A2" s="3" t="s">
        <v>315</v>
      </c>
    </row>
    <row r="3" spans="1:6">
      <c r="A3" s="4" t="s">
        <v>593</v>
      </c>
      <c r="D3" s="5" t="n">
        <v>0</v>
      </c>
      <c r="E3" s="5" t="n">
        <v>0</v>
      </c>
      <c r="F3" s="7" t="n">
        <v>20.4</v>
      </c>
    </row>
    <row r="4" spans="1:6">
      <c r="A4" s="4" t="s">
        <v>322</v>
      </c>
    </row>
    <row r="5" spans="1:6">
      <c r="A5" s="3" t="s">
        <v>315</v>
      </c>
    </row>
    <row r="6" spans="1:6">
      <c r="A6" s="4" t="s">
        <v>594</v>
      </c>
      <c r="C6" s="7" t="n">
        <v>158.9</v>
      </c>
    </row>
    <row r="7" spans="1:6">
      <c r="A7" s="4" t="s">
        <v>593</v>
      </c>
      <c r="F7" s="7" t="n">
        <v>20.4</v>
      </c>
    </row>
    <row r="8" spans="1:6">
      <c r="A8" s="4" t="s">
        <v>595</v>
      </c>
      <c r="B8" s="4" t="s">
        <v>91</v>
      </c>
      <c r="C8" s="8" t="n">
        <v>179.3</v>
      </c>
    </row>
    <row r="9" spans="1:6">
      <c r="A9" s="4" t="s">
        <v>596</v>
      </c>
      <c r="C9" s="8" t="n">
        <v>1176.1</v>
      </c>
    </row>
    <row r="10" spans="1:6">
      <c r="A10" s="4" t="s">
        <v>597</v>
      </c>
      <c r="C10" s="8" t="n">
        <v>1327.7</v>
      </c>
    </row>
    <row r="11" spans="1:6">
      <c r="A11" s="4" t="s">
        <v>598</v>
      </c>
      <c r="B11" s="4" t="s">
        <v>599</v>
      </c>
      <c r="C11" s="8" t="n">
        <v>186.5</v>
      </c>
    </row>
    <row r="12" spans="1:6">
      <c r="A12" s="4" t="s">
        <v>600</v>
      </c>
      <c r="C12" s="8" t="n">
        <v>3666.9</v>
      </c>
    </row>
    <row r="13" spans="1:6">
      <c r="A13" s="4" t="s">
        <v>601</v>
      </c>
      <c r="C13" s="8" t="n">
        <v>43.3</v>
      </c>
    </row>
    <row r="14" spans="1:6">
      <c r="A14" s="4" t="s">
        <v>602</v>
      </c>
    </row>
    <row r="15" spans="1:6">
      <c r="A15" s="3" t="s">
        <v>315</v>
      </c>
    </row>
    <row r="16" spans="1:6">
      <c r="A16" s="4" t="s">
        <v>596</v>
      </c>
      <c r="C16" s="7" t="n">
        <v>1123.3</v>
      </c>
    </row>
    <row r="17" spans="1:6">
      <c r="A17" s="4" t="s">
        <v>603</v>
      </c>
      <c r="C17" s="5" t="n">
        <v>18</v>
      </c>
    </row>
    <row r="18" spans="1:6">
      <c r="A18" s="4" t="s">
        <v>604</v>
      </c>
    </row>
    <row r="19" spans="1:6">
      <c r="A19" s="3" t="s">
        <v>315</v>
      </c>
    </row>
    <row r="20" spans="1:6">
      <c r="A20" s="4" t="s">
        <v>597</v>
      </c>
      <c r="C20" s="5" t="n">
        <v>1088</v>
      </c>
    </row>
    <row r="21" spans="1:6">
      <c r="A21" s="4" t="s">
        <v>605</v>
      </c>
      <c r="C21" s="10" t="n">
        <v>0.6784</v>
      </c>
    </row>
    <row r="22" spans="1:6">
      <c r="A22" s="4" t="s">
        <v>606</v>
      </c>
    </row>
    <row r="23" spans="1:6">
      <c r="A23" s="3" t="s">
        <v>315</v>
      </c>
    </row>
    <row r="24" spans="1:6">
      <c r="A24" s="4" t="s">
        <v>596</v>
      </c>
      <c r="C24" s="7" t="n">
        <v>52.8</v>
      </c>
    </row>
    <row r="25" spans="1:6">
      <c r="A25" s="4" t="s">
        <v>603</v>
      </c>
      <c r="C25" s="9" t="n">
        <v>7.26</v>
      </c>
    </row>
    <row r="26" spans="1:6">
      <c r="A26" s="4" t="s">
        <v>607</v>
      </c>
    </row>
    <row r="27" spans="1:6">
      <c r="A27" s="3" t="s">
        <v>315</v>
      </c>
    </row>
    <row r="28" spans="1:6">
      <c r="A28" s="4" t="s">
        <v>597</v>
      </c>
      <c r="C28" s="7" t="n">
        <v>118.1</v>
      </c>
    </row>
    <row r="29" spans="1:6">
      <c r="A29" s="4" t="s">
        <v>605</v>
      </c>
      <c r="C29" s="10" t="n">
        <v>0.6321</v>
      </c>
    </row>
    <row r="30" spans="1:6">
      <c r="A30" s="4" t="s">
        <v>608</v>
      </c>
    </row>
    <row r="31" spans="1:6">
      <c r="A31" s="3" t="s">
        <v>315</v>
      </c>
    </row>
    <row r="32" spans="1:6">
      <c r="A32" s="4" t="s">
        <v>597</v>
      </c>
      <c r="C32" s="7" t="n">
        <v>121.6</v>
      </c>
    </row>
    <row r="33" spans="1:6">
      <c r="A33" s="4" t="s">
        <v>605</v>
      </c>
      <c r="C33" s="10" t="n">
        <v>0.6321</v>
      </c>
    </row>
    <row r="34" spans="1:6">
      <c r="A34" s="4" t="s">
        <v>582</v>
      </c>
    </row>
    <row r="35" spans="1:6">
      <c r="A35" s="3" t="s">
        <v>315</v>
      </c>
    </row>
    <row r="36" spans="1:6">
      <c r="A36" s="4" t="s">
        <v>57</v>
      </c>
      <c r="B36" s="4" t="s">
        <v>609</v>
      </c>
      <c r="C36" s="7" t="n">
        <v>797.3</v>
      </c>
    </row>
    <row r="37" spans="1:6"/>
    <row r="38" spans="1:6">
      <c r="A38" s="4" t="s">
        <v>91</v>
      </c>
      <c r="B38" s="4" t="s">
        <v>610</v>
      </c>
    </row>
    <row r="39" spans="1:6">
      <c r="A39" s="4" t="s">
        <v>599</v>
      </c>
      <c r="B39" s="4" t="s">
        <v>611</v>
      </c>
    </row>
    <row r="40" spans="1:6">
      <c r="A40" s="4" t="s">
        <v>609</v>
      </c>
      <c r="B40" s="4" t="s">
        <v>591</v>
      </c>
    </row>
  </sheetData>
  <mergeCells count="5">
    <mergeCell ref="A1:B1"/>
    <mergeCell ref="A37:E37"/>
    <mergeCell ref="B38:E38"/>
    <mergeCell ref="B39:E39"/>
    <mergeCell ref="B40:E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612</v>
      </c>
      <c r="C1" s="2" t="s">
        <v>541</v>
      </c>
      <c r="D1" s="2" t="s">
        <v>2</v>
      </c>
      <c r="E1" s="2" t="s">
        <v>37</v>
      </c>
      <c r="F1" s="2" t="s">
        <v>79</v>
      </c>
    </row>
    <row r="2" spans="1:6">
      <c r="A2" s="4" t="s">
        <v>613</v>
      </c>
    </row>
    <row r="3" spans="1:6">
      <c r="A3" s="3" t="s">
        <v>614</v>
      </c>
    </row>
    <row r="4" spans="1:6">
      <c r="A4" s="4" t="s">
        <v>615</v>
      </c>
      <c r="C4" s="4" t="s">
        <v>616</v>
      </c>
    </row>
    <row r="5" spans="1:6">
      <c r="A5" s="4" t="s">
        <v>617</v>
      </c>
      <c r="C5" s="4" t="s">
        <v>618</v>
      </c>
    </row>
    <row r="6" spans="1:6">
      <c r="A6" s="4" t="s">
        <v>619</v>
      </c>
    </row>
    <row r="7" spans="1:6">
      <c r="A7" s="3" t="s">
        <v>614</v>
      </c>
    </row>
    <row r="8" spans="1:6">
      <c r="A8" s="4" t="s">
        <v>617</v>
      </c>
      <c r="B8" s="4" t="s">
        <v>91</v>
      </c>
      <c r="D8" s="4" t="s">
        <v>618</v>
      </c>
      <c r="E8" s="4" t="s">
        <v>618</v>
      </c>
      <c r="F8" s="4" t="s">
        <v>618</v>
      </c>
    </row>
    <row r="9" spans="1:6">
      <c r="A9" s="4" t="s">
        <v>620</v>
      </c>
      <c r="B9" s="4" t="s">
        <v>599</v>
      </c>
      <c r="D9" s="4" t="s">
        <v>476</v>
      </c>
      <c r="E9" s="4" t="s">
        <v>478</v>
      </c>
      <c r="F9" s="4" t="s">
        <v>478</v>
      </c>
    </row>
    <row r="10" spans="1:6">
      <c r="A10" s="4" t="s">
        <v>621</v>
      </c>
    </row>
    <row r="11" spans="1:6">
      <c r="A11" s="3" t="s">
        <v>614</v>
      </c>
    </row>
    <row r="12" spans="1:6">
      <c r="A12" s="4" t="s">
        <v>622</v>
      </c>
      <c r="C12" s="4" t="s">
        <v>623</v>
      </c>
    </row>
    <row r="13" spans="1:6">
      <c r="A13" s="4" t="s">
        <v>620</v>
      </c>
      <c r="C13" s="4" t="s">
        <v>624</v>
      </c>
    </row>
    <row r="14" spans="1:6">
      <c r="A14" s="4" t="s">
        <v>625</v>
      </c>
    </row>
    <row r="15" spans="1:6">
      <c r="A15" s="3" t="s">
        <v>614</v>
      </c>
    </row>
    <row r="16" spans="1:6">
      <c r="A16" s="4" t="s">
        <v>617</v>
      </c>
      <c r="B16" s="4" t="s">
        <v>91</v>
      </c>
      <c r="D16" s="4" t="s">
        <v>626</v>
      </c>
      <c r="E16" s="4" t="s">
        <v>627</v>
      </c>
      <c r="F16" s="4" t="s">
        <v>628</v>
      </c>
    </row>
    <row r="17" spans="1:6">
      <c r="A17" s="4" t="s">
        <v>620</v>
      </c>
      <c r="B17" s="4" t="s">
        <v>599</v>
      </c>
      <c r="D17" s="4" t="s">
        <v>629</v>
      </c>
      <c r="E17" s="4" t="s">
        <v>630</v>
      </c>
      <c r="F17" s="4" t="s">
        <v>463</v>
      </c>
    </row>
    <row r="18" spans="1:6">
      <c r="A18" s="4" t="s">
        <v>631</v>
      </c>
    </row>
    <row r="19" spans="1:6">
      <c r="A19" s="3" t="s">
        <v>614</v>
      </c>
    </row>
    <row r="20" spans="1:6">
      <c r="A20" s="4" t="s">
        <v>622</v>
      </c>
      <c r="C20" s="4" t="s">
        <v>632</v>
      </c>
    </row>
    <row r="21" spans="1:6">
      <c r="A21" s="4" t="s">
        <v>620</v>
      </c>
      <c r="C21" s="4" t="s">
        <v>633</v>
      </c>
    </row>
    <row r="22" spans="1:6"/>
    <row r="23" spans="1:6">
      <c r="A23" s="4" t="s">
        <v>91</v>
      </c>
      <c r="B23" s="4" t="s">
        <v>634</v>
      </c>
    </row>
    <row r="24" spans="1:6">
      <c r="A24" s="4" t="s">
        <v>599</v>
      </c>
      <c r="B24" s="4" t="s">
        <v>635</v>
      </c>
    </row>
  </sheetData>
  <mergeCells count="4">
    <mergeCell ref="A1:B1"/>
    <mergeCell ref="A22:E22"/>
    <mergeCell ref="B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7</v>
      </c>
      <c r="D1" s="2" t="s">
        <v>79</v>
      </c>
      <c r="E1" s="2" t="s">
        <v>541</v>
      </c>
    </row>
    <row r="2" spans="1:5">
      <c r="A2" s="3" t="s">
        <v>315</v>
      </c>
    </row>
    <row r="3" spans="1:5">
      <c r="A3" s="4" t="s">
        <v>48</v>
      </c>
      <c r="B3" s="7" t="n">
        <v>2833.5</v>
      </c>
      <c r="C3" s="7" t="n">
        <v>2740.8</v>
      </c>
      <c r="D3" s="7" t="n">
        <v>2700.5</v>
      </c>
    </row>
    <row r="4" spans="1:5">
      <c r="A4" s="4" t="s">
        <v>322</v>
      </c>
    </row>
    <row r="5" spans="1:5">
      <c r="A5" s="3" t="s">
        <v>315</v>
      </c>
    </row>
    <row r="6" spans="1:5">
      <c r="A6" s="4" t="s">
        <v>39</v>
      </c>
      <c r="E6" s="7" t="n">
        <v>73.5</v>
      </c>
    </row>
    <row r="7" spans="1:5">
      <c r="A7" s="4" t="s">
        <v>637</v>
      </c>
      <c r="E7" s="8" t="n">
        <v>254.9</v>
      </c>
    </row>
    <row r="8" spans="1:5">
      <c r="A8" s="4" t="s">
        <v>638</v>
      </c>
      <c r="E8" s="8" t="n">
        <v>851.9</v>
      </c>
    </row>
    <row r="9" spans="1:5">
      <c r="A9" s="4" t="s">
        <v>639</v>
      </c>
      <c r="E9" s="8" t="n">
        <v>121.4</v>
      </c>
    </row>
    <row r="10" spans="1:5">
      <c r="A10" s="4" t="s">
        <v>46</v>
      </c>
      <c r="E10" s="8" t="n">
        <v>12.1</v>
      </c>
    </row>
    <row r="11" spans="1:5">
      <c r="A11" s="4" t="s">
        <v>47</v>
      </c>
      <c r="E11" s="6" t="n">
        <v>2071</v>
      </c>
    </row>
    <row r="12" spans="1:5">
      <c r="A12" s="4" t="s">
        <v>49</v>
      </c>
      <c r="E12" s="8" t="n">
        <v>139.9</v>
      </c>
    </row>
    <row r="13" spans="1:5">
      <c r="A13" s="4" t="s">
        <v>53</v>
      </c>
      <c r="E13" s="8" t="n">
        <v>-143.1</v>
      </c>
    </row>
    <row r="14" spans="1:5">
      <c r="A14" s="4" t="s">
        <v>640</v>
      </c>
      <c r="E14" s="8" t="n">
        <v>-1013.1</v>
      </c>
    </row>
    <row r="15" spans="1:5">
      <c r="A15" s="4" t="s">
        <v>62</v>
      </c>
      <c r="E15" s="8" t="n">
        <v>-713.6</v>
      </c>
    </row>
    <row r="16" spans="1:5">
      <c r="A16" s="4" t="s">
        <v>61</v>
      </c>
      <c r="E16" s="6" t="n">
        <v>-165</v>
      </c>
    </row>
    <row r="17" spans="1:5">
      <c r="A17" s="4" t="s">
        <v>641</v>
      </c>
      <c r="E17" s="8" t="n">
        <v>1489.9</v>
      </c>
    </row>
    <row r="18" spans="1:5">
      <c r="A18" s="4" t="s">
        <v>48</v>
      </c>
      <c r="E18" s="6" t="n">
        <v>2177</v>
      </c>
    </row>
    <row r="19" spans="1:5">
      <c r="A19" s="4" t="s">
        <v>600</v>
      </c>
      <c r="E19" s="7" t="n">
        <v>36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42</v>
      </c>
      <c r="B1" s="2" t="s">
        <v>1</v>
      </c>
    </row>
    <row r="2" spans="1:2">
      <c r="B2" s="2" t="s">
        <v>643</v>
      </c>
    </row>
    <row r="3" spans="1:2">
      <c r="A3" s="3" t="s">
        <v>315</v>
      </c>
    </row>
    <row r="4" spans="1:2">
      <c r="A4" s="4" t="s">
        <v>644</v>
      </c>
      <c r="B4" s="7" t="n">
        <v>4323.7</v>
      </c>
    </row>
    <row r="5" spans="1:2">
      <c r="A5" s="4" t="s">
        <v>645</v>
      </c>
      <c r="B5" s="7" t="n">
        <v>148.4</v>
      </c>
    </row>
    <row r="6" spans="1:2">
      <c r="A6" s="4" t="s">
        <v>646</v>
      </c>
      <c r="B6" s="9" t="n">
        <v>0.74</v>
      </c>
    </row>
    <row r="7" spans="1:2">
      <c r="A7" s="4" t="s">
        <v>647</v>
      </c>
      <c r="B7" s="9" t="n">
        <v>0.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3" t="s">
        <v>649</v>
      </c>
    </row>
    <row r="3" spans="1:3">
      <c r="A3" s="4" t="s">
        <v>650</v>
      </c>
      <c r="B3" s="7" t="n">
        <v>-40.1</v>
      </c>
      <c r="C3" s="5" t="n">
        <v>-17</v>
      </c>
    </row>
    <row r="4" spans="1:3">
      <c r="A4" s="4" t="s">
        <v>44</v>
      </c>
      <c r="B4" s="8" t="n">
        <v>1967.7</v>
      </c>
      <c r="C4" s="8" t="n">
        <v>1945.2</v>
      </c>
    </row>
    <row r="5" spans="1:3">
      <c r="A5" s="4" t="s">
        <v>651</v>
      </c>
      <c r="B5" s="8" t="n">
        <v>-295.7</v>
      </c>
      <c r="C5" s="8" t="n">
        <v>-253.2</v>
      </c>
    </row>
    <row r="6" spans="1:3">
      <c r="A6" s="4" t="s">
        <v>652</v>
      </c>
      <c r="B6" s="6" t="n">
        <v>1672</v>
      </c>
      <c r="C6" s="6" t="n">
        <v>1692</v>
      </c>
    </row>
    <row r="7" spans="1:3">
      <c r="A7" s="4" t="s">
        <v>653</v>
      </c>
    </row>
    <row r="8" spans="1:3">
      <c r="A8" s="3" t="s">
        <v>649</v>
      </c>
    </row>
    <row r="9" spans="1:3">
      <c r="A9" s="4" t="s">
        <v>654</v>
      </c>
      <c r="B9" s="8" t="n">
        <v>376.7</v>
      </c>
      <c r="C9" s="8" t="n">
        <v>410.5</v>
      </c>
    </row>
    <row r="10" spans="1:3">
      <c r="A10" s="4" t="s">
        <v>655</v>
      </c>
      <c r="B10" s="8" t="n">
        <v>1.8</v>
      </c>
      <c r="C10" s="8" t="n">
        <v>2.1</v>
      </c>
    </row>
    <row r="11" spans="1:3">
      <c r="A11" s="4" t="s">
        <v>656</v>
      </c>
      <c r="B11" s="8" t="n">
        <v>80.59999999999999</v>
      </c>
      <c r="C11" s="6" t="n">
        <v>55</v>
      </c>
    </row>
    <row r="12" spans="1:3">
      <c r="A12" s="4" t="s">
        <v>657</v>
      </c>
      <c r="B12" s="8" t="n">
        <v>250.4</v>
      </c>
      <c r="C12" s="8" t="n">
        <v>347.2</v>
      </c>
    </row>
    <row r="13" spans="1:3">
      <c r="A13" s="4" t="s">
        <v>658</v>
      </c>
      <c r="B13" s="6" t="n">
        <v>45</v>
      </c>
      <c r="C13" s="8" t="n">
        <v>24.6</v>
      </c>
    </row>
    <row r="14" spans="1:3">
      <c r="A14" s="4" t="s">
        <v>659</v>
      </c>
      <c r="B14" s="8" t="n">
        <v>754.5</v>
      </c>
      <c r="C14" s="8" t="n">
        <v>839.4</v>
      </c>
    </row>
    <row r="15" spans="1:3">
      <c r="A15" s="4" t="s">
        <v>660</v>
      </c>
    </row>
    <row r="16" spans="1:3">
      <c r="A16" s="3" t="s">
        <v>649</v>
      </c>
    </row>
    <row r="17" spans="1:3">
      <c r="A17" s="4" t="s">
        <v>654</v>
      </c>
      <c r="B17" s="8" t="n">
        <v>186.1</v>
      </c>
      <c r="C17" s="8" t="n">
        <v>238.9</v>
      </c>
    </row>
    <row r="18" spans="1:3">
      <c r="A18" s="4" t="s">
        <v>657</v>
      </c>
      <c r="B18" s="8" t="n">
        <v>295.6</v>
      </c>
      <c r="C18" s="8" t="n">
        <v>186.6</v>
      </c>
    </row>
    <row r="19" spans="1:3">
      <c r="A19" s="4" t="s">
        <v>658</v>
      </c>
      <c r="B19" s="8" t="n">
        <v>17.6</v>
      </c>
      <c r="C19" s="8" t="n">
        <v>4.8</v>
      </c>
    </row>
    <row r="20" spans="1:3">
      <c r="A20" s="4" t="s">
        <v>659</v>
      </c>
      <c r="B20" s="8" t="n">
        <v>499.3</v>
      </c>
      <c r="C20" s="8" t="n">
        <v>430.3</v>
      </c>
    </row>
    <row r="21" spans="1:3">
      <c r="A21" s="4" t="s">
        <v>661</v>
      </c>
    </row>
    <row r="22" spans="1:3">
      <c r="A22" s="3" t="s">
        <v>649</v>
      </c>
    </row>
    <row r="23" spans="1:3">
      <c r="A23" s="4" t="s">
        <v>654</v>
      </c>
      <c r="B23" s="6" t="n">
        <v>591</v>
      </c>
      <c r="C23" s="8" t="n">
        <v>616.9</v>
      </c>
    </row>
    <row r="24" spans="1:3">
      <c r="A24" s="4" t="s">
        <v>657</v>
      </c>
      <c r="B24" s="8" t="n">
        <v>106.8</v>
      </c>
      <c r="C24" s="8" t="n">
        <v>45.6</v>
      </c>
    </row>
    <row r="25" spans="1:3">
      <c r="A25" s="4" t="s">
        <v>658</v>
      </c>
      <c r="B25" s="8" t="n">
        <v>56.2</v>
      </c>
      <c r="C25" s="6" t="n">
        <v>30</v>
      </c>
    </row>
    <row r="26" spans="1:3">
      <c r="A26" s="4" t="s">
        <v>44</v>
      </c>
      <c r="B26" s="5" t="n">
        <v>754</v>
      </c>
      <c r="C26" s="7" t="n">
        <v>6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2</v>
      </c>
      <c r="B1" s="2" t="s">
        <v>1</v>
      </c>
    </row>
    <row r="2" spans="1:2">
      <c r="B2" s="2" t="s">
        <v>2</v>
      </c>
    </row>
    <row r="3" spans="1:2">
      <c r="A3" s="3" t="s">
        <v>209</v>
      </c>
    </row>
    <row r="4" spans="1:2">
      <c r="A4" s="4" t="s">
        <v>663</v>
      </c>
      <c r="B4" s="4" t="s">
        <v>664</v>
      </c>
    </row>
    <row r="5" spans="1:2">
      <c r="A5" s="4" t="s">
        <v>665</v>
      </c>
      <c r="B5" s="4"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7</v>
      </c>
      <c r="B1" s="2" t="s">
        <v>1</v>
      </c>
    </row>
    <row r="2" spans="1:4">
      <c r="B2" s="2" t="s">
        <v>2</v>
      </c>
      <c r="C2" s="2" t="s">
        <v>37</v>
      </c>
      <c r="D2" s="2" t="s">
        <v>79</v>
      </c>
    </row>
    <row r="3" spans="1:4">
      <c r="A3" s="3" t="s">
        <v>474</v>
      </c>
    </row>
    <row r="4" spans="1:4">
      <c r="A4" s="4" t="s">
        <v>668</v>
      </c>
      <c r="B4" s="7" t="n">
        <v>295.1</v>
      </c>
      <c r="C4" s="7" t="n">
        <v>248.8</v>
      </c>
    </row>
    <row r="5" spans="1:4">
      <c r="A5" s="4" t="s">
        <v>669</v>
      </c>
      <c r="B5" s="6" t="n">
        <v>141</v>
      </c>
      <c r="C5" s="8" t="n">
        <v>88.3</v>
      </c>
    </row>
    <row r="6" spans="1:4">
      <c r="A6" s="4" t="s">
        <v>670</v>
      </c>
      <c r="B6" s="8" t="n">
        <v>154.1</v>
      </c>
      <c r="C6" s="8" t="n">
        <v>160.5</v>
      </c>
    </row>
    <row r="7" spans="1:4">
      <c r="A7" s="4" t="s">
        <v>45</v>
      </c>
      <c r="B7" s="8" t="n">
        <v>155.3</v>
      </c>
      <c r="C7" s="8" t="n">
        <v>161.7</v>
      </c>
    </row>
    <row r="8" spans="1:4">
      <c r="A8" s="4" t="s">
        <v>671</v>
      </c>
      <c r="B8" s="8" t="n">
        <v>50.8</v>
      </c>
      <c r="C8" s="8" t="n">
        <v>48.8</v>
      </c>
      <c r="D8" s="7" t="n">
        <v>24.4</v>
      </c>
    </row>
    <row r="9" spans="1:4">
      <c r="A9" s="4" t="s">
        <v>672</v>
      </c>
    </row>
    <row r="10" spans="1:4">
      <c r="A10" s="3" t="s">
        <v>474</v>
      </c>
    </row>
    <row r="11" spans="1:4">
      <c r="A11" s="4" t="s">
        <v>668</v>
      </c>
      <c r="B11" s="8" t="n">
        <v>29.1</v>
      </c>
      <c r="C11" s="8" t="n">
        <v>30.4</v>
      </c>
    </row>
    <row r="12" spans="1:4">
      <c r="A12" s="4" t="s">
        <v>484</v>
      </c>
    </row>
    <row r="13" spans="1:4">
      <c r="A13" s="3" t="s">
        <v>474</v>
      </c>
    </row>
    <row r="14" spans="1:4">
      <c r="A14" s="4" t="s">
        <v>668</v>
      </c>
      <c r="B14" s="8" t="n">
        <v>50.4</v>
      </c>
      <c r="C14" s="8" t="n">
        <v>50.4</v>
      </c>
    </row>
    <row r="15" spans="1:4">
      <c r="A15" s="4" t="s">
        <v>669</v>
      </c>
      <c r="B15" s="8" t="n">
        <v>3.5</v>
      </c>
      <c r="C15" s="8" t="n">
        <v>2.6</v>
      </c>
    </row>
    <row r="16" spans="1:4">
      <c r="A16" s="4" t="s">
        <v>673</v>
      </c>
    </row>
    <row r="17" spans="1:4">
      <c r="A17" s="3" t="s">
        <v>474</v>
      </c>
    </row>
    <row r="18" spans="1:4">
      <c r="A18" s="4" t="s">
        <v>668</v>
      </c>
      <c r="B18" s="8" t="n">
        <v>43.2</v>
      </c>
      <c r="C18" s="8" t="n">
        <v>29.7</v>
      </c>
    </row>
    <row r="19" spans="1:4">
      <c r="A19" s="4" t="s">
        <v>211</v>
      </c>
    </row>
    <row r="20" spans="1:4">
      <c r="A20" s="3" t="s">
        <v>474</v>
      </c>
    </row>
    <row r="21" spans="1:4">
      <c r="A21" s="4" t="s">
        <v>668</v>
      </c>
      <c r="B21" s="8" t="n">
        <v>25.6</v>
      </c>
      <c r="C21" s="8" t="n">
        <v>21.1</v>
      </c>
    </row>
    <row r="22" spans="1:4">
      <c r="A22" s="4" t="s">
        <v>674</v>
      </c>
    </row>
    <row r="23" spans="1:4">
      <c r="A23" s="3" t="s">
        <v>474</v>
      </c>
    </row>
    <row r="24" spans="1:4">
      <c r="A24" s="4" t="s">
        <v>668</v>
      </c>
      <c r="B24" s="8" t="n">
        <v>146.8</v>
      </c>
      <c r="C24" s="8" t="n">
        <v>117.2</v>
      </c>
    </row>
    <row r="25" spans="1:4">
      <c r="A25" s="4" t="s">
        <v>675</v>
      </c>
    </row>
    <row r="26" spans="1:4">
      <c r="A26" s="3" t="s">
        <v>474</v>
      </c>
    </row>
    <row r="27" spans="1:4">
      <c r="A27" s="4" t="s">
        <v>676</v>
      </c>
      <c r="B27" s="8" t="n">
        <v>1.2</v>
      </c>
      <c r="C27" s="8" t="n">
        <v>1.2</v>
      </c>
    </row>
    <row r="28" spans="1:4">
      <c r="A28" s="4" t="s">
        <v>677</v>
      </c>
    </row>
    <row r="29" spans="1:4">
      <c r="A29" s="3" t="s">
        <v>474</v>
      </c>
    </row>
    <row r="30" spans="1:4">
      <c r="A30" s="4" t="s">
        <v>668</v>
      </c>
      <c r="B30" s="8" t="n">
        <v>9.5</v>
      </c>
      <c r="C30" s="8" t="n">
        <v>16.8</v>
      </c>
    </row>
    <row r="31" spans="1:4">
      <c r="A31" s="4" t="s">
        <v>669</v>
      </c>
      <c r="B31" s="7" t="n">
        <v>6.2</v>
      </c>
      <c r="C31" s="7" t="n">
        <v>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214</v>
      </c>
    </row>
    <row r="3" spans="1:3">
      <c r="A3" s="4" t="s">
        <v>679</v>
      </c>
      <c r="B3" s="7" t="n">
        <v>24.5</v>
      </c>
      <c r="C3" s="5" t="n">
        <v>127</v>
      </c>
    </row>
    <row r="4" spans="1:3">
      <c r="A4" s="4" t="s">
        <v>680</v>
      </c>
      <c r="B4" s="8" t="n">
        <v>1.7</v>
      </c>
      <c r="C4" s="8" t="n">
        <v>37.9</v>
      </c>
    </row>
    <row r="5" spans="1:3">
      <c r="A5" s="4" t="s">
        <v>46</v>
      </c>
      <c r="B5" s="7" t="n">
        <v>26.2</v>
      </c>
      <c r="C5" s="7" t="n">
        <v>1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4"/>
    <col customWidth="1" max="6" min="6" width="14"/>
    <col customWidth="1" max="7" min="7" width="4"/>
    <col customWidth="1" max="8" min="8" width="14"/>
    <col customWidth="1" max="9" min="9" width="4"/>
  </cols>
  <sheetData>
    <row r="1" spans="1:9">
      <c r="A1" s="1" t="s">
        <v>681</v>
      </c>
      <c r="B1" s="2" t="s">
        <v>682</v>
      </c>
      <c r="C1" s="2" t="s">
        <v>683</v>
      </c>
      <c r="D1" s="2" t="s">
        <v>1</v>
      </c>
    </row>
    <row r="2" spans="1:9">
      <c r="B2" s="2" t="s">
        <v>684</v>
      </c>
      <c r="C2" s="2" t="s">
        <v>685</v>
      </c>
      <c r="D2" s="2" t="s">
        <v>2</v>
      </c>
      <c r="F2" s="2" t="s">
        <v>37</v>
      </c>
      <c r="H2" s="2" t="s">
        <v>79</v>
      </c>
    </row>
    <row r="3" spans="1:9">
      <c r="A3" s="3" t="s">
        <v>338</v>
      </c>
    </row>
    <row r="4" spans="1:9">
      <c r="A4" s="4" t="s">
        <v>99</v>
      </c>
      <c r="D4" s="7" t="n">
        <v>-42.9</v>
      </c>
      <c r="F4" s="7" t="n">
        <v>-52.8</v>
      </c>
      <c r="H4" s="7" t="n">
        <v>10.7</v>
      </c>
    </row>
    <row r="5" spans="1:9">
      <c r="A5" s="4" t="s">
        <v>341</v>
      </c>
    </row>
    <row r="6" spans="1:9">
      <c r="A6" s="3" t="s">
        <v>338</v>
      </c>
    </row>
    <row r="7" spans="1:9">
      <c r="A7" s="4" t="s">
        <v>99</v>
      </c>
      <c r="B7" s="5" t="n">
        <v>4</v>
      </c>
      <c r="D7" s="6" t="n">
        <v>0</v>
      </c>
      <c r="E7" s="4" t="s">
        <v>91</v>
      </c>
      <c r="F7" s="6" t="n">
        <v>4</v>
      </c>
      <c r="G7" s="4" t="s">
        <v>91</v>
      </c>
      <c r="H7" s="6" t="n">
        <v>31</v>
      </c>
      <c r="I7" s="4" t="s">
        <v>91</v>
      </c>
    </row>
    <row r="8" spans="1:9">
      <c r="A8" s="4" t="s">
        <v>337</v>
      </c>
    </row>
    <row r="9" spans="1:9">
      <c r="A9" s="3" t="s">
        <v>338</v>
      </c>
    </row>
    <row r="10" spans="1:9">
      <c r="A10" s="4" t="s">
        <v>99</v>
      </c>
      <c r="C10" s="7" t="n">
        <v>-8.4</v>
      </c>
      <c r="D10" s="8" t="n">
        <v>-8.4</v>
      </c>
      <c r="E10" s="4" t="s">
        <v>599</v>
      </c>
      <c r="F10" s="6" t="n">
        <v>-9</v>
      </c>
      <c r="G10" s="4" t="s">
        <v>599</v>
      </c>
      <c r="H10" s="8" t="n">
        <v>-6.9</v>
      </c>
      <c r="I10" s="4" t="s">
        <v>599</v>
      </c>
    </row>
    <row r="11" spans="1:9">
      <c r="A11" s="4" t="s">
        <v>343</v>
      </c>
    </row>
    <row r="12" spans="1:9">
      <c r="A12" s="3" t="s">
        <v>338</v>
      </c>
    </row>
    <row r="13" spans="1:9">
      <c r="A13" s="4" t="s">
        <v>99</v>
      </c>
      <c r="D13" s="7" t="n">
        <v>-34.5</v>
      </c>
      <c r="F13" s="7" t="n">
        <v>-47.8</v>
      </c>
      <c r="H13" s="7" t="n">
        <v>-13.4</v>
      </c>
    </row>
    <row r="14" spans="1:9"/>
    <row r="15" spans="1:9">
      <c r="A15" s="4" t="s">
        <v>91</v>
      </c>
      <c r="B15" s="4" t="s">
        <v>686</v>
      </c>
    </row>
    <row r="16" spans="1:9">
      <c r="A16" s="4" t="s">
        <v>599</v>
      </c>
      <c r="B16" s="4" t="s">
        <v>687</v>
      </c>
    </row>
  </sheetData>
  <mergeCells count="8">
    <mergeCell ref="A1:A2"/>
    <mergeCell ref="D1:I1"/>
    <mergeCell ref="D2:E2"/>
    <mergeCell ref="F2:G2"/>
    <mergeCell ref="H2:I2"/>
    <mergeCell ref="A14:I14"/>
    <mergeCell ref="B15:I15"/>
    <mergeCell ref="B16:I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8"/>
    <col customWidth="1" max="5" min="5" width="46"/>
    <col customWidth="1" max="6" min="6" width="32"/>
    <col customWidth="1" max="7" min="7" width="25"/>
    <col customWidth="1" max="8" min="8" width="4"/>
    <col customWidth="1" max="9" min="9" width="42"/>
    <col customWidth="1" max="10" min="10" width="46"/>
    <col customWidth="1" max="11" min="11" width="14"/>
    <col customWidth="1" max="12" min="12" width="27"/>
    <col customWidth="1" max="13" min="13" width="45"/>
  </cols>
  <sheetData>
    <row r="1" spans="1:13">
      <c r="A1" s="1" t="s">
        <v>124</v>
      </c>
      <c r="B1" s="2" t="s">
        <v>125</v>
      </c>
      <c r="C1" s="2" t="s">
        <v>126</v>
      </c>
      <c r="D1" s="2" t="s">
        <v>127</v>
      </c>
      <c r="E1" s="2" t="s">
        <v>128</v>
      </c>
      <c r="F1" s="2" t="s">
        <v>129</v>
      </c>
      <c r="G1" s="2" t="s">
        <v>130</v>
      </c>
      <c r="I1" s="2" t="s">
        <v>131</v>
      </c>
      <c r="J1" s="2" t="s">
        <v>132</v>
      </c>
      <c r="K1" s="2" t="s">
        <v>126</v>
      </c>
      <c r="L1" s="2" t="s">
        <v>133</v>
      </c>
      <c r="M1" s="2" t="s">
        <v>134</v>
      </c>
    </row>
    <row r="2" spans="1:13">
      <c r="A2" s="4" t="s">
        <v>135</v>
      </c>
      <c r="C2" s="8" t="n">
        <v>146.8</v>
      </c>
      <c r="I2" s="6" t="n">
        <v>0</v>
      </c>
      <c r="J2" s="6" t="n">
        <v>0</v>
      </c>
    </row>
    <row r="3" spans="1:13">
      <c r="A3" s="4" t="s">
        <v>136</v>
      </c>
      <c r="B3" s="7" t="n">
        <v>850.3</v>
      </c>
      <c r="C3" s="7" t="n">
        <v>885.8</v>
      </c>
      <c r="D3" s="7" t="n">
        <v>7.6</v>
      </c>
      <c r="E3" s="7" t="n">
        <v>-43.1</v>
      </c>
      <c r="F3" s="7" t="n">
        <v>850.3</v>
      </c>
      <c r="G3" s="5" t="n">
        <v>0</v>
      </c>
      <c r="H3" s="4" t="s">
        <v>91</v>
      </c>
      <c r="I3" s="5" t="n">
        <v>0</v>
      </c>
      <c r="J3" s="5" t="n">
        <v>0</v>
      </c>
    </row>
    <row r="4" spans="1:13">
      <c r="A4" s="3" t="s">
        <v>137</v>
      </c>
    </row>
    <row r="5" spans="1:13">
      <c r="A5" s="4" t="s">
        <v>138</v>
      </c>
      <c r="I5" s="8" t="n">
        <v>0.1</v>
      </c>
      <c r="J5" s="8" t="n">
        <v>1.8</v>
      </c>
      <c r="L5" s="8" t="n">
        <v>0.6</v>
      </c>
    </row>
    <row r="6" spans="1:13">
      <c r="A6" s="4" t="s">
        <v>139</v>
      </c>
      <c r="B6" s="8" t="n">
        <v>24.7</v>
      </c>
      <c r="F6" s="8" t="n">
        <v>24.7</v>
      </c>
      <c r="I6" s="7" t="n">
        <v>0.9</v>
      </c>
      <c r="J6" s="7" t="n">
        <v>23.8</v>
      </c>
      <c r="K6" s="7" t="n">
        <v>0.7</v>
      </c>
      <c r="L6" s="7" t="n">
        <v>0.7</v>
      </c>
      <c r="M6" s="7" t="n">
        <v>0.7</v>
      </c>
    </row>
    <row r="7" spans="1:13">
      <c r="A7" s="4" t="s">
        <v>140</v>
      </c>
      <c r="C7" s="6" t="n">
        <v>1</v>
      </c>
    </row>
    <row r="8" spans="1:13">
      <c r="A8" s="4" t="s">
        <v>141</v>
      </c>
      <c r="B8" s="8" t="n">
        <v>36.4</v>
      </c>
      <c r="C8" s="7" t="n">
        <v>36.4</v>
      </c>
      <c r="F8" s="8" t="n">
        <v>36.4</v>
      </c>
    </row>
    <row r="9" spans="1:13">
      <c r="A9" s="4" t="s">
        <v>142</v>
      </c>
      <c r="I9" s="8" t="n">
        <v>0.2</v>
      </c>
      <c r="J9" s="8" t="n">
        <v>0.4</v>
      </c>
    </row>
    <row r="10" spans="1:13">
      <c r="A10" s="4" t="s">
        <v>143</v>
      </c>
      <c r="B10" s="8" t="n">
        <v>22.1</v>
      </c>
      <c r="F10" s="8" t="n">
        <v>22.1</v>
      </c>
      <c r="I10" s="7" t="n">
        <v>3.8</v>
      </c>
      <c r="J10" s="7" t="n">
        <v>18.3</v>
      </c>
    </row>
    <row r="11" spans="1:13">
      <c r="A11" s="4" t="s">
        <v>144</v>
      </c>
      <c r="I11" s="6" t="n">
        <v>2</v>
      </c>
      <c r="J11" s="6" t="n">
        <v>2</v>
      </c>
    </row>
    <row r="12" spans="1:13">
      <c r="A12" s="4" t="s">
        <v>145</v>
      </c>
      <c r="B12" s="8" t="n">
        <v>42.8</v>
      </c>
      <c r="F12" s="8" t="n">
        <v>42.8</v>
      </c>
      <c r="I12" s="7" t="n">
        <v>21.4</v>
      </c>
      <c r="J12" s="7" t="n">
        <v>21.4</v>
      </c>
    </row>
    <row r="13" spans="1:13">
      <c r="A13" s="4" t="s">
        <v>146</v>
      </c>
      <c r="B13" s="8" t="n">
        <v>-13.3</v>
      </c>
      <c r="C13" s="5" t="n">
        <v>-7</v>
      </c>
      <c r="D13" s="8" t="n">
        <v>-6.3</v>
      </c>
      <c r="F13" s="8" t="n">
        <v>-13.3</v>
      </c>
    </row>
    <row r="14" spans="1:13">
      <c r="A14" s="4" t="s">
        <v>147</v>
      </c>
      <c r="C14" s="8" t="n">
        <v>-148.4</v>
      </c>
      <c r="I14" s="8" t="n">
        <v>74.2</v>
      </c>
      <c r="J14" s="8" t="n">
        <v>74.2</v>
      </c>
    </row>
    <row r="15" spans="1:13">
      <c r="A15" s="4" t="s">
        <v>148</v>
      </c>
      <c r="B15" s="8" t="n">
        <v>-0.3</v>
      </c>
      <c r="C15" s="7" t="n">
        <v>-916.3</v>
      </c>
      <c r="I15" s="5" t="n">
        <v>458</v>
      </c>
      <c r="J15" s="5" t="n">
        <v>458</v>
      </c>
    </row>
    <row r="16" spans="1:13">
      <c r="A16" s="4" t="s">
        <v>149</v>
      </c>
      <c r="B16" s="8" t="n">
        <v>14.8</v>
      </c>
      <c r="D16" s="8" t="n">
        <v>14.8</v>
      </c>
      <c r="F16" s="8" t="n">
        <v>14.8</v>
      </c>
    </row>
    <row r="17" spans="1:13">
      <c r="A17" s="4" t="s">
        <v>150</v>
      </c>
      <c r="C17" s="6" t="n">
        <v>0</v>
      </c>
      <c r="I17" s="8" t="n">
        <v>4.6</v>
      </c>
      <c r="J17" s="8" t="n">
        <v>46.9</v>
      </c>
    </row>
    <row r="18" spans="1:13">
      <c r="A18" s="4" t="s">
        <v>151</v>
      </c>
      <c r="B18" s="8" t="n">
        <v>1328.1</v>
      </c>
      <c r="C18" s="7" t="n">
        <v>0.4</v>
      </c>
      <c r="F18" s="8" t="n">
        <v>1328.1</v>
      </c>
      <c r="I18" s="7" t="n">
        <v>121.6</v>
      </c>
      <c r="J18" s="7" t="n">
        <v>1206.1</v>
      </c>
    </row>
    <row r="19" spans="1:13">
      <c r="A19" s="4" t="s">
        <v>152</v>
      </c>
      <c r="J19" s="8" t="n">
        <v>1.1</v>
      </c>
    </row>
    <row r="20" spans="1:13">
      <c r="A20" s="4" t="s">
        <v>153</v>
      </c>
      <c r="B20" s="8" t="n">
        <v>186.5</v>
      </c>
      <c r="F20" s="8" t="n">
        <v>186.5</v>
      </c>
      <c r="J20" s="7" t="n">
        <v>186.5</v>
      </c>
    </row>
    <row r="21" spans="1:13">
      <c r="A21" s="4" t="s">
        <v>154</v>
      </c>
      <c r="B21" s="8" t="n">
        <v>27.1</v>
      </c>
      <c r="D21" s="6" t="n">
        <v>0</v>
      </c>
      <c r="E21" s="8" t="n">
        <v>27.1</v>
      </c>
      <c r="F21" s="8" t="n">
        <v>27.1</v>
      </c>
    </row>
    <row r="22" spans="1:13">
      <c r="A22" s="4" t="s">
        <v>155</v>
      </c>
      <c r="B22" s="8" t="n">
        <v>-5.5</v>
      </c>
      <c r="D22" s="8" t="n">
        <v>-5.5</v>
      </c>
      <c r="F22" s="8" t="n">
        <v>-5.5</v>
      </c>
    </row>
    <row r="23" spans="1:13">
      <c r="A23" s="4" t="s">
        <v>156</v>
      </c>
      <c r="C23" s="6" t="n">
        <v>0</v>
      </c>
      <c r="I23" s="8" t="n">
        <v>81.09999999999999</v>
      </c>
      <c r="J23" s="8" t="n">
        <v>126.4</v>
      </c>
    </row>
    <row r="24" spans="1:13">
      <c r="A24" s="4" t="s">
        <v>157</v>
      </c>
      <c r="B24" s="8" t="n">
        <v>2514.4</v>
      </c>
      <c r="C24" s="5" t="n">
        <v>0</v>
      </c>
      <c r="D24" s="8" t="n">
        <v>10.6</v>
      </c>
      <c r="E24" s="6" t="n">
        <v>-16</v>
      </c>
      <c r="F24" s="8" t="n">
        <v>2514.4</v>
      </c>
      <c r="G24" s="6" t="n">
        <v>0</v>
      </c>
      <c r="H24" s="4" t="s">
        <v>91</v>
      </c>
      <c r="I24" s="7" t="n">
        <v>605.7</v>
      </c>
      <c r="J24" s="7" t="n">
        <v>1914.1</v>
      </c>
    </row>
    <row r="25" spans="1:13">
      <c r="A25" s="3" t="s">
        <v>137</v>
      </c>
    </row>
    <row r="26" spans="1:13">
      <c r="A26" s="4" t="s">
        <v>138</v>
      </c>
      <c r="I26" s="8" t="n">
        <v>0.3</v>
      </c>
      <c r="J26" s="8" t="n">
        <v>2.6</v>
      </c>
    </row>
    <row r="27" spans="1:13">
      <c r="A27" s="4" t="s">
        <v>139</v>
      </c>
      <c r="B27" s="8" t="n">
        <v>46.5</v>
      </c>
      <c r="F27" s="8" t="n">
        <v>46.5</v>
      </c>
      <c r="I27" s="7" t="n">
        <v>1.7</v>
      </c>
      <c r="J27" s="7" t="n">
        <v>44.8</v>
      </c>
    </row>
    <row r="28" spans="1:13">
      <c r="A28" s="4" t="s">
        <v>140</v>
      </c>
      <c r="I28" s="8" t="n">
        <v>0.1</v>
      </c>
      <c r="J28" s="6" t="n">
        <v>0</v>
      </c>
    </row>
    <row r="29" spans="1:13">
      <c r="A29" s="4" t="s">
        <v>141</v>
      </c>
      <c r="B29" s="8" t="n">
        <v>65.7</v>
      </c>
      <c r="F29" s="8" t="n">
        <v>65.7</v>
      </c>
      <c r="I29" s="7" t="n">
        <v>12.8</v>
      </c>
      <c r="J29" s="7" t="n">
        <v>52.9</v>
      </c>
    </row>
    <row r="30" spans="1:13">
      <c r="A30" s="4" t="s">
        <v>146</v>
      </c>
      <c r="B30" s="8" t="n">
        <v>-19.1</v>
      </c>
      <c r="D30" s="8" t="n">
        <v>-19.1</v>
      </c>
      <c r="F30" s="8" t="n">
        <v>-19.1</v>
      </c>
    </row>
    <row r="31" spans="1:13">
      <c r="A31" s="4" t="s">
        <v>70</v>
      </c>
      <c r="B31" s="6" t="n">
        <v>7</v>
      </c>
      <c r="G31" s="6" t="n">
        <v>7</v>
      </c>
      <c r="H31" s="4" t="s">
        <v>91</v>
      </c>
    </row>
    <row r="32" spans="1:13">
      <c r="A32" s="4" t="s">
        <v>149</v>
      </c>
      <c r="B32" s="8" t="n">
        <v>467.6</v>
      </c>
      <c r="D32" s="8" t="n">
        <v>473.6</v>
      </c>
      <c r="F32" s="8" t="n">
        <v>473.6</v>
      </c>
      <c r="G32" s="6" t="n">
        <v>-6</v>
      </c>
      <c r="H32" s="4" t="s">
        <v>91</v>
      </c>
    </row>
    <row r="33" spans="1:13">
      <c r="A33" s="4" t="s">
        <v>150</v>
      </c>
      <c r="I33" s="8" t="n">
        <v>0.3</v>
      </c>
      <c r="J33" s="8" t="n">
        <v>0.3</v>
      </c>
    </row>
    <row r="34" spans="1:13">
      <c r="A34" s="4" t="s">
        <v>151</v>
      </c>
      <c r="B34" s="6" t="n">
        <v>17</v>
      </c>
      <c r="F34" s="6" t="n">
        <v>17</v>
      </c>
      <c r="I34" s="7" t="n">
        <v>8.5</v>
      </c>
      <c r="J34" s="7" t="n">
        <v>8.5</v>
      </c>
    </row>
    <row r="35" spans="1:13">
      <c r="A35" s="4" t="s">
        <v>154</v>
      </c>
      <c r="B35" s="8" t="n">
        <v>6.3</v>
      </c>
      <c r="D35" s="6" t="n">
        <v>0</v>
      </c>
      <c r="E35" s="8" t="n">
        <v>6.3</v>
      </c>
      <c r="F35" s="8" t="n">
        <v>6.3</v>
      </c>
    </row>
    <row r="36" spans="1:13">
      <c r="A36" s="4" t="s">
        <v>155</v>
      </c>
      <c r="B36" s="8" t="n">
        <v>-9.300000000000001</v>
      </c>
      <c r="D36" s="8" t="n">
        <v>-9.300000000000001</v>
      </c>
      <c r="F36" s="8" t="n">
        <v>-9.300000000000001</v>
      </c>
    </row>
    <row r="37" spans="1:13">
      <c r="A37" s="4" t="s">
        <v>158</v>
      </c>
      <c r="C37" s="6" t="n">
        <v>0</v>
      </c>
      <c r="I37" s="8" t="n">
        <v>81.8</v>
      </c>
      <c r="J37" s="8" t="n">
        <v>129.3</v>
      </c>
    </row>
    <row r="38" spans="1:13">
      <c r="A38" s="4" t="s">
        <v>159</v>
      </c>
      <c r="B38" s="8" t="n">
        <v>3156.9</v>
      </c>
      <c r="C38" s="5" t="n">
        <v>0</v>
      </c>
      <c r="D38" s="8" t="n">
        <v>516.6</v>
      </c>
      <c r="E38" s="8" t="n">
        <v>-9.699999999999999</v>
      </c>
      <c r="F38" s="8" t="n">
        <v>3155.9</v>
      </c>
      <c r="G38" s="6" t="n">
        <v>1</v>
      </c>
      <c r="H38" s="4" t="s">
        <v>91</v>
      </c>
      <c r="I38" s="7" t="n">
        <v>628.7</v>
      </c>
      <c r="J38" s="7" t="n">
        <v>2020.3</v>
      </c>
    </row>
    <row r="39" spans="1:13">
      <c r="A39" s="3" t="s">
        <v>137</v>
      </c>
    </row>
    <row r="40" spans="1:13">
      <c r="A40" s="4" t="s">
        <v>138</v>
      </c>
      <c r="I40" s="6" t="n">
        <v>0</v>
      </c>
      <c r="J40" s="8" t="n">
        <v>0.6</v>
      </c>
    </row>
    <row r="41" spans="1:13">
      <c r="A41" s="4" t="s">
        <v>139</v>
      </c>
      <c r="B41" s="8" t="n">
        <v>6.4</v>
      </c>
      <c r="F41" s="8" t="n">
        <v>6.4</v>
      </c>
      <c r="I41" s="7" t="n">
        <v>0.6</v>
      </c>
      <c r="J41" s="7" t="n">
        <v>5.8</v>
      </c>
    </row>
    <row r="42" spans="1:13">
      <c r="A42" s="4" t="s">
        <v>140</v>
      </c>
      <c r="I42" s="8" t="n">
        <v>0.3</v>
      </c>
      <c r="J42" s="8" t="n">
        <v>0.5</v>
      </c>
    </row>
    <row r="43" spans="1:13">
      <c r="A43" s="4" t="s">
        <v>141</v>
      </c>
      <c r="B43" s="8" t="n">
        <v>58.9</v>
      </c>
      <c r="F43" s="8" t="n">
        <v>58.9</v>
      </c>
      <c r="I43" s="7" t="n">
        <v>11.9</v>
      </c>
      <c r="J43" s="5" t="n">
        <v>47</v>
      </c>
    </row>
    <row r="44" spans="1:13">
      <c r="A44" s="4" t="s">
        <v>146</v>
      </c>
      <c r="B44" s="8" t="n">
        <v>-38.5</v>
      </c>
      <c r="D44" s="8" t="n">
        <v>-38.5</v>
      </c>
      <c r="F44" s="8" t="n">
        <v>-38.5</v>
      </c>
    </row>
    <row r="45" spans="1:13">
      <c r="A45" s="4" t="s">
        <v>70</v>
      </c>
      <c r="B45" s="8" t="n">
        <v>1.4</v>
      </c>
      <c r="G45" s="8" t="n">
        <v>1.4</v>
      </c>
    </row>
    <row r="46" spans="1:13">
      <c r="A46" s="4" t="s">
        <v>149</v>
      </c>
      <c r="B46" s="8" t="n">
        <v>-283.4</v>
      </c>
      <c r="D46" s="8" t="n">
        <v>-284.2</v>
      </c>
      <c r="F46" s="8" t="n">
        <v>-284.2</v>
      </c>
      <c r="G46" s="8" t="n">
        <v>0.8</v>
      </c>
    </row>
    <row r="47" spans="1:13">
      <c r="A47" s="4" t="s">
        <v>150</v>
      </c>
      <c r="I47" s="8" t="n">
        <v>0.4</v>
      </c>
      <c r="J47" s="8" t="n">
        <v>3.1</v>
      </c>
    </row>
    <row r="48" spans="1:13">
      <c r="A48" s="4" t="s">
        <v>151</v>
      </c>
      <c r="B48" s="6" t="n">
        <v>76</v>
      </c>
      <c r="F48" s="6" t="n">
        <v>76</v>
      </c>
      <c r="I48" s="7" t="n">
        <v>8.5</v>
      </c>
      <c r="J48" s="7" t="n">
        <v>67.5</v>
      </c>
    </row>
    <row r="49" spans="1:13">
      <c r="A49" s="4" t="s">
        <v>154</v>
      </c>
      <c r="B49" s="6" t="n">
        <v>-68</v>
      </c>
      <c r="D49" s="6" t="n">
        <v>0</v>
      </c>
      <c r="E49" s="6" t="n">
        <v>-68</v>
      </c>
      <c r="F49" s="6" t="n">
        <v>-68</v>
      </c>
    </row>
    <row r="50" spans="1:13">
      <c r="A50" s="4" t="s">
        <v>155</v>
      </c>
      <c r="B50" s="8" t="n">
        <v>-6.5</v>
      </c>
      <c r="D50" s="8" t="n">
        <v>-6.5</v>
      </c>
      <c r="F50" s="8" t="n">
        <v>-6.5</v>
      </c>
    </row>
    <row r="51" spans="1:13">
      <c r="A51" s="4" t="s">
        <v>160</v>
      </c>
      <c r="C51" s="6" t="n">
        <v>0</v>
      </c>
      <c r="I51" s="8" t="n">
        <v>82.5</v>
      </c>
      <c r="J51" s="8" t="n">
        <v>133.5</v>
      </c>
    </row>
    <row r="52" spans="1:13">
      <c r="A52" s="4" t="s">
        <v>161</v>
      </c>
      <c r="B52" s="7" t="n">
        <v>2921.9</v>
      </c>
      <c r="C52" s="5" t="n">
        <v>0</v>
      </c>
      <c r="D52" s="7" t="n">
        <v>208.7</v>
      </c>
      <c r="E52" s="7" t="n">
        <v>-80.3</v>
      </c>
      <c r="F52" s="7" t="n">
        <v>2918.7</v>
      </c>
      <c r="G52" s="7" t="n">
        <v>3.2</v>
      </c>
      <c r="H52" s="4" t="s">
        <v>91</v>
      </c>
      <c r="I52" s="7" t="n">
        <v>649.7</v>
      </c>
      <c r="J52" s="7" t="n">
        <v>2140.6</v>
      </c>
    </row>
    <row r="53" spans="1:13"/>
    <row r="54" spans="1:13">
      <c r="A54" s="4" t="s">
        <v>91</v>
      </c>
      <c r="B54" s="4" t="s">
        <v>162</v>
      </c>
    </row>
  </sheetData>
  <mergeCells count="3">
    <mergeCell ref="G1:H1"/>
    <mergeCell ref="A53:M53"/>
    <mergeCell ref="B54:M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88</v>
      </c>
      <c r="B1" s="2" t="s">
        <v>685</v>
      </c>
      <c r="C1" s="2" t="s">
        <v>689</v>
      </c>
      <c r="D1" s="2" t="s">
        <v>685</v>
      </c>
      <c r="E1" s="2" t="s">
        <v>2</v>
      </c>
      <c r="F1" s="2" t="s">
        <v>37</v>
      </c>
      <c r="G1" s="2" t="s">
        <v>79</v>
      </c>
    </row>
    <row r="2" spans="1:7">
      <c r="A2" s="3" t="s">
        <v>338</v>
      </c>
    </row>
    <row r="3" spans="1:7">
      <c r="A3" s="4" t="s">
        <v>179</v>
      </c>
      <c r="E3" s="5" t="n">
        <v>48</v>
      </c>
      <c r="F3" s="7" t="n">
        <v>393.7</v>
      </c>
      <c r="G3" s="5" t="n">
        <v>0</v>
      </c>
    </row>
    <row r="4" spans="1:7">
      <c r="A4" s="4" t="s">
        <v>690</v>
      </c>
      <c r="E4" s="8" t="n">
        <v>-44.6</v>
      </c>
      <c r="F4" s="5" t="n">
        <v>201</v>
      </c>
      <c r="G4" s="5" t="n">
        <v>0</v>
      </c>
    </row>
    <row r="5" spans="1:7">
      <c r="A5" s="4" t="s">
        <v>337</v>
      </c>
    </row>
    <row r="6" spans="1:7">
      <c r="A6" s="3" t="s">
        <v>338</v>
      </c>
    </row>
    <row r="7" spans="1:7">
      <c r="A7" s="4" t="s">
        <v>691</v>
      </c>
      <c r="B7" s="4" t="s">
        <v>550</v>
      </c>
      <c r="D7" s="4" t="s">
        <v>550</v>
      </c>
      <c r="F7" s="4" t="s">
        <v>550</v>
      </c>
      <c r="G7" s="4" t="s">
        <v>550</v>
      </c>
    </row>
    <row r="8" spans="1:7">
      <c r="A8" s="4" t="s">
        <v>692</v>
      </c>
    </row>
    <row r="9" spans="1:7">
      <c r="A9" s="3" t="s">
        <v>338</v>
      </c>
    </row>
    <row r="10" spans="1:7">
      <c r="A10" s="4" t="s">
        <v>693</v>
      </c>
      <c r="D10" s="4" t="s">
        <v>694</v>
      </c>
    </row>
    <row r="11" spans="1:7">
      <c r="A11" s="4" t="s">
        <v>695</v>
      </c>
    </row>
    <row r="12" spans="1:7">
      <c r="A12" s="3" t="s">
        <v>338</v>
      </c>
    </row>
    <row r="13" spans="1:7">
      <c r="A13" s="4" t="s">
        <v>696</v>
      </c>
      <c r="C13" s="4" t="s">
        <v>697</v>
      </c>
    </row>
    <row r="14" spans="1:7">
      <c r="A14" s="4" t="s">
        <v>690</v>
      </c>
      <c r="F14" s="5" t="n">
        <v>201</v>
      </c>
    </row>
    <row r="15" spans="1:7">
      <c r="A15" s="4" t="s">
        <v>698</v>
      </c>
    </row>
    <row r="16" spans="1:7">
      <c r="A16" s="3" t="s">
        <v>338</v>
      </c>
    </row>
    <row r="17" spans="1:7">
      <c r="A17" s="4" t="s">
        <v>696</v>
      </c>
      <c r="B17" s="4" t="s">
        <v>550</v>
      </c>
    </row>
    <row r="18" spans="1:7">
      <c r="A18" s="4" t="s">
        <v>179</v>
      </c>
      <c r="B18" s="5" t="n">
        <v>48</v>
      </c>
    </row>
    <row r="19" spans="1:7">
      <c r="A19" s="4" t="s">
        <v>690</v>
      </c>
      <c r="E19" s="7" t="n">
        <v>-44.6</v>
      </c>
    </row>
    <row r="20" spans="1:7">
      <c r="A20" s="4" t="s">
        <v>619</v>
      </c>
    </row>
    <row r="21" spans="1:7">
      <c r="A21" s="3" t="s">
        <v>338</v>
      </c>
    </row>
    <row r="22" spans="1:7">
      <c r="A22" s="4" t="s">
        <v>691</v>
      </c>
      <c r="E22" s="4" t="s">
        <v>699</v>
      </c>
    </row>
    <row r="23" spans="1:7">
      <c r="A23" s="4" t="s">
        <v>625</v>
      </c>
    </row>
    <row r="24" spans="1:7">
      <c r="A24" s="3" t="s">
        <v>338</v>
      </c>
    </row>
    <row r="25" spans="1:7">
      <c r="A25" s="4" t="s">
        <v>691</v>
      </c>
      <c r="E25" s="4"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7</v>
      </c>
    </row>
    <row r="2" spans="1:3">
      <c r="A2" s="3" t="s">
        <v>338</v>
      </c>
    </row>
    <row r="3" spans="1:3">
      <c r="A3" s="4" t="s">
        <v>534</v>
      </c>
      <c r="B3" s="7" t="n">
        <v>189.8</v>
      </c>
      <c r="C3" s="7" t="n">
        <v>232.7</v>
      </c>
    </row>
    <row r="4" spans="1:3">
      <c r="A4" s="4" t="s">
        <v>701</v>
      </c>
      <c r="B4" s="8" t="n">
        <v>55.7</v>
      </c>
      <c r="C4" s="6" t="n">
        <v>130</v>
      </c>
    </row>
    <row r="5" spans="1:3">
      <c r="A5" s="4" t="s">
        <v>535</v>
      </c>
      <c r="B5" s="8" t="n">
        <v>167.8</v>
      </c>
      <c r="C5" s="8" t="n">
        <v>201.5</v>
      </c>
    </row>
    <row r="6" spans="1:3">
      <c r="A6" s="4" t="s">
        <v>702</v>
      </c>
      <c r="B6" s="7" t="n">
        <v>46.7</v>
      </c>
      <c r="C6" s="5"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4"/>
    <col customWidth="1" max="7" min="7" width="14"/>
    <col customWidth="1" max="8" min="8" width="4"/>
    <col customWidth="1" max="9" min="9" width="14"/>
    <col customWidth="1" max="10" min="10" width="4"/>
  </cols>
  <sheetData>
    <row r="1" spans="1:10">
      <c r="A1" s="1" t="s">
        <v>703</v>
      </c>
      <c r="C1" s="2" t="s">
        <v>682</v>
      </c>
      <c r="D1" s="2" t="s">
        <v>683</v>
      </c>
      <c r="E1" s="2" t="s">
        <v>1</v>
      </c>
    </row>
    <row r="2" spans="1:10">
      <c r="C2" s="2" t="s">
        <v>684</v>
      </c>
      <c r="D2" s="2" t="s">
        <v>685</v>
      </c>
      <c r="E2" s="2" t="s">
        <v>2</v>
      </c>
      <c r="G2" s="2" t="s">
        <v>37</v>
      </c>
      <c r="I2" s="2" t="s">
        <v>79</v>
      </c>
    </row>
    <row r="3" spans="1:10">
      <c r="A3" s="3" t="s">
        <v>704</v>
      </c>
    </row>
    <row r="4" spans="1:10">
      <c r="A4" s="4" t="s">
        <v>705</v>
      </c>
      <c r="E4" s="7" t="n">
        <v>-42.9</v>
      </c>
      <c r="G4" s="7" t="n">
        <v>-52.8</v>
      </c>
      <c r="I4" s="7" t="n">
        <v>10.7</v>
      </c>
    </row>
    <row r="5" spans="1:10">
      <c r="A5" s="4" t="s">
        <v>337</v>
      </c>
    </row>
    <row r="6" spans="1:10">
      <c r="A6" s="3" t="s">
        <v>338</v>
      </c>
    </row>
    <row r="7" spans="1:10">
      <c r="A7" s="4" t="s">
        <v>81</v>
      </c>
      <c r="D7" s="7" t="n">
        <v>96.90000000000001</v>
      </c>
      <c r="G7" s="8" t="n">
        <v>110.9</v>
      </c>
      <c r="I7" s="6" t="n">
        <v>95</v>
      </c>
    </row>
    <row r="8" spans="1:10">
      <c r="A8" s="3" t="s">
        <v>82</v>
      </c>
    </row>
    <row r="9" spans="1:10">
      <c r="A9" s="4" t="s">
        <v>706</v>
      </c>
      <c r="D9" s="6" t="n">
        <v>55</v>
      </c>
      <c r="G9" s="8" t="n">
        <v>66.2</v>
      </c>
      <c r="I9" s="8" t="n">
        <v>52.7</v>
      </c>
    </row>
    <row r="10" spans="1:10">
      <c r="A10" s="4" t="s">
        <v>707</v>
      </c>
      <c r="D10" s="8" t="n">
        <v>49.9</v>
      </c>
      <c r="G10" s="8" t="n">
        <v>54.1</v>
      </c>
      <c r="I10" s="8" t="n">
        <v>47.6</v>
      </c>
    </row>
    <row r="11" spans="1:10">
      <c r="A11" s="4" t="s">
        <v>86</v>
      </c>
      <c r="D11" s="8" t="n">
        <v>7.4</v>
      </c>
      <c r="G11" s="8" t="n">
        <v>8.1</v>
      </c>
      <c r="I11" s="8" t="n">
        <v>7.9</v>
      </c>
    </row>
    <row r="12" spans="1:10">
      <c r="A12" s="4" t="s">
        <v>89</v>
      </c>
      <c r="D12" s="8" t="n">
        <v>-15.4</v>
      </c>
      <c r="G12" s="8" t="n">
        <v>-17.5</v>
      </c>
      <c r="I12" s="8" t="n">
        <v>-13.2</v>
      </c>
    </row>
    <row r="13" spans="1:10">
      <c r="A13" s="4" t="s">
        <v>708</v>
      </c>
      <c r="D13" s="8" t="n">
        <v>2.2</v>
      </c>
      <c r="G13" s="6" t="n">
        <v>1</v>
      </c>
      <c r="I13" s="8" t="n">
        <v>0.6</v>
      </c>
    </row>
    <row r="14" spans="1:10">
      <c r="A14" s="4" t="s">
        <v>709</v>
      </c>
      <c r="D14" s="8" t="n">
        <v>89.40000000000001</v>
      </c>
      <c r="G14" s="8" t="n">
        <v>79.09999999999999</v>
      </c>
      <c r="I14" s="8" t="n">
        <v>67.8</v>
      </c>
      <c r="J14" s="4" t="s">
        <v>91</v>
      </c>
    </row>
    <row r="15" spans="1:10">
      <c r="A15" s="4" t="s">
        <v>710</v>
      </c>
      <c r="D15" s="8" t="n">
        <v>91.59999999999999</v>
      </c>
      <c r="G15" s="8" t="n">
        <v>80.09999999999999</v>
      </c>
      <c r="I15" s="8" t="n">
        <v>68.40000000000001</v>
      </c>
    </row>
    <row r="16" spans="1:10">
      <c r="A16" s="3" t="s">
        <v>704</v>
      </c>
    </row>
    <row r="17" spans="1:10">
      <c r="A17" s="4" t="s">
        <v>102</v>
      </c>
      <c r="D17" s="5" t="n">
        <v>-107</v>
      </c>
      <c r="G17" s="7" t="n">
        <v>-97.59999999999999</v>
      </c>
      <c r="I17" s="7" t="n">
        <v>-81.59999999999999</v>
      </c>
    </row>
    <row r="18" spans="1:10">
      <c r="A18" s="4" t="s">
        <v>711</v>
      </c>
      <c r="D18" s="4" t="s">
        <v>550</v>
      </c>
      <c r="G18" s="4" t="s">
        <v>550</v>
      </c>
      <c r="I18" s="4" t="s">
        <v>550</v>
      </c>
    </row>
    <row r="19" spans="1:10">
      <c r="A19" s="4" t="s">
        <v>712</v>
      </c>
      <c r="D19" s="7" t="n">
        <v>-53.5</v>
      </c>
      <c r="G19" s="7" t="n">
        <v>-48.8</v>
      </c>
      <c r="I19" s="7" t="n">
        <v>-40.8</v>
      </c>
    </row>
    <row r="20" spans="1:10">
      <c r="A20" s="4" t="s">
        <v>713</v>
      </c>
      <c r="B20" s="4" t="s">
        <v>91</v>
      </c>
      <c r="D20" s="8" t="n">
        <v>44.7</v>
      </c>
      <c r="G20" s="8" t="n">
        <v>39.5</v>
      </c>
      <c r="I20" s="8" t="n">
        <v>33.9</v>
      </c>
    </row>
    <row r="21" spans="1:10">
      <c r="A21" s="4" t="s">
        <v>714</v>
      </c>
      <c r="D21" s="8" t="n">
        <v>-0.2</v>
      </c>
      <c r="G21" s="8" t="n">
        <v>-0.8</v>
      </c>
      <c r="I21" s="8" t="n">
        <v>-0.6</v>
      </c>
    </row>
    <row r="22" spans="1:10">
      <c r="A22" s="4" t="s">
        <v>715</v>
      </c>
      <c r="D22" s="8" t="n">
        <v>0.6</v>
      </c>
      <c r="G22" s="8" t="n">
        <v>1.1</v>
      </c>
      <c r="I22" s="8" t="n">
        <v>0.6</v>
      </c>
    </row>
    <row r="23" spans="1:10">
      <c r="A23" s="4" t="s">
        <v>705</v>
      </c>
      <c r="D23" s="7" t="n">
        <v>-8.4</v>
      </c>
      <c r="E23" s="8" t="n">
        <v>-8.4</v>
      </c>
      <c r="F23" s="4" t="s">
        <v>599</v>
      </c>
      <c r="G23" s="6" t="n">
        <v>-9</v>
      </c>
      <c r="H23" s="4" t="s">
        <v>599</v>
      </c>
      <c r="I23" s="8" t="n">
        <v>-6.9</v>
      </c>
      <c r="J23" s="4" t="s">
        <v>599</v>
      </c>
    </row>
    <row r="24" spans="1:10">
      <c r="A24" s="4" t="s">
        <v>341</v>
      </c>
    </row>
    <row r="25" spans="1:10">
      <c r="A25" s="3" t="s">
        <v>338</v>
      </c>
    </row>
    <row r="26" spans="1:10">
      <c r="A26" s="4" t="s">
        <v>81</v>
      </c>
      <c r="C26" s="7" t="n">
        <v>44.8</v>
      </c>
      <c r="I26" s="8" t="n">
        <v>400.1</v>
      </c>
    </row>
    <row r="27" spans="1:10">
      <c r="A27" s="3" t="s">
        <v>82</v>
      </c>
    </row>
    <row r="28" spans="1:10">
      <c r="A28" s="4" t="s">
        <v>716</v>
      </c>
      <c r="C28" s="8" t="n">
        <v>32.3</v>
      </c>
      <c r="I28" s="8" t="n">
        <v>259.8</v>
      </c>
    </row>
    <row r="29" spans="1:10">
      <c r="A29" s="4" t="s">
        <v>707</v>
      </c>
      <c r="C29" s="8" t="n">
        <v>2.4</v>
      </c>
      <c r="I29" s="8" t="n">
        <v>23.3</v>
      </c>
    </row>
    <row r="30" spans="1:10">
      <c r="A30" s="4" t="s">
        <v>89</v>
      </c>
      <c r="C30" s="8" t="n">
        <v>10.1</v>
      </c>
      <c r="I30" s="6" t="n">
        <v>117</v>
      </c>
    </row>
    <row r="31" spans="1:10">
      <c r="A31" s="4" t="s">
        <v>717</v>
      </c>
      <c r="C31" s="6" t="n">
        <v>0</v>
      </c>
      <c r="I31" s="8" t="n">
        <v>-0.3</v>
      </c>
    </row>
    <row r="32" spans="1:10">
      <c r="A32" s="3" t="s">
        <v>704</v>
      </c>
    </row>
    <row r="33" spans="1:10">
      <c r="A33" s="4" t="s">
        <v>102</v>
      </c>
      <c r="C33" s="7" t="n">
        <v>10.1</v>
      </c>
      <c r="I33" s="7" t="n">
        <v>116.7</v>
      </c>
    </row>
    <row r="34" spans="1:10">
      <c r="A34" s="4" t="s">
        <v>711</v>
      </c>
      <c r="C34" s="4" t="s">
        <v>697</v>
      </c>
      <c r="I34" s="4" t="s">
        <v>697</v>
      </c>
    </row>
    <row r="35" spans="1:10">
      <c r="A35" s="4" t="s">
        <v>712</v>
      </c>
      <c r="C35" s="7" t="n">
        <v>3.1</v>
      </c>
      <c r="I35" s="7" t="n">
        <v>36.4</v>
      </c>
    </row>
    <row r="36" spans="1:10">
      <c r="A36" s="4" t="s">
        <v>714</v>
      </c>
      <c r="B36" s="4" t="s">
        <v>609</v>
      </c>
      <c r="C36" s="8" t="n">
        <v>-0.1</v>
      </c>
      <c r="I36" s="8" t="n">
        <v>-12.4</v>
      </c>
    </row>
    <row r="37" spans="1:10">
      <c r="A37" s="4" t="s">
        <v>715</v>
      </c>
      <c r="B37" s="4" t="s">
        <v>718</v>
      </c>
      <c r="C37" s="6" t="n">
        <v>1</v>
      </c>
      <c r="I37" s="6" t="n">
        <v>7</v>
      </c>
    </row>
    <row r="38" spans="1:10">
      <c r="A38" s="4" t="s">
        <v>705</v>
      </c>
      <c r="C38" s="5" t="n">
        <v>4</v>
      </c>
      <c r="E38" s="6" t="n">
        <v>0</v>
      </c>
      <c r="F38" s="4" t="s">
        <v>719</v>
      </c>
      <c r="G38" s="6" t="n">
        <v>4</v>
      </c>
      <c r="H38" s="4" t="s">
        <v>719</v>
      </c>
      <c r="I38" s="6" t="n">
        <v>31</v>
      </c>
      <c r="J38" s="4" t="s">
        <v>719</v>
      </c>
    </row>
    <row r="39" spans="1:10">
      <c r="A39" s="4" t="s">
        <v>343</v>
      </c>
    </row>
    <row r="40" spans="1:10">
      <c r="A40" s="3" t="s">
        <v>338</v>
      </c>
    </row>
    <row r="41" spans="1:10">
      <c r="A41" s="4" t="s">
        <v>81</v>
      </c>
      <c r="E41" s="8" t="n">
        <v>107.5</v>
      </c>
      <c r="G41" s="8" t="n">
        <v>178.8</v>
      </c>
      <c r="I41" s="8" t="n">
        <v>30.1</v>
      </c>
    </row>
    <row r="42" spans="1:10">
      <c r="A42" s="3" t="s">
        <v>82</v>
      </c>
    </row>
    <row r="43" spans="1:10">
      <c r="A43" s="4" t="s">
        <v>720</v>
      </c>
      <c r="E43" s="8" t="n">
        <v>36.9</v>
      </c>
      <c r="G43" s="8" t="n">
        <v>42.6</v>
      </c>
      <c r="I43" s="8" t="n">
        <v>9.1</v>
      </c>
    </row>
    <row r="44" spans="1:10">
      <c r="A44" s="3" t="s">
        <v>704</v>
      </c>
    </row>
    <row r="45" spans="1:10">
      <c r="A45" s="4" t="s">
        <v>102</v>
      </c>
      <c r="E45" s="8" t="n">
        <v>-102.6</v>
      </c>
      <c r="G45" s="8" t="n">
        <v>-117.7</v>
      </c>
      <c r="I45" s="8" t="n">
        <v>-50.8</v>
      </c>
    </row>
    <row r="46" spans="1:10">
      <c r="A46" s="4" t="s">
        <v>705</v>
      </c>
      <c r="E46" s="7" t="n">
        <v>-34.5</v>
      </c>
      <c r="G46" s="7" t="n">
        <v>-47.8</v>
      </c>
      <c r="I46" s="7" t="n">
        <v>-13.4</v>
      </c>
    </row>
    <row r="47" spans="1:10"/>
    <row r="48" spans="1:10">
      <c r="A48" s="4" t="s">
        <v>91</v>
      </c>
      <c r="B48" s="4" t="s">
        <v>721</v>
      </c>
    </row>
    <row r="49" spans="1:10">
      <c r="A49" s="4" t="s">
        <v>599</v>
      </c>
      <c r="B49" s="4" t="s">
        <v>687</v>
      </c>
    </row>
    <row r="50" spans="1:10">
      <c r="A50" s="4" t="s">
        <v>609</v>
      </c>
      <c r="B50" s="4" t="s">
        <v>722</v>
      </c>
    </row>
    <row r="51" spans="1:10">
      <c r="A51" s="4" t="s">
        <v>718</v>
      </c>
      <c r="B51" s="4" t="s">
        <v>723</v>
      </c>
    </row>
    <row r="52" spans="1:10">
      <c r="A52" s="4" t="s">
        <v>719</v>
      </c>
      <c r="B52" s="4" t="s">
        <v>686</v>
      </c>
    </row>
  </sheetData>
  <mergeCells count="11">
    <mergeCell ref="A1:B2"/>
    <mergeCell ref="E1:J1"/>
    <mergeCell ref="E2:F2"/>
    <mergeCell ref="G2:H2"/>
    <mergeCell ref="I2:J2"/>
    <mergeCell ref="A47:I47"/>
    <mergeCell ref="B48:I48"/>
    <mergeCell ref="B49:I49"/>
    <mergeCell ref="B50:I50"/>
    <mergeCell ref="B51:I51"/>
    <mergeCell ref="B52:I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79</v>
      </c>
    </row>
    <row r="3" spans="1:4">
      <c r="A3" s="3" t="s">
        <v>214</v>
      </c>
    </row>
    <row r="4" spans="1:4">
      <c r="A4" s="4" t="s">
        <v>725</v>
      </c>
      <c r="B4" s="7" t="n">
        <v>1.2</v>
      </c>
      <c r="C4" s="7" t="n">
        <v>7.3</v>
      </c>
    </row>
    <row r="5" spans="1:4">
      <c r="A5" s="4" t="s">
        <v>726</v>
      </c>
      <c r="B5" s="8" t="n">
        <v>6.2</v>
      </c>
      <c r="C5" s="6" t="n">
        <v>0</v>
      </c>
      <c r="D5" s="5" t="n">
        <v>0</v>
      </c>
    </row>
    <row r="6" spans="1:4">
      <c r="A6" s="4" t="s">
        <v>727</v>
      </c>
      <c r="B6" s="7" t="n">
        <v>0.5</v>
      </c>
      <c r="C6" s="7" t="n">
        <v>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s>
  <sheetData>
    <row r="1" spans="1:6">
      <c r="A1" s="1" t="s">
        <v>728</v>
      </c>
      <c r="B1" s="2" t="s">
        <v>685</v>
      </c>
      <c r="C1" s="2" t="s">
        <v>689</v>
      </c>
      <c r="D1" s="2" t="s">
        <v>2</v>
      </c>
      <c r="E1" s="2" t="s">
        <v>37</v>
      </c>
      <c r="F1" s="2" t="s">
        <v>79</v>
      </c>
    </row>
    <row r="2" spans="1:6">
      <c r="A2" s="3" t="s">
        <v>338</v>
      </c>
    </row>
    <row r="3" spans="1:6">
      <c r="A3" s="4" t="s">
        <v>729</v>
      </c>
      <c r="D3" s="7" t="n">
        <v>-36.8</v>
      </c>
      <c r="E3" s="7" t="n">
        <v>-29.2</v>
      </c>
      <c r="F3" s="5" t="n">
        <v>0</v>
      </c>
    </row>
    <row r="4" spans="1:6">
      <c r="A4" s="4" t="s">
        <v>726</v>
      </c>
      <c r="D4" s="8" t="n">
        <v>-6.2</v>
      </c>
      <c r="E4" s="6" t="n">
        <v>0</v>
      </c>
      <c r="F4" s="6" t="n">
        <v>0</v>
      </c>
    </row>
    <row r="5" spans="1:6">
      <c r="A5" s="4" t="s">
        <v>730</v>
      </c>
      <c r="D5" s="8" t="n">
        <v>-44.6</v>
      </c>
      <c r="E5" s="6" t="n">
        <v>201</v>
      </c>
      <c r="F5" s="6" t="n">
        <v>0</v>
      </c>
    </row>
    <row r="6" spans="1:6">
      <c r="A6" s="4" t="s">
        <v>731</v>
      </c>
      <c r="D6" s="6" t="n">
        <v>0</v>
      </c>
      <c r="E6" s="6" t="n">
        <v>0</v>
      </c>
      <c r="F6" s="8" t="n">
        <v>20.4</v>
      </c>
    </row>
    <row r="7" spans="1:6">
      <c r="A7" s="4" t="s">
        <v>98</v>
      </c>
      <c r="D7" s="8" t="n">
        <v>-87.59999999999999</v>
      </c>
      <c r="E7" s="8" t="n">
        <v>171.8</v>
      </c>
      <c r="F7" s="7" t="n">
        <v>20.4</v>
      </c>
    </row>
    <row r="8" spans="1:6">
      <c r="A8" s="4" t="s">
        <v>732</v>
      </c>
      <c r="D8" s="8" t="n">
        <v>34.2</v>
      </c>
    </row>
    <row r="9" spans="1:6">
      <c r="A9" s="4" t="s">
        <v>698</v>
      </c>
    </row>
    <row r="10" spans="1:6">
      <c r="A10" s="3" t="s">
        <v>338</v>
      </c>
    </row>
    <row r="11" spans="1:6">
      <c r="A11" s="4" t="s">
        <v>696</v>
      </c>
      <c r="B11" s="4" t="s">
        <v>550</v>
      </c>
    </row>
    <row r="12" spans="1:6">
      <c r="A12" s="4" t="s">
        <v>730</v>
      </c>
      <c r="D12" s="7" t="n">
        <v>-44.6</v>
      </c>
    </row>
    <row r="13" spans="1:6">
      <c r="A13" s="4" t="s">
        <v>695</v>
      </c>
    </row>
    <row r="14" spans="1:6">
      <c r="A14" s="3" t="s">
        <v>338</v>
      </c>
    </row>
    <row r="15" spans="1:6">
      <c r="A15" s="4" t="s">
        <v>696</v>
      </c>
      <c r="C15" s="4" t="s">
        <v>697</v>
      </c>
    </row>
    <row r="16" spans="1:6">
      <c r="A16" s="4" t="s">
        <v>730</v>
      </c>
      <c r="E16" s="5" t="n">
        <v>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3</v>
      </c>
      <c r="B1" s="2" t="s">
        <v>1</v>
      </c>
    </row>
    <row r="2" spans="1:4">
      <c r="B2" s="2" t="s">
        <v>2</v>
      </c>
      <c r="C2" s="2" t="s">
        <v>37</v>
      </c>
      <c r="D2" s="2" t="s">
        <v>79</v>
      </c>
    </row>
    <row r="3" spans="1:4">
      <c r="A3" s="3" t="s">
        <v>217</v>
      </c>
    </row>
    <row r="4" spans="1:4">
      <c r="A4" s="4" t="s">
        <v>734</v>
      </c>
      <c r="B4" s="7" t="n">
        <v>112.6</v>
      </c>
      <c r="C4" s="5" t="n">
        <v>109</v>
      </c>
      <c r="D4" s="7" t="n">
        <v>35.7</v>
      </c>
    </row>
    <row r="5" spans="1:4">
      <c r="A5" s="4" t="s">
        <v>735</v>
      </c>
      <c r="B5" s="8" t="n">
        <v>113.3</v>
      </c>
    </row>
    <row r="6" spans="1:4">
      <c r="A6" s="4" t="s">
        <v>736</v>
      </c>
      <c r="B6" s="8" t="n">
        <v>113.3</v>
      </c>
    </row>
    <row r="7" spans="1:4">
      <c r="A7" s="4" t="s">
        <v>737</v>
      </c>
      <c r="B7" s="8" t="n">
        <v>113.3</v>
      </c>
    </row>
    <row r="8" spans="1:4">
      <c r="A8" s="4" t="s">
        <v>738</v>
      </c>
      <c r="B8" s="8" t="n">
        <v>113.3</v>
      </c>
    </row>
    <row r="9" spans="1:4">
      <c r="A9" s="4" t="s">
        <v>739</v>
      </c>
      <c r="B9" s="7" t="n">
        <v>11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740</v>
      </c>
      <c r="C1" s="2" t="s">
        <v>1</v>
      </c>
    </row>
    <row r="2" spans="1:4">
      <c r="C2" s="2" t="s">
        <v>2</v>
      </c>
      <c r="D2" s="2" t="s">
        <v>37</v>
      </c>
    </row>
    <row r="3" spans="1:4">
      <c r="A3" s="3" t="s">
        <v>741</v>
      </c>
    </row>
    <row r="4" spans="1:4">
      <c r="A4" s="4" t="s">
        <v>742</v>
      </c>
      <c r="C4" s="7" t="n">
        <v>2740.8</v>
      </c>
      <c r="D4" s="7" t="n">
        <v>2700.5</v>
      </c>
    </row>
    <row r="5" spans="1:4">
      <c r="A5" s="4" t="s">
        <v>743</v>
      </c>
      <c r="B5" s="4" t="s">
        <v>91</v>
      </c>
      <c r="C5" s="6" t="n">
        <v>92</v>
      </c>
      <c r="D5" s="6" t="n">
        <v>29</v>
      </c>
    </row>
    <row r="6" spans="1:4">
      <c r="A6" s="4" t="s">
        <v>744</v>
      </c>
      <c r="B6" s="4" t="s">
        <v>599</v>
      </c>
      <c r="C6" s="8" t="n">
        <v>0.7</v>
      </c>
      <c r="D6" s="8" t="n">
        <v>11.3</v>
      </c>
    </row>
    <row r="7" spans="1:4">
      <c r="A7" s="4" t="s">
        <v>745</v>
      </c>
      <c r="C7" s="8" t="n">
        <v>2833.5</v>
      </c>
      <c r="D7" s="8" t="n">
        <v>2740.8</v>
      </c>
    </row>
    <row r="8" spans="1:4">
      <c r="A8" s="4" t="s">
        <v>746</v>
      </c>
    </row>
    <row r="9" spans="1:4">
      <c r="A9" s="3" t="s">
        <v>741</v>
      </c>
    </row>
    <row r="10" spans="1:4">
      <c r="A10" s="4" t="s">
        <v>742</v>
      </c>
      <c r="C10" s="8" t="n">
        <v>393.7</v>
      </c>
      <c r="D10" s="8" t="n">
        <v>361.9</v>
      </c>
    </row>
    <row r="11" spans="1:4">
      <c r="A11" s="4" t="s">
        <v>743</v>
      </c>
      <c r="B11" s="4" t="s">
        <v>91</v>
      </c>
      <c r="C11" s="6" t="n">
        <v>0</v>
      </c>
      <c r="D11" s="6" t="n">
        <v>29</v>
      </c>
    </row>
    <row r="12" spans="1:4">
      <c r="A12" s="4" t="s">
        <v>744</v>
      </c>
      <c r="B12" s="4" t="s">
        <v>599</v>
      </c>
      <c r="C12" s="6" t="n">
        <v>0</v>
      </c>
      <c r="D12" s="8" t="n">
        <v>2.8</v>
      </c>
    </row>
    <row r="13" spans="1:4">
      <c r="A13" s="4" t="s">
        <v>745</v>
      </c>
      <c r="C13" s="8" t="n">
        <v>393.7</v>
      </c>
      <c r="D13" s="8" t="n">
        <v>393.7</v>
      </c>
    </row>
    <row r="14" spans="1:4">
      <c r="A14" s="4" t="s">
        <v>747</v>
      </c>
    </row>
    <row r="15" spans="1:4">
      <c r="A15" s="3" t="s">
        <v>741</v>
      </c>
    </row>
    <row r="16" spans="1:4">
      <c r="A16" s="4" t="s">
        <v>742</v>
      </c>
      <c r="C16" s="8" t="n">
        <v>309.2</v>
      </c>
      <c r="D16" s="8" t="n">
        <v>309.2</v>
      </c>
    </row>
    <row r="17" spans="1:4">
      <c r="A17" s="4" t="s">
        <v>743</v>
      </c>
      <c r="B17" s="4" t="s">
        <v>91</v>
      </c>
      <c r="C17" s="6" t="n">
        <v>92</v>
      </c>
      <c r="D17" s="6" t="n">
        <v>0</v>
      </c>
    </row>
    <row r="18" spans="1:4">
      <c r="A18" s="4" t="s">
        <v>744</v>
      </c>
      <c r="B18" s="4" t="s">
        <v>599</v>
      </c>
      <c r="C18" s="8" t="n">
        <v>0.7</v>
      </c>
      <c r="D18" s="6" t="n">
        <v>0</v>
      </c>
    </row>
    <row r="19" spans="1:4">
      <c r="A19" s="4" t="s">
        <v>745</v>
      </c>
      <c r="C19" s="8" t="n">
        <v>401.9</v>
      </c>
      <c r="D19" s="8" t="n">
        <v>309.2</v>
      </c>
    </row>
    <row r="20" spans="1:4">
      <c r="A20" s="4" t="s">
        <v>661</v>
      </c>
    </row>
    <row r="21" spans="1:4">
      <c r="A21" s="3" t="s">
        <v>741</v>
      </c>
    </row>
    <row r="22" spans="1:4">
      <c r="A22" s="4" t="s">
        <v>742</v>
      </c>
      <c r="C22" s="8" t="n">
        <v>2037.9</v>
      </c>
      <c r="D22" s="8" t="n">
        <v>2029.4</v>
      </c>
    </row>
    <row r="23" spans="1:4">
      <c r="A23" s="4" t="s">
        <v>743</v>
      </c>
      <c r="B23" s="4" t="s">
        <v>91</v>
      </c>
      <c r="C23" s="6" t="n">
        <v>0</v>
      </c>
      <c r="D23" s="6" t="n">
        <v>0</v>
      </c>
    </row>
    <row r="24" spans="1:4">
      <c r="A24" s="4" t="s">
        <v>744</v>
      </c>
      <c r="B24" s="4" t="s">
        <v>599</v>
      </c>
      <c r="C24" s="6" t="n">
        <v>0</v>
      </c>
      <c r="D24" s="8" t="n">
        <v>8.5</v>
      </c>
    </row>
    <row r="25" spans="1:4">
      <c r="A25" s="4" t="s">
        <v>745</v>
      </c>
      <c r="C25" s="7" t="n">
        <v>2037.9</v>
      </c>
      <c r="D25" s="7" t="n">
        <v>2037.9</v>
      </c>
    </row>
    <row r="26" spans="1:4"/>
    <row r="27" spans="1:4">
      <c r="A27" s="4" t="s">
        <v>91</v>
      </c>
      <c r="B27" s="4" t="s">
        <v>748</v>
      </c>
    </row>
    <row r="28" spans="1:4">
      <c r="A28" s="4" t="s">
        <v>599</v>
      </c>
      <c r="B28" s="4" t="s">
        <v>749</v>
      </c>
    </row>
  </sheetData>
  <mergeCells count="5">
    <mergeCell ref="A1:B2"/>
    <mergeCell ref="C1:D1"/>
    <mergeCell ref="A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37</v>
      </c>
    </row>
    <row r="2" spans="1:4">
      <c r="A2" s="3" t="s">
        <v>751</v>
      </c>
    </row>
    <row r="3" spans="1:4">
      <c r="A3" s="4" t="s">
        <v>752</v>
      </c>
      <c r="C3" s="7" t="n">
        <v>1879.5</v>
      </c>
      <c r="D3" s="7" t="n">
        <v>1832.5</v>
      </c>
    </row>
    <row r="4" spans="1:4">
      <c r="A4" s="4" t="s">
        <v>753</v>
      </c>
      <c r="C4" s="8" t="n">
        <v>257.9</v>
      </c>
      <c r="D4" s="8" t="n">
        <v>144.8</v>
      </c>
    </row>
    <row r="5" spans="1:4">
      <c r="A5" s="4" t="s">
        <v>754</v>
      </c>
      <c r="C5" s="8" t="n">
        <v>1621.6</v>
      </c>
      <c r="D5" s="8" t="n">
        <v>1687.7</v>
      </c>
    </row>
    <row r="6" spans="1:4">
      <c r="A6" s="4" t="s">
        <v>755</v>
      </c>
    </row>
    <row r="7" spans="1:4">
      <c r="A7" s="3" t="s">
        <v>751</v>
      </c>
    </row>
    <row r="8" spans="1:4">
      <c r="A8" s="4" t="s">
        <v>752</v>
      </c>
      <c r="B8" s="4" t="s">
        <v>91</v>
      </c>
      <c r="C8" s="6" t="n">
        <v>1852</v>
      </c>
      <c r="D8" s="6" t="n">
        <v>1821</v>
      </c>
    </row>
    <row r="9" spans="1:4">
      <c r="A9" s="4" t="s">
        <v>753</v>
      </c>
      <c r="B9" s="4" t="s">
        <v>91</v>
      </c>
      <c r="C9" s="8" t="n">
        <v>250.8</v>
      </c>
      <c r="D9" s="8" t="n">
        <v>141.4</v>
      </c>
    </row>
    <row r="10" spans="1:4">
      <c r="A10" s="4" t="s">
        <v>754</v>
      </c>
      <c r="B10" s="4" t="s">
        <v>91</v>
      </c>
      <c r="C10" s="8" t="n">
        <v>1601.2</v>
      </c>
      <c r="D10" s="8" t="n">
        <v>1679.6</v>
      </c>
    </row>
    <row r="11" spans="1:4">
      <c r="A11" s="4" t="s">
        <v>756</v>
      </c>
    </row>
    <row r="12" spans="1:4">
      <c r="A12" s="3" t="s">
        <v>751</v>
      </c>
    </row>
    <row r="13" spans="1:4">
      <c r="A13" s="4" t="s">
        <v>752</v>
      </c>
      <c r="C13" s="8" t="n">
        <v>3.6</v>
      </c>
      <c r="D13" s="6" t="n">
        <v>2</v>
      </c>
    </row>
    <row r="14" spans="1:4">
      <c r="A14" s="4" t="s">
        <v>753</v>
      </c>
      <c r="C14" s="6" t="n">
        <v>1</v>
      </c>
      <c r="D14" s="8" t="n">
        <v>0.6</v>
      </c>
    </row>
    <row r="15" spans="1:4">
      <c r="A15" s="4" t="s">
        <v>754</v>
      </c>
      <c r="C15" s="8" t="n">
        <v>2.6</v>
      </c>
      <c r="D15" s="8" t="n">
        <v>1.4</v>
      </c>
    </row>
    <row r="16" spans="1:4">
      <c r="A16" s="4" t="s">
        <v>757</v>
      </c>
    </row>
    <row r="17" spans="1:4">
      <c r="A17" s="3" t="s">
        <v>751</v>
      </c>
    </row>
    <row r="18" spans="1:4">
      <c r="A18" s="4" t="s">
        <v>752</v>
      </c>
      <c r="C18" s="8" t="n">
        <v>23.9</v>
      </c>
      <c r="D18" s="8" t="n">
        <v>9.5</v>
      </c>
    </row>
    <row r="19" spans="1:4">
      <c r="A19" s="4" t="s">
        <v>753</v>
      </c>
      <c r="C19" s="8" t="n">
        <v>6.1</v>
      </c>
      <c r="D19" s="8" t="n">
        <v>2.8</v>
      </c>
    </row>
    <row r="20" spans="1:4">
      <c r="A20" s="4" t="s">
        <v>754</v>
      </c>
      <c r="C20" s="7" t="n">
        <v>17.8</v>
      </c>
      <c r="D20" s="7" t="n">
        <v>6.7</v>
      </c>
    </row>
    <row r="21" spans="1:4"/>
    <row r="22" spans="1:4">
      <c r="A22" s="4" t="s">
        <v>91</v>
      </c>
      <c r="B22" s="4" t="s">
        <v>758</v>
      </c>
    </row>
  </sheetData>
  <mergeCells count="3">
    <mergeCell ref="A1:B1"/>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37</v>
      </c>
    </row>
    <row r="2" spans="1:4">
      <c r="A2" s="4" t="s">
        <v>760</v>
      </c>
    </row>
    <row r="3" spans="1:4">
      <c r="A3" s="3" t="s">
        <v>761</v>
      </c>
    </row>
    <row r="4" spans="1:4">
      <c r="A4" s="4" t="s">
        <v>762</v>
      </c>
      <c r="B4" s="4" t="s">
        <v>91</v>
      </c>
      <c r="C4" s="5" t="n">
        <v>250</v>
      </c>
      <c r="D4" s="5" t="n">
        <v>250</v>
      </c>
    </row>
    <row r="5" spans="1:4"/>
    <row r="6" spans="1:4">
      <c r="A6" s="4" t="s">
        <v>91</v>
      </c>
      <c r="B6" s="4" t="s">
        <v>763</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s>
  <sheetData>
    <row r="1" spans="1:7">
      <c r="A1" s="1" t="s">
        <v>764</v>
      </c>
      <c r="C1" s="2" t="s">
        <v>2</v>
      </c>
      <c r="D1" s="2" t="s">
        <v>765</v>
      </c>
      <c r="E1" s="2" t="s">
        <v>766</v>
      </c>
      <c r="F1" s="2" t="s">
        <v>767</v>
      </c>
      <c r="G1" s="2" t="s">
        <v>37</v>
      </c>
    </row>
    <row r="2" spans="1:7">
      <c r="A2" s="3" t="s">
        <v>768</v>
      </c>
    </row>
    <row r="3" spans="1:7">
      <c r="A3" s="4" t="s">
        <v>769</v>
      </c>
      <c r="C3" s="7" t="n">
        <v>2927.5</v>
      </c>
      <c r="G3" s="5" t="n">
        <v>2520</v>
      </c>
    </row>
    <row r="4" spans="1:7">
      <c r="A4" s="4" t="s">
        <v>770</v>
      </c>
      <c r="C4" s="6" t="n">
        <v>0</v>
      </c>
      <c r="G4" s="6" t="n">
        <v>60</v>
      </c>
    </row>
    <row r="5" spans="1:7">
      <c r="A5" s="4" t="s">
        <v>771</v>
      </c>
      <c r="C5" s="8" t="n">
        <v>45.4</v>
      </c>
      <c r="G5" s="8" t="n">
        <v>50.5</v>
      </c>
    </row>
    <row r="6" spans="1:7">
      <c r="A6" s="4" t="s">
        <v>772</v>
      </c>
      <c r="C6" s="8" t="n">
        <v>2972.9</v>
      </c>
      <c r="G6" s="8" t="n">
        <v>2630.5</v>
      </c>
    </row>
    <row r="7" spans="1:7">
      <c r="A7" s="4" t="s">
        <v>773</v>
      </c>
      <c r="C7" s="8" t="n">
        <v>-68.5</v>
      </c>
      <c r="G7" s="8" t="n">
        <v>-73.09999999999999</v>
      </c>
    </row>
    <row r="8" spans="1:7">
      <c r="A8" s="4" t="s">
        <v>774</v>
      </c>
      <c r="C8" s="8" t="n">
        <v>2904.4</v>
      </c>
      <c r="G8" s="8" t="n">
        <v>2557.4</v>
      </c>
    </row>
    <row r="9" spans="1:7">
      <c r="A9" s="4" t="s">
        <v>775</v>
      </c>
      <c r="C9" s="8" t="n">
        <v>-53.6</v>
      </c>
      <c r="G9" s="8" t="n">
        <v>-79.09999999999999</v>
      </c>
    </row>
    <row r="10" spans="1:7">
      <c r="A10" s="4" t="s">
        <v>776</v>
      </c>
      <c r="C10" s="8" t="n">
        <v>2850.8</v>
      </c>
      <c r="G10" s="8" t="n">
        <v>2478.3</v>
      </c>
    </row>
    <row r="11" spans="1:7">
      <c r="A11" s="4" t="s">
        <v>585</v>
      </c>
    </row>
    <row r="12" spans="1:7">
      <c r="A12" s="3" t="s">
        <v>768</v>
      </c>
    </row>
    <row r="13" spans="1:7">
      <c r="A13" s="4" t="s">
        <v>769</v>
      </c>
      <c r="C13" s="6" t="n">
        <v>0</v>
      </c>
      <c r="G13" s="6" t="n">
        <v>0</v>
      </c>
    </row>
    <row r="14" spans="1:7">
      <c r="A14" s="4" t="s">
        <v>772</v>
      </c>
      <c r="C14" s="5" t="n">
        <v>0</v>
      </c>
    </row>
    <row r="15" spans="1:7">
      <c r="A15" s="4" t="s">
        <v>777</v>
      </c>
    </row>
    <row r="16" spans="1:7">
      <c r="A16" s="3" t="s">
        <v>768</v>
      </c>
    </row>
    <row r="17" spans="1:7">
      <c r="A17" s="4" t="s">
        <v>778</v>
      </c>
      <c r="C17" s="4" t="s">
        <v>779</v>
      </c>
    </row>
    <row r="18" spans="1:7">
      <c r="A18" s="4" t="s">
        <v>780</v>
      </c>
    </row>
    <row r="19" spans="1:7">
      <c r="A19" s="3" t="s">
        <v>768</v>
      </c>
    </row>
    <row r="20" spans="1:7">
      <c r="A20" s="4" t="s">
        <v>769</v>
      </c>
      <c r="B20" s="4" t="s">
        <v>91</v>
      </c>
      <c r="C20" s="5" t="n">
        <v>750</v>
      </c>
      <c r="G20" s="6" t="n">
        <v>750</v>
      </c>
    </row>
    <row r="21" spans="1:7">
      <c r="A21" s="4" t="s">
        <v>772</v>
      </c>
      <c r="C21" s="6" t="n">
        <v>750</v>
      </c>
    </row>
    <row r="22" spans="1:7">
      <c r="A22" s="4" t="s">
        <v>781</v>
      </c>
    </row>
    <row r="23" spans="1:7">
      <c r="A23" s="3" t="s">
        <v>768</v>
      </c>
    </row>
    <row r="24" spans="1:7">
      <c r="A24" s="4" t="s">
        <v>769</v>
      </c>
      <c r="B24" s="4" t="s">
        <v>91</v>
      </c>
      <c r="C24" s="8" t="n">
        <v>1107.5</v>
      </c>
      <c r="G24" s="6" t="n">
        <v>1250</v>
      </c>
    </row>
    <row r="25" spans="1:7">
      <c r="A25" s="4" t="s">
        <v>772</v>
      </c>
      <c r="C25" s="8" t="n">
        <v>1107.5</v>
      </c>
    </row>
    <row r="26" spans="1:7">
      <c r="A26" s="4" t="s">
        <v>782</v>
      </c>
    </row>
    <row r="27" spans="1:7">
      <c r="A27" s="3" t="s">
        <v>768</v>
      </c>
    </row>
    <row r="28" spans="1:7">
      <c r="A28" s="4" t="s">
        <v>769</v>
      </c>
      <c r="C28" s="6" t="n">
        <v>520</v>
      </c>
      <c r="G28" s="6" t="n">
        <v>520</v>
      </c>
    </row>
    <row r="29" spans="1:7">
      <c r="A29" s="4" t="s">
        <v>772</v>
      </c>
      <c r="C29" s="5" t="n">
        <v>520</v>
      </c>
    </row>
    <row r="30" spans="1:7">
      <c r="A30" s="4" t="s">
        <v>783</v>
      </c>
      <c r="C30" s="4" t="s">
        <v>784</v>
      </c>
    </row>
    <row r="31" spans="1:7">
      <c r="A31" s="4" t="s">
        <v>785</v>
      </c>
    </row>
    <row r="32" spans="1:7">
      <c r="A32" s="3" t="s">
        <v>768</v>
      </c>
    </row>
    <row r="33" spans="1:7">
      <c r="A33" s="4" t="s">
        <v>769</v>
      </c>
      <c r="C33" s="5" t="n">
        <v>550</v>
      </c>
      <c r="G33" s="6" t="n">
        <v>0</v>
      </c>
    </row>
    <row r="34" spans="1:7">
      <c r="A34" s="4" t="s">
        <v>772</v>
      </c>
      <c r="C34" s="5" t="n">
        <v>550</v>
      </c>
    </row>
    <row r="35" spans="1:7">
      <c r="A35" s="4" t="s">
        <v>783</v>
      </c>
      <c r="C35" s="4" t="s">
        <v>786</v>
      </c>
    </row>
    <row r="36" spans="1:7">
      <c r="A36" s="4" t="s">
        <v>443</v>
      </c>
    </row>
    <row r="37" spans="1:7">
      <c r="A37" s="3" t="s">
        <v>768</v>
      </c>
    </row>
    <row r="38" spans="1:7">
      <c r="A38" s="4" t="s">
        <v>787</v>
      </c>
      <c r="C38" s="5" t="n">
        <v>1700</v>
      </c>
      <c r="D38" s="5" t="n">
        <v>300</v>
      </c>
      <c r="E38" s="5" t="n">
        <v>200</v>
      </c>
      <c r="F38" s="5" t="n">
        <v>1000</v>
      </c>
      <c r="G38" s="5" t="n">
        <v>0</v>
      </c>
    </row>
    <row r="39" spans="1:7">
      <c r="A39" s="4" t="s">
        <v>788</v>
      </c>
    </row>
    <row r="40" spans="1:7">
      <c r="A40" s="3" t="s">
        <v>768</v>
      </c>
    </row>
    <row r="41" spans="1:7">
      <c r="A41" s="4" t="s">
        <v>769</v>
      </c>
      <c r="B41" s="4" t="s">
        <v>91</v>
      </c>
      <c r="C41" s="5" t="n">
        <v>1700</v>
      </c>
    </row>
    <row r="42" spans="1:7"/>
    <row r="43" spans="1:7">
      <c r="A43" s="4" t="s">
        <v>91</v>
      </c>
      <c r="B43" s="4" t="s">
        <v>789</v>
      </c>
    </row>
  </sheetData>
  <mergeCells count="3">
    <mergeCell ref="A1:B1"/>
    <mergeCell ref="A42:F42"/>
    <mergeCell ref="B43:F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7</v>
      </c>
      <c r="D2" s="2" t="s">
        <v>79</v>
      </c>
    </row>
    <row r="3" spans="1:4">
      <c r="A3" s="3" t="s">
        <v>164</v>
      </c>
    </row>
    <row r="4" spans="1:4">
      <c r="A4" s="4" t="s">
        <v>102</v>
      </c>
      <c r="B4" s="7" t="n">
        <v>-299.6</v>
      </c>
      <c r="C4" s="7" t="n">
        <v>468.1</v>
      </c>
      <c r="D4" s="7" t="n">
        <v>14.5</v>
      </c>
    </row>
    <row r="5" spans="1:4">
      <c r="A5" s="3" t="s">
        <v>165</v>
      </c>
    </row>
    <row r="6" spans="1:4">
      <c r="A6" s="4" t="s">
        <v>86</v>
      </c>
      <c r="B6" s="8" t="n">
        <v>163.4</v>
      </c>
      <c r="C6" s="6" t="n">
        <v>159</v>
      </c>
      <c r="D6" s="8" t="n">
        <v>63.1</v>
      </c>
    </row>
    <row r="7" spans="1:4">
      <c r="A7" s="4" t="s">
        <v>166</v>
      </c>
      <c r="B7" s="8" t="n">
        <v>1516.5</v>
      </c>
      <c r="C7" s="8" t="n">
        <v>1641.7</v>
      </c>
      <c r="D7" s="6" t="n">
        <v>1414</v>
      </c>
    </row>
    <row r="8" spans="1:4">
      <c r="A8" s="4" t="s">
        <v>92</v>
      </c>
      <c r="B8" s="6" t="n">
        <v>-72</v>
      </c>
      <c r="C8" s="8" t="n">
        <v>56.5</v>
      </c>
      <c r="D8" s="8" t="n">
        <v>15.5</v>
      </c>
    </row>
    <row r="9" spans="1:4">
      <c r="A9" s="4" t="s">
        <v>167</v>
      </c>
      <c r="B9" s="8" t="n">
        <v>11.6</v>
      </c>
      <c r="C9" s="8" t="n">
        <v>14.3</v>
      </c>
      <c r="D9" s="8" t="n">
        <v>12.9</v>
      </c>
    </row>
    <row r="10" spans="1:4">
      <c r="A10" s="4" t="s">
        <v>168</v>
      </c>
      <c r="B10" s="8" t="n">
        <v>68.09999999999999</v>
      </c>
      <c r="C10" s="8" t="n">
        <v>88.40000000000001</v>
      </c>
      <c r="D10" s="8" t="n">
        <v>76.90000000000001</v>
      </c>
    </row>
    <row r="11" spans="1:4">
      <c r="A11" s="4" t="s">
        <v>169</v>
      </c>
      <c r="B11" s="6" t="n">
        <v>29</v>
      </c>
      <c r="C11" s="8" t="n">
        <v>20.1</v>
      </c>
      <c r="D11" s="8" t="n">
        <v>4.3</v>
      </c>
    </row>
    <row r="12" spans="1:4">
      <c r="A12" s="4" t="s">
        <v>170</v>
      </c>
      <c r="B12" s="8" t="n">
        <v>1.8</v>
      </c>
      <c r="C12" s="6" t="n">
        <v>0</v>
      </c>
      <c r="D12" s="6" t="n">
        <v>14</v>
      </c>
    </row>
    <row r="13" spans="1:4">
      <c r="A13" s="4" t="s">
        <v>97</v>
      </c>
      <c r="B13" s="8" t="n">
        <v>1.9</v>
      </c>
      <c r="C13" s="8" t="n">
        <v>35.7</v>
      </c>
      <c r="D13" s="8" t="n">
        <v>40.4</v>
      </c>
    </row>
    <row r="14" spans="1:4">
      <c r="A14" s="4" t="s">
        <v>171</v>
      </c>
      <c r="B14" s="8" t="n">
        <v>42.9</v>
      </c>
      <c r="C14" s="8" t="n">
        <v>52.8</v>
      </c>
      <c r="D14" s="8" t="n">
        <v>-10.7</v>
      </c>
    </row>
    <row r="15" spans="1:4">
      <c r="A15" s="4" t="s">
        <v>172</v>
      </c>
      <c r="B15" s="8" t="n">
        <v>87.59999999999999</v>
      </c>
      <c r="C15" s="8" t="n">
        <v>-171.8</v>
      </c>
      <c r="D15" s="8" t="n">
        <v>-20.4</v>
      </c>
    </row>
    <row r="16" spans="1:4">
      <c r="A16" s="4" t="s">
        <v>173</v>
      </c>
      <c r="B16" s="8" t="n">
        <v>-23.6</v>
      </c>
      <c r="C16" s="8" t="n">
        <v>-299.5</v>
      </c>
      <c r="D16" s="8" t="n">
        <v>-163.4</v>
      </c>
    </row>
    <row r="17" spans="1:4">
      <c r="A17" s="3" t="s">
        <v>174</v>
      </c>
    </row>
    <row r="18" spans="1:4">
      <c r="A18" s="4" t="s">
        <v>175</v>
      </c>
      <c r="B18" s="8" t="n">
        <v>470.8</v>
      </c>
      <c r="C18" s="8" t="n">
        <v>-8.6</v>
      </c>
      <c r="D18" s="8" t="n">
        <v>-87.8</v>
      </c>
    </row>
    <row r="19" spans="1:4">
      <c r="A19" s="4" t="s">
        <v>44</v>
      </c>
      <c r="B19" s="8" t="n">
        <v>-1469.9</v>
      </c>
      <c r="C19" s="8" t="n">
        <v>-1526.4</v>
      </c>
      <c r="D19" s="6" t="n">
        <v>-1092</v>
      </c>
    </row>
    <row r="20" spans="1:4">
      <c r="A20" s="4" t="s">
        <v>53</v>
      </c>
      <c r="B20" s="6" t="n">
        <v>41</v>
      </c>
      <c r="C20" s="8" t="n">
        <v>-181.7</v>
      </c>
      <c r="D20" s="8" t="n">
        <v>152.9</v>
      </c>
    </row>
    <row r="21" spans="1:4">
      <c r="A21" s="4" t="s">
        <v>54</v>
      </c>
      <c r="B21" s="8" t="n">
        <v>-85.8</v>
      </c>
      <c r="C21" s="8" t="n">
        <v>62.6</v>
      </c>
      <c r="D21" s="8" t="n">
        <v>205.3</v>
      </c>
    </row>
    <row r="22" spans="1:4">
      <c r="A22" s="4" t="s">
        <v>176</v>
      </c>
      <c r="B22" s="8" t="n">
        <v>-11.8</v>
      </c>
      <c r="C22" s="8" t="n">
        <v>5.1</v>
      </c>
      <c r="D22" s="8" t="n">
        <v>17.1</v>
      </c>
    </row>
    <row r="23" spans="1:4">
      <c r="A23" s="4" t="s">
        <v>58</v>
      </c>
      <c r="B23" s="8" t="n">
        <v>-44.4</v>
      </c>
      <c r="C23" s="8" t="n">
        <v>-29.9</v>
      </c>
      <c r="D23" s="8" t="n">
        <v>-98.09999999999999</v>
      </c>
    </row>
    <row r="24" spans="1:4">
      <c r="A24" s="4" t="s">
        <v>177</v>
      </c>
      <c r="B24" s="8" t="n">
        <v>427.5</v>
      </c>
      <c r="C24" s="8" t="n">
        <v>386.4</v>
      </c>
      <c r="D24" s="8" t="n">
        <v>558.5</v>
      </c>
    </row>
    <row r="25" spans="1:4">
      <c r="A25" s="3" t="s">
        <v>178</v>
      </c>
    </row>
    <row r="26" spans="1:4">
      <c r="A26" s="4" t="s">
        <v>179</v>
      </c>
      <c r="B26" s="6" t="n">
        <v>48</v>
      </c>
      <c r="C26" s="8" t="n">
        <v>393.7</v>
      </c>
      <c r="D26" s="6" t="n">
        <v>0</v>
      </c>
    </row>
    <row r="27" spans="1:4">
      <c r="A27" s="4" t="s">
        <v>180</v>
      </c>
      <c r="B27" s="8" t="n">
        <v>-48.6</v>
      </c>
      <c r="C27" s="8" t="n">
        <v>-53.4</v>
      </c>
      <c r="D27" s="8" t="n">
        <v>-20.6</v>
      </c>
    </row>
    <row r="28" spans="1:4">
      <c r="A28" s="4" t="s">
        <v>170</v>
      </c>
      <c r="B28" s="6" t="n">
        <v>0</v>
      </c>
      <c r="C28" s="6" t="n">
        <v>0</v>
      </c>
      <c r="D28" s="8" t="n">
        <v>3.1</v>
      </c>
    </row>
    <row r="29" spans="1:4">
      <c r="A29" s="4" t="s">
        <v>181</v>
      </c>
      <c r="B29" s="8" t="n">
        <v>-77.3</v>
      </c>
      <c r="C29" s="8" t="n">
        <v>-1.8</v>
      </c>
      <c r="D29" s="8" t="n">
        <v>-1102.6</v>
      </c>
    </row>
    <row r="30" spans="1:4">
      <c r="A30" s="4" t="s">
        <v>182</v>
      </c>
      <c r="B30" s="8" t="n">
        <v>-43.8</v>
      </c>
      <c r="C30" s="8" t="n">
        <v>-45.9</v>
      </c>
      <c r="D30" s="8" t="n">
        <v>-25.2</v>
      </c>
    </row>
    <row r="31" spans="1:4">
      <c r="A31" s="4" t="s">
        <v>183</v>
      </c>
      <c r="B31" s="8" t="n">
        <v>-121.7</v>
      </c>
      <c r="C31" s="8" t="n">
        <v>292.6</v>
      </c>
      <c r="D31" s="8" t="n">
        <v>-1145.3</v>
      </c>
    </row>
    <row r="32" spans="1:4">
      <c r="A32" s="3" t="s">
        <v>184</v>
      </c>
    </row>
    <row r="33" spans="1:4">
      <c r="A33" s="4" t="s">
        <v>185</v>
      </c>
      <c r="B33" s="8" t="n">
        <v>3541.2</v>
      </c>
      <c r="C33" s="8" t="n">
        <v>3712.6</v>
      </c>
      <c r="D33" s="8" t="n">
        <v>4002.8</v>
      </c>
    </row>
    <row r="34" spans="1:4">
      <c r="A34" s="4" t="s">
        <v>186</v>
      </c>
      <c r="B34" s="8" t="n">
        <v>-3212.7</v>
      </c>
      <c r="C34" s="8" t="n">
        <v>-4335.7</v>
      </c>
      <c r="D34" s="8" t="n">
        <v>-2766.9</v>
      </c>
    </row>
    <row r="35" spans="1:4">
      <c r="A35" s="4" t="s">
        <v>187</v>
      </c>
      <c r="B35" s="8" t="n">
        <v>338.1</v>
      </c>
      <c r="C35" s="8" t="n">
        <v>319.7</v>
      </c>
      <c r="D35" s="6" t="n">
        <v>296</v>
      </c>
    </row>
    <row r="36" spans="1:4">
      <c r="A36" s="4" t="s">
        <v>188</v>
      </c>
      <c r="B36" s="8" t="n">
        <v>-305.4</v>
      </c>
      <c r="C36" s="8" t="n">
        <v>-332.8</v>
      </c>
      <c r="D36" s="8" t="n">
        <v>-632.6</v>
      </c>
    </row>
    <row r="37" spans="1:4">
      <c r="A37" s="4" t="s">
        <v>189</v>
      </c>
      <c r="B37" s="8" t="n">
        <v>-797.3</v>
      </c>
      <c r="C37" s="6" t="n">
        <v>0</v>
      </c>
      <c r="D37" s="6" t="n">
        <v>0</v>
      </c>
    </row>
    <row r="38" spans="1:4">
      <c r="A38" s="4" t="s">
        <v>190</v>
      </c>
      <c r="B38" s="8" t="n">
        <v>-57.4</v>
      </c>
      <c r="C38" s="6" t="n">
        <v>0</v>
      </c>
      <c r="D38" s="8" t="n">
        <v>-26.8</v>
      </c>
    </row>
    <row r="39" spans="1:4">
      <c r="A39" s="4" t="s">
        <v>191</v>
      </c>
      <c r="B39" s="8" t="n">
        <v>-3.7</v>
      </c>
      <c r="C39" s="8" t="n">
        <v>-8.199999999999999</v>
      </c>
      <c r="D39" s="8" t="n">
        <v>-6.9</v>
      </c>
    </row>
    <row r="40" spans="1:4">
      <c r="A40" s="4" t="s">
        <v>139</v>
      </c>
      <c r="B40" s="6" t="n">
        <v>8</v>
      </c>
      <c r="C40" s="8" t="n">
        <v>44.9</v>
      </c>
      <c r="D40" s="8" t="n">
        <v>25.4</v>
      </c>
    </row>
    <row r="41" spans="1:4">
      <c r="A41" s="4" t="s">
        <v>192</v>
      </c>
      <c r="B41" s="8" t="n">
        <v>-10.1</v>
      </c>
      <c r="C41" s="8" t="n">
        <v>-22.9</v>
      </c>
      <c r="D41" s="8" t="n">
        <v>-40.9</v>
      </c>
    </row>
    <row r="42" spans="1:4">
      <c r="A42" s="4" t="s">
        <v>193</v>
      </c>
      <c r="B42" s="8" t="n">
        <v>-499.3</v>
      </c>
      <c r="C42" s="8" t="n">
        <v>-622.4</v>
      </c>
      <c r="D42" s="8" t="n">
        <v>850.1</v>
      </c>
    </row>
    <row r="43" spans="1:4">
      <c r="A43" s="4" t="s">
        <v>194</v>
      </c>
      <c r="B43" s="8" t="n">
        <v>-193.5</v>
      </c>
      <c r="C43" s="8" t="n">
        <v>56.6</v>
      </c>
      <c r="D43" s="8" t="n">
        <v>263.3</v>
      </c>
    </row>
    <row r="44" spans="1:4">
      <c r="A44" s="4" t="s">
        <v>195</v>
      </c>
      <c r="B44" s="8" t="n">
        <v>-0.3</v>
      </c>
      <c r="C44" s="8" t="n">
        <v>-3.2</v>
      </c>
      <c r="D44" s="8" t="n">
        <v>0.8</v>
      </c>
    </row>
    <row r="45" spans="1:4">
      <c r="A45" s="4" t="s">
        <v>196</v>
      </c>
      <c r="B45" s="8" t="n">
        <v>378.1</v>
      </c>
      <c r="C45" s="8" t="n">
        <v>324.7</v>
      </c>
      <c r="D45" s="8" t="n">
        <v>60.6</v>
      </c>
    </row>
    <row r="46" spans="1:4">
      <c r="A46" s="4" t="s">
        <v>197</v>
      </c>
      <c r="B46" s="7" t="n">
        <v>184.3</v>
      </c>
      <c r="C46" s="7" t="n">
        <v>378.1</v>
      </c>
      <c r="D46" s="7" t="n">
        <v>3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7</v>
      </c>
    </row>
    <row r="2" spans="1:3">
      <c r="A2" s="3" t="s">
        <v>791</v>
      </c>
    </row>
    <row r="3" spans="1:3">
      <c r="A3" s="4" t="s">
        <v>792</v>
      </c>
      <c r="B3" s="5" t="n">
        <v>53</v>
      </c>
    </row>
    <row r="4" spans="1:3">
      <c r="A4" s="4" t="s">
        <v>793</v>
      </c>
      <c r="B4" s="6" t="n">
        <v>68</v>
      </c>
    </row>
    <row r="5" spans="1:3">
      <c r="A5" s="4" t="s">
        <v>794</v>
      </c>
      <c r="B5" s="8" t="n">
        <v>88.40000000000001</v>
      </c>
    </row>
    <row r="6" spans="1:3">
      <c r="A6" s="4" t="s">
        <v>795</v>
      </c>
      <c r="B6" s="8" t="n">
        <v>598.4</v>
      </c>
    </row>
    <row r="7" spans="1:3">
      <c r="A7" s="4" t="s">
        <v>796</v>
      </c>
      <c r="B7" s="8" t="n">
        <v>563.5</v>
      </c>
    </row>
    <row r="8" spans="1:3">
      <c r="A8" s="4" t="s">
        <v>797</v>
      </c>
      <c r="B8" s="8" t="n">
        <v>1601.6</v>
      </c>
    </row>
    <row r="9" spans="1:3">
      <c r="A9" s="4" t="s">
        <v>772</v>
      </c>
      <c r="B9" s="8" t="n">
        <v>2972.9</v>
      </c>
      <c r="C9" s="7" t="n">
        <v>2630.5</v>
      </c>
    </row>
    <row r="10" spans="1:3">
      <c r="A10" s="4" t="s">
        <v>798</v>
      </c>
      <c r="B10" s="8" t="n">
        <v>-68.5</v>
      </c>
      <c r="C10" s="8" t="n">
        <v>-73.09999999999999</v>
      </c>
    </row>
    <row r="11" spans="1:3">
      <c r="A11" s="4" t="s">
        <v>774</v>
      </c>
      <c r="B11" s="8" t="n">
        <v>2904.4</v>
      </c>
      <c r="C11" s="7" t="n">
        <v>2557.4</v>
      </c>
    </row>
    <row r="12" spans="1:3">
      <c r="A12" s="4" t="s">
        <v>585</v>
      </c>
    </row>
    <row r="13" spans="1:3">
      <c r="A13" s="3" t="s">
        <v>791</v>
      </c>
    </row>
    <row r="14" spans="1:3">
      <c r="A14" s="4" t="s">
        <v>792</v>
      </c>
      <c r="B14" s="6" t="n">
        <v>0</v>
      </c>
    </row>
    <row r="15" spans="1:3">
      <c r="A15" s="4" t="s">
        <v>793</v>
      </c>
      <c r="B15" s="6" t="n">
        <v>0</v>
      </c>
    </row>
    <row r="16" spans="1:3">
      <c r="A16" s="4" t="s">
        <v>794</v>
      </c>
      <c r="B16" s="6" t="n">
        <v>0</v>
      </c>
    </row>
    <row r="17" spans="1:3">
      <c r="A17" s="4" t="s">
        <v>795</v>
      </c>
      <c r="B17" s="6" t="n">
        <v>0</v>
      </c>
    </row>
    <row r="18" spans="1:3">
      <c r="A18" s="4" t="s">
        <v>796</v>
      </c>
      <c r="B18" s="6" t="n">
        <v>0</v>
      </c>
    </row>
    <row r="19" spans="1:3">
      <c r="A19" s="4" t="s">
        <v>797</v>
      </c>
      <c r="B19" s="6" t="n">
        <v>0</v>
      </c>
    </row>
    <row r="20" spans="1:3">
      <c r="A20" s="4" t="s">
        <v>772</v>
      </c>
      <c r="B20" s="6" t="n">
        <v>0</v>
      </c>
    </row>
    <row r="21" spans="1:3">
      <c r="A21" s="4" t="s">
        <v>799</v>
      </c>
    </row>
    <row r="22" spans="1:3">
      <c r="A22" s="3" t="s">
        <v>791</v>
      </c>
    </row>
    <row r="23" spans="1:3">
      <c r="A23" s="4" t="s">
        <v>792</v>
      </c>
      <c r="B23" s="6" t="n">
        <v>3</v>
      </c>
    </row>
    <row r="24" spans="1:3">
      <c r="A24" s="4" t="s">
        <v>793</v>
      </c>
      <c r="B24" s="6" t="n">
        <v>3</v>
      </c>
    </row>
    <row r="25" spans="1:3">
      <c r="A25" s="4" t="s">
        <v>794</v>
      </c>
      <c r="B25" s="8" t="n">
        <v>0.9</v>
      </c>
    </row>
    <row r="26" spans="1:3">
      <c r="A26" s="4" t="s">
        <v>795</v>
      </c>
      <c r="B26" s="8" t="n">
        <v>0.9</v>
      </c>
    </row>
    <row r="27" spans="1:3">
      <c r="A27" s="4" t="s">
        <v>796</v>
      </c>
      <c r="B27" s="6" t="n">
        <v>1</v>
      </c>
    </row>
    <row r="28" spans="1:3">
      <c r="A28" s="4" t="s">
        <v>797</v>
      </c>
      <c r="B28" s="8" t="n">
        <v>36.6</v>
      </c>
    </row>
    <row r="29" spans="1:3">
      <c r="A29" s="4" t="s">
        <v>772</v>
      </c>
      <c r="B29" s="8" t="n">
        <v>45.4</v>
      </c>
    </row>
    <row r="30" spans="1:3">
      <c r="A30" s="4" t="s">
        <v>780</v>
      </c>
    </row>
    <row r="31" spans="1:3">
      <c r="A31" s="3" t="s">
        <v>791</v>
      </c>
    </row>
    <row r="32" spans="1:3">
      <c r="A32" s="4" t="s">
        <v>792</v>
      </c>
      <c r="B32" s="8" t="n">
        <v>37.5</v>
      </c>
    </row>
    <row r="33" spans="1:3">
      <c r="A33" s="4" t="s">
        <v>793</v>
      </c>
      <c r="B33" s="8" t="n">
        <v>52.5</v>
      </c>
    </row>
    <row r="34" spans="1:3">
      <c r="A34" s="4" t="s">
        <v>794</v>
      </c>
      <c r="B34" s="6" t="n">
        <v>75</v>
      </c>
    </row>
    <row r="35" spans="1:3">
      <c r="A35" s="4" t="s">
        <v>795</v>
      </c>
      <c r="B35" s="6" t="n">
        <v>585</v>
      </c>
    </row>
    <row r="36" spans="1:3">
      <c r="A36" s="4" t="s">
        <v>796</v>
      </c>
      <c r="B36" s="6" t="n">
        <v>0</v>
      </c>
    </row>
    <row r="37" spans="1:3">
      <c r="A37" s="4" t="s">
        <v>797</v>
      </c>
      <c r="B37" s="6" t="n">
        <v>0</v>
      </c>
    </row>
    <row r="38" spans="1:3">
      <c r="A38" s="4" t="s">
        <v>772</v>
      </c>
      <c r="B38" s="6" t="n">
        <v>750</v>
      </c>
    </row>
    <row r="39" spans="1:3">
      <c r="A39" s="4" t="s">
        <v>781</v>
      </c>
    </row>
    <row r="40" spans="1:3">
      <c r="A40" s="3" t="s">
        <v>791</v>
      </c>
    </row>
    <row r="41" spans="1:3">
      <c r="A41" s="4" t="s">
        <v>792</v>
      </c>
      <c r="B41" s="8" t="n">
        <v>12.5</v>
      </c>
    </row>
    <row r="42" spans="1:3">
      <c r="A42" s="4" t="s">
        <v>793</v>
      </c>
      <c r="B42" s="8" t="n">
        <v>12.5</v>
      </c>
    </row>
    <row r="43" spans="1:3">
      <c r="A43" s="4" t="s">
        <v>794</v>
      </c>
      <c r="B43" s="8" t="n">
        <v>12.5</v>
      </c>
    </row>
    <row r="44" spans="1:3">
      <c r="A44" s="4" t="s">
        <v>795</v>
      </c>
      <c r="B44" s="8" t="n">
        <v>12.5</v>
      </c>
    </row>
    <row r="45" spans="1:3">
      <c r="A45" s="4" t="s">
        <v>796</v>
      </c>
      <c r="B45" s="8" t="n">
        <v>12.5</v>
      </c>
    </row>
    <row r="46" spans="1:3">
      <c r="A46" s="4" t="s">
        <v>797</v>
      </c>
      <c r="B46" s="6" t="n">
        <v>1045</v>
      </c>
    </row>
    <row r="47" spans="1:3">
      <c r="A47" s="4" t="s">
        <v>772</v>
      </c>
      <c r="B47" s="8" t="n">
        <v>1107.5</v>
      </c>
    </row>
    <row r="48" spans="1:3">
      <c r="A48" s="4" t="s">
        <v>782</v>
      </c>
    </row>
    <row r="49" spans="1:3">
      <c r="A49" s="3" t="s">
        <v>791</v>
      </c>
    </row>
    <row r="50" spans="1:3">
      <c r="A50" s="4" t="s">
        <v>792</v>
      </c>
      <c r="B50" s="6" t="n">
        <v>0</v>
      </c>
    </row>
    <row r="51" spans="1:3">
      <c r="A51" s="4" t="s">
        <v>793</v>
      </c>
      <c r="B51" s="6" t="n">
        <v>0</v>
      </c>
    </row>
    <row r="52" spans="1:3">
      <c r="A52" s="4" t="s">
        <v>794</v>
      </c>
      <c r="B52" s="6" t="n">
        <v>0</v>
      </c>
    </row>
    <row r="53" spans="1:3">
      <c r="A53" s="4" t="s">
        <v>795</v>
      </c>
      <c r="B53" s="6" t="n">
        <v>0</v>
      </c>
    </row>
    <row r="54" spans="1:3">
      <c r="A54" s="4" t="s">
        <v>796</v>
      </c>
      <c r="B54" s="6" t="n">
        <v>0</v>
      </c>
    </row>
    <row r="55" spans="1:3">
      <c r="A55" s="4" t="s">
        <v>797</v>
      </c>
      <c r="B55" s="6" t="n">
        <v>520</v>
      </c>
    </row>
    <row r="56" spans="1:3">
      <c r="A56" s="4" t="s">
        <v>772</v>
      </c>
      <c r="B56" s="5" t="n">
        <v>520</v>
      </c>
    </row>
    <row r="57" spans="1:3">
      <c r="A57" s="4" t="s">
        <v>783</v>
      </c>
      <c r="B57" s="4" t="s">
        <v>784</v>
      </c>
    </row>
    <row r="58" spans="1:3">
      <c r="A58" s="4" t="s">
        <v>785</v>
      </c>
    </row>
    <row r="59" spans="1:3">
      <c r="A59" s="3" t="s">
        <v>791</v>
      </c>
    </row>
    <row r="60" spans="1:3">
      <c r="A60" s="4" t="s">
        <v>792</v>
      </c>
      <c r="B60" s="5" t="n">
        <v>0</v>
      </c>
    </row>
    <row r="61" spans="1:3">
      <c r="A61" s="4" t="s">
        <v>793</v>
      </c>
      <c r="B61" s="6" t="n">
        <v>0</v>
      </c>
    </row>
    <row r="62" spans="1:3">
      <c r="A62" s="4" t="s">
        <v>794</v>
      </c>
      <c r="B62" s="6" t="n">
        <v>0</v>
      </c>
    </row>
    <row r="63" spans="1:3">
      <c r="A63" s="4" t="s">
        <v>795</v>
      </c>
      <c r="B63" s="6" t="n">
        <v>0</v>
      </c>
    </row>
    <row r="64" spans="1:3">
      <c r="A64" s="4" t="s">
        <v>796</v>
      </c>
      <c r="B64" s="6" t="n">
        <v>550</v>
      </c>
    </row>
    <row r="65" spans="1:3">
      <c r="A65" s="4" t="s">
        <v>797</v>
      </c>
      <c r="B65" s="6" t="n">
        <v>0</v>
      </c>
    </row>
    <row r="66" spans="1:3">
      <c r="A66" s="4" t="s">
        <v>772</v>
      </c>
      <c r="B66" s="5" t="n">
        <v>550</v>
      </c>
    </row>
    <row r="67" spans="1:3">
      <c r="A67" s="4" t="s">
        <v>783</v>
      </c>
      <c r="B67" s="4" t="s">
        <v>7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7</v>
      </c>
      <c r="D2" s="2" t="s">
        <v>79</v>
      </c>
    </row>
    <row r="3" spans="1:4">
      <c r="A3" s="3" t="s">
        <v>768</v>
      </c>
    </row>
    <row r="4" spans="1:4">
      <c r="A4" s="4" t="s">
        <v>97</v>
      </c>
      <c r="B4" s="7" t="n">
        <v>1.9</v>
      </c>
      <c r="C4" s="7" t="n">
        <v>35.7</v>
      </c>
      <c r="D4" s="7" t="n">
        <v>40.4</v>
      </c>
    </row>
    <row r="5" spans="1:4">
      <c r="A5" s="4" t="s">
        <v>801</v>
      </c>
    </row>
    <row r="6" spans="1:4">
      <c r="A6" s="3" t="s">
        <v>768</v>
      </c>
    </row>
    <row r="7" spans="1:4">
      <c r="A7" s="4" t="s">
        <v>97</v>
      </c>
      <c r="C7" s="6" t="n">
        <v>11</v>
      </c>
      <c r="D7" s="8" t="n">
        <v>20.6</v>
      </c>
    </row>
    <row r="8" spans="1:4">
      <c r="A8" s="4" t="s">
        <v>802</v>
      </c>
      <c r="C8" s="8" t="n">
        <v>11.6</v>
      </c>
      <c r="D8" s="6" t="n">
        <v>115</v>
      </c>
    </row>
    <row r="9" spans="1:4">
      <c r="A9" s="4" t="s">
        <v>125</v>
      </c>
      <c r="C9" s="8" t="n">
        <v>22.6</v>
      </c>
      <c r="D9" s="8" t="n">
        <v>135.6</v>
      </c>
    </row>
    <row r="10" spans="1:4">
      <c r="A10" s="4" t="s">
        <v>803</v>
      </c>
    </row>
    <row r="11" spans="1:4">
      <c r="A11" s="3" t="s">
        <v>768</v>
      </c>
    </row>
    <row r="12" spans="1:4">
      <c r="A12" s="4" t="s">
        <v>97</v>
      </c>
      <c r="C12" s="7" t="n">
        <v>24.7</v>
      </c>
      <c r="D12" s="7" t="n">
        <v>19.8</v>
      </c>
    </row>
    <row r="13" spans="1:4">
      <c r="A13" s="4" t="s">
        <v>804</v>
      </c>
    </row>
    <row r="14" spans="1:4">
      <c r="A14" s="3" t="s">
        <v>768</v>
      </c>
    </row>
    <row r="15" spans="1:4">
      <c r="A15" s="4" t="s">
        <v>97</v>
      </c>
      <c r="B15" s="7" t="n">
        <v>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05</v>
      </c>
      <c r="C1" s="2" t="s">
        <v>1</v>
      </c>
    </row>
    <row r="2" spans="1:5">
      <c r="C2" s="2" t="s">
        <v>2</v>
      </c>
      <c r="D2" s="2" t="s">
        <v>37</v>
      </c>
      <c r="E2" s="2" t="s">
        <v>79</v>
      </c>
    </row>
    <row r="3" spans="1:5">
      <c r="A3" s="3" t="s">
        <v>219</v>
      </c>
    </row>
    <row r="4" spans="1:5">
      <c r="A4" s="4" t="s">
        <v>806</v>
      </c>
      <c r="C4" s="5" t="n">
        <v>152</v>
      </c>
      <c r="D4" s="7" t="n">
        <v>122.9</v>
      </c>
      <c r="E4" s="7" t="n">
        <v>86.8</v>
      </c>
    </row>
    <row r="5" spans="1:5">
      <c r="A5" s="4" t="s">
        <v>167</v>
      </c>
      <c r="C5" s="8" t="n">
        <v>11.6</v>
      </c>
      <c r="D5" s="8" t="n">
        <v>14.3</v>
      </c>
      <c r="E5" s="8" t="n">
        <v>12.9</v>
      </c>
    </row>
    <row r="6" spans="1:5">
      <c r="A6" s="4" t="s">
        <v>807</v>
      </c>
      <c r="B6" s="4" t="s">
        <v>91</v>
      </c>
      <c r="C6" s="8" t="n">
        <v>163.6</v>
      </c>
      <c r="D6" s="8" t="n">
        <v>137.2</v>
      </c>
      <c r="E6" s="8" t="n">
        <v>99.7</v>
      </c>
    </row>
    <row r="7" spans="1:5">
      <c r="A7" s="4" t="s">
        <v>92</v>
      </c>
      <c r="C7" s="8" t="n">
        <v>35.3</v>
      </c>
      <c r="D7" s="8" t="n">
        <v>56.5</v>
      </c>
      <c r="E7" s="8" t="n">
        <v>15.5</v>
      </c>
    </row>
    <row r="8" spans="1:5">
      <c r="A8" s="4" t="s">
        <v>93</v>
      </c>
      <c r="C8" s="7" t="n">
        <v>198.9</v>
      </c>
      <c r="D8" s="7" t="n">
        <v>193.7</v>
      </c>
      <c r="E8" s="7" t="n">
        <v>115.2</v>
      </c>
    </row>
    <row r="9" spans="1:5"/>
    <row r="10" spans="1:5">
      <c r="A10" s="4" t="s">
        <v>91</v>
      </c>
      <c r="B10" s="4" t="s">
        <v>112</v>
      </c>
    </row>
  </sheetData>
  <mergeCells count="4">
    <mergeCell ref="A1:B2"/>
    <mergeCell ref="C1:E1"/>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s>
  <sheetData>
    <row r="1" spans="1:5">
      <c r="A1" s="1" t="s">
        <v>808</v>
      </c>
      <c r="B1" s="2" t="s">
        <v>809</v>
      </c>
      <c r="C1" s="2" t="s">
        <v>810</v>
      </c>
      <c r="D1" s="2" t="s">
        <v>37</v>
      </c>
      <c r="E1" s="2" t="s">
        <v>811</v>
      </c>
    </row>
    <row r="2" spans="1:5">
      <c r="A2" s="3" t="s">
        <v>812</v>
      </c>
    </row>
    <row r="3" spans="1:5">
      <c r="A3" s="4" t="s">
        <v>813</v>
      </c>
      <c r="C3" s="4" t="s">
        <v>814</v>
      </c>
    </row>
    <row r="4" spans="1:5">
      <c r="A4" s="4" t="s">
        <v>585</v>
      </c>
    </row>
    <row r="5" spans="1:5">
      <c r="A5" s="3" t="s">
        <v>812</v>
      </c>
    </row>
    <row r="6" spans="1:5">
      <c r="A6" s="4" t="s">
        <v>815</v>
      </c>
      <c r="B6" s="5" t="n">
        <v>1500</v>
      </c>
      <c r="C6" s="5" t="n">
        <v>1500</v>
      </c>
      <c r="E6" s="5" t="n">
        <v>1000</v>
      </c>
    </row>
    <row r="7" spans="1:5">
      <c r="A7" s="4" t="s">
        <v>816</v>
      </c>
      <c r="C7" s="5" t="n">
        <v>1500</v>
      </c>
    </row>
    <row r="8" spans="1:5">
      <c r="A8" s="4" t="s">
        <v>817</v>
      </c>
      <c r="C8" s="6" t="n">
        <v>2</v>
      </c>
    </row>
    <row r="9" spans="1:5">
      <c r="A9" s="4" t="s">
        <v>818</v>
      </c>
      <c r="C9" s="4" t="s">
        <v>819</v>
      </c>
    </row>
    <row r="10" spans="1:5">
      <c r="A10" s="4" t="s">
        <v>820</v>
      </c>
      <c r="C10" s="4" t="s">
        <v>550</v>
      </c>
    </row>
    <row r="11" spans="1:5">
      <c r="A11" s="4" t="s">
        <v>821</v>
      </c>
    </row>
    <row r="12" spans="1:5">
      <c r="A12" s="3" t="s">
        <v>812</v>
      </c>
    </row>
    <row r="13" spans="1:5">
      <c r="A13" s="4" t="s">
        <v>822</v>
      </c>
      <c r="C13" s="5" t="n">
        <v>0</v>
      </c>
    </row>
    <row r="14" spans="1:5">
      <c r="A14" s="4" t="s">
        <v>823</v>
      </c>
    </row>
    <row r="15" spans="1:5">
      <c r="A15" s="3" t="s">
        <v>812</v>
      </c>
    </row>
    <row r="16" spans="1:5">
      <c r="A16" s="4" t="s">
        <v>824</v>
      </c>
      <c r="C16" s="4" t="s">
        <v>825</v>
      </c>
    </row>
    <row r="17" spans="1:5">
      <c r="A17" s="4" t="s">
        <v>826</v>
      </c>
    </row>
    <row r="18" spans="1:5">
      <c r="A18" s="3" t="s">
        <v>812</v>
      </c>
    </row>
    <row r="19" spans="1:5">
      <c r="A19" s="4" t="s">
        <v>824</v>
      </c>
      <c r="C19" s="4" t="s">
        <v>827</v>
      </c>
    </row>
    <row r="20" spans="1:5">
      <c r="A20" s="4" t="s">
        <v>828</v>
      </c>
    </row>
    <row r="21" spans="1:5">
      <c r="A21" s="3" t="s">
        <v>812</v>
      </c>
    </row>
    <row r="22" spans="1:5">
      <c r="A22" s="4" t="s">
        <v>829</v>
      </c>
      <c r="C22" s="4" t="s">
        <v>830</v>
      </c>
    </row>
    <row r="23" spans="1:5">
      <c r="A23" s="4" t="s">
        <v>831</v>
      </c>
    </row>
    <row r="24" spans="1:5">
      <c r="A24" s="3" t="s">
        <v>812</v>
      </c>
    </row>
    <row r="25" spans="1:5">
      <c r="A25" s="4" t="s">
        <v>829</v>
      </c>
      <c r="C25" s="4" t="s">
        <v>832</v>
      </c>
      <c r="D25" s="4" t="s">
        <v>833</v>
      </c>
    </row>
    <row r="26" spans="1:5">
      <c r="A26" s="4" t="s">
        <v>834</v>
      </c>
      <c r="C26" s="4" t="s">
        <v>835</v>
      </c>
    </row>
    <row r="27" spans="1:5">
      <c r="A27" s="4" t="s">
        <v>836</v>
      </c>
      <c r="C27" s="4" t="s">
        <v>825</v>
      </c>
    </row>
    <row r="28" spans="1:5">
      <c r="A28" s="4" t="s">
        <v>837</v>
      </c>
    </row>
    <row r="29" spans="1:5">
      <c r="A29" s="3" t="s">
        <v>812</v>
      </c>
    </row>
    <row r="30" spans="1:5">
      <c r="A30" s="4" t="s">
        <v>783</v>
      </c>
      <c r="C30" s="4" t="s">
        <v>618</v>
      </c>
    </row>
    <row r="31" spans="1:5">
      <c r="A31" s="4" t="s">
        <v>780</v>
      </c>
    </row>
    <row r="32" spans="1:5">
      <c r="A32" s="3" t="s">
        <v>812</v>
      </c>
    </row>
    <row r="33" spans="1:5">
      <c r="A33" s="4" t="s">
        <v>838</v>
      </c>
      <c r="C33" s="6" t="n">
        <v>2</v>
      </c>
    </row>
    <row r="34" spans="1:5">
      <c r="A34" s="4" t="s">
        <v>818</v>
      </c>
      <c r="C34" s="4" t="s">
        <v>819</v>
      </c>
    </row>
    <row r="35" spans="1:5">
      <c r="A35" s="4" t="s">
        <v>839</v>
      </c>
      <c r="C35" s="4" t="s">
        <v>840</v>
      </c>
    </row>
    <row r="36" spans="1:5">
      <c r="A36" s="4" t="s">
        <v>841</v>
      </c>
      <c r="C36" s="4" t="s">
        <v>833</v>
      </c>
    </row>
    <row r="37" spans="1:5">
      <c r="A37" s="4" t="s">
        <v>842</v>
      </c>
      <c r="C37" s="4" t="s">
        <v>814</v>
      </c>
    </row>
    <row r="38" spans="1:5">
      <c r="A38" s="4" t="s">
        <v>843</v>
      </c>
    </row>
    <row r="39" spans="1:5">
      <c r="A39" s="3" t="s">
        <v>812</v>
      </c>
    </row>
    <row r="40" spans="1:5">
      <c r="A40" s="4" t="s">
        <v>829</v>
      </c>
      <c r="C40" s="4" t="s">
        <v>830</v>
      </c>
    </row>
    <row r="41" spans="1:5">
      <c r="A41" s="4" t="s">
        <v>844</v>
      </c>
    </row>
    <row r="42" spans="1:5">
      <c r="A42" s="3" t="s">
        <v>812</v>
      </c>
    </row>
    <row r="43" spans="1:5">
      <c r="A43" s="4" t="s">
        <v>829</v>
      </c>
      <c r="C43" s="4" t="s">
        <v>832</v>
      </c>
      <c r="D43" s="4" t="s">
        <v>833</v>
      </c>
    </row>
    <row r="44" spans="1:5">
      <c r="A44" s="4" t="s">
        <v>834</v>
      </c>
      <c r="C44" s="4" t="s">
        <v>835</v>
      </c>
    </row>
    <row r="45" spans="1:5">
      <c r="A45" s="4" t="s">
        <v>836</v>
      </c>
      <c r="C45" s="4" t="s">
        <v>825</v>
      </c>
    </row>
    <row r="46" spans="1:5">
      <c r="A46" s="4" t="s">
        <v>845</v>
      </c>
    </row>
    <row r="47" spans="1:5">
      <c r="A47" s="3" t="s">
        <v>812</v>
      </c>
    </row>
    <row r="48" spans="1:5">
      <c r="A48" s="4" t="s">
        <v>783</v>
      </c>
      <c r="C48" s="4" t="s">
        <v>618</v>
      </c>
    </row>
    <row r="49" spans="1:5">
      <c r="A49" s="4" t="s">
        <v>781</v>
      </c>
    </row>
    <row r="50" spans="1:5">
      <c r="A50" s="3" t="s">
        <v>812</v>
      </c>
    </row>
    <row r="51" spans="1:5">
      <c r="A51" s="4" t="s">
        <v>818</v>
      </c>
      <c r="C51" s="4" t="s">
        <v>846</v>
      </c>
    </row>
    <row r="52" spans="1:5">
      <c r="A52" s="4" t="s">
        <v>839</v>
      </c>
      <c r="C52" s="4" t="s">
        <v>825</v>
      </c>
    </row>
    <row r="53" spans="1:5">
      <c r="A53" s="4" t="s">
        <v>847</v>
      </c>
    </row>
    <row r="54" spans="1:5">
      <c r="A54" s="3" t="s">
        <v>812</v>
      </c>
    </row>
    <row r="55" spans="1:5">
      <c r="A55" s="4" t="s">
        <v>829</v>
      </c>
      <c r="B55" s="4" t="s">
        <v>840</v>
      </c>
    </row>
    <row r="56" spans="1:5">
      <c r="A56" s="4" t="s">
        <v>848</v>
      </c>
    </row>
    <row r="57" spans="1:5">
      <c r="A57" s="3" t="s">
        <v>812</v>
      </c>
    </row>
    <row r="58" spans="1:5">
      <c r="A58" s="4" t="s">
        <v>829</v>
      </c>
      <c r="B58" s="4" t="s">
        <v>849</v>
      </c>
    </row>
    <row r="59" spans="1:5">
      <c r="A59" s="4" t="s">
        <v>850</v>
      </c>
    </row>
    <row r="60" spans="1:5">
      <c r="A60" s="3" t="s">
        <v>812</v>
      </c>
    </row>
    <row r="61" spans="1:5">
      <c r="A61" s="4" t="s">
        <v>783</v>
      </c>
      <c r="C61" s="4" t="s">
        <v>6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7</v>
      </c>
    </row>
    <row r="3" spans="1:3">
      <c r="A3" s="3" t="s">
        <v>768</v>
      </c>
    </row>
    <row r="4" spans="1:3">
      <c r="A4" s="4" t="s">
        <v>544</v>
      </c>
      <c r="B4" s="7" t="n">
        <v>2927.5</v>
      </c>
      <c r="C4" s="5" t="n">
        <v>2520</v>
      </c>
    </row>
    <row r="5" spans="1:3">
      <c r="A5" s="4" t="s">
        <v>852</v>
      </c>
    </row>
    <row r="6" spans="1:3">
      <c r="A6" s="3" t="s">
        <v>768</v>
      </c>
    </row>
    <row r="7" spans="1:3">
      <c r="A7" s="4" t="s">
        <v>853</v>
      </c>
      <c r="B7" s="4" t="s">
        <v>835</v>
      </c>
    </row>
    <row r="8" spans="1:3">
      <c r="A8" s="4" t="s">
        <v>782</v>
      </c>
    </row>
    <row r="9" spans="1:3">
      <c r="A9" s="3" t="s">
        <v>768</v>
      </c>
    </row>
    <row r="10" spans="1:3">
      <c r="A10" s="4" t="s">
        <v>783</v>
      </c>
      <c r="B10" s="4" t="s">
        <v>784</v>
      </c>
    </row>
    <row r="11" spans="1:3">
      <c r="A11" s="4" t="s">
        <v>544</v>
      </c>
      <c r="B11" s="5" t="n">
        <v>520</v>
      </c>
      <c r="C11" s="6" t="n">
        <v>520</v>
      </c>
    </row>
    <row r="12" spans="1:3">
      <c r="A12" s="4" t="s">
        <v>854</v>
      </c>
      <c r="B12" s="4" t="s">
        <v>855</v>
      </c>
    </row>
    <row r="13" spans="1:3">
      <c r="A13" s="4" t="s">
        <v>785</v>
      </c>
    </row>
    <row r="14" spans="1:3">
      <c r="A14" s="3" t="s">
        <v>768</v>
      </c>
    </row>
    <row r="15" spans="1:3">
      <c r="A15" s="4" t="s">
        <v>783</v>
      </c>
      <c r="B15" s="4" t="s">
        <v>786</v>
      </c>
    </row>
    <row r="16" spans="1:3">
      <c r="A16" s="4" t="s">
        <v>544</v>
      </c>
      <c r="B16" s="5" t="n">
        <v>550</v>
      </c>
      <c r="C16" s="5" t="n">
        <v>0</v>
      </c>
    </row>
    <row r="17" spans="1:3">
      <c r="A17" s="4" t="s">
        <v>854</v>
      </c>
      <c r="B17" s="4" t="s">
        <v>855</v>
      </c>
    </row>
    <row r="18" spans="1:3">
      <c r="A18" s="4" t="s">
        <v>856</v>
      </c>
    </row>
    <row r="19" spans="1:3">
      <c r="A19" s="3" t="s">
        <v>768</v>
      </c>
    </row>
    <row r="20" spans="1:3">
      <c r="A20" s="4" t="s">
        <v>857</v>
      </c>
      <c r="B20" s="7" t="n">
        <v>299.6</v>
      </c>
    </row>
    <row r="21" spans="1:3">
      <c r="A21" s="4" t="s">
        <v>858</v>
      </c>
      <c r="B21" s="7" t="n">
        <v>208.7</v>
      </c>
    </row>
    <row r="22" spans="1:3">
      <c r="A22" s="4" t="s">
        <v>859</v>
      </c>
    </row>
    <row r="23" spans="1:3">
      <c r="A23" s="3" t="s">
        <v>768</v>
      </c>
    </row>
    <row r="24" spans="1:3">
      <c r="A24" s="4" t="s">
        <v>860</v>
      </c>
      <c r="B24" s="4" t="s">
        <v>861</v>
      </c>
    </row>
    <row r="25" spans="1:3">
      <c r="A25" s="4" t="s">
        <v>862</v>
      </c>
    </row>
    <row r="26" spans="1:3">
      <c r="A26" s="3" t="s">
        <v>768</v>
      </c>
    </row>
    <row r="27" spans="1:3">
      <c r="A27" s="4" t="s">
        <v>860</v>
      </c>
      <c r="B27" s="4" t="s">
        <v>861</v>
      </c>
    </row>
    <row r="28" spans="1:3">
      <c r="A28" s="4" t="s">
        <v>863</v>
      </c>
    </row>
    <row r="29" spans="1:3">
      <c r="A29" s="3" t="s">
        <v>768</v>
      </c>
    </row>
    <row r="30" spans="1:3">
      <c r="A30" s="4" t="s">
        <v>860</v>
      </c>
      <c r="B30" s="4" t="s">
        <v>864</v>
      </c>
    </row>
    <row r="31" spans="1:3">
      <c r="A31" s="4" t="s">
        <v>865</v>
      </c>
    </row>
    <row r="32" spans="1:3">
      <c r="A32" s="3" t="s">
        <v>768</v>
      </c>
    </row>
    <row r="33" spans="1:3">
      <c r="A33" s="4" t="s">
        <v>860</v>
      </c>
      <c r="B33" s="4" t="s">
        <v>866</v>
      </c>
    </row>
    <row r="34" spans="1:3">
      <c r="A34" s="4" t="s">
        <v>867</v>
      </c>
    </row>
    <row r="35" spans="1:3">
      <c r="A35" s="3" t="s">
        <v>768</v>
      </c>
    </row>
    <row r="36" spans="1:3">
      <c r="A36" s="4" t="s">
        <v>860</v>
      </c>
      <c r="B36" s="4" t="s">
        <v>868</v>
      </c>
    </row>
    <row r="37" spans="1:3">
      <c r="A37" s="4" t="s">
        <v>869</v>
      </c>
    </row>
    <row r="38" spans="1:3">
      <c r="A38" s="3" t="s">
        <v>768</v>
      </c>
    </row>
    <row r="39" spans="1:3">
      <c r="A39" s="4" t="s">
        <v>860</v>
      </c>
      <c r="B39" s="4" t="s">
        <v>870</v>
      </c>
    </row>
    <row r="40" spans="1:3">
      <c r="A40" s="4" t="s">
        <v>871</v>
      </c>
    </row>
    <row r="41" spans="1:3">
      <c r="A41" s="3" t="s">
        <v>768</v>
      </c>
    </row>
    <row r="42" spans="1:3">
      <c r="A42" s="4" t="s">
        <v>860</v>
      </c>
      <c r="B42" s="4" t="s">
        <v>872</v>
      </c>
    </row>
    <row r="43" spans="1:3">
      <c r="A43" s="4" t="s">
        <v>873</v>
      </c>
    </row>
    <row r="44" spans="1:3">
      <c r="A44" s="3" t="s">
        <v>768</v>
      </c>
    </row>
    <row r="45" spans="1:3">
      <c r="A45" s="4" t="s">
        <v>860</v>
      </c>
      <c r="B45" s="4" t="s">
        <v>861</v>
      </c>
    </row>
    <row r="46" spans="1:3">
      <c r="A46" s="4" t="s">
        <v>874</v>
      </c>
    </row>
    <row r="47" spans="1:3">
      <c r="A47" s="3" t="s">
        <v>768</v>
      </c>
    </row>
    <row r="48" spans="1:3">
      <c r="A48" s="4" t="s">
        <v>860</v>
      </c>
      <c r="B48" s="4" t="s">
        <v>861</v>
      </c>
    </row>
    <row r="49" spans="1:3">
      <c r="A49" s="4" t="s">
        <v>875</v>
      </c>
    </row>
    <row r="50" spans="1:3">
      <c r="A50" s="3" t="s">
        <v>768</v>
      </c>
    </row>
    <row r="51" spans="1:3">
      <c r="A51" s="4" t="s">
        <v>860</v>
      </c>
      <c r="B51" s="4" t="s">
        <v>876</v>
      </c>
    </row>
    <row r="52" spans="1:3">
      <c r="A52" s="4" t="s">
        <v>877</v>
      </c>
    </row>
    <row r="53" spans="1:3">
      <c r="A53" s="3" t="s">
        <v>768</v>
      </c>
    </row>
    <row r="54" spans="1:3">
      <c r="A54" s="4" t="s">
        <v>860</v>
      </c>
      <c r="B54" s="4" t="s">
        <v>8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8</v>
      </c>
      <c r="B1" s="2" t="s">
        <v>879</v>
      </c>
      <c r="C1" s="2" t="s">
        <v>880</v>
      </c>
      <c r="D1" s="2" t="s">
        <v>541</v>
      </c>
      <c r="E1" s="2" t="s">
        <v>2</v>
      </c>
      <c r="F1" s="2" t="s">
        <v>37</v>
      </c>
      <c r="G1" s="2" t="s">
        <v>79</v>
      </c>
      <c r="H1" s="2" t="s">
        <v>881</v>
      </c>
      <c r="I1" s="2" t="s">
        <v>882</v>
      </c>
      <c r="J1" s="2" t="s">
        <v>883</v>
      </c>
    </row>
    <row r="2" spans="1:10">
      <c r="A2" s="4" t="s">
        <v>585</v>
      </c>
    </row>
    <row r="3" spans="1:10">
      <c r="A3" s="3" t="s">
        <v>768</v>
      </c>
    </row>
    <row r="4" spans="1:10">
      <c r="A4" s="4" t="s">
        <v>815</v>
      </c>
      <c r="B4" s="5" t="n">
        <v>1500</v>
      </c>
      <c r="D4" s="5" t="n">
        <v>1000</v>
      </c>
      <c r="E4" s="5" t="n">
        <v>1500</v>
      </c>
    </row>
    <row r="5" spans="1:10">
      <c r="A5" s="4" t="s">
        <v>884</v>
      </c>
      <c r="B5" s="4" t="s">
        <v>466</v>
      </c>
      <c r="D5" s="4" t="s">
        <v>466</v>
      </c>
    </row>
    <row r="6" spans="1:10">
      <c r="A6" s="4" t="s">
        <v>885</v>
      </c>
    </row>
    <row r="7" spans="1:10">
      <c r="A7" s="3" t="s">
        <v>768</v>
      </c>
    </row>
    <row r="8" spans="1:10">
      <c r="A8" s="4" t="s">
        <v>884</v>
      </c>
      <c r="D8" s="4" t="s">
        <v>466</v>
      </c>
    </row>
    <row r="9" spans="1:10">
      <c r="A9" s="4" t="s">
        <v>886</v>
      </c>
      <c r="D9" s="5" t="n">
        <v>1000</v>
      </c>
    </row>
    <row r="10" spans="1:10">
      <c r="A10" s="4" t="s">
        <v>887</v>
      </c>
      <c r="B10" s="5" t="n">
        <v>950</v>
      </c>
    </row>
    <row r="11" spans="1:10">
      <c r="A11" s="4" t="s">
        <v>888</v>
      </c>
    </row>
    <row r="12" spans="1:10">
      <c r="A12" s="3" t="s">
        <v>768</v>
      </c>
    </row>
    <row r="13" spans="1:10">
      <c r="A13" s="4" t="s">
        <v>884</v>
      </c>
      <c r="D13" s="4" t="s">
        <v>629</v>
      </c>
    </row>
    <row r="14" spans="1:10">
      <c r="A14" s="4" t="s">
        <v>886</v>
      </c>
      <c r="D14" s="5" t="n">
        <v>2000</v>
      </c>
    </row>
    <row r="15" spans="1:10">
      <c r="A15" s="4" t="s">
        <v>887</v>
      </c>
      <c r="B15" s="5" t="n">
        <v>825</v>
      </c>
      <c r="C15" s="5" t="n">
        <v>25</v>
      </c>
      <c r="F15" s="5" t="n">
        <v>740</v>
      </c>
      <c r="G15" s="5" t="n">
        <v>400</v>
      </c>
    </row>
    <row r="16" spans="1:10">
      <c r="A16" s="4" t="s">
        <v>889</v>
      </c>
    </row>
    <row r="17" spans="1:10">
      <c r="A17" s="3" t="s">
        <v>768</v>
      </c>
    </row>
    <row r="18" spans="1:10">
      <c r="A18" s="4" t="s">
        <v>884</v>
      </c>
      <c r="B18" s="4" t="s">
        <v>466</v>
      </c>
    </row>
    <row r="19" spans="1:10">
      <c r="A19" s="4" t="s">
        <v>886</v>
      </c>
      <c r="B19" s="5" t="n">
        <v>750</v>
      </c>
    </row>
    <row r="20" spans="1:10">
      <c r="A20" s="4" t="s">
        <v>890</v>
      </c>
    </row>
    <row r="21" spans="1:10">
      <c r="A21" s="3" t="s">
        <v>768</v>
      </c>
    </row>
    <row r="22" spans="1:10">
      <c r="A22" s="4" t="s">
        <v>884</v>
      </c>
      <c r="B22" s="4" t="s">
        <v>629</v>
      </c>
    </row>
    <row r="23" spans="1:10">
      <c r="A23" s="4" t="s">
        <v>886</v>
      </c>
      <c r="B23" s="5" t="n">
        <v>1250</v>
      </c>
    </row>
    <row r="24" spans="1:10">
      <c r="A24" s="4" t="s">
        <v>891</v>
      </c>
      <c r="E24" s="5" t="n">
        <v>130</v>
      </c>
    </row>
    <row r="25" spans="1:10">
      <c r="A25" s="4" t="s">
        <v>892</v>
      </c>
    </row>
    <row r="26" spans="1:10">
      <c r="A26" s="3" t="s">
        <v>768</v>
      </c>
    </row>
    <row r="27" spans="1:10">
      <c r="A27" s="4" t="s">
        <v>886</v>
      </c>
      <c r="J27" s="5" t="n">
        <v>520</v>
      </c>
    </row>
    <row r="28" spans="1:10">
      <c r="A28" s="4" t="s">
        <v>783</v>
      </c>
      <c r="E28" s="4" t="s">
        <v>784</v>
      </c>
    </row>
    <row r="29" spans="1:10">
      <c r="A29" s="4" t="s">
        <v>893</v>
      </c>
    </row>
    <row r="30" spans="1:10">
      <c r="A30" s="3" t="s">
        <v>768</v>
      </c>
    </row>
    <row r="31" spans="1:10">
      <c r="A31" s="4" t="s">
        <v>886</v>
      </c>
      <c r="H31" s="5" t="n">
        <v>550</v>
      </c>
    </row>
    <row r="32" spans="1:10">
      <c r="A32" s="4" t="s">
        <v>783</v>
      </c>
      <c r="E32" s="4" t="s">
        <v>786</v>
      </c>
    </row>
    <row r="33" spans="1:10">
      <c r="A33" s="4" t="s">
        <v>894</v>
      </c>
    </row>
    <row r="34" spans="1:10">
      <c r="A34" s="3" t="s">
        <v>768</v>
      </c>
    </row>
    <row r="35" spans="1:10">
      <c r="A35" s="4" t="s">
        <v>783</v>
      </c>
      <c r="E35" s="4" t="s">
        <v>840</v>
      </c>
      <c r="I35" s="4" t="s">
        <v>840</v>
      </c>
    </row>
    <row r="36" spans="1:10">
      <c r="A36" s="4" t="s">
        <v>895</v>
      </c>
    </row>
    <row r="37" spans="1:10">
      <c r="A37" s="3" t="s">
        <v>768</v>
      </c>
    </row>
    <row r="38" spans="1:10">
      <c r="A38" s="4" t="s">
        <v>896</v>
      </c>
      <c r="D38" s="5"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97</v>
      </c>
      <c r="B1" s="2" t="s">
        <v>1</v>
      </c>
    </row>
    <row r="2" spans="1:2">
      <c r="B2" s="2" t="s">
        <v>2</v>
      </c>
    </row>
    <row r="3" spans="1:2">
      <c r="A3" s="4" t="s">
        <v>484</v>
      </c>
    </row>
    <row r="4" spans="1:2">
      <c r="A4" s="3" t="s">
        <v>768</v>
      </c>
    </row>
    <row r="5" spans="1:2">
      <c r="A5" s="4" t="s">
        <v>898</v>
      </c>
      <c r="B5" s="4" t="s">
        <v>463</v>
      </c>
    </row>
    <row r="6" spans="1:2">
      <c r="A6" s="4" t="s">
        <v>899</v>
      </c>
      <c r="B6" s="6" t="n">
        <v>4</v>
      </c>
    </row>
    <row r="7" spans="1:2">
      <c r="A7" s="4" t="s">
        <v>900</v>
      </c>
      <c r="B7" s="4" t="s">
        <v>466</v>
      </c>
    </row>
    <row r="8" spans="1:2">
      <c r="A8" s="4" t="s">
        <v>901</v>
      </c>
      <c r="B8" s="4" t="s">
        <v>902</v>
      </c>
    </row>
    <row r="9" spans="1:2">
      <c r="A9" s="4" t="s">
        <v>903</v>
      </c>
    </row>
    <row r="10" spans="1:2">
      <c r="A10" s="3" t="s">
        <v>768</v>
      </c>
    </row>
    <row r="11" spans="1:2">
      <c r="A11" s="4" t="s">
        <v>901</v>
      </c>
      <c r="B11" s="4" t="s">
        <v>9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7</v>
      </c>
    </row>
    <row r="3" spans="1:3">
      <c r="A3" s="3" t="s">
        <v>222</v>
      </c>
    </row>
    <row r="4" spans="1:3">
      <c r="A4" s="4" t="s">
        <v>906</v>
      </c>
      <c r="B4" s="4" t="s">
        <v>907</v>
      </c>
    </row>
    <row r="5" spans="1:3">
      <c r="A5" s="4" t="s">
        <v>908</v>
      </c>
      <c r="B5" s="4" t="s">
        <v>470</v>
      </c>
    </row>
    <row r="6" spans="1:3">
      <c r="A6" s="4" t="s">
        <v>909</v>
      </c>
      <c r="B6" s="5" t="n">
        <v>157</v>
      </c>
      <c r="C6" s="7" t="n">
        <v>15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910</v>
      </c>
      <c r="B1" s="2" t="s">
        <v>2</v>
      </c>
    </row>
    <row r="2" spans="1:2">
      <c r="A2" s="4" t="s">
        <v>619</v>
      </c>
    </row>
    <row r="3" spans="1:2">
      <c r="A3" s="4" t="s">
        <v>911</v>
      </c>
      <c r="B3" s="4" t="s">
        <v>912</v>
      </c>
    </row>
    <row r="4" spans="1:2">
      <c r="A4" s="4" t="s">
        <v>625</v>
      </c>
    </row>
    <row r="5" spans="1:2">
      <c r="A5" s="4" t="s">
        <v>911</v>
      </c>
      <c r="B5" s="4" t="s">
        <v>9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7</v>
      </c>
    </row>
    <row r="2" spans="1:3">
      <c r="A2" s="3" t="s">
        <v>226</v>
      </c>
    </row>
    <row r="3" spans="1:3">
      <c r="A3" s="4" t="s">
        <v>176</v>
      </c>
      <c r="B3" s="7" t="n">
        <v>270.3</v>
      </c>
      <c r="C3" s="7" t="n">
        <v>146.7</v>
      </c>
    </row>
    <row r="4" spans="1:3">
      <c r="A4" s="4" t="s">
        <v>915</v>
      </c>
      <c r="B4" s="8" t="n">
        <v>386.4</v>
      </c>
      <c r="C4" s="8" t="n">
        <v>352.9</v>
      </c>
    </row>
    <row r="5" spans="1:3">
      <c r="A5" s="4" t="s">
        <v>916</v>
      </c>
      <c r="B5" s="8" t="n">
        <v>656.7</v>
      </c>
      <c r="C5" s="8" t="n">
        <v>499.6</v>
      </c>
    </row>
    <row r="6" spans="1:3">
      <c r="A6" s="4" t="s">
        <v>917</v>
      </c>
      <c r="B6" s="6" t="n">
        <v>-1</v>
      </c>
      <c r="C6" s="8" t="n">
        <v>-0.4</v>
      </c>
    </row>
    <row r="7" spans="1:3">
      <c r="A7" s="4" t="s">
        <v>918</v>
      </c>
      <c r="B7" s="8" t="n">
        <v>655.7</v>
      </c>
      <c r="C7" s="8" t="n">
        <v>499.2</v>
      </c>
    </row>
    <row r="8" spans="1:3">
      <c r="A8" s="4" t="s">
        <v>775</v>
      </c>
      <c r="B8" s="8" t="n">
        <v>-512.6</v>
      </c>
      <c r="C8" s="8" t="n">
        <v>-327.9</v>
      </c>
    </row>
    <row r="9" spans="1:3">
      <c r="A9" s="4" t="s">
        <v>919</v>
      </c>
      <c r="B9" s="7" t="n">
        <v>143.1</v>
      </c>
      <c r="C9" s="7" t="n">
        <v>17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8</v>
      </c>
      <c r="B1" s="2" t="s">
        <v>1</v>
      </c>
    </row>
    <row r="2" spans="1:4">
      <c r="B2" s="2" t="s">
        <v>2</v>
      </c>
      <c r="C2" s="2" t="s">
        <v>37</v>
      </c>
      <c r="D2" s="2" t="s">
        <v>79</v>
      </c>
    </row>
    <row r="3" spans="1:4">
      <c r="A3" s="3" t="s">
        <v>199</v>
      </c>
    </row>
    <row r="4" spans="1:4">
      <c r="A4" s="4" t="s">
        <v>200</v>
      </c>
      <c r="B4" s="7" t="n">
        <v>5.5</v>
      </c>
      <c r="C4" s="7" t="n">
        <v>18.7</v>
      </c>
      <c r="D4" s="7" t="n">
        <v>7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7</v>
      </c>
    </row>
    <row r="2" spans="1:3">
      <c r="A2" s="3" t="s">
        <v>921</v>
      </c>
    </row>
    <row r="3" spans="1:3">
      <c r="A3" s="4" t="s">
        <v>792</v>
      </c>
      <c r="B3" s="7" t="n">
        <v>513.9</v>
      </c>
    </row>
    <row r="4" spans="1:3">
      <c r="A4" s="4" t="s">
        <v>793</v>
      </c>
      <c r="B4" s="8" t="n">
        <v>118.1</v>
      </c>
    </row>
    <row r="5" spans="1:3">
      <c r="A5" s="4" t="s">
        <v>794</v>
      </c>
      <c r="B5" s="8" t="n">
        <v>13.9</v>
      </c>
    </row>
    <row r="6" spans="1:3">
      <c r="A6" s="4" t="s">
        <v>795</v>
      </c>
      <c r="B6" s="6" t="n">
        <v>7</v>
      </c>
    </row>
    <row r="7" spans="1:3">
      <c r="A7" s="4" t="s">
        <v>796</v>
      </c>
      <c r="B7" s="6" t="n">
        <v>3</v>
      </c>
    </row>
    <row r="8" spans="1:3">
      <c r="A8" s="4" t="s">
        <v>797</v>
      </c>
      <c r="B8" s="8" t="n">
        <v>1.1</v>
      </c>
    </row>
    <row r="9" spans="1:3">
      <c r="A9" s="4" t="s">
        <v>125</v>
      </c>
      <c r="B9" s="6" t="n">
        <v>657</v>
      </c>
    </row>
    <row r="10" spans="1:3">
      <c r="A10" s="4" t="s">
        <v>922</v>
      </c>
      <c r="B10" s="8" t="n">
        <v>-1.3</v>
      </c>
    </row>
    <row r="11" spans="1:3">
      <c r="A11" s="4" t="s">
        <v>918</v>
      </c>
      <c r="B11" s="8" t="n">
        <v>655.7</v>
      </c>
      <c r="C11" s="7" t="n">
        <v>499.2</v>
      </c>
    </row>
    <row r="12" spans="1:3">
      <c r="A12" s="4" t="s">
        <v>923</v>
      </c>
    </row>
    <row r="13" spans="1:3">
      <c r="A13" s="3" t="s">
        <v>921</v>
      </c>
    </row>
    <row r="14" spans="1:3">
      <c r="A14" s="4" t="s">
        <v>792</v>
      </c>
      <c r="B14" s="8" t="n">
        <v>177.3</v>
      </c>
    </row>
    <row r="15" spans="1:3">
      <c r="A15" s="4" t="s">
        <v>793</v>
      </c>
      <c r="B15" s="8" t="n">
        <v>68.3</v>
      </c>
    </row>
    <row r="16" spans="1:3">
      <c r="A16" s="4" t="s">
        <v>794</v>
      </c>
      <c r="B16" s="8" t="n">
        <v>13.9</v>
      </c>
    </row>
    <row r="17" spans="1:3">
      <c r="A17" s="4" t="s">
        <v>795</v>
      </c>
      <c r="B17" s="6" t="n">
        <v>7</v>
      </c>
    </row>
    <row r="18" spans="1:3">
      <c r="A18" s="4" t="s">
        <v>796</v>
      </c>
      <c r="B18" s="6" t="n">
        <v>3</v>
      </c>
    </row>
    <row r="19" spans="1:3">
      <c r="A19" s="4" t="s">
        <v>797</v>
      </c>
      <c r="B19" s="8" t="n">
        <v>1.1</v>
      </c>
    </row>
    <row r="20" spans="1:3">
      <c r="A20" s="4" t="s">
        <v>125</v>
      </c>
      <c r="B20" s="8" t="n">
        <v>270.6</v>
      </c>
    </row>
    <row r="21" spans="1:3">
      <c r="A21" s="4" t="s">
        <v>924</v>
      </c>
    </row>
    <row r="22" spans="1:3">
      <c r="A22" s="3" t="s">
        <v>921</v>
      </c>
    </row>
    <row r="23" spans="1:3">
      <c r="A23" s="4" t="s">
        <v>792</v>
      </c>
      <c r="B23" s="8" t="n">
        <v>336.6</v>
      </c>
    </row>
    <row r="24" spans="1:3">
      <c r="A24" s="4" t="s">
        <v>793</v>
      </c>
      <c r="B24" s="8" t="n">
        <v>49.8</v>
      </c>
    </row>
    <row r="25" spans="1:3">
      <c r="A25" s="4" t="s">
        <v>794</v>
      </c>
      <c r="B25" s="6" t="n">
        <v>0</v>
      </c>
    </row>
    <row r="26" spans="1:3">
      <c r="A26" s="4" t="s">
        <v>795</v>
      </c>
      <c r="B26" s="6" t="n">
        <v>0</v>
      </c>
    </row>
    <row r="27" spans="1:3">
      <c r="A27" s="4" t="s">
        <v>796</v>
      </c>
      <c r="B27" s="6" t="n">
        <v>0</v>
      </c>
    </row>
    <row r="28" spans="1:3">
      <c r="A28" s="4" t="s">
        <v>797</v>
      </c>
      <c r="B28" s="6" t="n">
        <v>0</v>
      </c>
    </row>
    <row r="29" spans="1:3">
      <c r="A29" s="4" t="s">
        <v>125</v>
      </c>
      <c r="B29" s="7" t="n">
        <v>38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7</v>
      </c>
    </row>
    <row r="2" spans="1:3">
      <c r="A2" s="3" t="s">
        <v>926</v>
      </c>
    </row>
    <row r="3" spans="1:3">
      <c r="A3" s="4" t="s">
        <v>927</v>
      </c>
      <c r="B3" s="7" t="n">
        <v>1.2</v>
      </c>
      <c r="C3" s="7" t="n">
        <v>7.3</v>
      </c>
    </row>
    <row r="4" spans="1:3">
      <c r="A4" s="4" t="s">
        <v>928</v>
      </c>
      <c r="B4" s="8" t="n">
        <v>1.5</v>
      </c>
      <c r="C4" s="8" t="n">
        <v>0.3</v>
      </c>
    </row>
    <row r="5" spans="1:3">
      <c r="A5" s="3" t="s">
        <v>929</v>
      </c>
    </row>
    <row r="6" spans="1:3">
      <c r="A6" s="4" t="s">
        <v>928</v>
      </c>
      <c r="B6" s="8" t="n">
        <v>-0.6</v>
      </c>
      <c r="C6" s="8" t="n">
        <v>-0.6</v>
      </c>
    </row>
    <row r="7" spans="1:3">
      <c r="A7" s="4" t="s">
        <v>930</v>
      </c>
      <c r="B7" s="8" t="n">
        <v>-63.6</v>
      </c>
      <c r="C7" s="6" t="n">
        <v>0</v>
      </c>
    </row>
    <row r="8" spans="1:3">
      <c r="A8" s="4" t="s">
        <v>931</v>
      </c>
      <c r="B8" s="8" t="n">
        <v>-61.5</v>
      </c>
      <c r="C8" s="6" t="n">
        <v>7</v>
      </c>
    </row>
    <row r="9" spans="1:3">
      <c r="A9" s="4" t="s">
        <v>932</v>
      </c>
    </row>
    <row r="10" spans="1:3">
      <c r="A10" s="3" t="s">
        <v>926</v>
      </c>
    </row>
    <row r="11" spans="1:3">
      <c r="A11" s="4" t="s">
        <v>927</v>
      </c>
      <c r="B11" s="8" t="n">
        <v>1.2</v>
      </c>
      <c r="C11" s="8" t="n">
        <v>7.3</v>
      </c>
    </row>
    <row r="12" spans="1:3">
      <c r="A12" s="4" t="s">
        <v>928</v>
      </c>
      <c r="B12" s="6" t="n">
        <v>0</v>
      </c>
      <c r="C12" s="6" t="n">
        <v>0</v>
      </c>
    </row>
    <row r="13" spans="1:3">
      <c r="A13" s="3" t="s">
        <v>929</v>
      </c>
    </row>
    <row r="14" spans="1:3">
      <c r="A14" s="4" t="s">
        <v>928</v>
      </c>
      <c r="B14" s="6" t="n">
        <v>0</v>
      </c>
      <c r="C14" s="6" t="n">
        <v>0</v>
      </c>
    </row>
    <row r="15" spans="1:3">
      <c r="A15" s="4" t="s">
        <v>930</v>
      </c>
      <c r="B15" s="6" t="n">
        <v>0</v>
      </c>
      <c r="C15" s="6" t="n">
        <v>0</v>
      </c>
    </row>
    <row r="16" spans="1:3">
      <c r="A16" s="4" t="s">
        <v>931</v>
      </c>
      <c r="B16" s="8" t="n">
        <v>1.2</v>
      </c>
      <c r="C16" s="8" t="n">
        <v>7.3</v>
      </c>
    </row>
    <row r="17" spans="1:3">
      <c r="A17" s="4" t="s">
        <v>933</v>
      </c>
    </row>
    <row r="18" spans="1:3">
      <c r="A18" s="3" t="s">
        <v>926</v>
      </c>
    </row>
    <row r="19" spans="1:3">
      <c r="A19" s="4" t="s">
        <v>927</v>
      </c>
      <c r="B19" s="6" t="n">
        <v>0</v>
      </c>
      <c r="C19" s="6" t="n">
        <v>0</v>
      </c>
    </row>
    <row r="20" spans="1:3">
      <c r="A20" s="4" t="s">
        <v>928</v>
      </c>
      <c r="B20" s="8" t="n">
        <v>1.5</v>
      </c>
      <c r="C20" s="8" t="n">
        <v>0.3</v>
      </c>
    </row>
    <row r="21" spans="1:3">
      <c r="A21" s="3" t="s">
        <v>929</v>
      </c>
    </row>
    <row r="22" spans="1:3">
      <c r="A22" s="4" t="s">
        <v>928</v>
      </c>
      <c r="B22" s="8" t="n">
        <v>-0.6</v>
      </c>
      <c r="C22" s="8" t="n">
        <v>-0.6</v>
      </c>
    </row>
    <row r="23" spans="1:3">
      <c r="A23" s="4" t="s">
        <v>930</v>
      </c>
      <c r="B23" s="8" t="n">
        <v>-63.6</v>
      </c>
      <c r="C23" s="6" t="n">
        <v>0</v>
      </c>
    </row>
    <row r="24" spans="1:3">
      <c r="A24" s="4" t="s">
        <v>931</v>
      </c>
      <c r="B24" s="7" t="n">
        <v>-62.7</v>
      </c>
      <c r="C24" s="7"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4</v>
      </c>
      <c r="C1" s="2" t="s">
        <v>2</v>
      </c>
      <c r="D1" s="2" t="s">
        <v>882</v>
      </c>
      <c r="E1" s="2" t="s">
        <v>37</v>
      </c>
    </row>
    <row r="2" spans="1:5">
      <c r="A2" s="4" t="s">
        <v>892</v>
      </c>
    </row>
    <row r="3" spans="1:5">
      <c r="A3" s="3" t="s">
        <v>935</v>
      </c>
    </row>
    <row r="4" spans="1:5">
      <c r="A4" s="4" t="s">
        <v>783</v>
      </c>
      <c r="C4" s="4" t="s">
        <v>784</v>
      </c>
    </row>
    <row r="5" spans="1:5">
      <c r="A5" s="4" t="s">
        <v>893</v>
      </c>
    </row>
    <row r="6" spans="1:5">
      <c r="A6" s="3" t="s">
        <v>935</v>
      </c>
    </row>
    <row r="7" spans="1:5">
      <c r="A7" s="4" t="s">
        <v>783</v>
      </c>
      <c r="C7" s="4" t="s">
        <v>786</v>
      </c>
    </row>
    <row r="8" spans="1:5">
      <c r="A8" s="4" t="s">
        <v>894</v>
      </c>
    </row>
    <row r="9" spans="1:5">
      <c r="A9" s="3" t="s">
        <v>935</v>
      </c>
    </row>
    <row r="10" spans="1:5">
      <c r="A10" s="4" t="s">
        <v>783</v>
      </c>
      <c r="C10" s="4" t="s">
        <v>840</v>
      </c>
      <c r="D10" s="4" t="s">
        <v>840</v>
      </c>
    </row>
    <row r="11" spans="1:5">
      <c r="A11" s="4" t="s">
        <v>936</v>
      </c>
    </row>
    <row r="12" spans="1:5">
      <c r="A12" s="3" t="s">
        <v>929</v>
      </c>
    </row>
    <row r="13" spans="1:5">
      <c r="A13" s="4" t="s">
        <v>937</v>
      </c>
      <c r="C13" s="7" t="n">
        <v>2712.7</v>
      </c>
      <c r="E13" s="5" t="n">
        <v>2872</v>
      </c>
    </row>
    <row r="14" spans="1:5">
      <c r="A14" s="4" t="s">
        <v>938</v>
      </c>
    </row>
    <row r="15" spans="1:5">
      <c r="A15" s="3" t="s">
        <v>929</v>
      </c>
    </row>
    <row r="16" spans="1:5">
      <c r="A16" s="4" t="s">
        <v>939</v>
      </c>
      <c r="C16" s="8" t="n">
        <v>502.8</v>
      </c>
      <c r="E16" s="8" t="n">
        <v>500.4</v>
      </c>
    </row>
    <row r="17" spans="1:5">
      <c r="A17" s="4" t="s">
        <v>940</v>
      </c>
    </row>
    <row r="18" spans="1:5">
      <c r="A18" s="3" t="s">
        <v>929</v>
      </c>
    </row>
    <row r="19" spans="1:5">
      <c r="A19" s="4" t="s">
        <v>939</v>
      </c>
      <c r="C19" s="8" t="n">
        <v>541.4</v>
      </c>
      <c r="E19" s="6" t="n">
        <v>0</v>
      </c>
    </row>
    <row r="20" spans="1:5">
      <c r="A20" s="4" t="s">
        <v>941</v>
      </c>
    </row>
    <row r="21" spans="1:5">
      <c r="A21" s="3" t="s">
        <v>929</v>
      </c>
    </row>
    <row r="22" spans="1:5">
      <c r="A22" s="4" t="s">
        <v>942</v>
      </c>
      <c r="C22" s="6" t="n">
        <v>0</v>
      </c>
      <c r="E22" s="6" t="n">
        <v>60</v>
      </c>
    </row>
    <row r="23" spans="1:5">
      <c r="A23" s="4" t="s">
        <v>943</v>
      </c>
    </row>
    <row r="24" spans="1:5">
      <c r="A24" s="3" t="s">
        <v>929</v>
      </c>
    </row>
    <row r="25" spans="1:5">
      <c r="A25" s="4" t="s">
        <v>944</v>
      </c>
      <c r="C25" s="8" t="n">
        <v>385.4</v>
      </c>
      <c r="E25" s="8" t="n">
        <v>352.6</v>
      </c>
    </row>
    <row r="26" spans="1:5">
      <c r="A26" s="4" t="s">
        <v>945</v>
      </c>
    </row>
    <row r="27" spans="1:5">
      <c r="A27" s="3" t="s">
        <v>929</v>
      </c>
    </row>
    <row r="28" spans="1:5">
      <c r="A28" s="4" t="s">
        <v>944</v>
      </c>
      <c r="C28" s="8" t="n">
        <v>733.3</v>
      </c>
      <c r="E28" s="8" t="n">
        <v>729.7</v>
      </c>
    </row>
    <row r="29" spans="1:5">
      <c r="A29" s="4" t="s">
        <v>946</v>
      </c>
    </row>
    <row r="30" spans="1:5">
      <c r="A30" s="3" t="s">
        <v>929</v>
      </c>
    </row>
    <row r="31" spans="1:5">
      <c r="A31" s="4" t="s">
        <v>944</v>
      </c>
      <c r="C31" s="8" t="n">
        <v>1091.2</v>
      </c>
      <c r="E31" s="8" t="n">
        <v>1229.3</v>
      </c>
    </row>
    <row r="32" spans="1:5">
      <c r="A32" s="4" t="s">
        <v>947</v>
      </c>
    </row>
    <row r="33" spans="1:5">
      <c r="A33" s="3" t="s">
        <v>929</v>
      </c>
    </row>
    <row r="34" spans="1:5">
      <c r="A34" s="4" t="s">
        <v>937</v>
      </c>
      <c r="B34" s="4" t="s">
        <v>91</v>
      </c>
      <c r="C34" s="8" t="n">
        <v>2891.3</v>
      </c>
      <c r="E34" s="8" t="n">
        <v>2955.2</v>
      </c>
    </row>
    <row r="35" spans="1:5">
      <c r="A35" s="4" t="s">
        <v>948</v>
      </c>
    </row>
    <row r="36" spans="1:5">
      <c r="A36" s="3" t="s">
        <v>929</v>
      </c>
    </row>
    <row r="37" spans="1:5">
      <c r="A37" s="4" t="s">
        <v>939</v>
      </c>
      <c r="B37" s="4" t="s">
        <v>91</v>
      </c>
      <c r="C37" s="8" t="n">
        <v>534.3</v>
      </c>
      <c r="E37" s="8" t="n">
        <v>539.5</v>
      </c>
    </row>
    <row r="38" spans="1:5">
      <c r="A38" s="4" t="s">
        <v>949</v>
      </c>
    </row>
    <row r="39" spans="1:5">
      <c r="A39" s="3" t="s">
        <v>929</v>
      </c>
    </row>
    <row r="40" spans="1:5">
      <c r="A40" s="4" t="s">
        <v>939</v>
      </c>
      <c r="B40" s="4" t="s">
        <v>91</v>
      </c>
      <c r="C40" s="8" t="n">
        <v>576.1</v>
      </c>
      <c r="E40" s="6" t="n">
        <v>0</v>
      </c>
    </row>
    <row r="41" spans="1:5">
      <c r="A41" s="4" t="s">
        <v>950</v>
      </c>
    </row>
    <row r="42" spans="1:5">
      <c r="A42" s="3" t="s">
        <v>929</v>
      </c>
    </row>
    <row r="43" spans="1:5">
      <c r="A43" s="4" t="s">
        <v>942</v>
      </c>
      <c r="B43" s="4" t="s">
        <v>91</v>
      </c>
      <c r="C43" s="6" t="n">
        <v>0</v>
      </c>
      <c r="E43" s="8" t="n">
        <v>60.3</v>
      </c>
    </row>
    <row r="44" spans="1:5">
      <c r="A44" s="4" t="s">
        <v>951</v>
      </c>
    </row>
    <row r="45" spans="1:5">
      <c r="A45" s="3" t="s">
        <v>929</v>
      </c>
    </row>
    <row r="46" spans="1:5">
      <c r="A46" s="4" t="s">
        <v>944</v>
      </c>
      <c r="B46" s="4" t="s">
        <v>91</v>
      </c>
      <c r="C46" s="8" t="n">
        <v>386.4</v>
      </c>
      <c r="E46" s="8" t="n">
        <v>352.9</v>
      </c>
    </row>
    <row r="47" spans="1:5">
      <c r="A47" s="4" t="s">
        <v>952</v>
      </c>
    </row>
    <row r="48" spans="1:5">
      <c r="A48" s="3" t="s">
        <v>929</v>
      </c>
    </row>
    <row r="49" spans="1:5">
      <c r="A49" s="4" t="s">
        <v>944</v>
      </c>
      <c r="B49" s="4" t="s">
        <v>91</v>
      </c>
      <c r="C49" s="8" t="n">
        <v>742.5</v>
      </c>
      <c r="E49" s="8" t="n">
        <v>750.9</v>
      </c>
    </row>
    <row r="50" spans="1:5">
      <c r="A50" s="4" t="s">
        <v>953</v>
      </c>
    </row>
    <row r="51" spans="1:5">
      <c r="A51" s="3" t="s">
        <v>929</v>
      </c>
    </row>
    <row r="52" spans="1:5">
      <c r="A52" s="4" t="s">
        <v>944</v>
      </c>
      <c r="B52" s="4" t="s">
        <v>91</v>
      </c>
      <c r="C52" s="7" t="n">
        <v>1088.1</v>
      </c>
      <c r="E52" s="7" t="n">
        <v>1251.6</v>
      </c>
    </row>
    <row r="53" spans="1:5"/>
    <row r="54" spans="1:5">
      <c r="A54" s="4" t="s">
        <v>91</v>
      </c>
      <c r="B54" s="4" t="s">
        <v>954</v>
      </c>
    </row>
  </sheetData>
  <mergeCells count="3">
    <mergeCell ref="A1:B1"/>
    <mergeCell ref="A53:D53"/>
    <mergeCell ref="B54:D5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55</v>
      </c>
      <c r="B1" s="2" t="s">
        <v>539</v>
      </c>
      <c r="C1" s="2" t="s">
        <v>956</v>
      </c>
      <c r="D1" s="2" t="s">
        <v>2</v>
      </c>
      <c r="E1" s="2" t="s">
        <v>37</v>
      </c>
      <c r="F1" s="2" t="s">
        <v>79</v>
      </c>
    </row>
    <row r="2" spans="1:6">
      <c r="A2" s="3" t="s">
        <v>957</v>
      </c>
    </row>
    <row r="3" spans="1:6">
      <c r="A3" s="4" t="s">
        <v>958</v>
      </c>
      <c r="D3" s="7" t="n">
        <v>15.8</v>
      </c>
      <c r="E3" s="5" t="n">
        <v>0</v>
      </c>
      <c r="F3" s="5" t="n">
        <v>0</v>
      </c>
    </row>
    <row r="4" spans="1:6">
      <c r="A4" s="4" t="s">
        <v>545</v>
      </c>
    </row>
    <row r="5" spans="1:6">
      <c r="A5" s="3" t="s">
        <v>957</v>
      </c>
    </row>
    <row r="6" spans="1:6">
      <c r="A6" s="4" t="s">
        <v>958</v>
      </c>
      <c r="B6" s="7" t="n">
        <v>15.8</v>
      </c>
    </row>
    <row r="7" spans="1:6">
      <c r="A7" s="4" t="s">
        <v>589</v>
      </c>
      <c r="B7" s="4" t="s">
        <v>590</v>
      </c>
    </row>
    <row r="8" spans="1:6">
      <c r="A8" s="4" t="s">
        <v>959</v>
      </c>
      <c r="D8" s="4" t="s">
        <v>466</v>
      </c>
    </row>
    <row r="9" spans="1:6">
      <c r="A9" s="4" t="s">
        <v>960</v>
      </c>
      <c r="D9" s="4" t="s">
        <v>524</v>
      </c>
    </row>
    <row r="10" spans="1:6">
      <c r="A10" s="4" t="s">
        <v>961</v>
      </c>
      <c r="D10" s="4" t="s">
        <v>962</v>
      </c>
    </row>
    <row r="11" spans="1:6">
      <c r="A11" s="4" t="s">
        <v>963</v>
      </c>
      <c r="D11" s="4" t="s">
        <v>524</v>
      </c>
    </row>
    <row r="12" spans="1:6">
      <c r="A12" s="4" t="s">
        <v>964</v>
      </c>
    </row>
    <row r="13" spans="1:6">
      <c r="A13" s="3" t="s">
        <v>957</v>
      </c>
    </row>
    <row r="14" spans="1:6">
      <c r="A14" s="4" t="s">
        <v>958</v>
      </c>
      <c r="C14" s="7" t="n">
        <v>90.09999999999999</v>
      </c>
    </row>
    <row r="15" spans="1:6">
      <c r="A15" s="4" t="s">
        <v>589</v>
      </c>
      <c r="C15" s="4" t="s">
        <v>965</v>
      </c>
    </row>
    <row r="16" spans="1:6">
      <c r="A16" s="4" t="s">
        <v>966</v>
      </c>
      <c r="D16" s="4" t="s">
        <v>562</v>
      </c>
    </row>
    <row r="17" spans="1:6">
      <c r="A17" s="4" t="s">
        <v>959</v>
      </c>
      <c r="D17" s="4" t="s">
        <v>466</v>
      </c>
    </row>
    <row r="18" spans="1:6">
      <c r="A18" s="4" t="s">
        <v>967</v>
      </c>
      <c r="D18" s="4" t="s">
        <v>6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7</v>
      </c>
      <c r="D2" s="2" t="s">
        <v>79</v>
      </c>
    </row>
    <row r="3" spans="1:4">
      <c r="A3" s="3" t="s">
        <v>969</v>
      </c>
    </row>
    <row r="4" spans="1:4">
      <c r="A4" s="4" t="s">
        <v>970</v>
      </c>
      <c r="B4" s="7" t="n">
        <v>101.8</v>
      </c>
      <c r="C4" s="7" t="n">
        <v>93.8</v>
      </c>
      <c r="D4" s="7" t="n">
        <v>90.5</v>
      </c>
    </row>
    <row r="5" spans="1:4">
      <c r="A5" s="4" t="s">
        <v>958</v>
      </c>
      <c r="B5" s="8" t="n">
        <v>15.8</v>
      </c>
      <c r="C5" s="6" t="n">
        <v>0</v>
      </c>
      <c r="D5" s="6" t="n">
        <v>0</v>
      </c>
    </row>
    <row r="6" spans="1:4">
      <c r="A6" s="4" t="s">
        <v>971</v>
      </c>
      <c r="B6" s="8" t="n">
        <v>-16.2</v>
      </c>
      <c r="C6" s="8" t="n">
        <v>0.5</v>
      </c>
      <c r="D6" s="8" t="n">
        <v>-0.3</v>
      </c>
    </row>
    <row r="7" spans="1:4">
      <c r="A7" s="4" t="s">
        <v>972</v>
      </c>
      <c r="B7" s="8" t="n">
        <v>22.1</v>
      </c>
      <c r="C7" s="8" t="n">
        <v>6.1</v>
      </c>
      <c r="D7" s="6" t="n">
        <v>5</v>
      </c>
    </row>
    <row r="8" spans="1:4">
      <c r="A8" s="4" t="s">
        <v>973</v>
      </c>
      <c r="B8" s="8" t="n">
        <v>6.5</v>
      </c>
      <c r="C8" s="8" t="n">
        <v>9.300000000000001</v>
      </c>
      <c r="D8" s="8" t="n">
        <v>5.5</v>
      </c>
    </row>
    <row r="9" spans="1:4">
      <c r="A9" s="4" t="s">
        <v>974</v>
      </c>
      <c r="B9" s="8" t="n">
        <v>-2.4</v>
      </c>
      <c r="C9" s="8" t="n">
        <v>-7.9</v>
      </c>
      <c r="D9" s="8" t="n">
        <v>-6.9</v>
      </c>
    </row>
    <row r="10" spans="1:4">
      <c r="A10" s="4" t="s">
        <v>975</v>
      </c>
      <c r="B10" s="7" t="n">
        <v>127.6</v>
      </c>
      <c r="C10" s="7" t="n">
        <v>101.8</v>
      </c>
      <c r="D10" s="7" t="n">
        <v>9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87</v>
      </c>
      <c r="J1" s="2" t="s">
        <v>1</v>
      </c>
    </row>
    <row r="2" spans="1:12">
      <c r="B2" s="2" t="s">
        <v>2</v>
      </c>
      <c r="C2" s="2" t="s">
        <v>488</v>
      </c>
      <c r="D2" s="2" t="s">
        <v>4</v>
      </c>
      <c r="E2" s="2" t="s">
        <v>489</v>
      </c>
      <c r="F2" s="2" t="s">
        <v>37</v>
      </c>
      <c r="G2" s="2" t="s">
        <v>490</v>
      </c>
      <c r="H2" s="2" t="s">
        <v>491</v>
      </c>
      <c r="I2" s="2" t="s">
        <v>492</v>
      </c>
      <c r="J2" s="2" t="s">
        <v>2</v>
      </c>
      <c r="K2" s="2" t="s">
        <v>37</v>
      </c>
      <c r="L2" s="2" t="s">
        <v>79</v>
      </c>
    </row>
    <row r="3" spans="1:12">
      <c r="A3" s="3" t="s">
        <v>977</v>
      </c>
    </row>
    <row r="4" spans="1:12">
      <c r="A4" s="4" t="s">
        <v>81</v>
      </c>
      <c r="B4" s="7" t="n">
        <v>913.7</v>
      </c>
      <c r="C4" s="7" t="n">
        <v>933.2</v>
      </c>
      <c r="D4" s="5" t="n">
        <v>901</v>
      </c>
      <c r="E4" s="7" t="n">
        <v>932.7</v>
      </c>
      <c r="F4" s="7" t="n">
        <v>1040.2</v>
      </c>
      <c r="G4" s="7" t="n">
        <v>1142.7</v>
      </c>
      <c r="H4" s="7" t="n">
        <v>940.8</v>
      </c>
      <c r="I4" s="7" t="n">
        <v>1005.3</v>
      </c>
      <c r="J4" s="7" t="n">
        <v>3680.5</v>
      </c>
      <c r="K4" s="7" t="n">
        <v>4129.1</v>
      </c>
      <c r="L4" s="7" t="n">
        <v>3201.5</v>
      </c>
    </row>
    <row r="5" spans="1:12">
      <c r="A5" s="4" t="s">
        <v>978</v>
      </c>
    </row>
    <row r="6" spans="1:12">
      <c r="A6" s="3" t="s">
        <v>977</v>
      </c>
    </row>
    <row r="7" spans="1:12">
      <c r="A7" s="4" t="s">
        <v>81</v>
      </c>
      <c r="J7" s="8" t="n">
        <v>1464.4</v>
      </c>
      <c r="K7" s="8" t="n">
        <v>1822.1</v>
      </c>
      <c r="L7" s="8" t="n">
        <v>1920.6</v>
      </c>
    </row>
    <row r="8" spans="1:12">
      <c r="A8" s="4" t="s">
        <v>979</v>
      </c>
    </row>
    <row r="9" spans="1:12">
      <c r="A9" s="3" t="s">
        <v>977</v>
      </c>
    </row>
    <row r="10" spans="1:12">
      <c r="A10" s="4" t="s">
        <v>81</v>
      </c>
      <c r="J10" s="8" t="n">
        <v>215.8</v>
      </c>
      <c r="K10" s="8" t="n">
        <v>281.4</v>
      </c>
      <c r="L10" s="8" t="n">
        <v>371.3</v>
      </c>
    </row>
    <row r="11" spans="1:12">
      <c r="A11" s="4" t="s">
        <v>980</v>
      </c>
    </row>
    <row r="12" spans="1:12">
      <c r="A12" s="3" t="s">
        <v>977</v>
      </c>
    </row>
    <row r="13" spans="1:12">
      <c r="A13" s="4" t="s">
        <v>81</v>
      </c>
      <c r="J13" s="8" t="n">
        <v>334.7</v>
      </c>
      <c r="K13" s="8" t="n">
        <v>373.7</v>
      </c>
      <c r="L13" s="8" t="n">
        <v>303.9</v>
      </c>
    </row>
    <row r="14" spans="1:12">
      <c r="A14" s="4" t="s">
        <v>981</v>
      </c>
    </row>
    <row r="15" spans="1:12">
      <c r="A15" s="3" t="s">
        <v>977</v>
      </c>
    </row>
    <row r="16" spans="1:12">
      <c r="A16" s="4" t="s">
        <v>81</v>
      </c>
      <c r="J16" s="8" t="n">
        <v>257.5</v>
      </c>
      <c r="K16" s="8" t="n">
        <v>400.3</v>
      </c>
      <c r="L16" s="8" t="n">
        <v>403.8</v>
      </c>
    </row>
    <row r="17" spans="1:12">
      <c r="A17" s="4" t="s">
        <v>982</v>
      </c>
    </row>
    <row r="18" spans="1:12">
      <c r="A18" s="3" t="s">
        <v>977</v>
      </c>
    </row>
    <row r="19" spans="1:12">
      <c r="A19" s="4" t="s">
        <v>81</v>
      </c>
      <c r="J19" s="8" t="n">
        <v>592.2</v>
      </c>
      <c r="K19" s="6" t="n">
        <v>774</v>
      </c>
      <c r="L19" s="8" t="n">
        <v>707.7</v>
      </c>
    </row>
    <row r="20" spans="1:12">
      <c r="A20" s="4" t="s">
        <v>983</v>
      </c>
    </row>
    <row r="21" spans="1:12">
      <c r="A21" s="3" t="s">
        <v>977</v>
      </c>
    </row>
    <row r="22" spans="1:12">
      <c r="A22" s="4" t="s">
        <v>81</v>
      </c>
      <c r="J22" s="8" t="n">
        <v>274.4</v>
      </c>
      <c r="K22" s="8" t="n">
        <v>278.5</v>
      </c>
      <c r="L22" s="8" t="n">
        <v>279.1</v>
      </c>
    </row>
    <row r="23" spans="1:12">
      <c r="A23" s="4" t="s">
        <v>984</v>
      </c>
    </row>
    <row r="24" spans="1:12">
      <c r="A24" s="3" t="s">
        <v>977</v>
      </c>
    </row>
    <row r="25" spans="1:12">
      <c r="A25" s="4" t="s">
        <v>81</v>
      </c>
      <c r="J25" s="8" t="n">
        <v>341.1</v>
      </c>
      <c r="K25" s="8" t="n">
        <v>456.7</v>
      </c>
      <c r="L25" s="8" t="n">
        <v>533.8</v>
      </c>
    </row>
    <row r="26" spans="1:12">
      <c r="A26" s="4" t="s">
        <v>985</v>
      </c>
    </row>
    <row r="27" spans="1:12">
      <c r="A27" s="3" t="s">
        <v>977</v>
      </c>
    </row>
    <row r="28" spans="1:12">
      <c r="A28" s="4" t="s">
        <v>81</v>
      </c>
      <c r="J28" s="8" t="n">
        <v>40.9</v>
      </c>
      <c r="K28" s="8" t="n">
        <v>31.5</v>
      </c>
      <c r="L28" s="8" t="n">
        <v>28.7</v>
      </c>
    </row>
    <row r="29" spans="1:12">
      <c r="A29" s="4" t="s">
        <v>986</v>
      </c>
    </row>
    <row r="30" spans="1:12">
      <c r="A30" s="3" t="s">
        <v>977</v>
      </c>
    </row>
    <row r="31" spans="1:12">
      <c r="A31" s="4" t="s">
        <v>81</v>
      </c>
      <c r="J31" s="8" t="n">
        <v>920.9</v>
      </c>
      <c r="K31" s="8" t="n">
        <v>1033.2</v>
      </c>
      <c r="L31" s="8" t="n">
        <v>892.8</v>
      </c>
    </row>
    <row r="32" spans="1:12">
      <c r="A32" s="4" t="s">
        <v>987</v>
      </c>
    </row>
    <row r="33" spans="1:12">
      <c r="A33" s="3" t="s">
        <v>977</v>
      </c>
    </row>
    <row r="34" spans="1:12">
      <c r="A34" s="4" t="s">
        <v>81</v>
      </c>
      <c r="J34" s="8" t="n">
        <v>66.90000000000001</v>
      </c>
      <c r="K34" s="8" t="n">
        <v>96.3</v>
      </c>
      <c r="L34" s="8" t="n">
        <v>50.1</v>
      </c>
    </row>
    <row r="35" spans="1:12">
      <c r="A35" s="4" t="s">
        <v>988</v>
      </c>
    </row>
    <row r="36" spans="1:12">
      <c r="A36" s="3" t="s">
        <v>977</v>
      </c>
    </row>
    <row r="37" spans="1:12">
      <c r="A37" s="4" t="s">
        <v>81</v>
      </c>
      <c r="J37" s="8" t="n">
        <v>7.6</v>
      </c>
      <c r="K37" s="8" t="n">
        <v>11.2</v>
      </c>
      <c r="L37" s="8" t="n">
        <v>6.3</v>
      </c>
    </row>
    <row r="38" spans="1:12">
      <c r="A38" s="4" t="s">
        <v>989</v>
      </c>
    </row>
    <row r="39" spans="1:12">
      <c r="A39" s="3" t="s">
        <v>977</v>
      </c>
    </row>
    <row r="40" spans="1:12">
      <c r="A40" s="4" t="s">
        <v>81</v>
      </c>
      <c r="J40" s="8" t="n">
        <v>74.5</v>
      </c>
      <c r="K40" s="8" t="n">
        <v>107.5</v>
      </c>
      <c r="L40" s="8" t="n">
        <v>56.4</v>
      </c>
    </row>
    <row r="41" spans="1:12">
      <c r="A41" s="4" t="s">
        <v>990</v>
      </c>
    </row>
    <row r="42" spans="1:12">
      <c r="A42" s="3" t="s">
        <v>977</v>
      </c>
    </row>
    <row r="43" spans="1:12">
      <c r="A43" s="4" t="s">
        <v>81</v>
      </c>
      <c r="J43" s="6" t="n">
        <v>136</v>
      </c>
      <c r="K43" s="8" t="n">
        <v>179.6</v>
      </c>
      <c r="L43" s="8" t="n">
        <v>163.2</v>
      </c>
    </row>
    <row r="44" spans="1:12">
      <c r="A44" s="4" t="s">
        <v>991</v>
      </c>
    </row>
    <row r="45" spans="1:12">
      <c r="A45" s="3" t="s">
        <v>977</v>
      </c>
    </row>
    <row r="46" spans="1:12">
      <c r="A46" s="4" t="s">
        <v>81</v>
      </c>
      <c r="J46" s="8" t="n">
        <v>54.6</v>
      </c>
      <c r="K46" s="8" t="n">
        <v>1.6</v>
      </c>
      <c r="L46" s="8" t="n">
        <v>5.9</v>
      </c>
    </row>
    <row r="47" spans="1:12">
      <c r="A47" s="4" t="s">
        <v>992</v>
      </c>
    </row>
    <row r="48" spans="1:12">
      <c r="A48" s="3" t="s">
        <v>977</v>
      </c>
    </row>
    <row r="49" spans="1:12">
      <c r="A49" s="4" t="s">
        <v>81</v>
      </c>
      <c r="J49" s="8" t="n">
        <v>655.8</v>
      </c>
      <c r="K49" s="8" t="n">
        <v>744.5</v>
      </c>
      <c r="L49" s="8" t="n">
        <v>667.3</v>
      </c>
    </row>
    <row r="50" spans="1:12">
      <c r="A50" s="4" t="s">
        <v>993</v>
      </c>
    </row>
    <row r="51" spans="1:12">
      <c r="A51" s="3" t="s">
        <v>977</v>
      </c>
    </row>
    <row r="52" spans="1:12">
      <c r="A52" s="4" t="s">
        <v>81</v>
      </c>
      <c r="J52" s="6" t="n">
        <v>1461</v>
      </c>
      <c r="K52" s="8" t="n">
        <v>1411.2</v>
      </c>
      <c r="L52" s="8" t="n">
        <v>426.3</v>
      </c>
    </row>
    <row r="53" spans="1:12">
      <c r="A53" s="4" t="s">
        <v>994</v>
      </c>
    </row>
    <row r="54" spans="1:12">
      <c r="A54" s="3" t="s">
        <v>977</v>
      </c>
    </row>
    <row r="55" spans="1:12">
      <c r="A55" s="4" t="s">
        <v>81</v>
      </c>
      <c r="J55" s="6" t="n">
        <v>1461</v>
      </c>
      <c r="K55" s="8" t="n">
        <v>1411.2</v>
      </c>
      <c r="L55" s="8" t="n">
        <v>426.3</v>
      </c>
    </row>
    <row r="56" spans="1:12">
      <c r="A56" s="4" t="s">
        <v>995</v>
      </c>
    </row>
    <row r="57" spans="1:12">
      <c r="A57" s="3" t="s">
        <v>977</v>
      </c>
    </row>
    <row r="58" spans="1:12">
      <c r="A58" s="4" t="s">
        <v>81</v>
      </c>
      <c r="J58" s="8" t="n">
        <v>-165.8</v>
      </c>
      <c r="K58" s="8" t="n">
        <v>-137.4</v>
      </c>
      <c r="L58" s="8" t="n">
        <v>-38.2</v>
      </c>
    </row>
    <row r="59" spans="1:12">
      <c r="A59" s="4" t="s">
        <v>996</v>
      </c>
    </row>
    <row r="60" spans="1:12">
      <c r="A60" s="3" t="s">
        <v>977</v>
      </c>
    </row>
    <row r="61" spans="1:12">
      <c r="A61" s="4" t="s">
        <v>81</v>
      </c>
      <c r="J61" s="8" t="n">
        <v>-10.9</v>
      </c>
      <c r="K61" s="8" t="n">
        <v>-10.7</v>
      </c>
      <c r="L61" s="8" t="n">
        <v>-6.6</v>
      </c>
    </row>
    <row r="62" spans="1:12">
      <c r="A62" s="4" t="s">
        <v>997</v>
      </c>
    </row>
    <row r="63" spans="1:12">
      <c r="A63" s="3" t="s">
        <v>977</v>
      </c>
    </row>
    <row r="64" spans="1:12">
      <c r="A64" s="4" t="s">
        <v>81</v>
      </c>
      <c r="J64" s="8" t="n">
        <v>-154.8</v>
      </c>
      <c r="K64" s="8" t="n">
        <v>-126.4</v>
      </c>
      <c r="L64" s="8" t="n">
        <v>-30.7</v>
      </c>
    </row>
    <row r="65" spans="1:12">
      <c r="A65" s="4" t="s">
        <v>998</v>
      </c>
    </row>
    <row r="66" spans="1:12">
      <c r="A66" s="3" t="s">
        <v>977</v>
      </c>
    </row>
    <row r="67" spans="1:12">
      <c r="A67" s="4" t="s">
        <v>81</v>
      </c>
      <c r="J67" s="8" t="n">
        <v>-0.1</v>
      </c>
      <c r="K67" s="8" t="n">
        <v>-0.3</v>
      </c>
      <c r="L67" s="8" t="n">
        <v>-0.9</v>
      </c>
    </row>
    <row r="68" spans="1:12">
      <c r="A68" s="4" t="s">
        <v>999</v>
      </c>
    </row>
    <row r="69" spans="1:12">
      <c r="A69" s="3" t="s">
        <v>977</v>
      </c>
    </row>
    <row r="70" spans="1:12">
      <c r="A70" s="4" t="s">
        <v>81</v>
      </c>
      <c r="J70" s="8" t="n">
        <v>2.1</v>
      </c>
      <c r="K70" s="6" t="n">
        <v>0</v>
      </c>
      <c r="L70" s="6" t="n">
        <v>0</v>
      </c>
    </row>
    <row r="71" spans="1:12">
      <c r="A71" s="4" t="s">
        <v>1000</v>
      </c>
    </row>
    <row r="72" spans="1:12">
      <c r="A72" s="3" t="s">
        <v>977</v>
      </c>
    </row>
    <row r="73" spans="1:12">
      <c r="A73" s="4" t="s">
        <v>81</v>
      </c>
      <c r="J73" s="8" t="n">
        <v>3124.6</v>
      </c>
      <c r="K73" s="6" t="n">
        <v>3383</v>
      </c>
      <c r="L73" s="8" t="n">
        <v>2431.9</v>
      </c>
    </row>
    <row r="74" spans="1:12">
      <c r="A74" s="4" t="s">
        <v>1001</v>
      </c>
    </row>
    <row r="75" spans="1:12">
      <c r="A75" s="3" t="s">
        <v>977</v>
      </c>
    </row>
    <row r="76" spans="1:12">
      <c r="A76" s="4" t="s">
        <v>81</v>
      </c>
      <c r="J76" s="8" t="n">
        <v>1458.9</v>
      </c>
      <c r="K76" s="8" t="n">
        <v>1411.2</v>
      </c>
      <c r="L76" s="8" t="n">
        <v>426.3</v>
      </c>
    </row>
    <row r="77" spans="1:12">
      <c r="A77" s="4" t="s">
        <v>1002</v>
      </c>
    </row>
    <row r="78" spans="1:12">
      <c r="A78" s="3" t="s">
        <v>977</v>
      </c>
    </row>
    <row r="79" spans="1:12">
      <c r="A79" s="4" t="s">
        <v>81</v>
      </c>
      <c r="J79" s="5" t="n">
        <v>18</v>
      </c>
      <c r="K79" s="7" t="n">
        <v>7.1</v>
      </c>
      <c r="L79" s="7" t="n">
        <v>2.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004</v>
      </c>
    </row>
    <row r="2" spans="1:2">
      <c r="A2" s="3" t="s">
        <v>235</v>
      </c>
    </row>
    <row r="3" spans="1:2">
      <c r="A3" s="4" t="s">
        <v>1005</v>
      </c>
      <c r="B3" s="5" t="n">
        <v>1816</v>
      </c>
    </row>
    <row r="4" spans="1:2">
      <c r="A4" s="4" t="s">
        <v>1006</v>
      </c>
      <c r="B4" s="4" t="s">
        <v>476</v>
      </c>
    </row>
    <row r="5" spans="1:2">
      <c r="A5" s="4" t="s">
        <v>1007</v>
      </c>
    </row>
    <row r="6" spans="1:2">
      <c r="A6" s="3" t="s">
        <v>235</v>
      </c>
    </row>
    <row r="7" spans="1:2">
      <c r="A7" s="4" t="s">
        <v>1005</v>
      </c>
      <c r="B7" s="7" t="n">
        <v>1257.1</v>
      </c>
    </row>
    <row r="8" spans="1:2">
      <c r="A8" s="4" t="s">
        <v>1008</v>
      </c>
    </row>
    <row r="9" spans="1:2">
      <c r="A9" s="3" t="s">
        <v>235</v>
      </c>
    </row>
    <row r="10" spans="1:2">
      <c r="A10" s="4" t="s">
        <v>1005</v>
      </c>
      <c r="B10" s="8" t="n">
        <v>275.4</v>
      </c>
    </row>
    <row r="11" spans="1:2">
      <c r="A11" s="4" t="s">
        <v>1009</v>
      </c>
    </row>
    <row r="12" spans="1:2">
      <c r="A12" s="3" t="s">
        <v>235</v>
      </c>
    </row>
    <row r="13" spans="1:2">
      <c r="A13" s="4" t="s">
        <v>1005</v>
      </c>
      <c r="B13" s="8" t="n">
        <v>120.1</v>
      </c>
    </row>
    <row r="14" spans="1:2">
      <c r="A14" s="4" t="s">
        <v>1010</v>
      </c>
    </row>
    <row r="15" spans="1:2">
      <c r="A15" s="3" t="s">
        <v>235</v>
      </c>
    </row>
    <row r="16" spans="1:2">
      <c r="A16" s="4" t="s">
        <v>1005</v>
      </c>
      <c r="B16" s="7" t="n">
        <v>16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011</v>
      </c>
      <c r="C1" s="2" t="s">
        <v>1</v>
      </c>
    </row>
    <row r="2" spans="1:8">
      <c r="C2" s="2" t="s">
        <v>2</v>
      </c>
      <c r="E2" s="2" t="s">
        <v>514</v>
      </c>
      <c r="G2" s="2" t="s">
        <v>37</v>
      </c>
    </row>
    <row r="3" spans="1:8">
      <c r="A3" s="3" t="s">
        <v>1012</v>
      </c>
    </row>
    <row r="4" spans="1:8">
      <c r="A4" s="4" t="s">
        <v>1013</v>
      </c>
      <c r="C4" s="7" t="n">
        <v>647.2</v>
      </c>
      <c r="E4" s="7" t="n">
        <v>1042.2</v>
      </c>
      <c r="G4" s="5" t="n">
        <v>946</v>
      </c>
    </row>
    <row r="5" spans="1:8">
      <c r="A5" s="4" t="s">
        <v>1014</v>
      </c>
      <c r="C5" s="8" t="n">
        <v>176.1</v>
      </c>
      <c r="D5" s="4" t="s">
        <v>1015</v>
      </c>
      <c r="E5" s="8" t="n">
        <v>257.7</v>
      </c>
      <c r="F5" s="4" t="s">
        <v>91</v>
      </c>
      <c r="G5" s="8" t="n">
        <v>325.2</v>
      </c>
      <c r="H5" s="4" t="s">
        <v>599</v>
      </c>
    </row>
    <row r="6" spans="1:8">
      <c r="A6" s="4" t="s">
        <v>1016</v>
      </c>
      <c r="B6" s="4" t="s">
        <v>609</v>
      </c>
      <c r="C6" s="8" t="n">
        <v>97.3</v>
      </c>
      <c r="E6" s="8" t="n">
        <v>78.3</v>
      </c>
    </row>
    <row r="7" spans="1:8">
      <c r="A7" s="4" t="s">
        <v>1017</v>
      </c>
      <c r="B7" s="4" t="s">
        <v>718</v>
      </c>
      <c r="C7" s="8" t="n">
        <v>72.09999999999999</v>
      </c>
      <c r="E7" s="8" t="n">
        <v>71.5</v>
      </c>
    </row>
    <row r="8" spans="1:8">
      <c r="A8" s="4" t="s">
        <v>1018</v>
      </c>
      <c r="C8" s="8" t="n">
        <v>146.5</v>
      </c>
      <c r="E8" s="8" t="n">
        <v>183.8</v>
      </c>
      <c r="G8" s="7" t="n">
        <v>183.9</v>
      </c>
    </row>
    <row r="9" spans="1:8">
      <c r="A9" s="4" t="s">
        <v>1019</v>
      </c>
      <c r="C9" s="8" t="n">
        <v>62.8</v>
      </c>
      <c r="E9" s="7" t="n">
        <v>70.5</v>
      </c>
    </row>
    <row r="10" spans="1:8">
      <c r="A10" s="4" t="s">
        <v>1020</v>
      </c>
      <c r="C10" s="6" t="n">
        <v>143</v>
      </c>
    </row>
    <row r="11" spans="1:8">
      <c r="A11" s="4" t="s">
        <v>1021</v>
      </c>
    </row>
    <row r="12" spans="1:8">
      <c r="A12" s="3" t="s">
        <v>1012</v>
      </c>
    </row>
    <row r="13" spans="1:8">
      <c r="A13" s="4" t="s">
        <v>1022</v>
      </c>
      <c r="C13" s="6" t="n">
        <v>-395</v>
      </c>
    </row>
    <row r="14" spans="1:8">
      <c r="A14" s="4" t="s">
        <v>1023</v>
      </c>
    </row>
    <row r="15" spans="1:8">
      <c r="A15" s="3" t="s">
        <v>1012</v>
      </c>
    </row>
    <row r="16" spans="1:8">
      <c r="A16" s="4" t="s">
        <v>1022</v>
      </c>
      <c r="B16" s="4" t="s">
        <v>91</v>
      </c>
      <c r="C16" s="8" t="n">
        <v>-81.59999999999999</v>
      </c>
    </row>
    <row r="17" spans="1:8">
      <c r="A17" s="4" t="s">
        <v>1024</v>
      </c>
    </row>
    <row r="18" spans="1:8">
      <c r="A18" s="3" t="s">
        <v>1012</v>
      </c>
    </row>
    <row r="19" spans="1:8">
      <c r="A19" s="4" t="s">
        <v>1022</v>
      </c>
      <c r="B19" s="4" t="s">
        <v>609</v>
      </c>
      <c r="C19" s="6" t="n">
        <v>19</v>
      </c>
    </row>
    <row r="20" spans="1:8">
      <c r="A20" s="4" t="s">
        <v>1025</v>
      </c>
    </row>
    <row r="21" spans="1:8">
      <c r="A21" s="3" t="s">
        <v>1012</v>
      </c>
    </row>
    <row r="22" spans="1:8">
      <c r="A22" s="4" t="s">
        <v>1022</v>
      </c>
      <c r="B22" s="4" t="s">
        <v>718</v>
      </c>
      <c r="C22" s="8" t="n">
        <v>0.6</v>
      </c>
    </row>
    <row r="23" spans="1:8">
      <c r="A23" s="4" t="s">
        <v>1026</v>
      </c>
    </row>
    <row r="24" spans="1:8">
      <c r="A24" s="3" t="s">
        <v>1012</v>
      </c>
    </row>
    <row r="25" spans="1:8">
      <c r="A25" s="4" t="s">
        <v>1027</v>
      </c>
      <c r="C25" s="8" t="n">
        <v>-37.3</v>
      </c>
    </row>
    <row r="26" spans="1:8">
      <c r="A26" s="4" t="s">
        <v>1028</v>
      </c>
    </row>
    <row r="27" spans="1:8">
      <c r="A27" s="3" t="s">
        <v>1012</v>
      </c>
    </row>
    <row r="28" spans="1:8">
      <c r="A28" s="4" t="s">
        <v>1027</v>
      </c>
      <c r="C28" s="7" t="n">
        <v>-7.7</v>
      </c>
    </row>
    <row r="29" spans="1:8"/>
    <row r="30" spans="1:8">
      <c r="A30" s="4" t="s">
        <v>91</v>
      </c>
      <c r="B30" s="4" t="s">
        <v>1029</v>
      </c>
    </row>
    <row r="31" spans="1:8">
      <c r="A31" s="4" t="s">
        <v>599</v>
      </c>
      <c r="B31" s="4" t="s">
        <v>1030</v>
      </c>
    </row>
    <row r="32" spans="1:8">
      <c r="A32" s="4" t="s">
        <v>609</v>
      </c>
      <c r="B32" s="4" t="s">
        <v>1031</v>
      </c>
    </row>
    <row r="33" spans="1:8">
      <c r="A33" s="4" t="s">
        <v>718</v>
      </c>
      <c r="B33" s="4" t="s">
        <v>1032</v>
      </c>
    </row>
  </sheetData>
  <mergeCells count="12">
    <mergeCell ref="A1:B2"/>
    <mergeCell ref="C1:D1"/>
    <mergeCell ref="E1:F1"/>
    <mergeCell ref="G1:H1"/>
    <mergeCell ref="C2:D2"/>
    <mergeCell ref="E2:F2"/>
    <mergeCell ref="G2:H2"/>
    <mergeCell ref="A29:G29"/>
    <mergeCell ref="B30:G30"/>
    <mergeCell ref="B31:G31"/>
    <mergeCell ref="B32:G32"/>
    <mergeCell ref="B33:G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1004</v>
      </c>
    </row>
    <row r="3" spans="1:2">
      <c r="A3" s="3" t="s">
        <v>235</v>
      </c>
    </row>
    <row r="4" spans="1:2">
      <c r="A4" s="4" t="s">
        <v>1034</v>
      </c>
      <c r="B4" s="5" t="n">
        <v>143</v>
      </c>
    </row>
    <row r="5" spans="1:2">
      <c r="A5" s="4" t="s">
        <v>1035</v>
      </c>
      <c r="B5" s="7" t="n">
        <v>23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 customWidth="1" max="21" min="21" width="14"/>
  </cols>
  <sheetData>
    <row r="1" spans="1:21">
      <c r="A1" s="1" t="s">
        <v>1036</v>
      </c>
      <c r="B1" s="2" t="s">
        <v>487</v>
      </c>
      <c r="R1" s="2" t="s">
        <v>1</v>
      </c>
    </row>
    <row r="2" spans="1:21">
      <c r="B2" s="2" t="s">
        <v>2</v>
      </c>
      <c r="D2" s="2" t="s">
        <v>488</v>
      </c>
      <c r="F2" s="2" t="s">
        <v>4</v>
      </c>
      <c r="H2" s="2" t="s">
        <v>489</v>
      </c>
      <c r="J2" s="2" t="s">
        <v>37</v>
      </c>
      <c r="L2" s="2" t="s">
        <v>490</v>
      </c>
      <c r="N2" s="2" t="s">
        <v>491</v>
      </c>
      <c r="P2" s="2" t="s">
        <v>492</v>
      </c>
      <c r="R2" s="2" t="s">
        <v>2</v>
      </c>
      <c r="S2" s="2" t="s">
        <v>37</v>
      </c>
      <c r="T2" s="2" t="s">
        <v>79</v>
      </c>
      <c r="U2" s="2" t="s">
        <v>514</v>
      </c>
    </row>
    <row r="3" spans="1:21">
      <c r="A3" s="3" t="s">
        <v>1037</v>
      </c>
    </row>
    <row r="4" spans="1:21">
      <c r="A4" s="4" t="s">
        <v>1013</v>
      </c>
      <c r="B4" s="7" t="n">
        <v>647.2</v>
      </c>
      <c r="J4" s="5" t="n">
        <v>946</v>
      </c>
      <c r="R4" s="7" t="n">
        <v>647.2</v>
      </c>
      <c r="S4" s="5" t="n">
        <v>946</v>
      </c>
      <c r="U4" s="7" t="n">
        <v>1042.2</v>
      </c>
    </row>
    <row r="5" spans="1:21">
      <c r="A5" s="4" t="s">
        <v>1038</v>
      </c>
      <c r="B5" s="8" t="n">
        <v>267.2</v>
      </c>
      <c r="J5" s="8" t="n">
        <v>195.8</v>
      </c>
      <c r="R5" s="8" t="n">
        <v>267.2</v>
      </c>
      <c r="S5" s="8" t="n">
        <v>195.8</v>
      </c>
    </row>
    <row r="6" spans="1:21">
      <c r="A6" s="4" t="s">
        <v>1039</v>
      </c>
      <c r="B6" s="8" t="n">
        <v>436.1</v>
      </c>
      <c r="J6" s="8" t="n">
        <v>458.6</v>
      </c>
      <c r="R6" s="8" t="n">
        <v>436.1</v>
      </c>
      <c r="S6" s="8" t="n">
        <v>458.6</v>
      </c>
    </row>
    <row r="7" spans="1:21">
      <c r="A7" s="4" t="s">
        <v>44</v>
      </c>
      <c r="B7" s="6" t="n">
        <v>1672</v>
      </c>
      <c r="J7" s="6" t="n">
        <v>1692</v>
      </c>
      <c r="R7" s="6" t="n">
        <v>1672</v>
      </c>
      <c r="S7" s="6" t="n">
        <v>1692</v>
      </c>
    </row>
    <row r="8" spans="1:21">
      <c r="A8" s="3" t="s">
        <v>1040</v>
      </c>
    </row>
    <row r="9" spans="1:21">
      <c r="A9" s="4" t="s">
        <v>53</v>
      </c>
      <c r="B9" s="8" t="n">
        <v>531.2</v>
      </c>
      <c r="J9" s="8" t="n">
        <v>447.7</v>
      </c>
      <c r="R9" s="8" t="n">
        <v>531.2</v>
      </c>
      <c r="S9" s="8" t="n">
        <v>447.7</v>
      </c>
    </row>
    <row r="10" spans="1:21">
      <c r="A10" s="4" t="s">
        <v>1041</v>
      </c>
      <c r="B10" s="8" t="n">
        <v>408.5</v>
      </c>
      <c r="J10" s="8" t="n">
        <v>504.5</v>
      </c>
      <c r="R10" s="8" t="n">
        <v>408.5</v>
      </c>
      <c r="S10" s="8" t="n">
        <v>504.5</v>
      </c>
    </row>
    <row r="11" spans="1:21">
      <c r="A11" s="4" t="s">
        <v>1018</v>
      </c>
      <c r="B11" s="8" t="n">
        <v>146.5</v>
      </c>
      <c r="J11" s="8" t="n">
        <v>183.9</v>
      </c>
      <c r="R11" s="8" t="n">
        <v>146.5</v>
      </c>
      <c r="S11" s="8" t="n">
        <v>183.9</v>
      </c>
      <c r="U11" s="7" t="n">
        <v>183.8</v>
      </c>
    </row>
    <row r="12" spans="1:21">
      <c r="A12" s="4" t="s">
        <v>1019</v>
      </c>
      <c r="B12" s="8" t="n">
        <v>62.8</v>
      </c>
      <c r="J12" s="8" t="n">
        <v>70.3</v>
      </c>
      <c r="R12" s="8" t="n">
        <v>62.8</v>
      </c>
      <c r="S12" s="8" t="n">
        <v>70.3</v>
      </c>
    </row>
    <row r="13" spans="1:21">
      <c r="A13" s="4" t="s">
        <v>62</v>
      </c>
      <c r="B13" s="8" t="n">
        <v>56.5</v>
      </c>
      <c r="J13" s="8" t="n">
        <v>91.90000000000001</v>
      </c>
      <c r="R13" s="8" t="n">
        <v>56.5</v>
      </c>
      <c r="S13" s="8" t="n">
        <v>91.90000000000001</v>
      </c>
    </row>
    <row r="14" spans="1:21">
      <c r="A14" s="3" t="s">
        <v>1042</v>
      </c>
    </row>
    <row r="15" spans="1:21">
      <c r="A15" s="4" t="s">
        <v>67</v>
      </c>
      <c r="B15" s="8" t="n">
        <v>208.7</v>
      </c>
      <c r="J15" s="8" t="n">
        <v>516.6</v>
      </c>
      <c r="R15" s="8" t="n">
        <v>208.7</v>
      </c>
      <c r="S15" s="8" t="n">
        <v>516.6</v>
      </c>
    </row>
    <row r="16" spans="1:21">
      <c r="A16" s="3" t="s">
        <v>1043</v>
      </c>
    </row>
    <row r="17" spans="1:21">
      <c r="A17" s="4" t="s">
        <v>81</v>
      </c>
      <c r="B17" s="8" t="n">
        <v>913.7</v>
      </c>
      <c r="D17" s="7" t="n">
        <v>933.2</v>
      </c>
      <c r="F17" s="5" t="n">
        <v>901</v>
      </c>
      <c r="H17" s="7" t="n">
        <v>932.7</v>
      </c>
      <c r="J17" s="8" t="n">
        <v>1040.2</v>
      </c>
      <c r="L17" s="7" t="n">
        <v>1142.7</v>
      </c>
      <c r="N17" s="7" t="n">
        <v>940.8</v>
      </c>
      <c r="P17" s="7" t="n">
        <v>1005.3</v>
      </c>
      <c r="R17" s="8" t="n">
        <v>3680.5</v>
      </c>
      <c r="S17" s="8" t="n">
        <v>4129.1</v>
      </c>
      <c r="T17" s="7" t="n">
        <v>3201.5</v>
      </c>
    </row>
    <row r="18" spans="1:21">
      <c r="A18" s="4" t="s">
        <v>83</v>
      </c>
      <c r="R18" s="8" t="n">
        <v>2028.2</v>
      </c>
      <c r="S18" s="8" t="n">
        <v>2309.6</v>
      </c>
      <c r="T18" s="8" t="n">
        <v>1903.8</v>
      </c>
    </row>
    <row r="19" spans="1:21">
      <c r="A19" s="4" t="s">
        <v>89</v>
      </c>
      <c r="B19" s="6" t="n">
        <v>-34</v>
      </c>
      <c r="C19" s="4" t="s">
        <v>91</v>
      </c>
      <c r="D19" s="8" t="n">
        <v>86.8</v>
      </c>
      <c r="E19" s="4" t="s">
        <v>91</v>
      </c>
      <c r="F19" s="8" t="n">
        <v>39.1</v>
      </c>
      <c r="G19" s="4" t="s">
        <v>91</v>
      </c>
      <c r="H19" s="8" t="n">
        <v>38.2</v>
      </c>
      <c r="I19" s="4" t="s">
        <v>91</v>
      </c>
      <c r="J19" s="8" t="n">
        <v>48.4</v>
      </c>
      <c r="K19" s="4" t="s">
        <v>599</v>
      </c>
      <c r="L19" s="8" t="n">
        <v>80.2</v>
      </c>
      <c r="M19" s="4" t="s">
        <v>599</v>
      </c>
      <c r="N19" s="8" t="n">
        <v>30.4</v>
      </c>
      <c r="O19" s="4" t="s">
        <v>599</v>
      </c>
      <c r="P19" s="8" t="n">
        <v>89.7</v>
      </c>
      <c r="Q19" s="4" t="s">
        <v>599</v>
      </c>
      <c r="R19" s="6" t="n">
        <v>130</v>
      </c>
      <c r="S19" s="8" t="n">
        <v>248.7</v>
      </c>
      <c r="T19" s="8" t="n">
        <v>-16.3</v>
      </c>
    </row>
    <row r="20" spans="1:21">
      <c r="A20" s="4" t="s">
        <v>95</v>
      </c>
      <c r="R20" s="6" t="n">
        <v>12</v>
      </c>
      <c r="S20" s="8" t="n">
        <v>10.4</v>
      </c>
      <c r="T20" s="8" t="n">
        <v>6.4</v>
      </c>
    </row>
    <row r="21" spans="1:21">
      <c r="A21" s="4" t="s">
        <v>1044</v>
      </c>
      <c r="R21" s="8" t="n">
        <v>-308.1</v>
      </c>
      <c r="S21" s="8" t="n">
        <v>148.7</v>
      </c>
      <c r="T21" s="8" t="n">
        <v>-134.4</v>
      </c>
    </row>
    <row r="22" spans="1:21">
      <c r="A22" s="4" t="s">
        <v>101</v>
      </c>
      <c r="R22" s="8" t="n">
        <v>8.5</v>
      </c>
      <c r="S22" s="8" t="n">
        <v>319.4</v>
      </c>
      <c r="T22" s="8" t="n">
        <v>148.9</v>
      </c>
    </row>
    <row r="23" spans="1:21">
      <c r="A23" s="4" t="s">
        <v>102</v>
      </c>
      <c r="B23" s="8" t="n">
        <v>-159.1</v>
      </c>
      <c r="C23" s="4" t="s">
        <v>1045</v>
      </c>
      <c r="D23" s="7" t="n">
        <v>20.1</v>
      </c>
      <c r="E23" s="4" t="s">
        <v>1045</v>
      </c>
      <c r="F23" s="7" t="n">
        <v>-149.3</v>
      </c>
      <c r="G23" s="4" t="s">
        <v>1045</v>
      </c>
      <c r="H23" s="7" t="n">
        <v>-11.4</v>
      </c>
      <c r="I23" s="4" t="s">
        <v>1045</v>
      </c>
      <c r="J23" s="7" t="n">
        <v>89.59999999999999</v>
      </c>
      <c r="K23" s="4" t="s">
        <v>1046</v>
      </c>
      <c r="L23" s="7" t="n">
        <v>191.1</v>
      </c>
      <c r="M23" s="4" t="s">
        <v>1046</v>
      </c>
      <c r="N23" s="7" t="n">
        <v>12.9</v>
      </c>
      <c r="O23" s="4" t="s">
        <v>1046</v>
      </c>
      <c r="P23" s="7" t="n">
        <v>174.5</v>
      </c>
      <c r="Q23" s="4" t="s">
        <v>1046</v>
      </c>
      <c r="R23" s="8" t="n">
        <v>-299.6</v>
      </c>
      <c r="S23" s="7" t="n">
        <v>468.1</v>
      </c>
      <c r="T23" s="7" t="n">
        <v>14.5</v>
      </c>
    </row>
    <row r="24" spans="1:21">
      <c r="A24" s="4" t="s">
        <v>1047</v>
      </c>
    </row>
    <row r="25" spans="1:21">
      <c r="A25" s="3" t="s">
        <v>1037</v>
      </c>
    </row>
    <row r="26" spans="1:21">
      <c r="A26" s="4" t="s">
        <v>1013</v>
      </c>
      <c r="B26" s="8" t="n">
        <v>-6.2</v>
      </c>
      <c r="R26" s="8" t="n">
        <v>-6.2</v>
      </c>
    </row>
    <row r="27" spans="1:21">
      <c r="A27" s="4" t="s">
        <v>1038</v>
      </c>
      <c r="B27" s="8" t="n">
        <v>-97.3</v>
      </c>
      <c r="R27" s="8" t="n">
        <v>-97.3</v>
      </c>
    </row>
    <row r="28" spans="1:21">
      <c r="A28" s="4" t="s">
        <v>1039</v>
      </c>
      <c r="B28" s="8" t="n">
        <v>-0.5</v>
      </c>
      <c r="R28" s="8" t="n">
        <v>-0.5</v>
      </c>
    </row>
    <row r="29" spans="1:21">
      <c r="A29" s="4" t="s">
        <v>44</v>
      </c>
      <c r="B29" s="8" t="n">
        <v>37.3</v>
      </c>
      <c r="R29" s="8" t="n">
        <v>37.3</v>
      </c>
    </row>
    <row r="30" spans="1:21">
      <c r="A30" s="3" t="s">
        <v>1040</v>
      </c>
    </row>
    <row r="31" spans="1:21">
      <c r="A31" s="4" t="s">
        <v>53</v>
      </c>
      <c r="B31" s="8" t="n">
        <v>-58.7</v>
      </c>
      <c r="R31" s="8" t="n">
        <v>-58.7</v>
      </c>
    </row>
    <row r="32" spans="1:21">
      <c r="A32" s="4" t="s">
        <v>1041</v>
      </c>
      <c r="B32" s="8" t="n">
        <v>1.9</v>
      </c>
      <c r="R32" s="8" t="n">
        <v>1.9</v>
      </c>
    </row>
    <row r="33" spans="1:21">
      <c r="A33" s="4" t="s">
        <v>1018</v>
      </c>
      <c r="B33" s="8" t="n">
        <v>-0.6</v>
      </c>
      <c r="R33" s="8" t="n">
        <v>-0.6</v>
      </c>
    </row>
    <row r="34" spans="1:21">
      <c r="A34" s="4" t="s">
        <v>1019</v>
      </c>
      <c r="B34" s="8" t="n">
        <v>0.8</v>
      </c>
      <c r="R34" s="8" t="n">
        <v>0.8</v>
      </c>
    </row>
    <row r="35" spans="1:21">
      <c r="A35" s="4" t="s">
        <v>62</v>
      </c>
      <c r="B35" s="8" t="n">
        <v>-1.9</v>
      </c>
      <c r="R35" s="8" t="n">
        <v>-1.9</v>
      </c>
    </row>
    <row r="36" spans="1:21">
      <c r="A36" s="3" t="s">
        <v>1042</v>
      </c>
    </row>
    <row r="37" spans="1:21">
      <c r="A37" s="4" t="s">
        <v>67</v>
      </c>
      <c r="B37" s="8" t="n">
        <v>-8.199999999999999</v>
      </c>
      <c r="R37" s="8" t="n">
        <v>-8.199999999999999</v>
      </c>
    </row>
    <row r="38" spans="1:21">
      <c r="A38" s="3" t="s">
        <v>1043</v>
      </c>
    </row>
    <row r="39" spans="1:21">
      <c r="A39" s="4" t="s">
        <v>81</v>
      </c>
      <c r="R39" s="8" t="n">
        <v>44.9</v>
      </c>
    </row>
    <row r="40" spans="1:21">
      <c r="A40" s="4" t="s">
        <v>83</v>
      </c>
      <c r="R40" s="6" t="n">
        <v>31</v>
      </c>
    </row>
    <row r="41" spans="1:21">
      <c r="A41" s="4" t="s">
        <v>89</v>
      </c>
      <c r="R41" s="8" t="n">
        <v>13.9</v>
      </c>
    </row>
    <row r="42" spans="1:21">
      <c r="A42" s="4" t="s">
        <v>95</v>
      </c>
      <c r="R42" s="6" t="n">
        <v>0</v>
      </c>
    </row>
    <row r="43" spans="1:21">
      <c r="A43" s="4" t="s">
        <v>1044</v>
      </c>
      <c r="R43" s="8" t="n">
        <v>13.9</v>
      </c>
    </row>
    <row r="44" spans="1:21">
      <c r="A44" s="4" t="s">
        <v>101</v>
      </c>
      <c r="R44" s="8" t="n">
        <v>-3.4</v>
      </c>
    </row>
    <row r="45" spans="1:21">
      <c r="A45" s="4" t="s">
        <v>102</v>
      </c>
      <c r="R45" s="8" t="n">
        <v>10.5</v>
      </c>
    </row>
    <row r="46" spans="1:21">
      <c r="A46" s="4" t="s">
        <v>1048</v>
      </c>
    </row>
    <row r="47" spans="1:21">
      <c r="A47" s="3" t="s">
        <v>1037</v>
      </c>
    </row>
    <row r="48" spans="1:21">
      <c r="A48" s="4" t="s">
        <v>1013</v>
      </c>
      <c r="B48" s="6" t="n">
        <v>641</v>
      </c>
      <c r="R48" s="6" t="n">
        <v>641</v>
      </c>
    </row>
    <row r="49" spans="1:21">
      <c r="A49" s="4" t="s">
        <v>1038</v>
      </c>
      <c r="B49" s="8" t="n">
        <v>169.9</v>
      </c>
      <c r="R49" s="8" t="n">
        <v>169.9</v>
      </c>
    </row>
    <row r="50" spans="1:21">
      <c r="A50" s="4" t="s">
        <v>1039</v>
      </c>
      <c r="B50" s="8" t="n">
        <v>435.6</v>
      </c>
      <c r="R50" s="8" t="n">
        <v>435.6</v>
      </c>
    </row>
    <row r="51" spans="1:21">
      <c r="A51" s="4" t="s">
        <v>44</v>
      </c>
      <c r="B51" s="8" t="n">
        <v>1709.3</v>
      </c>
      <c r="R51" s="8" t="n">
        <v>1709.3</v>
      </c>
    </row>
    <row r="52" spans="1:21">
      <c r="A52" s="3" t="s">
        <v>1040</v>
      </c>
    </row>
    <row r="53" spans="1:21">
      <c r="A53" s="4" t="s">
        <v>53</v>
      </c>
      <c r="B53" s="8" t="n">
        <v>472.5</v>
      </c>
      <c r="R53" s="8" t="n">
        <v>472.5</v>
      </c>
    </row>
    <row r="54" spans="1:21">
      <c r="A54" s="4" t="s">
        <v>1041</v>
      </c>
      <c r="B54" s="8" t="n">
        <v>410.4</v>
      </c>
      <c r="R54" s="8" t="n">
        <v>410.4</v>
      </c>
    </row>
    <row r="55" spans="1:21">
      <c r="A55" s="4" t="s">
        <v>1018</v>
      </c>
      <c r="B55" s="8" t="n">
        <v>145.9</v>
      </c>
      <c r="R55" s="8" t="n">
        <v>145.9</v>
      </c>
    </row>
    <row r="56" spans="1:21">
      <c r="A56" s="4" t="s">
        <v>1019</v>
      </c>
      <c r="B56" s="8" t="n">
        <v>63.6</v>
      </c>
      <c r="R56" s="8" t="n">
        <v>63.6</v>
      </c>
    </row>
    <row r="57" spans="1:21">
      <c r="A57" s="4" t="s">
        <v>62</v>
      </c>
      <c r="B57" s="8" t="n">
        <v>54.6</v>
      </c>
      <c r="R57" s="8" t="n">
        <v>54.6</v>
      </c>
    </row>
    <row r="58" spans="1:21">
      <c r="A58" s="3" t="s">
        <v>1042</v>
      </c>
    </row>
    <row r="59" spans="1:21">
      <c r="A59" s="4" t="s">
        <v>67</v>
      </c>
      <c r="B59" s="7" t="n">
        <v>200.5</v>
      </c>
      <c r="R59" s="8" t="n">
        <v>200.5</v>
      </c>
    </row>
    <row r="60" spans="1:21">
      <c r="A60" s="3" t="s">
        <v>1043</v>
      </c>
    </row>
    <row r="61" spans="1:21">
      <c r="A61" s="4" t="s">
        <v>81</v>
      </c>
      <c r="R61" s="8" t="n">
        <v>3725.4</v>
      </c>
    </row>
    <row r="62" spans="1:21">
      <c r="A62" s="4" t="s">
        <v>83</v>
      </c>
      <c r="R62" s="8" t="n">
        <v>2059.2</v>
      </c>
    </row>
    <row r="63" spans="1:21">
      <c r="A63" s="4" t="s">
        <v>89</v>
      </c>
      <c r="R63" s="8" t="n">
        <v>143.9</v>
      </c>
    </row>
    <row r="64" spans="1:21">
      <c r="A64" s="4" t="s">
        <v>95</v>
      </c>
      <c r="R64" s="6" t="n">
        <v>12</v>
      </c>
    </row>
    <row r="65" spans="1:21">
      <c r="A65" s="4" t="s">
        <v>1044</v>
      </c>
      <c r="R65" s="8" t="n">
        <v>-294.2</v>
      </c>
    </row>
    <row r="66" spans="1:21">
      <c r="A66" s="4" t="s">
        <v>101</v>
      </c>
      <c r="R66" s="8" t="n">
        <v>5.1</v>
      </c>
    </row>
    <row r="67" spans="1:21">
      <c r="A67" s="4" t="s">
        <v>102</v>
      </c>
      <c r="R67" s="7" t="n">
        <v>-289.1</v>
      </c>
    </row>
    <row r="68" spans="1:21"/>
    <row r="69" spans="1:21">
      <c r="A69" s="4" t="s">
        <v>91</v>
      </c>
      <c r="B69" s="4" t="s">
        <v>1049</v>
      </c>
    </row>
    <row r="70" spans="1:21">
      <c r="A70" s="4" t="s">
        <v>599</v>
      </c>
      <c r="B70" s="4" t="s">
        <v>1050</v>
      </c>
    </row>
    <row r="71" spans="1:21">
      <c r="A71" s="4" t="s">
        <v>609</v>
      </c>
      <c r="B71" s="4" t="s">
        <v>1051</v>
      </c>
    </row>
    <row r="72" spans="1:21">
      <c r="A72" s="4" t="s">
        <v>718</v>
      </c>
      <c r="B72" s="4" t="s">
        <v>1052</v>
      </c>
    </row>
  </sheetData>
  <mergeCells count="16">
    <mergeCell ref="A1:A2"/>
    <mergeCell ref="B1:Q1"/>
    <mergeCell ref="R1:T1"/>
    <mergeCell ref="B2:C2"/>
    <mergeCell ref="D2:E2"/>
    <mergeCell ref="F2:G2"/>
    <mergeCell ref="H2:I2"/>
    <mergeCell ref="J2:K2"/>
    <mergeCell ref="L2:M2"/>
    <mergeCell ref="N2:O2"/>
    <mergeCell ref="P2:Q2"/>
    <mergeCell ref="A68:U68"/>
    <mergeCell ref="B69:U69"/>
    <mergeCell ref="B70:U70"/>
    <mergeCell ref="B71:U71"/>
    <mergeCell ref="B72:U7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18:17Z</dcterms:created>
  <dcterms:modified xmlns:dcterms="http://purl.org/dc/terms/" xmlns:xsi="http://www.w3.org/2001/XMLSchema-instance" xsi:type="dcterms:W3CDTF">2019-05-23T16:18:17Z</dcterms:modified>
</cp:coreProperties>
</file>